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Dividends and Share Repurchases" sheetId="12" state="visible" r:id="rId12"/>
    <sheet xmlns:r="http://schemas.openxmlformats.org/officeDocument/2006/relationships" name="Loans Receivable" sheetId="13" state="visible" r:id="rId13"/>
    <sheet xmlns:r="http://schemas.openxmlformats.org/officeDocument/2006/relationships" name="Allowance for Losses on Loans"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Revenue from Contracts with Cus" sheetId="17" state="visible" r:id="rId17"/>
    <sheet xmlns:r="http://schemas.openxmlformats.org/officeDocument/2006/relationships" name="Commitment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Loans Receivable (Tables)" sheetId="24" state="visible" r:id="rId24"/>
    <sheet xmlns:r="http://schemas.openxmlformats.org/officeDocument/2006/relationships" name="Allowance for Losses on Loans (" sheetId="25" state="visible" r:id="rId25"/>
    <sheet xmlns:r="http://schemas.openxmlformats.org/officeDocument/2006/relationships" name="Fair Value Measurements (Tables" sheetId="26" state="visible" r:id="rId26"/>
    <sheet xmlns:r="http://schemas.openxmlformats.org/officeDocument/2006/relationships" name="Derivatives and Hedging Activ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usiness Combination - Narrativ" sheetId="31" state="visible" r:id="rId31"/>
    <sheet xmlns:r="http://schemas.openxmlformats.org/officeDocument/2006/relationships" name="Business Combination - Schedule" sheetId="32" state="visible" r:id="rId32"/>
    <sheet xmlns:r="http://schemas.openxmlformats.org/officeDocument/2006/relationships" name="Business Combination - Schedu_2" sheetId="33" state="visible" r:id="rId33"/>
    <sheet xmlns:r="http://schemas.openxmlformats.org/officeDocument/2006/relationships" name="Business Combination - Summary " sheetId="34" state="visible" r:id="rId34"/>
    <sheet xmlns:r="http://schemas.openxmlformats.org/officeDocument/2006/relationships" name="Business Combination - Summar_2" sheetId="35" state="visible" r:id="rId35"/>
    <sheet xmlns:r="http://schemas.openxmlformats.org/officeDocument/2006/relationships" name="Business Combination - Schedu_3" sheetId="36" state="visible" r:id="rId36"/>
    <sheet xmlns:r="http://schemas.openxmlformats.org/officeDocument/2006/relationships" name="Dividends and Share Repurchas_2" sheetId="37" state="visible" r:id="rId37"/>
    <sheet xmlns:r="http://schemas.openxmlformats.org/officeDocument/2006/relationships" name="Loans Receivable - Narrative (D" sheetId="38" state="visible" r:id="rId38"/>
    <sheet xmlns:r="http://schemas.openxmlformats.org/officeDocument/2006/relationships" name="Loans Receivable - Schedule of " sheetId="39" state="visible" r:id="rId39"/>
    <sheet xmlns:r="http://schemas.openxmlformats.org/officeDocument/2006/relationships" name="Loans Receivable - Non-accrual " sheetId="40" state="visible" r:id="rId40"/>
    <sheet xmlns:r="http://schemas.openxmlformats.org/officeDocument/2006/relationships" name="Loans Receivable - Loan Delinqu" sheetId="41" state="visible" r:id="rId41"/>
    <sheet xmlns:r="http://schemas.openxmlformats.org/officeDocument/2006/relationships" name="Loans Receivable - Schedule o_2" sheetId="42" state="visible" r:id="rId42"/>
    <sheet xmlns:r="http://schemas.openxmlformats.org/officeDocument/2006/relationships" name="Loans Receivable - Loans Based " sheetId="43" state="visible" r:id="rId43"/>
    <sheet xmlns:r="http://schemas.openxmlformats.org/officeDocument/2006/relationships" name="Allowance for Losses on Loans -" sheetId="44" state="visible" r:id="rId44"/>
    <sheet xmlns:r="http://schemas.openxmlformats.org/officeDocument/2006/relationships" name="Allowance for Losses on Loans_2" sheetId="45" state="visible" r:id="rId45"/>
    <sheet xmlns:r="http://schemas.openxmlformats.org/officeDocument/2006/relationships" name="Allowance for Losses on Loans_3" sheetId="46" state="visible" r:id="rId46"/>
    <sheet xmlns:r="http://schemas.openxmlformats.org/officeDocument/2006/relationships" name="Allowance for Losses on Loans_4" sheetId="47" state="visible" r:id="rId47"/>
    <sheet xmlns:r="http://schemas.openxmlformats.org/officeDocument/2006/relationships" name="Fair Value Measurements - Fair " sheetId="48" state="visible" r:id="rId48"/>
    <sheet xmlns:r="http://schemas.openxmlformats.org/officeDocument/2006/relationships" name="Fair Value Measurements - Fai_2" sheetId="49" state="visible" r:id="rId49"/>
    <sheet xmlns:r="http://schemas.openxmlformats.org/officeDocument/2006/relationships" name="Fair Value Measurements - Narra" sheetId="50" state="visible" r:id="rId50"/>
    <sheet xmlns:r="http://schemas.openxmlformats.org/officeDocument/2006/relationships" name="Fair Value Measurements - Fai_3" sheetId="51" state="visible" r:id="rId51"/>
    <sheet xmlns:r="http://schemas.openxmlformats.org/officeDocument/2006/relationships" name="Fair Value Measurements - Inves" sheetId="52" state="visible" r:id="rId52"/>
    <sheet xmlns:r="http://schemas.openxmlformats.org/officeDocument/2006/relationships" name="Fair Value Measurements - Secur"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Derivatives and Hedging Activ_6" sheetId="57" state="visible" r:id="rId57"/>
    <sheet xmlns:r="http://schemas.openxmlformats.org/officeDocument/2006/relationships" name="Derivatives and Hedging Activ_7" sheetId="58" state="visible" r:id="rId58"/>
    <sheet xmlns:r="http://schemas.openxmlformats.org/officeDocument/2006/relationships" name="Derivatives and Hedging Activ_8" sheetId="59" state="visible" r:id="rId59"/>
    <sheet xmlns:r="http://schemas.openxmlformats.org/officeDocument/2006/relationships" name="Revenue from Contracts with C_2" sheetId="60" state="visible" r:id="rId60"/>
    <sheet xmlns:r="http://schemas.openxmlformats.org/officeDocument/2006/relationships" name="Commitment and Contingencies (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_);_(&quot;$ &quot;(#,##0.00)"/>
    <numFmt numFmtId="167" formatCode="_(&quot;$ &quot;#,##0.0000_);_(&quot;$ &quot;(#,##0.0000)"/>
    <numFmt numFmtId="168" formatCode="#,##0.0000_);(#,##0.0000)"/>
    <numFmt numFmtId="169" formatCode="#,##0%_);(#,##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4</t>
        </is>
      </c>
      <c r="C8" s="4" t="inlineStr">
        <is>
          <t xml:space="preserve"> </t>
        </is>
      </c>
    </row>
    <row r="9">
      <c r="A9" s="4" t="inlineStr">
        <is>
          <t>Entity Registrant Name</t>
        </is>
      </c>
      <c r="B9" s="4" t="inlineStr">
        <is>
          <t>WAFD,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61606</t>
        </is>
      </c>
      <c r="C11" s="4" t="inlineStr">
        <is>
          <t xml:space="preserve"> </t>
        </is>
      </c>
    </row>
    <row r="12">
      <c r="A12" s="4" t="inlineStr">
        <is>
          <t>Entity Address, Address Line One</t>
        </is>
      </c>
      <c r="B12" s="4" t="inlineStr">
        <is>
          <t>425 Pike Street</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4-79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1219315</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936528</t>
        </is>
      </c>
      <c r="C28" s="4" t="inlineStr">
        <is>
          <t xml:space="preserve"> </t>
        </is>
      </c>
    </row>
    <row r="29">
      <c r="A29" s="4" t="inlineStr">
        <is>
          <t>Current Fiscal Year End Date</t>
        </is>
      </c>
      <c r="B29" s="4" t="inlineStr">
        <is>
          <t>--09-30</t>
        </is>
      </c>
      <c r="C29" s="4" t="inlineStr">
        <is>
          <t xml:space="preserve"> </t>
        </is>
      </c>
    </row>
    <row r="30">
      <c r="A30" s="4" t="inlineStr">
        <is>
          <t>Common Stock, $1.00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WAFD</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40th Interest in a Share of 4.875% Fixed Rate Series A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4.875% Fixed Rate Series A Non-Cumulative Perpetual Preferred Stock</t>
        </is>
      </c>
      <c r="C37" s="4" t="inlineStr">
        <is>
          <t xml:space="preserve"> </t>
        </is>
      </c>
    </row>
    <row r="38">
      <c r="A38" s="4" t="inlineStr">
        <is>
          <t>Trading Symbol</t>
        </is>
      </c>
      <c r="B38" s="4" t="inlineStr">
        <is>
          <t>WAFD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any and Nature of Operations - Washington Federal Bank, a federally-insured Washington state chartered commercial bank dba WaFd Bank (the “Bank” or “WaFd Bank”), was founded on April 24, 1917 in Ballard, Washington and is engaged primarily in providing lending, depository, insurance and other banking services to consumers, small to mid-sized businesses, and owners and developers of commercial real estate. Washington Federal, Inc., a Washington corporation, was formed as the Bank’s holding company in November, 1994. On September 27, 2023, Articles of Amendment were filed with the Washington Secretary of State to change the name of Washington Federal, Inc. to WaFd, Inc. This change was effective on September 29, 2023. As used throughout this document, the terms “WaFd” or the “Company” or “we” or “us” and “our” refer to WaFd, Inc. and its consolidated subsidiaries, and the term “Bank” refers to the operating subsidiary, Washington Federal Bank dba WaFd Bank. The Company is headquartered in Seattle, Washington. The Bank conducts its activities through a network of 210 bank branches located in Washington, Oregon, Idaho, Utah, Arizona, Nevada, New Mexico, Texas and California. 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On February 29, 2024, WaFd, Inc. closed its previously announced merger with Luther Burbank Corporation ("Luther Burbank" or "LBC"), a California corporation, effective as of 12:00am on March 1, 2024 (the "Effective Time"). Pursuant to the Merger Agreement, at the Effective Time Luther Burbank merged with and into the Company (the “Corporate Merger”), with the Company surviving the Corporate Merger. Promptly following the Corporate Merger, Luther Burbank’s wholly-owned bank subsidiary, Luther Burbank Savings, merged with and into WaFd Bank with WaFd Bank as the surviving institution (the “Bank Merger”). The Corporate Merger and the Bank Merger are collectively referred to in this Quarterly Report on Form 10-Q as the “Merger.” The Merger was accounted for using the acquisition method of accounting and was effectively an all-stock transaction accounted for as a business combination. The Company's financial results for any periods ended on and prior to February 29, 2024 reflect WaFd results only on a standalone basis. As a result, financial results for the third quarter of 2024, and the nine months ended may not be directly comparable to prior reported periods. Refer to Note B - Business Combination for further details. The information included in this Form 10-Q should be read in conjunction with the financial statements and related notes contained in the Company's 2023 Annual Report on Form 10-K filed with the Securities and Exchange Commission ("SEC") on November 17, 2023 for its fiscal year ended September 30, 2023 ("2023 Annual Financial Statements"). Interim results are not necessarily indicative of results for a full year. Summary of Significant Accounting Policies - The significant accounting policies used in preparation of the Company's consolidated financial statements are disclosed in its 2023 Annual Financial Statements. There have not been any material changes in the Company's significant accounting policies compared to those contained in its 2023 Annual Financial Statements. Business Combinations -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 Restricted Cash Balances - The Company was not required to maintain cash reserve balances with the Federal Reserve Bank as of June 30, 2024. As of June 30, 2024 and September 30, 2023, the Company held counterparty cash collateral of $276,450,000 and $326,750,000, respectively, related to derivative contracts. Equity Securities - The Company records equity securities within Other assets in its Consolidated Statements of Financial Condition. These equity investments are accounted for under different methods. • Low-income housing tax credit investments are accounted for under the proportional amortization method. • For equity investments where the Company has significant influence, the Company applies the equity method of accounting, which adjusts the carrying value of the investment to recognize a proportionate share of the financial results of the investment entity, regardless of whether any distribution is made. Any adjustments to the fair value of these investments are recorded in Other income in the Consolidated Statements of Operations. • For investments in certain nonmarketable equity securities investments where the equity method of accounting is not applicable, the Company applies the fair value method. Any adjustments to the fair value of these investments are recorded in Other income in the Consolidated Statements of Operations. Fair value is determined by reference to readily determinable market values, if applicable. As these investments do not have readily determinable fair values, they are generally accounted for at cost minus impairment, if any, plus or minus changes resulting from observable transactions involving the same or similar investments from the same issuer. This practice is referred to as the measurement alternative. • Equity investments in qualified real estate funds can use the NAV expedient for fair value measurement. Under this method, the net asset value (NAV) determined by the fund is used as fair value for the investment. At June 30, 2024, equity investments held by the Company and recorded at NAV had a carrying amount of $37,057,000 and a remaining unfunded commitment of $3,280,000. These NAV based investments cannot be transferred without consent and we do not have redemption rights except in certain transformational events. Equity investments measured at NAV are not classified in the fair value hierarchy. Allowance for Credit Losses (Loans Receivable) - The Company maintains an allowance for credit losses (“ACL”) for the expected credit losses of the loan portfolio as well as unfunded loan commitments. The amount of ACL is based on ongoing, quarterly assessments by management. The current expected credit loss methodology (“CECL”) requires an estimate of the credit losses expected over the life of an exposure (or pool of exposure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the majority of the Company's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The Company may establish a specific reserve for individually evaluated loans that do not share similar risk characteristics with the loans included in each respective loan pool if management deems it appropriate. If this occurs, these individually evaluated loans are removed from their respective pools and typically represent collateral dependent loans but may also include other non-performing loans. 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See Note F "Fair Value Measurements" for more information about HTM debt securities. Allowance for Credit Losses (Available-for-Sale Debt Securities) - The impairment model for available-for-sale (“AFS”) debt securities differs from the CECL methodology applied for HTM debt securities because AFS debt securities are measured at fair value rather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Changes in the allowance for credit losses are recorded as a provision for (or recapture of) credit losses. Losses are charged against the allowance when management believes the uncollectibility of an AFS security is confirmed or when either of the criteria regarding intent or requirement to sell is met. See Note F "Fair Value Measurements" for more information about AFS debt securities. Accrued Interest Receivable -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the Company's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 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ing modified, it will stay on non-accrual status following restructuring until it has been performing for at least six months, at which point it may be moved to accrual status.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Off-balance-sheet exposures - Off-balance-sheet credit exposures for the Company include unfunded loan commitments and letters of credit from the Federal Home Loan Banks of both Des Moines and San Francisco ("FHLB-DM" and "FHLB-SF", respectively), which are used as collateral for public funds deposits.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See Note I “Commitments and Contingencies” for more information. Intangible assets - Goodwill represents the excess of the cost of businesses acquired over the fair value of the net assets acquired. Other intangibles, including core deposit intangibles, are acquired assets that lack physical substance but can be distinguished from goodwill. Goodwill is not amortized but is evaluated for potential impairment on an annual basis and between tests if there are applicable circumstances such as material adverse changes in legal, business, regulatory and economic factors. We have determined our goodwill balance is all related to a single reporting unit and perform a quantitative impairment assessment. An impairment loss is recorded when the carrying amount of goodwill exceeds its implied fair value. If circumstances indicate that the carrying value of the assets may not be recoverable, an impairment charge could be recorded. Other intangible assets are amortized over their estimated lives and are subject to impairment testing when events or circumstances change. The Company performs a goodwill impairment assessment annually and continuously monitors for triggering events and circumstances that could negatively impact the key assumptions in determining the fair value of goodwill. As a result of the Merger, the Company recorded $105,560,000 in goodwill and $37,022,000 in core deposit intangible assets. Additional information on the Merger and purchase price allocation is provided in Note B "Business Combination". The core deposit intangible asset value was determined by an analysis of the cost differential between the core deposits acquired, inclusive of estimated servicing costs, and alternative funding sources for those deposits. The core deposit intangible asset recorded is amortized on an accelerated basis over 6 years. In addition to the effects of the Merger, the Company added a small amount of intangibles during year-to-date fiscal 2024 as the result of acquisitions made by subsidiary WAFD Insurance Group, Inc. No impairment losses separate from the scheduled amortization have been recognized in the periods presented. The table below provides detail regarding the Company's intangible assets. Goodwill Core Deposit and Other Intangibles Total (In thousands) Balance at September 30, 2023 $ 304,750 $ 5,869 $ 310,619 Additions 375 375 750 Amortization — (266) (266) Balance at December 31, 2023 305,125 5,978 311,103 Additions 106,276 37,462 143,738 Amortization — (1,302) (1,302) Balance at March 31, 2024 411,401 42,138 453,539 Additions 812 1,102 1,914 Amortization — (3,198) (3,198) Balance at June 30, 2024 $ 412,213 $ 40,042 $ 452,255 The table below presents the estimated future amortization expense of other intangibles for the next five years as of June 30, 2024. Fiscal Year Expected Expense (In thousands) 2024 $ 5,904 2025 9,856 2026 7,306 2027 5,561 2028 5,200 Thereafter 6,215 Total Intangibles Assets $ 40,042 Subsequent events - The Company has evaluated events and transactions through the date the consolidated financial statements were issued for potential recognition or disclosure. New Accounting Pronouncements - In October 2023, the FASB issued ASU 2023-0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e amendments will be effective for the Company only if the SEC removes the related disclosure requirement from its existing regulations no later than June 30, 2027. If the SEC timely removes such a related requirement from its existing regulations, the corresponding amendments within the ASU will become effective for the Company on the same date with early adoption permitted. The Company does not expect the amendments in this update to have a material impact on our consolidated financial statements. In November 2023, the FASB issued ASU 2023-07, Segment Reporting - Improvements to Reportable Segment Disclosures (Topic 280) to improve reportable segment disclosure requirements through enhanced disclosures about significant segment expenses. The ASU applies to all public entities that are required to report segment information in accordance with ASC 280. For public companies amendments in this ASU are effective for fiscal years beginning after December 15, 2023, and interim periods within fiscal years beginning after December 15, 2024 with early adoption permitted. The Company does not expect this ASU to have a material effect on our consolidated financial statements. In December 2023, the FASB issued ASU 2023-09 , Income Tax - Improvements to Income Tax Disclosur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At the Effective Time on March 1, 2024 ("the Merger Date"), WaFd, Inc. acquired Luther Burbank, headquartered in Santa Rosa, California. The Merger was effectively an all-stock transaction and has been accounted for as a business combination. Pursuant to the Merger Agreement, on the Merger Date, each holder of LBC common stock received 0.3353 of a share (the "Exchange Ratio") of WaFd common stock for each share of LBC common stock held. As of the Merger Date, WaFd had approximately 64 million shares of common stock outstanding and issued approximately 17 million shares of WaFd common stock to the LBC shareholders which represents approximately 21% of the voting interests in WaFd, Inc. upon completion of the Merger. The purchase price for purposes of the transaction accounting adjustments is calculated based on the number of shares of WaFd stock issued to LBC shareholders and the closing share price on the Merger Date as shown in the following table (amounts in thousands except share and per share data). Number of WaFd shares issued to LBC shareholders 17,089 WaFd market price per share on February 29, 2024 $ 27.24 Purchase price of shares issued to LBC shareholders $ 465,501 Cash in lieu of fractional shares $ 3 Purchase price consideration $ 465,504 The acquisition was accounted for under the acquisition method of accounting. Assets acquired and liabilities assumed in the Merger were recorded at their respective acquisition date estimated fair values and have been adjusted in the current quarter based on new information. These estimates were recorded based on initial valuations available at the Merger Date, and these estimates, including initial accounting for deferred taxes, are considered preliminary as of June 30, 2024, and subject to adjustment for up to one year after the Merger Date.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Merger Date provided a reasonable basis for estimating fair value, additional information may be obtained during the measurement period that would result in changes to the estimated fair value amounts. The measurement period ends on the earlier of one year after the Merger Date or the date the Company concludes that all necessary information about the facts and circumstances that existed as of the Merger Date have been obtained. Management anticipates that facts obtained during the measurement period could result in adjustments to the Merger Date valuation amounts presented herein. The table below displays the amounts recognized as of the acquisition date for each major class of assets acquired and liabilities assumed: March 1, 2024 (in thousands) Total merger consideration $ 465,504 Fair value of assets acquired Cash and cash equivalents $ 627,403 Investment securities 518,878 Loans receivable 3,116,899 Loans held for sale 3,089,442 Interest receivable 25,697 Premises and equipment 6,436 FHLB stock 35,831 Bank owned life insurance 17,781 Intangible assets 37,022 Deferred tax asset, net 125,452 Other assets 75,645 Total assets acquired $ 7,676,486 Fair value of liabilities assumed Customer accounts $ 5,640,440 Borrowings 1,432,138 Junior subordinated deferrable interest debentures 50,175 Senior Debt 93,514 Accrued expenses and other liabilities 100,275 Total liabilities assumed $ 7,316,542 Net Assets Acquired $ 359,944 Goodwill $ 105,560 In connection with the Merger, the Company recorded approximately $105,560,000 of goodwill. Goodwill represents the excess of the purchase price over the fair value of the assets acquired net of fair value of liabilities assumed. During the quarter ended June 30, 2024, goodwill decreased by $276,000 primarily due to adjustments to loan valuations offset by the adjustment of the deferred tax asset. The loan adjustments were the result of the revaluation of LBC single-family loans transitioned to held for sale and the final terms of the multifamily loan sale that closed during the current quarter. Information regarding goodwill and the carrying amount and amortization of intangible assets are provided in Note A. The following is a description of the methods used to determine the fair values of significant assets and liabilities presented above. Cash and cash equivalents – The carrying amount of these items is a reasonable estimate of their fair value based on the short-term nature of these assets. Investment securities – Fair values for investment securities are based on quoted market prices. The actual sales prices of securities were used for those securities sold in March 2024, shortly after the Merger, rather than the quoted market price as sales prices were determined to be the best indicator of fair value. Loans receivable – A valuation of the loans held for investment portfolio was performed by a third party as of the Merger Date to assess the fair value. The loans held for investment portfolio was segmented into three groups, including performing purchased credit deteriorated ("PCD") loans, non-performing PCD loans and non-PCD loans. The loans were further pooled based on loan type and interest rate terms. The loans were valued at the pool level using a discounted cash flow methodology. The methodology included projecting cash flows based on the contractual terms of the loans and the cash flows were adjusted to reflect credit loss expectations along with prepayments. Discount rates were developed based on the relative risk of the cash flows, taking into consideration the loan type, market rates as of the valuation date, recent originations in the portfolio, credit loss expectations, and liquidity expectations. Lastly, cash flows adjusted for credit loss expectations were discounted to present value and summed to arrive at the fair value of the loan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in subsequent periods as provision for credit losses (or recapture of credit losses) arises.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llowance for credit losses, is accreted to interest income using the interest method based on the effective interest rate determined at the Merger Date. Of the $3.1 billion net loans held for investment acquired, $293 million were identified as PCD loans on the Merger Date. The following table provides a summary of these PCD loans at acquisition: March 1, 2024 (In thousands) Principal of PCD loans acquired $ 293,204 PCD ACL at acquisition (7,403) Non-credit discount on PCD loans (45,869) Fair value of PCD loans $ 239,932 Loans held for sale – The loans held for sale portfolio was recorded at fair value based on quotes or bids from third parties. Premises and equipment - The fair values of premises are based on a market approach by obtaining third-party appraisals and broker opinions of value for land, office and branch space. Core deposit intangible – The core deposit intangible represents the low cost of funding acquired core deposits provide relative to the Company’s marginal cost of funds. The fair value was estimated based on a cost savings methodology that gave consideration to expected customer attrition rates, net maintenance cost of the deposit base, interest costs associated with customer deposits, and the alternative cost of funds. The estimated fair value was grossed-up for the expected tax amortization benefit. The intangible asset is being amortized over 6 years using an accelerated method, based upon the period over which estimated economic benefits are estimated to be received. Customer Accounts – The fair values used for the demand and savings deposits equal the amount payable on demand at the Merger Date. The fair value of time deposits is estimated by discounting the estimated future cash flows using current rates offered for deposits with similar remaining maturities. Borrowings – The fair value of Federal Home Loan Bank ("FHLB") advances and Federal Reserve Bank ("FRB") borrowings is estimated by discounting the estimated future cash flows using rates currently available to the Company for debt with similar remaining maturities. The operating results of the Company include the operating results produced by the acquired assets and assumed liabilities in the Merger for the period March 1, 2024 to June 30, 2024. The following table shows the impact of merger-related expenses for the three and nine months ended June 30, 2024. Merger-Related Expenses Three Months Ended June 30, 2024 Nine Months Ended June 30, 2024 (in thousands) Severance and employee-related $ 1,400 $ 21,666 Legal and Professional 505 4,487 Charitable contributions — 1,000 System conversion and integration 380 768 $ 2,285 $ 27,921 The following table presents unaudited pro forma information as if the Merger had occurred on October 1, 2022. The pro forma adjustments give effect to any change in interest income due to the accretion of the discount (premium) associated with the fair value adjustments to acquired loans, any change in interest expense due to estimated premium amortization/discount accretion associated with the fair value adjustment to acquired interest-bearing deposits, borrowings and long-term debt and the amortization of the core deposit intangible that would have resulted had the deposits been acquired as of October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s a result of the Merger. As a result, actual amounts differed from the unaudited pro forma information presented. Unaudited Pro Forma for the June 30, 2024 June 30, 2023 (in thousands) Net-interest income $ 531,398 $ 646,731 Non-interest income $ 47,493 $ 40,965 Net income $ 142,921 $ 238,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Share Repurchases</t>
        </is>
      </c>
      <c r="B1" s="2" t="inlineStr">
        <is>
          <t>9 Months Ended</t>
        </is>
      </c>
    </row>
    <row r="2">
      <c r="B2" s="2" t="inlineStr">
        <is>
          <t>Jun. 30, 2024</t>
        </is>
      </c>
    </row>
    <row r="3">
      <c r="A3" s="3" t="inlineStr">
        <is>
          <t>Stockholders' Equity Note [Abstract]</t>
        </is>
      </c>
      <c r="B3" s="4" t="inlineStr">
        <is>
          <t xml:space="preserve"> </t>
        </is>
      </c>
    </row>
    <row r="4">
      <c r="A4" s="4" t="inlineStr">
        <is>
          <t>Dividends and Share Repurchases</t>
        </is>
      </c>
      <c r="B4" s="4" t="inlineStr">
        <is>
          <t xml:space="preserve">Dividends and Share Repurchases On June 7, 2024, the Company paid a regular dividend on common stock of $0.26 per share, which represented the 165 th consecutive quarterly cash dividend. Dividends per share were $0.26 and $0.25 for the quarters ended June 30, 2024 and 2023, respectively. For the three months ended June 30, 2024, the Company repurchased 357,303 shares of common stock at an average price of $26.63. During the third quarter, the Company's Board of Directors increased the number of shares authorized for repurchase under its share repurchase program by 10,000,000 shares. As of June 30, 2024, there were 11,501,005 remaining shares authorized to be repurchased under the current Board approved share repurchase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Jun. 30, 2024</t>
        </is>
      </c>
    </row>
    <row r="3">
      <c r="A3" s="3" t="inlineStr">
        <is>
          <t>Receivables [Abstract]</t>
        </is>
      </c>
      <c r="B3" s="4" t="inlineStr">
        <is>
          <t xml:space="preserve"> </t>
        </is>
      </c>
    </row>
    <row r="4">
      <c r="A4" s="4" t="inlineStr">
        <is>
          <t>Loans Receivable</t>
        </is>
      </c>
      <c r="B4" s="4" t="inlineStr">
        <is>
          <t xml:space="preserve">Loans Receivable For a detailed discussion of loans and credit quality, including accounting policies and the CECL methodology used to estimate the allowance for credit losses, see Note A "Summary of Significant Accounting Policies" above. The Company's loans held for investment are divided into two portfolio segments, commercial loans and consumer loans, with each of those segments further split into loan classes for purposes of estimating the allowance for credit losses. The following table is a summary of loans receivable by loan portfolio segment and class. Loans held for sale of approximately $0.5 billion are excluded from the following tables. June 30, 2024 September 30, 2023 Gross loans by category (In thousands) (In thousands) Commercial loans Multi-family $ 4,616,359 20.5 % $ 2,907,086 14.8 % Commercial real estate 3,781,247 16.8 3,344,959 17.0 Commercial &amp; industrial 2,394,978 10.7 2,321,717 11.8 Construction 2,247,530 10.0 3,318,994 16.9 Land - acquisition &amp; development 195,796 0.9 201,538 1.0 Total commercial loans 13,235,910 58.9 12,094,294 61.6 Consumer loans Single-family residential 8,364,415 37.2 6,451,270 32.8 Construction - custom 414,483 1.9 672,643 3.4 Land - consumer lot loans 112,317 0.5 125,723 0.6 HELOC 255,271 1.1 234,410 1.2 Consumer 84,445 0.4 70,164 0.4 Total consumer loans 9,230,931 41.1 7,554,210 38.4 Total gross loans 22,466,841 100 % 19,648,504 100 % Less: Allowance for credit losses on loans 203,824 177,207 Loans in process 1,094,956 1,895,940 Net deferred fees, costs and discounts 294,142 98,807 Total loan contra accounts 1,592,922 2,171,954 Net loans $ 20,873,919 $ 17,476,550 The Company elected to exclude accrued interest receivable from the amortized cost basis of loans for disclosure purposes and from the calculations of estimated credit losses. As of June 30, 2024, and September 30, 2023, AIR for loans totaled $92,457,000 and $77,349,000, respectively, and is included in the Interest receivable line item balance on the Company’s consolidated statements of financial condition. As of June 30, 2024, loans totaling $17,407,607,000 were pledged to secure borrowings and available lines of credit. None of the agencies to which we have pledged loans have the right to sell or re-pledge them. The following table sets forth the amortized cost basis of non-accrual loans and loans 90 days or more past due and accruing. June 30, 2024 September 30, 2023 (In thousands, except ratio data) Non-accrual Non-accrual with no ACL 90 days or more past due and accruing Non-accrual Non-accrual with no ACL 90 days or more past due and accruing Commercial loans Multi-family $ 9,984 $ — $ — $ 5,127 $ — $ — Commercial real estate 26,408 — — 23,435 — — Commercial &amp; industrial 2,138 — — 6,082 — — Construction 1,120 — — — — Land - acquisition &amp; development 74 — — — — — Total commercial loans 39,724 — — 34,644 — — Consumer loans Single-family residential 20,422 — — 14,918 — — Construction - custom 88 — — 88 — — Land - consumer lot loans 236 — — 9 — — HELOC 758 — — 736 — — Consumer 40 — — 27 — — Total consumer loans 21,544 — — 15,778 — — Total non-accrual loans $ 61,268 $ — $ — $ 50,422 $ — $ — % of total net loans 0.29 % 0.29 % The Company recognized interest income on non-accrual loans of approximately $706,000 in the nine months ended June 30, 2024 as a result of the collection of past due amounts. If these loans had been on accrual status and performed according to their original contract terms, the Company would have recognized interest income of approximately $2,121,000 for the nine months ended June 30, 2024. Interest cash flows collected on non-accrual loans vary from period to period as those loans are brought current or are paid off. The following tables provide details regarding loan delinquencies by loan portfolio and class. June 30, 2024 Days Delinquent Based on $ Amount of Loans % based Type of Loan Loans Receivable (Amortized Cost) Current 30 60 90 Total Delinquent (In thousands, except ratio data) Commercial Loans Multi-family $ 4,513,323 $ 4,506,711 $ — $ 2,651 $ 3,961 $ 6,612 0.15 % Commercial real estate 3,746,945 3,746,356 — 589 — 589 0.02 Commercial &amp; industrial 2,389,236 2,387,098 — — 2,138 2,138 0.09 Construction 1,440,152 1,439,032 — 360 760 1,120 0.08 Land - acquisition &amp; development 156,424 156,350 — — 74 74 0.05 Total commercial loans 12,246,080 12,235,547 — 3,600 6,933 10,533 0.09 Consumer Loans Single-family residential 8,186,361 8,154,250 10,925 4,937 16,249 32,111 0.39 Construction - custom 190,433 189,585 760 — 88 848 0.45 Land - consumer lot loans 111,574 110,871 254 213 236 703 0.63 HELOC 258,833 256,582 1,366 178 707 2,251 0.87 Consumer 84,462 84,187 127 108 40 275 0.33 Total consumer loans 8,831,663 8,795,475 13,432 5,436 17,320 36,188 0.41 Total Loans $ 21,077,743 $ 21,031,022 $ 13,432 $ 9,036 $ 24,253 $ 46,721 0.22 % Delinquency % 99.78% 0.06% 0.04% 0.12% 0.22% September 30, 2023 Days Delinquent Based on $ Amount of Loans % based Type of Loan Loans Receivable (Amortized Cost) Current 30 60 90 Total Delinquent (In thousands, except ratio data) Commercial Loans Multi-family $ 2,886,594 $ 2,886,462 $ — $ — $ 132 $ 132 — % Commercial real estate 3,310,101 3,285,673 848 145 23,435 24,428 0.74 Commercial &amp; industrial 2,315,318 2,307,020 30 2,186 6,082 8,298 0.36 Construction 1,838,936 1,838,936 — — — — — Land - acquisition &amp; development 156,661 156,661 — — — — — Total commercial loans 10,507,610 10,474,752 878 2,331 29,649 32,858 0.31 Consumer Loans Single-family residential 6,388,990 6,365,065 6,441 6,068 11,416 23,925 0.37 Construction - custom 324,451 320,987 760 2,617 87 3,464 1.07 Land - consumer lot loans 124,842 124,231 358 245 8 611 0.49 HELOC 237,754 235,708 1,050 314 682 2,046 0.86 Consumer 70,110 69,699 228 107 76 411 0.59 Total consumer loans 7,146,147 7,115,690 8,837 9,351 12,269 30,457 0.43 Total Loans $ 17,653,757 $ 17,590,442 $ 9,715 $ 11,682 $ 41,918 $ 63,315 0.36 % Delinquency % 99.64% 0.06% 0.07% 0.24% 0.36% On October 1, 2023, the Company adopted ASU 2022-02, Financial Instruments - Credit Losses (Topic 326): Troubled Debt Restructurings and Vintage Disclosures , which eliminated the accounting guidance on troubled debt restructurings ("TDRs") and requires enhanced disclosures for loan modifications to borrowers experiencing financial difficulty. This guidance was applied on a prospective basis. These modified balances are included in their segment cohort based on loan type for the purpose of calculating historical loss rates as described in Note A . Loans may be modified as the result of borrowers experiencing financial difficulty needing relief from the contractual terms of their loan. Most loan modifications to borrowers experiencing financial difficulty are accruing and performing loans where the borrower has approached the Company about modification due to temporary financial difficulties. Each request for modification is individually evaluated for merit and likelihood of success. Often a term extension is needed in the short term in order to evaluate the need for further corrective action. Payment delays and interest-only payments may also be approved during the modification period. Principal forgiveness is not an available option for restructured loans. For commercial loans, modifications could be any of the above-listed modification types available or a mix thereof. Modifications to extend the term, lower the payment amount or delay payment are made for the purposes of providing borrowers additional time to return to compliance with the terms of their loans. Renewals of commercial lines to borrowers experiencing financial difficulty are included within the disclosures below though many of these are made in the normal course of business. For consumer loans, modifications typically consist of minor payment delays or deferrals and may include a modification of the existing contractual rate or extension of the maturity date, or both, when it is determined the borrowers are likely to successfully maintain compliance with these modified loan terms. The following table presents the amortized basis of loans that were modified to borrowers experiencing financial difficulty during the period by loan class and modification type. All such modifications during the quarter were term extensions. Three Months Ended June 30, 2024 Loan Class Term Extension % of Total Loan Class Balance Wtd. Avg. ( in thousands) (in months) Commercial real estate $ 23,435 0.63 % 36 Commercial &amp; industrial 24,233 1.01 9 Total commercial loans 47,668 0.20 Single-family residential 563 0.01 6 Total consumer loans 563 0.01 Total Loans $ 48,231 0.23 % Nine Months Ended June 30, 2024 Loan Class Term Extension % of Total Loan Class Balance Wtd. Avg. ( in thousands) (in months) Commercial real estate $ 23,502 0.63 % 36 Commercial &amp; industrial 56,891 2.38 8 Construction 13,153 0.91 15 Total commercial loans 93,546 0.76 Single-family residential 563 0.01 6 Total commercial loans 563 0.01 % Total Loans $ 94,109 0.45 % The Company closely monitors the performance of the loans that are modified to borrowers experiencing financial difficulty to understand the effectiveness of modification efforts. None of the loans modified in the nine months ended June 30, 2024 was past due as of June 30, 2024. None of the loans above have defaulted after modification. The Company evaluates the credit quality of its loans based on regulatory risk ratings and also consider other factors. Based on this evaluation,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esent by primary credit quality indicator, loan class, and year of origination, the amortized cost basis of loans receivable as of June 30, 2024 and September 30, 2023. There were no commercial loans classified as Doubtful or Loss as of either date. June 30, 2024 Term Loans Amortized Cost Basis by Origination Year YTD 2024 2023 2022 2021 2020 Prior to 2020 Revolving Loans Revolving to Term Loans Total Loans Commercial loans Multi-family Pass $ 75,580 $ 187,791 $ 1,528,403 $ 1,184,931 $ 589,557 $ 742,732 $ 31,628 $ 17,119 $ 4,357,741 Special Mention — — 92,856 2,667 — 4,256 — — 99,779 Substandard — — 6,928 5,876 6,696 36,303 — — 55,803 Total $ 75,580 $ 187,791 $ 1,628,187 $ 1,193,474 $ 596,253 $ 783,291 $ 31,628 $ 17,119 $ 4,513,323 Commercial real estate Pass $ 173,108 $ 245,719 $ 1,114,426 $ 726,381 $ 481,590 $ 839,432 $ 16,509 $ — $ 3,597,165 Special Mention — — 2,870 23,090 — 16,246 — — 42,206 Substandard — 498 8,868 2,260 30,652 65,296 — — 107,574 Total $ 173,108 $ 246,217 $ 1,126,164 $ 751,731 $ 512,242 $ 920,974 $ 16,509 $ — $ 3,746,945 Gross Charge-offs — — — — — 203 — 203 Commercial &amp; industrial Pass $ 33,674 $ 154,481 $ 230,569 $ 289,491 $ 92,965 $ 167,152 $ 1,145,709 $ 2,037 $ 2,116,078 Special Mention — 14,565 9,696 1,445 11,280 239 53,157 — 90,382 Substandard — 2,009 45,401 1,565 2,586 47,741 83,473 1 182,776 Total $ 33,674 $ 171,055 $ 285,666 $ 292,501 $ 106,831 $ 215,132 $ 1,282,339 $ 2,038 $ 2,389,236 Gross Charge-offs — — — 10 — 31 2,331 101 2,473 Construction Pass $ 95,296 $ 391,954 $ 589,236 $ 262,828 $ — $ — $ 72,788 $ — $ 1,412,102 Special Mention — 8,093 — 3,096 — — — — 11,189 Substandard 787 2,161 760 13,153 — — — — 16,861 Total $ 96,083 $ 402,208 $ 589,996 $ 279,077 $ — $ — $ 72,788 $ — $ 1,440,152 Land - acquisition &amp; development Pass $ 13,847 $ 14,374 $ 57,384 $ 46,802 $ 5,344 $ 18,260 $ — $ — $ 156,011 Special Mention — — — — — 339 — — 339 Substandard — — — — 74 — — — 74 Total $ 13,847 $ 14,374 $ 57,384 $ 46,802 $ 5,418 $ 18,599 $ — $ — $ 156,424 Gross Charge-offs — — — — — 18 — — 18 Total commercial loans Pass $ 391,505 $ 994,319 $ 3,520,018 $ 2,510,433 $ 1,169,456 $ 1,767,576 $ 1,266,634 $ 19,156 $ 11,639,097 Special Mention — 22,658 105,422 30,298 11,280 21,080 53,157 — 243,895 Substandard 787 4,668 61,957 22,854 40,008 149,340 83,473 1 363,088 Total $ 392,292 $ 1,021,645 $ 3,687,397 $ 2,563,585 $ 1,220,744 $ 1,937,996 $ 1,403,264 $ 19,157 $ 12,246,080 Gross Charge-offs $ — $ — $ — $ 10 $ — $ 252 $ 2,331 $ 101 $ 2,694 June 30, 2024 Term Loans Amortized Cost Basis by Origination Year YTD 2024 2023 2022 2021 2020 Prior to 2020 Revolving Loans Revolving to Term Loans Total Loans Consumer loans Single-family residential Current $ 224,535 $ 757,335 $ 2,268,859 $ 2,099,611 $ 824,073 $ 1,979,837 $ — $ — $ 8,154,250 30 days past due — 1,312 1,812 1,616 — 6,185 — — 10,925 60 days past due — — 1,432 1,203 263 2,039 — — 4,937 90+ days past due — 820 3,494 2,575 453 8,907 — — 16,249 Total $ 224,535 $ 759,467 $ 2,275,597 $ 2,105,005 $ 824,789 $ 1,996,968 $ — $ — $ 8,186,361 Gross Charge-offs — — 13 — — 131 — — 144 Construction - custom Current $ 26,660 $ 126,878 $ 33,910 $ 1,779 $ — $ 358 $ — $ — $ 189,585 30 days past due — — 760 — — — — — 760 90+ days past due — — 88 — — — — — 88 Total $ 26,660 $ 126,878 $ 34,758 $ 1,779 $ — $ 358 $ — $ — $ 190,433 Land - consumer lot loans Current $ 13,385 $ 16,245 $ 32,007 $ 25,124 $ 9,747 $ 14,363 $ — $ — $ 110,871 30 days past due — — 182 72 — — — — 254 60 days past due — — — 213 — — — — 213 90+ days past due — — 105 131 — — — — 236 Total $ 13,385 $ 16,245 $ 32,294 $ 25,540 $ 9,747 $ 14,363 $ — $ — $ 111,574 HELOC Current $ — $ — $ — $ — $ — $ 4,502 $ 251,116 $ 964 $ 256,582 30 days past due — — — — — 297 1,069 — 1,366 60 days past due — — — — — 178 — — 178 90+ days past due — — — — — — 707 — 707 Total $ — $ — $ — $ — $ — $ 4,977 $ 252,892 $ 964 $ 258,833 Consumer Current $ 1,037 $ 56 $ 1 $ 9,493 $ 7,994 $ 19,382 $ 46,224 $ — $ 84,187 30 days past due — — — — — 127 — — 127 60 days past due — — — — — 102 6 — 108 90+ days past due — — — — — 31 9 — 40 Total $ 1,037 $ 56 $ 1 $ 9,493 $ 7,994 $ 19,642 $ 46,239 $ — $ 84,462 Gross Charge-offs — — — — — 118 379 16 513 Total consumer loans Current $ 265,617 $ 900,514 $ 2,334,777 $ 2,136,007 $ 841,814 $ 2,018,442 $ 297,340 $ 964 $ 8,795,475 30 days past due — 1,312 2,754 1,688 — 6,609 1,069 — 13,432 60 days past due — — 1,432 1,416 263 2,319 6 — 5,436 90+ days past due — 820 3,687 2,706 453 8,938 716 — 17,320 Total past due — 2,132 7,873 5,810 716 17,866 1,791 — 36,188 Total $ 265,617 $ 902,646 $ 2,342,650 $ 2,141,817 $ 842,530 $ 2,036,308 $ 299,131 $ 964 $ 8,831,663 Gross Charge-offs $ — $ — $ 13 $ — $ — $ 249 $ 379 $ 16 $ 657 September 30, 2023 Term Loans Amortized Cost Basis by Origination Year 2023 2022 2021 2020 2019 Prior to 2019 Revolving Loans Revolving to Term Loans Total Loans Commercial loans Multi-family Pass $ 135,859 $ 658,126 $ 850,998 $ 541,655 $ 135,965 $ 400,412 $ 49,523 $ — $ 2,772,538 Special Mention — 90,428 — — — — — — 90,428 Substandard — 5,711 2,309 2,422 7,583 5,603 — — 23,628 Total $ 135,859 $ 754,265 $ 853,307 $ 544,077 $ 143,548 $ 406,015 $ 49,523 $ — $ 2,886,594 Commercial real estate Pass $ 221,057 $ 912,776 $ 735,069 $ 476,941 $ 262,945 $ 596,459 $ 2,349 $ — $ 3,207,596 Special Mention — — 788 — 4,059 — — — 4,847 Substandard 499 5,361 3,810 24,538 27,916 35,534 — — 97,658 Total $ 221,556 $ 918,137 $ 739,667 $ 501,479 $ 294,920 $ 631,993 $ 2,349 $ — $ 3,310,101 Commercial &amp; industrial Pass $ 155,411 $ 258,798 $ 316,713 $ 117,089 $ 24,246 $ 175,042 $ 1,089,896 $ 27,681 $ 2,164,876 Special Mention — — — — 2,940 — 3,707 — 6,647 Substandard — 5,532 8,537 2,783 3,819 46,297 69,948 6,879 143,795 Total $ 155,411 $ 264,330 $ 325,250 $ 119,872 $ 31,005 $ 221,339 $ 1,163,551 $ 34,560 $ 2,315,318 Construction Pass $ 235,150 $ 833,577 $ 559,850 $ 68,105 $ 46,390 $ 373 $ 74,821 $ — $ 1,818,266 Substandard 2,901 5,119 12,650 — — — — — 20,670 Total $ 238,051 $ 838,696 $ 572,500 $ 68,105 $ 46,390 $ 373 $ 74,821 $ — $ 1,838,936 Land - acquisition &amp; development Pass $ 20,593 $ 69,414 $ 39,276 $ 6,280 $ 351 $ 17,876 $ 2,600 $ — $ 156,390 Substandard — 271 — — — — — — 271 Total $ 20,593 $ 69,685 $ 39,276 $ 6,280 $ 351 $ 17,876 $ 2,600 $ — $ 156,661 Total commercial loans Pass $ 768,070 $ 2,732,691 $ 2,501,906 $ 1,210,070 $ 469,897 $ 1,190,162 $ 1,219,189 $ 27,681 $ 10,119,666 Special Mention — 90,428 788 — 6,999 — 3,707 — 101,922 Substandard 3,400 21,994 27,306 29,743 39,318 87,434 69,948 6,879 286,022 Total $ 771,470 $ 2,845,113 $ 2,530,000 $ 1,239,813 $ 516,214 $ 1,277,596 $ 1,292,844 $ 34,560 $ 10,507,610 September 30, 2023 Term Loans Amortized Cost Basis by Origination Year 2023 2022 2021 2020 2019 Prior to 2019 Revolving Loans Revolving to Term Loans Total Loans Consumer loans Single-family residential Current $ 513,007 $ 1,478,479 $ 1,719,163 $ 718,250 $ 295,836 $ 1,640,330 $ — $ — $ 6,365,065 30 days past due 822 115 859 392 221 4,032 — — 6,441 60 days past due — 1,526 1,420 1,325 — 1,797 — — 6,068 90+ days past due — 1,470 666 1,408 — 7,872 — — 11,416 Total $ 513,829 $ 1,481,590 $ 1,722,108 $ 721,375 $ 296,057 $ 1,654,031 $ — $ — $ 6,388,990 Construction - custom Current $ 92,081 $ 218,988 $ 8,838 $ 243 $ 358 $ 479 $ — $ — $ 320,987 30 days past due — 760 — — — — — — 760 60 days past due — — — 2,617 — — — — 2,617 90+ days past due — 87 — — — — — — 87 Total $ 92,081 $ 219,835 $ 8,838 $ 2,860 $ 358 $ 479 $ — $ — $ 324,451 Land - consumer lot loans Current $ 19,128 $ 41,658 $ 35,048 $ 11,517 $ 4,166 $ 12,714 $ — $ — $ 124,231 30 days past due — — 358 — — — — — 358 60 days past due — — 245 — — — — — 245 90+ days past due — — — — — 8 — — 8 Total $ 19,128 $ 41,658 $ 35,651 $ 11,517 $ 4,166 $ 12,722 $ — $ — $ 124,842 HELOC Current $ — $ — $ — $ — $ — $ 3,733 $ 230,338 $ 1,637 $ 235,708 30 days past due — — — — — 44 1,006 — 1,050 60 days past due — — — — — 314 — — 314 90+ days past due — — — — — — 682 — 682 Total $ — $ — $ — $ — $ — $ 4,091 $ 232,026 $ 1,637 $ 237,754 Consumer Current $ 662 $ 121 $ 9,748 $ 8,006 $ 16 $ 23,201 $ 27,945 $ — $ 69,699 30 days past due — — — — — 225 3 — 228 60 days past due — — — — — 106 1 — 107 90+ days past due — — — — 29 46 — 1 76 Total $ 662 $ 121 $ 9,748 $ 8,006 $ 45 $ 23,578 $ 27,949 $ 1 $ 70,110 Total consumer loans Current $ 624,878 $ 1,739,246 $ 1,772,797 $ 738,016 $ 300,376 $ 1,680,457 $ 258,283 $ 1,637 $ 7,115,690 30 days past due 822 875 1,217 392 221 4,301 1,009 — 8,837 60 days past due — 1,526 1,665 3,942 — 2,217 1 — 9,351 90+ days past due — 1,557 666 1,408 29 7,926 682 1 12,269 Total $ 625,700 $ 1,743,204 $ 1,776,345 $ 743,758 $ 300,626 $ 1,694,901 $ 259,975 $ 1,638 $ 7,146,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llowance for Losses on Loans</t>
        </is>
      </c>
      <c r="B1" s="2" t="inlineStr">
        <is>
          <t>9 Months Ended</t>
        </is>
      </c>
    </row>
    <row r="2">
      <c r="B2" s="2" t="inlineStr">
        <is>
          <t>Jun. 30, 2024</t>
        </is>
      </c>
    </row>
    <row r="3">
      <c r="A3" s="3" t="inlineStr">
        <is>
          <t>Receivables [Abstract]</t>
        </is>
      </c>
      <c r="B3" s="4" t="inlineStr">
        <is>
          <t xml:space="preserve"> </t>
        </is>
      </c>
    </row>
    <row r="4">
      <c r="A4" s="4" t="inlineStr">
        <is>
          <t>Allowance for Losses on Loans</t>
        </is>
      </c>
      <c r="B4" s="4" t="inlineStr">
        <is>
          <t>Allowance for Losses on Loans For a detailed discussion of loans and credit quality, including accounting policies and the CECL methodology used to estimate the allowance for credit losses, see Note A "Summary of Significant Accounting Policies." The following tables summarize the activity in the allowance for loan losses by loan portfolio segment and class. Three Months Ended June 30, 2024 Beginning Allowance Charge-offs Recoveries Provision &amp; Transfers 1 Ending Allowance (In thousands) Commercial loans Multi-family $ 21,979 $ — $ — $ 3,220 $ 25,199 Commercial real estate 32,991 (203) 2 6,966 39,756 Commercial &amp; industrial 59,261 (2,346) 1,003 (85) 57,833 Construction 27,317 — — (4,610) 22,707 Land - acquisition &amp; development 7,865 — 17 (182) 7,700 Total commercial loans 149,413 (2,549) 1,022 5,309 153,195 Consumer loans Single-family residential 41,054 (13) 118 (843) 40,316 Construction - custom 1,918 — — (424) 1,494 Land - consumer lot loans 3,214 — 2 (568) 2,648 HELOC 2,974 — 1 (51) 2,924 Consumer 3,004 (151) 317 77 3,247 Total consumer loans 52,164 (164) 438 (1,809) 50,629 Total ACL - loans $ 201,577 $ (2,713) $ 1,460 $ 3,500 $ 203,824 1 Provision &amp; transfer amounts within the table do not reflect a provision recapture from unfunded commitments of $2,000,000. Three Months Ended June 30, 2023 Beginning Allowance Charge-offs Recoveries Provision &amp; Transfers 1 Ending Allowance (In thousands) Commercial loans Multi-family $ 13,038 $ — $ — $ (62) $ 12,976 Commercial real estate 27,803 — — 329 28,132 Commercial &amp; industrial 63,301 (10,469) 10 9,073 61,915 Construction 26,027 — — 1,889 27,916 Land - acquisition &amp; development 7,496 — 24 (274) 7,246 Total commercial loans 137,665 (10,469) 34 10,955 138,185 Consumer loans Single-family residential 26,916 — 18 149 27,083 Construction - custom 3,456 — — (235) 3,221 Land - consumer lot loans 3,945 — 9 (184) 3,770 HELOC 2,662 — — 81 2,743 Consumer 2,776 (74) 131 234 3,067 Total consumer loans 39,755 (74) 158 45 39,884 Total loans $ 177,420 $ (10,543) $ 192 $ 11,000 $ 178,069 1 Provision &amp; transfer amounts within the table do not reflect a provision recapture from unfunded commitments of $2,000,000. Nine Months Ended June 30, 2024 Beginning Allowance Charge-offs Recoveries Provision &amp; Transfers 1 Ending Allowance (In thousands) Commercial loans Multi-family $ 13,155 $ — $ — $ 12,044 $ 25,199 Commercial real estate 28,842 (203) 4 11,113 39,756 Commercial &amp; industrial 58,773 (2,473) 1,067 466 57,833 Construction 29,408 — — (6,701) 22,707 Land - acquisition &amp; development 7,016 (18) 88 614 7,700 Total commercial loans 137,194 (2,694) 1,159 17,536 153,195 Consumer loans Single-family residential 28,029 (144) 293 12,138 40,316 Construction - custom 2,781 — — (1,287) 1,494 Land - consumer lot loans 3,512 — 57 (921) 2,648 HELOC 2,859 — 3 62 2,924 Consumer 2,832 (513) 553 375 3,247 Total consumer loans 40,013 (657) 906 10,367 50,629 Total ACL - loans $ 177,207 $ (3,351) $ 2,065 $ 27,903 $ 203,824 1 Provision &amp; transfer amounts within the table include the $16,000,000 initial provision related to non-PCD loans acquired during the quarter and the $7,403,000 PCD ACL amount included in the Merger purchase price allocation but do not reflect a provision recapture from unfunded commitments of $3,000,000. Nine Months Ended June 30, 2023 Beginning Allowance Charge-offs Recoveries Provision &amp; Transfers 1 Ending Allowance (In thousands) Commercial loans Multi-family $ 12,013 $ — $ — $ 963 $ 12,976 Commercial real estate 25,814 — 5 2,313 28,132 Commercial &amp; industrial 57,210 (16,605) 84 21,226 61,915 Construction 26,161 — — 1,755 27,916 Land - acquisition &amp; development 12,278 — 54 (5,086) 7,246 Total commercial loans 133,476 (16,605) 143 21,171 138,185 Consumer loans Single-family residential 25,518 (34) 552 1,047 27,083 Construction - custom 3,410 — — (189) 3,221 Land - consumer lot loans 5,047 — 14 (1,291) 3,770 HELOC 2,482 — 1 260 2,743 Consumer 2,875 (258) 448 2 3,067 Total consumer loans 39,332 (292) 1,015 (171) 39,884 Total loans $ 172,808 $ (16,897) $ 1,158 $ 21,000 $ 178,069 1 Provision &amp; transfer amounts within the table do not reflect a provision recapture from unfunded commitments of $6,000,000. The Company recorded a $1,500,000 provision for credit losses for the three months ended June 30, 2024, compared with a provision for credit losses of $9,000,000 for the three months ended June 30, 2023. The provision in the three months ended June 30, 2024 was primarily due to prolonged and increased borrower sensitivity to high interest rates and operating costs resulting from inflationary pressures in the commercial portfolio. This was offset by a reduction in balance resulting from reclassifying a portion of the LBC single-family loans as Held for Sale. The provision for the three months ended June 30, 2023 was primarily due to growth in net loans receivable combined with the changing economic outlook amid concerns around a looming recession and recent macro-economic events. The Company recorded a $17,500,000 provision for credit losses for the nine months ended June 30, 2024, compared with a provision for credit losses of $15,000,000 for the nine months ended June 30, 2023. The June 30, 2024 year-to-date provision included the initial reserve needed for the acquired LBC non-PCD loans. The increase in the overall ACL was a combination of the provision recorded and the reserve for LBC PCD loans booked in purchase accounting. Charge-offs, net of recoveries, totaled $1,253,000 for the three months ended June 30, 2024, compared to $10,351,000 during the three months ended June 30, 2023. Charge-offs, net of recoveries, totaled $1,286,000 for the nine months ended June 30, 2024, compared to $15,739,000 during the nine months ended June 30, 2023. Non-performing assets were $68,787,000, or 0.24% of total assets, at June 30, 2024, compared to $57,924,000, or 0.26% of total assets, at September 30, 2023. Non-accrual loans were $61,268,000 at June 30, 2024, compared to $50,422,000 at September 30, 2023. Delinquencies, as a percent of total loans, were 0.22% at June 30, 2024, compared to 0.36% at September 30, 2023.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by-loan basis to determine the relative risk inherent in specific borrowers or loans. Based on that risk rating, the loans are assigned a grade and classified as described in Note D The following tables provide the amortized cost of loans receivable based on risk rating categories as previously defined. June 30, 2024 Internally Assigned Grade Pass Special mention Substandard Doubtful Loss Total (In thousands, except ratio data) Loan type Commercial loans Multi-family $ 4,357,741 $ 99,779 $ 55,803 $ — $ — $ 4,513,323 Commercial real estate 3,597,165 42,206 107,574 — — 3,746,945 Commercial &amp; industrial 2,116,078 90,382 182,776 — — 2,389,236 Construction 1,412,102 11,189 16,861 — — 1,440,152 Land - acquisition &amp; development 156,011 339 74 — — 156,424 Total commercial loans 11,639,097 243,895 363,088 — — 12,246,080 Consumer loans Single-family residential 8,165,936 — 20,425 — — 8,186,361 Construction - custom 190,345 — 88 — — 190,433 Land - consumer lot loans 111,125 — 449 — — 111,574 HELOC 258,075 — 758 — — 258,833 Consumer 84,441 — 21 — — 84,462 Total consumer loans 8,809,922 — 21,741 — — 8,831,663 Total $ 20,449,019 $ 243,895 $ 384,829 $ — $ — $ 21,077,743 Total grade as a % of total loans 97.02 % 1.16 % 1.84 % — % — % September 30, 2023 Internally Assigned Grade Pass Special mention Substandard Doubtful Loss Total Gross Loans (In thousands, except ratio data) Loan type Commercial loans Multi-family $ 2,772,538 $ 90,428 $ 23,628 $ — $ — $ 2,886,594 Commercial real estate 3,207,596 4,847 97,658 — — 3,310,101 Commercial &amp; industrial 2,164,876 6,647 143,795 — — 2,315,318 Construction 1,818,266 — 20,670 — — 1,838,936 Land - acquisition &amp; development 156,390 — 271 — — 156,661 Total commercial loans 10,119,666 101,922 286,022 — — 10,507,610 Consumer loans Single-family residential 6,370,936 — 18,054 — — 6,388,990 Construction - custom 324,363 — 88 — — 324,451 Land - consumer lot loans 124,588 — 254 — — 124,842 HELOC 237,018 — 736 — — 237,754 Consumer 70,098 — 12 — — 70,110 Total consumer loans 7,127,003 — 19,144 — — 7,146,147 Total loans $ 17,246,669 $ 101,922 $ 305,166 $ — $ — $ 17,653,757 Total grade as a % of total gross loans 97.69 % 0.58 % 1.73 % — % — % The following tables provide information on the amortized cost of loans receivable based on borrower payment activity. June 30, 2024 Performing Loans Non-Performing Loans Amount % of Total Amount % of Total (In thousands, except ratio data) Commercial loans Multi-family $ 4,503,339 99.8 % $ 9,984 0.2 % Commercial real estate 3,720,537 99.3 26,408 0.7 Commercial &amp; industrial 2,387,098 99.9 2,138 0.1 Construction 1,439,032 99.9 1,120 0.1 Land - acquisition &amp; development 156,350 100.0 74 — Total commercial loans 12,206,356 99.7 39,724 0.3 Consumer loans Single-family residential 8,165,939 99.8 20,422 0.2 Construction - custom 190,345 100.0 88 — Land - consumer lot loans 111,338 99.8 236 0.2 HELOC 258,075 99.7 758 0.3 Consumer 84,422 100.0 40 0.0 Total consumer loans 8,810,119 99.8 21,544 0.2 Total loans $ 21,016,475 99.7 % $ 61,268 0.3 % September 30, 2023 Performing Loans Non-Performing Loans Amount % of Total Amount % of Total (In thousands, except ratio data) Commercial loans Multi-family $ 2,881,467 99.8 % $ 5,127 0.2 % Commercial real estate 3,286,666 99.3 23,435 0.7 Commercial &amp; industrial 2,309,236 99.7 6,082 0.3 Construction 1,838,936 100.0 — — Land - acquisition &amp; development 156,661 100.0 — — Total commercial loans 10,472,966 99.7 34,644 0.3 Consumer loans Single-family residential 6,374,072 99.8 14,918 0.2 Construction - custom 324,363 100.0 88 — Land - consumer lot loans 124,833 100.0 9 — HELOC 237,018 99.7 736 0.3 Consumer 70,083 100.0 27 0.0 Total consumer loans 7,130,369 99.8 15,778 0.2 Total loans $ 17,603,335 99.7 % $ 50,422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Loans Held for Sale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Certain loans acquired in the Merger which have been designated as held for sale were recorded at fair value to be remeasured on a recurring basis until sold. The fair value of these loans is based on observable market data including dealer quotes and bids from third parties. These are considered a Level 2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party pricing service using a discounted cash flow technique. These are considered a Level 2 input method. The following tables present the balance and level in the fair value hierarchy of assets and liabilities that are measured at fair value on a recurring basis (with the exception of those measured using the NAV practical expedient). June 30, 2024 Level 1 Level 2 Level 3 Total (In thousands) Financial Assets Available-for-sale securities: U.S. government and agency securities $ — $ 292,775 $ — $ 292,775 Asset-backed securities — 507,812 — 507,812 Municipal bonds — 35,017 — 35,017 Corporate debt securities — 241,167 — 241,167 Mortgage-backed securities Agency pass-through certificates — 1,351,998 — 1,351,998 Total available-for-sale securities — 2,428,769 — 2,428,769 Loans held for sale — 468,527 — 468,527 Derivatives: Client swap program hedges — 63,374 — 63,374 Commercial loan fair value hedges — 2,534 — 2,534 Mortgage loan fair value hedges — 59,243 — 59,243 Borrowings cash flow hedges — 151,333 — 151,333 Total financial assets $ — $ 3,173,780 $ — $ 3,173,780 Financial Liabilities Client swap program hedges $ — $ 64,075 $ — $ 64,075 Total financial liabilities $ — $ 64,075 $ — $ 64,075 September 30, 2023 Level 1 Level 2 Level 3 Total (In thousands) Financial Assets Available-for-sale securities: U.S. government and agency securities $ — $ 217,053 $ — $ 217,053 Asset-backed securities — 588,016 588,016 Municipal bonds — 34,662 — 34,662 Corporate debt securities — 242,522 — 242,522 Mortgage-backed securities Agency pass-through certificates — 912,844 — 912,844 Total available-for-sale securities — 1,995,097 — 1,995,097 Client swap program hedges — 78,797 — 78,797 Commercial loan fair value hedges — 3,405 — 3,405 Mortgage loan fair value hedges — 46,396 — 46,396 Borrowings cash flow hedges — 184,373 — 184,373 Total financial assets $ — $ 2,308,068 $ — $ 2,308,068 Financial Liabilities Client swap program hedges $ — $ 79,668 $ — $ 79,668 Total financial liabilities $ — $ 79,668 $ — $ 79,668 Measured on a Nonrecurring Basis Certain assets and liabilities are measured at fair value on a nonrecurring basis after initial recognition such as collateral dependent loans and real estate owned ("REO").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O requires additional adjustments, either as a result of an updated appraised value or when there is no observable market price, the Company classifies the collateral dependent loan or real estate owned as Level 3. Level 3 assets recorded at fair value on a nonrecurring basis at June 30, 2024 included loans for which an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June 30, 2024 and June 30, 2023, and the total gains (losses) resulting from those fair value adjustments during the respective periods. The estimated fair value measurements are shown gross of estimated selling costs. June 30, 2024 Three Months Ended June 30, 2024 Nine Months Ended June 30, 2024 Level 1 Level 2 Level 3 Total Total Gains (Losses) (In thousands) (In thousands) Loans (1) $ — $ — $ 4,345 $ 4,345 $ (2,679) $ (3,004) Real estate owned (2) — — 1,460 1,460 (35) (1,910) Balance at end of period $ — $ — $ 5,805 $ 5,805 $ (2,714) $ (4,914) (1) The gains (losses) represent re-measurements of collateral-dependent loans. (2) The gains (losses) represent aggregate write-downs and charge-offs on real estate owned. June 30, 2023 Three Months Ended June 30, 2023 Nine Months Ended June 30, 2023 Level 1 Level 2 Level 3 Total Total Gains (Losses) (In thousands) (In thousands) Loans (1) $ — $ — $ 34,535 $ 34,535 $ (10,530) $ (16,773) Real estate owned (2) — — 3,672 3,672 (121) (98) Balance at end of period $ — $ — $ 38,207 $ 38,207 $ (10,651) $ (16,871) (1) The gains (losses) represent re-measurements of collateral-dependent loans. (2) The gains (losses) represent aggregate write-downs and charge-offs on real estate owned. At June 30, 2024, there was $28,000 in foreclosed residential real estate properties held as REO. The recorded investment of consumer mortgage loans secured by residential real estate properties for which formal foreclosure proceedings were in process was $6,134,000. Fair Values of Financial Instruments FASB ASC 825,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24 September 30, 2023 Level in Fair Value Hierarchy Carrying Estimated Carrying Estimated ($ in thousands) Financial assets Cash and cash equivalents 1 $ 2,492,504 $ 2,492,504 $ 980,649 $ 980,649 Available-for-sale securities U.S. government and agency securities 2 292,775 292,775 217,053 217,053 Asset-backed securities 2 507,812 507,812 588,016 588,016 Municipal bonds 2 35,017 35,017 34,662 34,662 Corporate debt securities 2 241,167 241,167 242,522 242,522 Mortgage-backed securities Agency pass-through certificates 2 1,351,998 1,351,998 912,844 912,844 Total available-for-sale securities 2,428,769 2,428,769 1,995,097 1,995,097 Held-to-maturity securities Mortgage-backed securities Agency pass-through certificates 2 447,638 398,005 423,586 355,188 Total held-to-maturity securities 447,638 398,005 423,586 355,188 Loans receivable 3 20,873,919 20,038,322 17,476,550 16,559,758 Loans held for sale 2 468,527 468,527 — — FHLB stock 2 107,282 107,282 126,820 126,820 Other assets - client swap program hedges 2 63,374 63,374 78,797 78,797 Other assets - commercial fair value loan hedges 2 2,534 2,534 3,405 3,405 Other assets - mortgage loan fair value hedges 2 59,243 59,243 46,396 46,396 Other assets - borrowings cash flow hedges 2 151,333 151,333 184,373 184,373 Financial liabilities Time deposits 2 9,255,760 9,188,683 5,305,016 5,232,689 Borrowings 2 3,934,514 3,929,935 3,650,000 3,653,229 Junior subordinated deferrable interest debentures 3 50,485 50,535 — — Senior Debt 2 94,361 94,752 — — Other liabilities - client swap program hedges 2 64,075 64,075 79,668 79,668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that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n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Loans held for sale - The loans held for sale portfolio was recorded at fair value based on quotes or bids from third parties. FHLB stock – The fair value is based upon the par value of the stock that equates to its carrying value. Time deposits – The fair value of time deposits is estimated by discounting the estimated future cash flows using rates offered for deposits with similar remaining maturities. Borrowings – The fair value of FHLB advances and FRB borrowings is estimated by discounting the estimated future cash flows using rates currently available to the Company for debt with similar remaining maturities. Junior subordinated deferrable interest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Senior Debt - The fair value of senior debt is estimated by using model pricing based on the debts relationship to other benchmark quoted pricing as provided by an independent third party and are considered a Level 2 input. Interest rate swaps – The Company offers interest rate swaps to its variable rate borrowers who want to manage their interest rate risk. At the same time, the Company enters into the opposite trade with a counterparty to offset its interest rate risk. The Company also uses interest rate swaps for various fair value hedges and cash flow hedges. The fair value of these interest rate swaps is estimated by a third-party pricing service using a discounted cash flow technique. The following tables provide details about the amortized cost and fair value of available-for-sale and held-to-maturity securities. June 30, 2024 Amortized Gross Unrealized Fair Yield Gains Losses ($ in thousands) Available-for-sale securities U.S. government and agency securities due Within 1 year $ 6,530 $ 3 $ (4) $ 6,529 5.84 % 1 to 5 years 5,528 3 (233) 5,298 2.82 5 to 10 years 151,376 1,205 — 152,581 6.01 Over 10 years 128,092 571 (296) 128,367 6.33 Asset-backed securities 1 to 5 years 12,369 — (334) 12,035 6.10 5 to 10 years 17,411 63 — 17,474 6.23 Over 10 years 479,681 672 (2,050) 478,303 6.33 Corporate debt securities due Within 1 year 25,043 — (436) 24,607 3.50 1 to 5 years 119,108 882 (163) 119,827 5.58 5 to 10 years 112,327 — (15,594) 96,733 3.87 Municipal bonds due 5 to 10 years 5,697 — (514) 5,183 3.00 Over 10 years 29,803 274 (243) 29,834 5.85 Mortgage-backed securities Agency pass-through certificates 1,415,258 2,600 (65,860) 1,351,998 4.01 2,508,223 6,273 (85,727) 2,428,769 4.81 Held-to-maturity securities Mortgage-backed securities Agency pass-through certificates 447,638 170 (49,803) 398,005 3.17 447,638 170 (49,803) 398,005 3.17 $ 2,955,861 $ 6,443 $ (135,530) $ 2,826,774 4.51 % September 30, 2023 Amortized Gross Unrealized Fair Yield Gains Losses ($ in thousands) Available-for-sale securities U.S. government and agency securities due Within 1 year $ 3,501 $ — $ (36) $ 3,465 6.06 % 1 to 5 years 18,894 — (563) 18,331 4.70 5 to 10 years 87,922 177 — 88,099 5.76 Over 10 years 106,340 831 (13) 107,158 5.84 Asset-backed securities 1 to 5 years 18,579 — (715) 17,864 6.06 5 to 10 years 36,875 2 (99) 36,778 6.11 Over 10 years 539,911 578 (7,115) 533,374 6.35 Corporate debt securities due 1 to 5 years 151,893 895 (1,787) 151,001 5.14 5 to 10 years 113,221 — (21,700) 91,521 3.87 Municipal bonds due 5 to 10 years 5,720 — (701) 5,019 3.00 Over 10 years 29,832 361 (550) 29,643 5.85 Mortgage-backed securities Agency pass-through certificates 1,005,928 66 (93,150) 912,844 3.39 2,118,616 2,910 (126,429) 1,995,097 4.64 Held-to-maturity securities Mortgage-backed securities Agency pass-through certificates 423,586 — (68,398) 355,188 2.88 423,586 — (68,398) 355,188 2.88 $ 2,542,202 $ 2,910 $ (194,827) $ 2,350,285 4.35 % The Company purchased $321,308,000 of AFS investment securities during the nine months ended June 30, 2024 and purchased $317,027,000 of AFS securities during the nine months ended June 30, 2023. The Company also obtained $516,308,000 in AFS securities in the Merger. Sales of AFS securities totaled $179,215,000 during the nine months ended June 30, 2024 compared to sales of $94,000 during the prior year same period. The Company sold approximately $171,000,000 of AFS securities obtained in the Merger to rebalance the overall portfolio. Realized gains and losses from the sale were included in purchase accounting adjustments to reflect the acquisition date fair value as the sales took place close to the Merger date. For HTM investment securities, there were $47,092,000 in purchases during the nine months ended June 30, 2024 and no purchases during the nine months ended June 30, 2023. $2,570,000 of HTM securities were obtained in the Merger. There were no sales of HTM investment securities during the nine months ended June 30, 2024 or June 30, 2023. Substantially all of the agency mortgage-backed securities have contractual due dates that exceed 25 years. The Company elected to exclude AIR from the amortized cost basis of debt securities disclosed throughout this footnote. For AFS securities, AIR totaled $9,772,000 and $8,641,000 as of June 30, 2024 and September 30, 2023, respectively. For HTM debt securities, AIR totaled $1,181,000 and $1,013,000 as of June 30, 2024 and September 30, 2023, respectively. AIR for securities is included in the Interest receivable line item balance on the Company’s consolidated statements of financial condition. The following tables show the gross unrealized losses and fair value of securities as of June 30, 2024 and September 30, 2023, by length of time that individual securities in each category have been in a continuous loss position. There were 227 and 231 securities with an unrealized loss as of June 30, 2024 and September 30, 2023, respectively. June 30, 2024 Less than 12 months 12 months or more Total Unrealized Fair Unrealized Fair Unrealized Fair (In thousands) Available-for-sale securities Corporate debt securities $ (163) $ 19,831 $ (16,030) $ 121,341 $ (16,193) $ 141,172 Municipal bonds — — (757) 14,743 (757) 14,743 Asset-backed securities (336) 59,540 (2,583) 299,752 (2,919) 359,292 Mortgage-backed securities (789) 231,819 (65,070) 696,533 (65,859) 928,352 (1,288) 311,190 (84,440) 1,132,369 (85,728) 1,443,559 Held-to-maturity securities Mortgage-backed securities — — (49,802) 345,952 (49,802) 345,952 $ (1,288) $ 311,190 $ (134,242) $ 1,478,321 $ (135,530) $ 1,789,511 September 30, 2023 Less than 12 months 12 months or more Total Unrealized Fair Unrealized Fair Unrealized Fair (In thousands) Available-for-sale securities Corporate debt securities $ — $ — $ (23,487) $ 167,452 $ (23,487) $ 167,452 Municipal bonds due — — (1,250) 14,302 (1,250) 14,302 U.S. government and agency securities (13) 14,917 (599) 21,795 (612) 36,712 Asset-backed securities (2,142) 86,800 (5,788) 445,454 (7,930) 532,254 Mortgage-backed securities (2,030) 142,235 (91,120) 744,010 (93,150) 886,245 (4,185) 243,952 (122,244) 1,393,013 (126,429) 1,636,965 Held-to-maturity securities Mortgage-backed securities (15) 1,424 (68,383) 353,764 (68,398) 355,188 $ (4,200) $ 245,376 $ (190,627) $ 1,746,777 $ (194,827) $ 1,992,153 The decline in fair value since purchase is attributable to changes in interest rates.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of June 30, 2024 or September 30, 2023. The Company does not consider AFS or HTM investments to have any credit impairment. The Company does not believe that the AFS debt securities that were in an unrealized loss position have any credit loss impairment as of June 30, 2024 or September 30, 2023. The Company does not intend to sell the investment securities that were in an unrealized loss position and it is more likely than not the Company will not be required to sell the investment securities before recovery of their amortized cost basis, which may be at maturity. AFS debt securities issued by U.S. government agencies or U.S. government-sponsored enterprises carry the explicit and/or implicit guarantee of the U.S. government and have a long history of zero credit loss. Corporate debt securities and municipal bonds are considered to have an issuer of high credit quality and the decline in fair value is due to changes in interest rates and other market conditions. The issuer continues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following tables present the fair value, notional amount and balance sheet classification of derivative assets and liabilities at June 30, 2024 and September 30, 2023. June 30, 2024 Derivative Assets Derivative Liabilities Interest rate contract purpose Balance Sheet Location Notional Fair Value Balance Sheet Location Notional Fair Value (In thousands) (In thousands) Client swap program hedges Other assets $ 978,203 $ 63,374 Other liabilities $ 978,203 $ 64,075 Commercial loan fair value hedges Other assets 37,042 2,534 Other liabilities — — Mortgage loan fair value hedges Other assets 2,670,000 59,243 Other liabilities — — Borrowings cash flow hedges Other assets 1,000,000 151,333 Other liabilities — — $ 4,685,245 $ 276,484 $ 978,203 $ 64,075 September 30, 2023 Derivative Assets Derivative Liabilities Interest rate contract purpose Balance Sheet Location Notional Fair Value Balance Sheet Location Notional Fair Value (In thousands) (In thousands) Client swap program hedges Other assets $ 806,744 $ 78,797 Other liabilities $ 806,744 $ 79,668 Commercial loan fair value hedges Other assets 39,661 3,405 Other liabilities — — Mortgage loan fair value hedges Other assets 670,000 46,396 Other liabilities — — Borrowings cash flow hedges Other assets 1,000,000 184,373 Other liabilities — — $ 2,516,405 $ 312,971 $ 806,744 $ 79,668 The Company enters into interest rate swaps to hedge interest rate risk. These arrangements include hedges of individual fixed rate commercial loans and also hedges of a specified portion of pools of prepayable fixed rate mortgage loans under the "portfolio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 is adjusted to reflect the cumulative impact of changes in fair value attributable to the hedged risk. The hedge basis adjustment remains with the hedged item until the hedged item is de-recognized from the balance sheet. The following tables present the impact of fair value hedge accounting on the carrying value of the hedged items at June 30, 2024 and September 30, 2023. (In thousands) June 30, 2024 Balance sheet line item in which hedged item is recorded Carrying value of hedged items Cumulative gain (loss) fair value hedge adjustment included in carrying amount of hedged items Loans receivable (1) (2) $ 7,385,202 $ (40,379) $ 7,385,202 $ (40,379) (1) Includes the amortized cost basis of the closed mortgage loan portfolios used to designate the hedging relationships in which the hedged items are a portfolio layer expected to be remaining at the end of the hedging relationships. At June 30, 2024, the amortized cost basis of the closed loan portfolios used in the hedging relationships was $7,350,681,000, the cumulative basis adjustment associated with the hedging relationships was $(37,908,000), and the amount of the designated hedged items was $2,670,000,000. During the three and nine months ended June 30, 2024, hedge accounting was discontinued on a $300,000,000 last of layer hedge. A basis adjustment of $1,232,211 associated with the terminated portion of the hedge will be accreted over the remaining life of the associated pool of loans. (2) Includes the amortized cost basis of commercial loans designated in fair value hedging relationships. At June 30, 2024, the amortized cost basis of the hedged commercial loans was $34,521,000 and the cumulative basis adjustment associated with the hedging relationships was $(2,471,000). (In thousands) September 30, 2023 Balance sheet line item in which hedged item is recorded Carrying value of hedged items Cumulative gain (loss) fair value hedge adjustment included in carrying amount of hedged items Loans receivable (1) (2) $ 1,816,870 $ (48,865) $ 1,816,870 $ (48,865) (1) Includes the amortized cost basis of the closed mortgage loan portfolios used to designate the hedging relationships in which the hedged items are the last layer expected to be remaining at the end of the hedging relationships. At September 30, 2023, the amortized cost basis of the closed loan portfolios used in the hedging relationships was $1,780,503,000, the cumulative basis adjustment associated with the hedging relationships was $(45,622,000), and the amount of the designated hedged items was $670,000,000. (2) Includes the amortized cost basis of commercial loans designated in fair value hedging relationships. At September 30, 2023, the amortized cost basis of the hedged commercial loans was $36,367,000 and the cumulative basis adjustment associated with the hedging relationships was $(3,243,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June 30, 2024, the maturities for hedges of adjustable-rate borrowings ranged from four months to six years, with the weighted average being 5 years. The following table presents the impact of derivative instruments (cash flow hedges on borrowings) on AOCI for the periods presented. (In thousands) Three Months Ended June 30, Amount of gain/(loss) recognized in AOCI on derivatives in cash flow hedging relationships 2024 2023 Interest rate contracts: Pay fixed/receive floating swaps on borrowings cash flow hedges $ (3,256) $ 14,757 Total pre-tax gain/(loss) recognized in AOCI $ (3,256) $ 14,757 (In thousands) Nine Months Ended June 30, Amount of gain/(loss) recognized in AOCI on derivatives in cash flow hedging relationships 2024 2023 Interest rate contracts: Pay fixed/receive floating swaps on borrowings cash flow hedges $ (33,040) $ (14,021) Total pre-tax gain/(loss) recognized in AOCI $ (33,040) $ (14,021) The following tables present the gain (loss) on derivative instruments in fair value and cash flow accounting hedging relationships under ASC 815 for the periods presented. Three Months Ended June 30, 2024 Three Months Ended June 30, 2023 Interest income on loans receivable Interest expense on FHLB advances Interest income on loans receivable Interest expense on FHLB advances (In thousands) (In thousands) Interest income/(expense), including the effects of fair value and cash flow hedges $ 337,118 $ (60,396) $ 232,167 $ (33,718) Gain/(loss) on fair value hedging relationships: Interest rate contracts Amounts related to interest settlements on derivatives $ 13,113 $ 4,348 Recognized on derivatives 3,044 13,223 Recognized on hedged items (1,972) (13,195) Net income/(expense) recognized on fair value hedges $ 14,185 $ 4,376 Gain/(loss) on cash flow hedging relationships: Interest rate contracts Amounts related to interest settlements on derivatives $ 11,718 $ 10,639 Amount of derivative gain/(loss) reclassified from AOCI into interest income/expense — — Net income/(expense) recognized on cash flow hedges $ 11,718 $ 10,639 Nine Months Ended June 30, 2024 Nine Months Ended June 30, 2023 Interest income on loans receivable Interest expense on FHLB advances Interest income on loans receivable Interest expense on FHLB advances (In thousands) (In thousands) Interest income/(expense), including the effects of fair value and cash flow hedges $ 857,251 $ (142,399) $ 659,070 $ (80,877) Gain/(loss) on fair value hedging relationships: Interest rate contracts Amounts related to interest settlements on derivatives $ 27,123 $ 11,753 Recognized on derivatives (6,937) 3,766 Recognized on hedged items 7,254 (3,367) Net income/(expense) recognized on fair value hedges $ 27,440 $ 12,152 Gain/(loss) on cash flow hedging relationships: Interest rate contracts Amounts related to interest settlements on derivatives $ 35,279 $ 27,370 Amount of derivative gain/(loss) reclassified from AOCI into interest income/expense — — Net income/(expense) recognized on cash flow hedges $ 35,279 $ 27,370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 impact to the statement of operations was an increase in other income of $169,000 for the nine months ended June 30, 2024 and a decrease of $900,000 for the nine months ended June 30, 2023. The following tables present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24 2023 Interest rate contracts: Pay fixed/receive floating swap Other noninterest income $ (715) $ 12,612 Receive fixed/pay floating swap Other noninterest income 770 (13,538) $ 55 $ (926) (In thousands) Nine Months Ended June 30, Derivative instruments Classification of gain/(loss) recognized in income on derivative instrument 2024 2023 Interest rate contracts: Pay fixed/receive floating swap Other noninterest income $ (18,410) $ (2,409) Receive fixed/pay floating swap Other noninterest income 18,579 1,509 $ 169 $ (9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ince net interest income on financial assets and liabilities is outside the scope of ASU No. 2014-09, Revenue from Contracts with Customers ("ASC 606"), a significant majority of Company revenues are not subject to that guidance. Revenue streams that are within the scope of ASC 606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In scope revenue streams represented approximately 3.3% of Company total revenue for the nine months ended June 30, 2024, compared to 4.0% for the nine months ended June 30, 2023. As this standard is immaterial to the consolidated financial statements, the Company has omitted certain disclosures in ASC 606, including the disaggregation of revenue table. Sources of non-interest income within the scope of the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or credit card payment network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 in this case). Insurance Agency Commissions (recognized in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 The Company’s lease commitments consist primarily of real estate property for branches and office space under various non-cancellable operating leases that expire between 2024 and 2070. The majority of the leases contain renewal options and provisions for increases in rental rates based on a predetermined schedule or an agreed upon index. Financial Instruments with Off-Balance Sheet Risk - Off-balance-sheet credit exposures for the Company include unfunded loan commitments and letters of credit from the FHLB-DM and the FHLB-SF. As of June 30, 2024, the Bank was obligated on FHLB letters of credit totaling $867,606,000 and unfunded loan commitments had a balance of $2,990,744,000. The reserve for unfunded commitments was $21,500,000 as of June 30, 2024, which is a decrease from $24,500,000 at September 30, 2023. See Note A "Summary of Significant Accounting Policies" for details regarding the reserve methodology. Legal Proceedings - The Company and its subsidiaries are from time-to-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4560</v>
      </c>
      <c r="C4" s="6" t="n">
        <v>61775</v>
      </c>
      <c r="D4" s="6" t="n">
        <v>138901</v>
      </c>
      <c r="E4" s="6" t="n">
        <v>20721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2492504</v>
      </c>
      <c r="C3" s="6" t="n">
        <v>980649</v>
      </c>
    </row>
    <row r="4">
      <c r="A4" s="4" t="inlineStr">
        <is>
          <t>Available-for-sale securities, at fair value</t>
        </is>
      </c>
      <c r="B4" s="5" t="n">
        <v>2428769</v>
      </c>
      <c r="C4" s="5" t="n">
        <v>1995097</v>
      </c>
    </row>
    <row r="5">
      <c r="A5" s="4" t="inlineStr">
        <is>
          <t>Held-to-maturity securities, at amortized cost</t>
        </is>
      </c>
      <c r="B5" s="5" t="n">
        <v>447638</v>
      </c>
      <c r="C5" s="5" t="n">
        <v>423586</v>
      </c>
    </row>
    <row r="6">
      <c r="A6" s="4" t="inlineStr">
        <is>
          <t>Loans receivable, net of allowance for loan losses of $203,824 and $177,207</t>
        </is>
      </c>
      <c r="B6" s="5" t="n">
        <v>20873919</v>
      </c>
      <c r="C6" s="5" t="n">
        <v>17476550</v>
      </c>
    </row>
    <row r="7">
      <c r="A7" s="4" t="inlineStr">
        <is>
          <t>Loans held for sale</t>
        </is>
      </c>
      <c r="B7" s="5" t="n">
        <v>468527</v>
      </c>
      <c r="C7" s="5" t="n">
        <v>0</v>
      </c>
    </row>
    <row r="8">
      <c r="A8" s="4" t="inlineStr">
        <is>
          <t>Interest receivable</t>
        </is>
      </c>
      <c r="B8" s="5" t="n">
        <v>103410</v>
      </c>
      <c r="C8" s="5" t="n">
        <v>87003</v>
      </c>
    </row>
    <row r="9">
      <c r="A9" s="4" t="inlineStr">
        <is>
          <t>Premises and equipment, net</t>
        </is>
      </c>
      <c r="B9" s="5" t="n">
        <v>244529</v>
      </c>
      <c r="C9" s="5" t="n">
        <v>237011</v>
      </c>
    </row>
    <row r="10">
      <c r="A10" s="4" t="inlineStr">
        <is>
          <t>Real estate owned</t>
        </is>
      </c>
      <c r="B10" s="5" t="n">
        <v>4209</v>
      </c>
      <c r="C10" s="5" t="n">
        <v>4149</v>
      </c>
    </row>
    <row r="11">
      <c r="A11" s="4" t="inlineStr">
        <is>
          <t>FHLB stock</t>
        </is>
      </c>
      <c r="B11" s="5" t="n">
        <v>107282</v>
      </c>
      <c r="C11" s="5" t="n">
        <v>126820</v>
      </c>
    </row>
    <row r="12">
      <c r="A12" s="4" t="inlineStr">
        <is>
          <t>Bank owned life insurance</t>
        </is>
      </c>
      <c r="B12" s="5" t="n">
        <v>265819</v>
      </c>
      <c r="C12" s="5" t="n">
        <v>242919</v>
      </c>
    </row>
    <row r="13">
      <c r="A13" s="4" t="inlineStr">
        <is>
          <t>Intangible assets, including goodwill of $412,213 and $304,750</t>
        </is>
      </c>
      <c r="B13" s="5" t="n">
        <v>452255</v>
      </c>
      <c r="C13" s="5" t="n">
        <v>310619</v>
      </c>
    </row>
    <row r="14">
      <c r="A14" s="4" t="inlineStr">
        <is>
          <t>Federal and state income tax assets, net</t>
        </is>
      </c>
      <c r="B14" s="5" t="n">
        <v>129044</v>
      </c>
      <c r="C14" s="5" t="n">
        <v>8479</v>
      </c>
    </row>
    <row r="15">
      <c r="A15" s="4" t="inlineStr">
        <is>
          <t>Other assets</t>
        </is>
      </c>
      <c r="B15" s="5" t="n">
        <v>562895</v>
      </c>
      <c r="C15" s="5" t="n">
        <v>581793</v>
      </c>
    </row>
    <row r="16">
      <c r="A16" s="4" t="inlineStr">
        <is>
          <t>Total assets</t>
        </is>
      </c>
      <c r="B16" s="5" t="n">
        <v>28580800</v>
      </c>
      <c r="C16" s="5" t="n">
        <v>22474675</v>
      </c>
    </row>
    <row r="17">
      <c r="A17" s="3" t="inlineStr">
        <is>
          <t>Customer accounts</t>
        </is>
      </c>
      <c r="B17" s="4" t="inlineStr">
        <is>
          <t xml:space="preserve"> </t>
        </is>
      </c>
      <c r="C17" s="4" t="inlineStr">
        <is>
          <t xml:space="preserve"> </t>
        </is>
      </c>
    </row>
    <row r="18">
      <c r="A18" s="4" t="inlineStr">
        <is>
          <t>Transaction deposit accounts</t>
        </is>
      </c>
      <c r="B18" s="5" t="n">
        <v>11929005</v>
      </c>
      <c r="C18" s="5" t="n">
        <v>10765313</v>
      </c>
    </row>
    <row r="19">
      <c r="A19" s="4" t="inlineStr">
        <is>
          <t>Time deposit accounts</t>
        </is>
      </c>
      <c r="B19" s="5" t="n">
        <v>9255760</v>
      </c>
      <c r="C19" s="5" t="n">
        <v>5305016</v>
      </c>
    </row>
    <row r="20">
      <c r="A20" s="4" t="inlineStr">
        <is>
          <t>Total customer accounts</t>
        </is>
      </c>
      <c r="B20" s="5" t="n">
        <v>21184765</v>
      </c>
      <c r="C20" s="5" t="n">
        <v>16070329</v>
      </c>
    </row>
    <row r="21">
      <c r="A21" s="4" t="inlineStr">
        <is>
          <t>Borrowings</t>
        </is>
      </c>
      <c r="B21" s="5" t="n">
        <v>3934514</v>
      </c>
      <c r="C21" s="5" t="n">
        <v>3650000</v>
      </c>
    </row>
    <row r="22">
      <c r="A22" s="4" t="inlineStr">
        <is>
          <t>Junior subordinated deferrable debentures</t>
        </is>
      </c>
      <c r="B22" s="5" t="n">
        <v>50485</v>
      </c>
      <c r="C22" s="5" t="n">
        <v>0</v>
      </c>
    </row>
    <row r="23">
      <c r="A23" s="4" t="inlineStr">
        <is>
          <t>Senior debt</t>
        </is>
      </c>
      <c r="B23" s="5" t="n">
        <v>94361</v>
      </c>
      <c r="C23" s="5" t="n">
        <v>0</v>
      </c>
    </row>
    <row r="24">
      <c r="A24" s="4" t="inlineStr">
        <is>
          <t>Advance payments by borrowers for taxes and insurance</t>
        </is>
      </c>
      <c r="B24" s="5" t="n">
        <v>38898</v>
      </c>
      <c r="C24" s="5" t="n">
        <v>52550</v>
      </c>
    </row>
    <row r="25">
      <c r="A25" s="4" t="inlineStr">
        <is>
          <t>Accrued expenses and other liabilities</t>
        </is>
      </c>
      <c r="B25" s="5" t="n">
        <v>319438</v>
      </c>
      <c r="C25" s="5" t="n">
        <v>275370</v>
      </c>
    </row>
    <row r="26">
      <c r="A26" s="4" t="inlineStr">
        <is>
          <t>Total liabilities</t>
        </is>
      </c>
      <c r="B26" s="5" t="n">
        <v>25622461</v>
      </c>
      <c r="C26" s="5" t="n">
        <v>20048249</v>
      </c>
    </row>
    <row r="27">
      <c r="A27" s="4" t="inlineStr">
        <is>
          <t>Commitments and contingencies (see Note I)</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5,000,000 shares authorized; 300,000 and 300,000 shares issued; 300,000 and 300,000 shares outstanding</t>
        </is>
      </c>
      <c r="B29" s="5" t="n">
        <v>300000</v>
      </c>
      <c r="C29" s="5" t="n">
        <v>300000</v>
      </c>
    </row>
    <row r="30">
      <c r="A30" s="4" t="inlineStr">
        <is>
          <t>Common stock, $1.00 par value, 300,000,000 shares authorized; 153,939,952 and 136,466,579 shares issued; 81,157,173 and 64,736,916 shares outstanding</t>
        </is>
      </c>
      <c r="B30" s="5" t="n">
        <v>153940</v>
      </c>
      <c r="C30" s="5" t="n">
        <v>136467</v>
      </c>
    </row>
    <row r="31">
      <c r="A31" s="4" t="inlineStr">
        <is>
          <t>Additional paid-in capital</t>
        </is>
      </c>
      <c r="B31" s="5" t="n">
        <v>2146149</v>
      </c>
      <c r="C31" s="5" t="n">
        <v>1687634</v>
      </c>
    </row>
    <row r="32">
      <c r="A32" s="4" t="inlineStr">
        <is>
          <t>Accumulated other comprehensive income, net of taxes</t>
        </is>
      </c>
      <c r="B32" s="5" t="n">
        <v>54916</v>
      </c>
      <c r="C32" s="5" t="n">
        <v>46921</v>
      </c>
    </row>
    <row r="33">
      <c r="A33" s="4" t="inlineStr">
        <is>
          <t>Treasury stock, at cost; 72,782,779 and 71,729,663 shares</t>
        </is>
      </c>
      <c r="B33" s="5" t="n">
        <v>-1638943</v>
      </c>
      <c r="C33" s="5" t="n">
        <v>-1612345</v>
      </c>
    </row>
    <row r="34">
      <c r="A34" s="4" t="inlineStr">
        <is>
          <t>Retained earnings</t>
        </is>
      </c>
      <c r="B34" s="5" t="n">
        <v>1942277</v>
      </c>
      <c r="C34" s="5" t="n">
        <v>1867749</v>
      </c>
    </row>
    <row r="35">
      <c r="A35" s="4" t="inlineStr">
        <is>
          <t>Total stockholders' equity</t>
        </is>
      </c>
      <c r="B35" s="5" t="n">
        <v>2958339</v>
      </c>
      <c r="C35" s="5" t="n">
        <v>2426426</v>
      </c>
    </row>
    <row r="36">
      <c r="A36" s="4" t="inlineStr">
        <is>
          <t>Total liabilities and shareholders' equity</t>
        </is>
      </c>
      <c r="B36" s="6" t="n">
        <v>28580800</v>
      </c>
      <c r="C36" s="6" t="n">
        <v>22474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On February 29, 2024, WaFd, Inc. closed its previously announced merger with Luther Burbank Corporation ("Luther Burbank" or "LBC"), a California corporation, effective as of 12:00am on March 1, 2024 (the "Effective Time"). Pursuant to the Merger Agreement, at the Effective Time Luther Burbank merged with and into the Company (the “Corporate Merger”), with the Company surviving the Corporate Merger. Promptly following the Corporate Merger, Luther Burbank’s wholly-owned bank subsidiary, Luther Burbank Savings, merged with and into WaFd Bank with WaFd Bank as the surviving institution (the “Bank Merger”). The Corporate Merger and the Bank Merger are collectively referred to in this Quarterly Report on Form 10-Q as the “Merger.” The Merger was accounted for using the acquisition method of accounting and was effectively an all-stock transaction accounted for as a business combination. The Company's financial results for any periods ended on and prior to February 29, 2024 reflect WaFd results only on a standalone basis. As a result, financial results for the third quarter of 2024, and the nine months ended may not be directly comparable to prior reported periods. Refer to Note B - Business Combination for further details. The information included in this Form 10-Q should be read in conjunction with the financial statements and related notes contained in the Company's 2023 Annual Report on Form 10-K filed with the Securities and Exchange Commission ("SEC") on November 17, 2023 for its fiscal year ended September 30, 2023 ("2023 Annual Financial Statements"). Interim results are not necessarily indicative of results for a full year.</t>
        </is>
      </c>
    </row>
    <row r="5">
      <c r="A5" s="4" t="inlineStr">
        <is>
          <t>Business Combinations</t>
        </is>
      </c>
      <c r="B5" s="4" t="inlineStr">
        <is>
          <t>Business Combinations -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t>
        </is>
      </c>
    </row>
    <row r="6">
      <c r="A6" s="4" t="inlineStr">
        <is>
          <t>Restricted Cash Balances</t>
        </is>
      </c>
      <c r="B6" s="4" t="inlineStr">
        <is>
          <t>Restricted Cash Balances</t>
        </is>
      </c>
    </row>
    <row r="7">
      <c r="A7" s="4" t="inlineStr">
        <is>
          <t>Equity Securities</t>
        </is>
      </c>
      <c r="B7" s="4" t="inlineStr">
        <is>
          <t>Equity Securities - The Company records equity securities within Other assets in its Consolidated Statements of Financial Condition. These equity investments are accounted for under different methods. • Low-income housing tax credit investments are accounted for under the proportional amortization method. • For equity investments where the Company has significant influence, the Company applies the equity method of accounting, which adjusts the carrying value of the investment to recognize a proportionate share of the financial results of the investment entity, regardless of whether any distribution is made. Any adjustments to the fair value of these investments are recorded in Other income in the Consolidated Statements of Operations. • For investments in certain nonmarketable equity securities investments where the equity method of accounting is not applicable, the Company applies the fair value method. Any adjustments to the fair value of these investments are recorded in Other income in the Consolidated Statements of Operations. Fair value is determined by reference to readily determinable market values, if applicable. As these investments do not have readily determinable fair values, they are generally accounted for at cost minus impairment, if any, plus or minus changes resulting from observable transactions involving the same or similar investments from the same issuer. This practice is referred to as the measurement alternative. • Equity investments in qualified real estate funds can use the NAV expedient for fair value measurement. Under this method, the net asset value (NAV) determined by the fund is used as fair value for the investment. At June 30, 2024, equity investments held by the Company and recorded at NAV had a carrying amount of $37,057,000 and a remaining unfunded commitment of $3,280,000. These NAV based investments cannot be transferred without consent and we do not have redemption rights except in certain transformational events. Equity investments measured at NAV are not classified in the fair value hierarchy.</t>
        </is>
      </c>
    </row>
    <row r="8">
      <c r="A8" s="4" t="inlineStr">
        <is>
          <t>Allowance for Credit Losses (Loans Receivable) and Allowance for Credit Losses (Held-to-Maturity Debt Securities)</t>
        </is>
      </c>
      <c r="B8" s="4" t="inlineStr">
        <is>
          <t>Allowance for Credit Losses (Loans Receivable) - The Company maintains an allowance for credit losses (“ACL”) for the expected credit losses of the loan portfolio as well as unfunded loan commitments. The amount of ACL is based on ongoing, quarterly assessments by management. The current expected credit loss methodology (“CECL”) requires an estimate of the credit losses expected over the life of an exposure (or pool of exposure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the majority of the Company's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The Company may establish a specific reserve for individually evaluated loans that do not share similar risk characteristics with the loans included in each respective loan pool if management deems it appropriate. If this occurs, these individually evaluated loans are removed from their respective pools and typically represent collateral dependent loans but may also include other non-performing loans. 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See Note F "Fair Value Measurements" for more information about HTM debt securities. Allowance for Credit Losses (Available-for-Sale Debt Securities)</t>
        </is>
      </c>
    </row>
    <row r="9">
      <c r="A9" s="4" t="inlineStr">
        <is>
          <t>Accrued Interest Receivable</t>
        </is>
      </c>
      <c r="B9" s="4" t="inlineStr">
        <is>
          <t>Accrued Interest Receivable -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the Company's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t>
        </is>
      </c>
    </row>
    <row r="10">
      <c r="A10" s="4" t="inlineStr">
        <is>
          <t>Non-Accrual and Collateral-Dependent Loans</t>
        </is>
      </c>
      <c r="B10" s="4" t="inlineStr">
        <is>
          <t>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ing modified, it will stay on non-accrual status following restructuring until it has been performing for at least six months, at which point it may be moved to accrual status.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t>
        </is>
      </c>
    </row>
    <row r="11">
      <c r="A11" s="4" t="inlineStr">
        <is>
          <t>Off-balance-sheet exposures</t>
        </is>
      </c>
      <c r="B11" s="4" t="inlineStr">
        <is>
          <t>Off-balance-sheet exposures - Off-balance-sheet credit exposures for the Company include unfunded loan commitments and letters of credit from the Federal Home Loan Banks of both Des Moines and San Francisco ("FHLB-DM" and "FHLB-SF", respectively), which are used as collateral for public funds deposits.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12">
      <c r="A12" s="4" t="inlineStr">
        <is>
          <t>Intangible assets</t>
        </is>
      </c>
      <c r="B12" s="4" t="inlineStr">
        <is>
          <t>Intangible assets - Goodwill represents the excess of the cost of businesses acquired over the fair value of the net assets acquired. Other intangibles, including core deposit intangibles, are acquired assets that lack physical substance but can be distinguished from goodwill. Goodwill is not amortized but is evaluated for potential impairment on an annual basis and between tests if there are applicable circumstances such as material adverse changes in legal, business, regulatory and economic factors. We have determined our goodwill balance is all related to a single reporting unit and perform a quantitative impairment assessment. An impairment loss is recorded when the carrying amount of goodwill exceeds its implied fair value. If circumstances indicate that the carrying value of the assets may not be recoverable, an impairment charge could be recorded. Other intangible assets are amortized over their estimated lives and are subject to impairment testing when events or circumstances change. The Company performs a goodwill impairment assessment annually and continuously monitors for triggering events and circumstances that could negatively impact the key assumptions in determining the fair value of goodwill. As a result of the Merger, the Company recorded $105,560,000 in goodwill and $37,022,000 in core deposit intangible assets. Additional information on the Merger and purchase price allocation is provided in Note B "Business Combination". The core deposit intangible asset value was determined by an analysis of the cost differential between the core deposits acquired, inclusive of estimated servicing costs, and alternative funding sources for those deposits. The core deposit intangible asset recorded is amortized on an accelerated basis over 6 years. In addition to the effects of the Merger, the Company added a small amount of intangibles during year-to-date fiscal 2024 as the result of acquisitions made by subsidiary WAFD Insurance Group, Inc. No impairment losses separate from the scheduled amortization have been recognized in the periods presented.</t>
        </is>
      </c>
    </row>
    <row r="13">
      <c r="A13" s="4" t="inlineStr">
        <is>
          <t>Subsequent events</t>
        </is>
      </c>
      <c r="B13" s="4" t="inlineStr">
        <is>
          <t>Subsequent events - The Company has evaluated events and transactions through the date the consolidated financial statements were issued for potential recognition or disclosure.</t>
        </is>
      </c>
    </row>
    <row r="14">
      <c r="A14" s="4" t="inlineStr">
        <is>
          <t>New Accounting Pronouncements</t>
        </is>
      </c>
      <c r="B14" s="4" t="inlineStr">
        <is>
          <t>New Accounting Pronouncements - In October 2023, the FASB issued ASU 2023-0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e amendments will be effective for the Company only if the SEC removes the related disclosure requirement from its existing regulations no later than June 30, 2027. If the SEC timely removes such a related requirement from its existing regulations, the corresponding amendments within the ASU will become effective for the Company on the same date with early adoption permitted. The Company does not expect the amendments in this update to have a material impact on our consolidated financial statements. In November 2023, the FASB issued ASU 2023-07, Segment Reporting - Improvements to Reportable Segment Disclosures (Topic 280) to improve reportable segment disclosure requirements through enhanced disclosures about significant segment expenses. The ASU applies to all public entities that are required to report segment information in accordance with ASC 280. For public companies amendments in this ASU are effective for fiscal years beginning after December 15, 2023, and interim periods within fiscal years beginning after December 15, 2024 with early adoption permitted. The Company does not expect this ASU to have a material effect on our consolidated financial statements. In December 2023, the FASB issued ASU 2023-09 , Income Tax - Improvements to Income Tax Disclosures (Topic 740)</t>
        </is>
      </c>
    </row>
    <row r="15">
      <c r="A15" s="4" t="inlineStr">
        <is>
          <t>Fair Value Measurements</t>
        </is>
      </c>
      <c r="B15" s="4" t="inlineStr">
        <is>
          <t>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Loans Held for Sale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Certain loans acquired in the Merger which have been designated as held for sale were recorded at fair value to be remeasured on a recurring basis until sold. The fair value of these loans is based on observable market data including dealer quotes and bids from third parties. These are considered a Level 2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party pricing service using a discounted cash flow technique. These are considered a Level 2 input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Intangible Assets and Goodwill</t>
        </is>
      </c>
      <c r="B4" s="4" t="inlineStr">
        <is>
          <t xml:space="preserve">The table below provides detail regarding the Company's intangible assets. Goodwill Core Deposit and Other Intangibles Total (In thousands) Balance at September 30, 2023 $ 304,750 $ 5,869 $ 310,619 Additions 375 375 750 Amortization — (266) (266) Balance at December 31, 2023 305,125 5,978 311,103 Additions 106,276 37,462 143,738 Amortization — (1,302) (1,302) Balance at March 31, 2024 411,401 42,138 453,539 Additions 812 1,102 1,914 Amortization — (3,198) (3,198) Balance at June 30, 2024 $ 412,213 $ 40,042 $ 452,255 </t>
        </is>
      </c>
    </row>
    <row r="5">
      <c r="A5" s="4" t="inlineStr">
        <is>
          <t>Schedule of Future Amortization Expense</t>
        </is>
      </c>
      <c r="B5" s="4" t="inlineStr">
        <is>
          <t xml:space="preserve">The table below presents the estimated future amortization expense of other intangibles for the next five years as of June 30, 2024. Fiscal Year Expected Expense (In thousands) 2024 $ 5,904 2025 9,856 2026 7,306 2027 5,561 2028 5,200 Thereafter 6,215 Total Intangibles Assets $ 40,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t>
        </is>
      </c>
      <c r="B4" s="4" t="inlineStr">
        <is>
          <t xml:space="preserve">The purchase price for purposes of the transaction accounting adjustments is calculated based on the number of shares of WaFd stock issued to LBC shareholders and the closing share price on the Merger Date as shown in the following table (amounts in thousands except share and per share data). Number of WaFd shares issued to LBC shareholders 17,089 WaFd market price per share on February 29, 2024 $ 27.24 Purchase price of shares issued to LBC shareholders $ 465,501 Cash in lieu of fractional shares $ 3 Purchase price consideration $ 465,504 The following table shows the impact of merger-related expenses for the three and nine months ended June 30, 2024. Merger-Related Expenses Three Months Ended June 30, 2024 Nine Months Ended June 30, 2024 (in thousands) Severance and employee-related $ 1,400 $ 21,666 Legal and Professional 505 4,487 Charitable contributions — 1,000 System conversion and integration 380 768 $ 2,285 $ 27,921 </t>
        </is>
      </c>
    </row>
    <row r="5">
      <c r="A5" s="4" t="inlineStr">
        <is>
          <t>Schedule of Assets Acquired and Liabilities Assumed</t>
        </is>
      </c>
      <c r="B5" s="4" t="inlineStr">
        <is>
          <t xml:space="preserve">The table below displays the amounts recognized as of the acquisition date for each major class of assets acquired and liabilities assumed: March 1, 2024 (in thousands) Total merger consideration $ 465,504 Fair value of assets acquired Cash and cash equivalents $ 627,403 Investment securities 518,878 Loans receivable 3,116,899 Loans held for sale 3,089,442 Interest receivable 25,697 Premises and equipment 6,436 FHLB stock 35,831 Bank owned life insurance 17,781 Intangible assets 37,022 Deferred tax asset, net 125,452 Other assets 75,645 Total assets acquired $ 7,676,486 Fair value of liabilities assumed Customer accounts $ 5,640,440 Borrowings 1,432,138 Junior subordinated deferrable interest debentures 50,175 Senior Debt 93,514 Accrued expenses and other liabilities 100,275 Total liabilities assumed $ 7,316,542 Net Assets Acquired $ 359,944 Goodwill $ 105,560 </t>
        </is>
      </c>
    </row>
    <row r="6">
      <c r="A6" s="4" t="inlineStr">
        <is>
          <t>Schedule of Financing Receivables Acquired</t>
        </is>
      </c>
      <c r="B6" s="4" t="inlineStr">
        <is>
          <t xml:space="preserve">The following table provides a summary of these PCD loans at acquisition: March 1, 2024 (In thousands) Principal of PCD loans acquired $ 293,204 PCD ACL at acquisition (7,403) Non-credit discount on PCD loans (45,869) Fair value of PCD loans $ 239,932 </t>
        </is>
      </c>
    </row>
    <row r="7">
      <c r="A7" s="4" t="inlineStr">
        <is>
          <t>Schedule of Pro Forma Information</t>
        </is>
      </c>
      <c r="B7" s="4" t="inlineStr">
        <is>
          <t xml:space="preserve">The pro forma amounts below do not reflect the Company's expectations as of the date of the pro forma information of further operating cost savings and other business synergies expected to be achieved, including revenue growth as a result of the Merger. As a result, actual amounts differed from the unaudited pro forma information presented. Unaudited Pro Forma for the June 30, 2024 June 30, 2023 (in thousands) Net-interest income $ 531,398 $ 646,731 Non-interest income $ 47,493 $ 40,965 Net income $ 142,921 $ 238,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9 Months Ended</t>
        </is>
      </c>
    </row>
    <row r="2">
      <c r="B2" s="2" t="inlineStr">
        <is>
          <t>Jun. 30, 2024</t>
        </is>
      </c>
    </row>
    <row r="3">
      <c r="A3" s="3" t="inlineStr">
        <is>
          <t>Receivables [Abstract]</t>
        </is>
      </c>
      <c r="B3" s="4" t="inlineStr">
        <is>
          <t xml:space="preserve"> </t>
        </is>
      </c>
    </row>
    <row r="4">
      <c r="A4" s="4" t="inlineStr">
        <is>
          <t>Schedule of Loans Receivable</t>
        </is>
      </c>
      <c r="B4" s="4" t="inlineStr">
        <is>
          <t xml:space="preserve">The following table is a summary of loans receivable by loan portfolio segment and class. Loans held for sale of approximately $0.5 billion are excluded from the following tables. June 30, 2024 September 30, 2023 Gross loans by category (In thousands) (In thousands) Commercial loans Multi-family $ 4,616,359 20.5 % $ 2,907,086 14.8 % Commercial real estate 3,781,247 16.8 3,344,959 17.0 Commercial &amp; industrial 2,394,978 10.7 2,321,717 11.8 Construction 2,247,530 10.0 3,318,994 16.9 Land - acquisition &amp; development 195,796 0.9 201,538 1.0 Total commercial loans 13,235,910 58.9 12,094,294 61.6 Consumer loans Single-family residential 8,364,415 37.2 6,451,270 32.8 Construction - custom 414,483 1.9 672,643 3.4 Land - consumer lot loans 112,317 0.5 125,723 0.6 HELOC 255,271 1.1 234,410 1.2 Consumer 84,445 0.4 70,164 0.4 Total consumer loans 9,230,931 41.1 7,554,210 38.4 Total gross loans 22,466,841 100 % 19,648,504 100 % Less: Allowance for credit losses on loans 203,824 177,207 Loans in process 1,094,956 1,895,940 Net deferred fees, costs and discounts 294,142 98,807 Total loan contra accounts 1,592,922 2,171,954 Net loans $ 20,873,919 $ 17,476,550 </t>
        </is>
      </c>
    </row>
    <row r="5">
      <c r="A5" s="4" t="inlineStr">
        <is>
          <t>Non-accrual Loans and Loans 90 Days or More Past Due and Accruing</t>
        </is>
      </c>
      <c r="B5" s="4" t="inlineStr">
        <is>
          <t>The following table sets forth the amortized cost basis of non-accrual loans and loans 90 days or more past due and accruing. June 30, 2024 September 30, 2023 (In thousands, except ratio data) Non-accrual Non-accrual with no ACL 90 days or more past due and accruing Non-accrual Non-accrual with no ACL 90 days or more past due and accruing Commercial loans Multi-family $ 9,984 $ — $ — $ 5,127 $ — $ — Commercial real estate 26,408 — — 23,435 — — Commercial &amp; industrial 2,138 — — 6,082 — — Construction 1,120 — — — — Land - acquisition &amp; development 74 — — — — — Total commercial loans 39,724 — — 34,644 — — Consumer loans Single-family residential 20,422 — — 14,918 — — Construction - custom 88 — — 88 — — Land - consumer lot loans 236 — — 9 — — HELOC 758 — — 736 — — Consumer 40 — — 27 — — Total consumer loans 21,544 — — 15,778 — — Total non-accrual loans $ 61,268 $ — $ — $ 50,422 $ — $ — % of total net loans 0.29 % 0.29 %</t>
        </is>
      </c>
    </row>
    <row r="6">
      <c r="A6" s="4" t="inlineStr">
        <is>
          <t>Loan Delinquencies by Loan Portfolio and Class</t>
        </is>
      </c>
      <c r="B6" s="4" t="inlineStr">
        <is>
          <t>The following tables provide details regarding loan delinquencies by loan portfolio and class. June 30, 2024 Days Delinquent Based on $ Amount of Loans % based Type of Loan Loans Receivable (Amortized Cost) Current 30 60 90 Total Delinquent (In thousands, except ratio data) Commercial Loans Multi-family $ 4,513,323 $ 4,506,711 $ — $ 2,651 $ 3,961 $ 6,612 0.15 % Commercial real estate 3,746,945 3,746,356 — 589 — 589 0.02 Commercial &amp; industrial 2,389,236 2,387,098 — — 2,138 2,138 0.09 Construction 1,440,152 1,439,032 — 360 760 1,120 0.08 Land - acquisition &amp; development 156,424 156,350 — — 74 74 0.05 Total commercial loans 12,246,080 12,235,547 — 3,600 6,933 10,533 0.09 Consumer Loans Single-family residential 8,186,361 8,154,250 10,925 4,937 16,249 32,111 0.39 Construction - custom 190,433 189,585 760 — 88 848 0.45 Land - consumer lot loans 111,574 110,871 254 213 236 703 0.63 HELOC 258,833 256,582 1,366 178 707 2,251 0.87 Consumer 84,462 84,187 127 108 40 275 0.33 Total consumer loans 8,831,663 8,795,475 13,432 5,436 17,320 36,188 0.41 Total Loans $ 21,077,743 $ 21,031,022 $ 13,432 $ 9,036 $ 24,253 $ 46,721 0.22 % Delinquency % 99.78% 0.06% 0.04% 0.12% 0.22% September 30, 2023 Days Delinquent Based on $ Amount of Loans % based Type of Loan Loans Receivable (Amortized Cost) Current 30 60 90 Total Delinquent (In thousands, except ratio data) Commercial Loans Multi-family $ 2,886,594 $ 2,886,462 $ — $ — $ 132 $ 132 — % Commercial real estate 3,310,101 3,285,673 848 145 23,435 24,428 0.74 Commercial &amp; industrial 2,315,318 2,307,020 30 2,186 6,082 8,298 0.36 Construction 1,838,936 1,838,936 — — — — — Land - acquisition &amp; development 156,661 156,661 — — — — — Total commercial loans 10,507,610 10,474,752 878 2,331 29,649 32,858 0.31 Consumer Loans Single-family residential 6,388,990 6,365,065 6,441 6,068 11,416 23,925 0.37 Construction - custom 324,451 320,987 760 2,617 87 3,464 1.07 Land - consumer lot loans 124,842 124,231 358 245 8 611 0.49 HELOC 237,754 235,708 1,050 314 682 2,046 0.86 Consumer 70,110 69,699 228 107 76 411 0.59 Total consumer loans 7,146,147 7,115,690 8,837 9,351 12,269 30,457 0.43 Total Loans $ 17,653,757 $ 17,590,442 $ 9,715 $ 11,682 $ 41,918 $ 63,315 0.36 % Delinquency % 99.64% 0.06% 0.07% 0.24% 0.36%</t>
        </is>
      </c>
    </row>
    <row r="7">
      <c r="A7" s="4" t="inlineStr">
        <is>
          <t>Schedule of Loan Modifications</t>
        </is>
      </c>
      <c r="B7" s="4" t="inlineStr">
        <is>
          <t>The following table presents the amortized basis of loans that were modified to borrowers experiencing financial difficulty during the period by loan class and modification type. All such modifications during the quarter were term extensions. Three Months Ended June 30, 2024 Loan Class Term Extension % of Total Loan Class Balance Wtd. Avg. ( in thousands) (in months) Commercial real estate $ 23,435 0.63 % 36 Commercial &amp; industrial 24,233 1.01 9 Total commercial loans 47,668 0.20 Single-family residential 563 0.01 6 Total consumer loans 563 0.01 Total Loans $ 48,231 0.23 % Nine Months Ended June 30, 2024 Loan Class Term Extension % of Total Loan Class Balance Wtd. Avg. ( in thousands) (in months) Commercial real estate $ 23,502 0.63 % 36 Commercial &amp; industrial 56,891 2.38 8 Construction 13,153 0.91 15 Total commercial loans 93,546 0.76 Single-family residential 563 0.01 6 Total commercial loans 563 0.01 % Total Loans $ 94,109 0.45 %</t>
        </is>
      </c>
    </row>
    <row r="8">
      <c r="A8" s="4" t="inlineStr">
        <is>
          <t>Schedule of Loans Based on Credit Quality Indicators</t>
        </is>
      </c>
      <c r="B8" s="4" t="inlineStr">
        <is>
          <t>The following tables present by primary credit quality indicator, loan class, and year of origination, the amortized cost basis of loans receivable as of June 30, 2024 and September 30, 2023. There were no commercial loans classified as Doubtful or Loss as of either date. June 30, 2024 Term Loans Amortized Cost Basis by Origination Year YTD 2024 2023 2022 2021 2020 Prior to 2020 Revolving Loans Revolving to Term Loans Total Loans Commercial loans Multi-family Pass $ 75,580 $ 187,791 $ 1,528,403 $ 1,184,931 $ 589,557 $ 742,732 $ 31,628 $ 17,119 $ 4,357,741 Special Mention — — 92,856 2,667 — 4,256 — — 99,779 Substandard — — 6,928 5,876 6,696 36,303 — — 55,803 Total $ 75,580 $ 187,791 $ 1,628,187 $ 1,193,474 $ 596,253 $ 783,291 $ 31,628 $ 17,119 $ 4,513,323 Commercial real estate Pass $ 173,108 $ 245,719 $ 1,114,426 $ 726,381 $ 481,590 $ 839,432 $ 16,509 $ — $ 3,597,165 Special Mention — — 2,870 23,090 — 16,246 — — 42,206 Substandard — 498 8,868 2,260 30,652 65,296 — — 107,574 Total $ 173,108 $ 246,217 $ 1,126,164 $ 751,731 $ 512,242 $ 920,974 $ 16,509 $ — $ 3,746,945 Gross Charge-offs — — — — — 203 — 203 Commercial &amp; industrial Pass $ 33,674 $ 154,481 $ 230,569 $ 289,491 $ 92,965 $ 167,152 $ 1,145,709 $ 2,037 $ 2,116,078 Special Mention — 14,565 9,696 1,445 11,280 239 53,157 — 90,382 Substandard — 2,009 45,401 1,565 2,586 47,741 83,473 1 182,776 Total $ 33,674 $ 171,055 $ 285,666 $ 292,501 $ 106,831 $ 215,132 $ 1,282,339 $ 2,038 $ 2,389,236 Gross Charge-offs — — — 10 — 31 2,331 101 2,473 Construction Pass $ 95,296 $ 391,954 $ 589,236 $ 262,828 $ — $ — $ 72,788 $ — $ 1,412,102 Special Mention — 8,093 — 3,096 — — — — 11,189 Substandard 787 2,161 760 13,153 — — — — 16,861 Total $ 96,083 $ 402,208 $ 589,996 $ 279,077 $ — $ — $ 72,788 $ — $ 1,440,152 Land - acquisition &amp; development Pass $ 13,847 $ 14,374 $ 57,384 $ 46,802 $ 5,344 $ 18,260 $ — $ — $ 156,011 Special Mention — — — — — 339 — — 339 Substandard — — — — 74 — — — 74 Total $ 13,847 $ 14,374 $ 57,384 $ 46,802 $ 5,418 $ 18,599 $ — $ — $ 156,424 Gross Charge-offs — — — — — 18 — — 18 Total commercial loans Pass $ 391,505 $ 994,319 $ 3,520,018 $ 2,510,433 $ 1,169,456 $ 1,767,576 $ 1,266,634 $ 19,156 $ 11,639,097 Special Mention — 22,658 105,422 30,298 11,280 21,080 53,157 — 243,895 Substandard 787 4,668 61,957 22,854 40,008 149,340 83,473 1 363,088 Total $ 392,292 $ 1,021,645 $ 3,687,397 $ 2,563,585 $ 1,220,744 $ 1,937,996 $ 1,403,264 $ 19,157 $ 12,246,080 Gross Charge-offs $ — $ — $ — $ 10 $ — $ 252 $ 2,331 $ 101 $ 2,694 June 30, 2024 Term Loans Amortized Cost Basis by Origination Year YTD 2024 2023 2022 2021 2020 Prior to 2020 Revolving Loans Revolving to Term Loans Total Loans Consumer loans Single-family residential Current $ 224,535 $ 757,335 $ 2,268,859 $ 2,099,611 $ 824,073 $ 1,979,837 $ — $ — $ 8,154,250 30 days past due — 1,312 1,812 1,616 — 6,185 — — 10,925 60 days past due — — 1,432 1,203 263 2,039 — — 4,937 90+ days past due — 820 3,494 2,575 453 8,907 — — 16,249 Total $ 224,535 $ 759,467 $ 2,275,597 $ 2,105,005 $ 824,789 $ 1,996,968 $ — $ — $ 8,186,361 Gross Charge-offs — — 13 — — 131 — — 144 Construction - custom Current $ 26,660 $ 126,878 $ 33,910 $ 1,779 $ — $ 358 $ — $ — $ 189,585 30 days past due — — 760 — — — — — 760 90+ days past due — — 88 — — — — — 88 Total $ 26,660 $ 126,878 $ 34,758 $ 1,779 $ — $ 358 $ — $ — $ 190,433 Land - consumer lot loans Current $ 13,385 $ 16,245 $ 32,007 $ 25,124 $ 9,747 $ 14,363 $ — $ — $ 110,871 30 days past due — — 182 72 — — — — 254 60 days past due — — — 213 — — — — 213 90+ days past due — — 105 131 — — — — 236 Total $ 13,385 $ 16,245 $ 32,294 $ 25,540 $ 9,747 $ 14,363 $ — $ — $ 111,574 HELOC Current $ — $ — $ — $ — $ — $ 4,502 $ 251,116 $ 964 $ 256,582 30 days past due — — — — — 297 1,069 — 1,366 60 days past due — — — — — 178 — — 178 90+ days past due — — — — — — 707 — 707 Total $ — $ — $ — $ — $ — $ 4,977 $ 252,892 $ 964 $ 258,833 Consumer Current $ 1,037 $ 56 $ 1 $ 9,493 $ 7,994 $ 19,382 $ 46,224 $ — $ 84,187 30 days past due — — — — — 127 — — 127 60 days past due — — — — — 102 6 — 108 90+ days past due — — — — — 31 9 — 40 Total $ 1,037 $ 56 $ 1 $ 9,493 $ 7,994 $ 19,642 $ 46,239 $ — $ 84,462 Gross Charge-offs — — — — — 118 379 16 513 Total consumer loans Current $ 265,617 $ 900,514 $ 2,334,777 $ 2,136,007 $ 841,814 $ 2,018,442 $ 297,340 $ 964 $ 8,795,475 30 days past due — 1,312 2,754 1,688 — 6,609 1,069 — 13,432 60 days past due — — 1,432 1,416 263 2,319 6 — 5,436 90+ days past due — 820 3,687 2,706 453 8,938 716 — 17,320 Total past due — 2,132 7,873 5,810 716 17,866 1,791 — 36,188 Total $ 265,617 $ 902,646 $ 2,342,650 $ 2,141,817 $ 842,530 $ 2,036,308 $ 299,131 $ 964 $ 8,831,663 Gross Charge-offs $ — $ — $ 13 $ — $ — $ 249 $ 379 $ 16 $ 657 September 30, 2023 Term Loans Amortized Cost Basis by Origination Year 2023 2022 2021 2020 2019 Prior to 2019 Revolving Loans Revolving to Term Loans Total Loans Commercial loans Multi-family Pass $ 135,859 $ 658,126 $ 850,998 $ 541,655 $ 135,965 $ 400,412 $ 49,523 $ — $ 2,772,538 Special Mention — 90,428 — — — — — — 90,428 Substandard — 5,711 2,309 2,422 7,583 5,603 — — 23,628 Total $ 135,859 $ 754,265 $ 853,307 $ 544,077 $ 143,548 $ 406,015 $ 49,523 $ — $ 2,886,594 Commercial real estate Pass $ 221,057 $ 912,776 $ 735,069 $ 476,941 $ 262,945 $ 596,459 $ 2,349 $ — $ 3,207,596 Special Mention — — 788 — 4,059 — — — 4,847 Substandard 499 5,361 3,810 24,538 27,916 35,534 — — 97,658 Total $ 221,556 $ 918,137 $ 739,667 $ 501,479 $ 294,920 $ 631,993 $ 2,349 $ — $ 3,310,101 Commercial &amp; industrial Pass $ 155,411 $ 258,798 $ 316,713 $ 117,089 $ 24,246 $ 175,042 $ 1,089,896 $ 27,681 $ 2,164,876 Special Mention — — — — 2,940 — 3,707 — 6,647 Substandard — 5,532 8,537 2,783 3,819 46,297 69,948 6,879 143,795 Total $ 155,411 $ 264,330 $ 325,250 $ 119,872 $ 31,005 $ 221,339 $ 1,163,551 $ 34,560 $ 2,315,318 Construction Pass $ 235,150 $ 833,577 $ 559,850 $ 68,105 $ 46,390 $ 373 $ 74,821 $ — $ 1,818,266 Substandard 2,901 5,119 12,650 — — — — — 20,670 Total $ 238,051 $ 838,696 $ 572,500 $ 68,105 $ 46,390 $ 373 $ 74,821 $ — $ 1,838,936 Land - acquisition &amp; development Pass $ 20,593 $ 69,414 $ 39,276 $ 6,280 $ 351 $ 17,876 $ 2,600 $ — $ 156,390 Substandard — 271 — — — — — — 271 Total $ 20,593 $ 69,685 $ 39,276 $ 6,280 $ 351 $ 17,876 $ 2,600 $ — $ 156,661 Total commercial loans Pass $ 768,070 $ 2,732,691 $ 2,501,906 $ 1,210,070 $ 469,897 $ 1,190,162 $ 1,219,189 $ 27,681 $ 10,119,666 Special Mention — 90,428 788 — 6,999 — 3,707 — 101,922 Substandard 3,400 21,994 27,306 29,743 39,318 87,434 69,948 6,879 286,022 Total $ 771,470 $ 2,845,113 $ 2,530,000 $ 1,239,813 $ 516,214 $ 1,277,596 $ 1,292,844 $ 34,560 $ 10,507,610 September 30, 2023 Term Loans Amortized Cost Basis by Origination Year 2023 2022 2021 2020 2019 Prior to 2019 Revolving Loans Revolving to Term Loans Total Loans Consumer loans Single-family residential Current $ 513,007 $ 1,478,479 $ 1,719,163 $ 718,250 $ 295,836 $ 1,640,330 $ — $ — $ 6,365,065 30 days past due 822 115 859 392 221 4,032 — — 6,441 60 days past due — 1,526 1,420 1,325 — 1,797 — — 6,068 90+ days past due — 1,470 666 1,408 — 7,872 — — 11,416 Total $ 513,829 $ 1,481,590 $ 1,722,108 $ 721,375 $ 296,057 $ 1,654,031 $ — $ — $ 6,388,990 Construction - custom Current $ 92,081 $ 218,988 $ 8,838 $ 243 $ 358 $ 479 $ — $ — $ 320,987 30 days past due — 760 — — — — — — 760 60 days past due — — — 2,617 — — — — 2,617 90+ days past due — 87 — — — — — — 87 Total $ 92,081 $ 219,835 $ 8,838 $ 2,860 $ 358 $ 479 $ — $ — $ 324,451 Land - consumer lot loans Current $ 19,128 $ 41,658 $ 35,048 $ 11,517 $ 4,166 $ 12,714 $ — $ — $ 124,231 30 days past due — — 358 — — — — — 358 60 days past due — — 245 — — — — — 245 90+ days past due — — — — — 8 — — 8 Total $ 19,128 $ 41,658 $ 35,651 $ 11,517 $ 4,166 $ 12,722 $ — $ — $ 124,842 HELOC Current $ — $ — $ — $ — $ — $ 3,733 $ 230,338 $ 1,637 $ 235,708 30 days past due — — — — — 44 1,006 — 1,050 60 days past due — — — — — 314 — — 314 90+ days past due — — — — — — 682 — 682 Total $ — $ — $ — $ — $ — $ 4,091 $ 232,026 $ 1,637 $ 237,754 Consumer Current $ 662 $ 121 $ 9,748 $ 8,006 $ 16 $ 23,201 $ 27,945 $ — $ 69,699 30 days past due — — — — — 225 3 — 228 60 days past due — — — — — 106 1 — 107 90+ days past due — — — — 29 46 — 1 76 Total $ 662 $ 121 $ 9,748 $ 8,006 $ 45 $ 23,578 $ 27,949 $ 1 $ 70,110 Total consumer loans Current $ 624,878 $ 1,739,246 $ 1,772,797 $ 738,016 $ 300,376 $ 1,680,457 $ 258,283 $ 1,637 $ 7,115,690 30 days past due 822 875 1,217 392 221 4,301 1,009 — 8,837 60 days past due — 1,526 1,665 3,942 — 2,217 1 — 9,351 90+ days past due — 1,557 666 1,408 29 7,926 682 1 12,269 Total $ 625,700 $ 1,743,204 $ 1,776,345 $ 743,758 $ 300,626 $ 1,694,901 $ 259,975 $ 1,638 $ 7,146,147 The following tables provide the amortized cost of loans receivable based on risk rating categories as previously defined. June 30, 2024 Internally Assigned Grade Pass Special mention Substandard Doubtful Loss Total (In thousands, except ratio data) Loan type Commercial loans Multi-family $ 4,357,741 $ 99,779 $ 55,803 $ — $ — $ 4,513,323 Commercial real estate 3,597,165 42,206 107,574 — — 3,746,945 Commercial &amp; industrial 2,116,078 90,382 182,776 — — 2,389,236 Construction 1,412,102 11,189 16,861 — — 1,440,152 Land - acquisition &amp; development 156,011 339 74 — — 156,424 Total commercial loans 11,639,097 243,895 363,088 — — 12,246,080 Consumer loans Single-family residential 8,165,936 — 20,425 — — 8,186,361 Construction - custom 190,345 — 88 — — 190,433 Land - consumer lot loans 111,125 — 449 — — 111,574 HELOC 258,075 — 758 — — 258,833 Consumer 84,441 — 21 — — 84,462 Total consumer loans 8,809,922 — 21,741 — — 8,831,663 Total $ 20,449,019 $ 243,895 $ 384,829 $ — $ — $ 21,077,743 Total grade as a % of total loans 97.02 % 1.16 % 1.84 % — % — % September 30, 2023 Internally Assigned Grade Pass Special mention Substandard Doubtful Loss Total Gross Loans (In thousands, except ratio data) Loan type Commercial loans Multi-family $ 2,772,538 $ 90,428 $ 23,628 $ — $ — $ 2,886,594 Commercial real estate 3,207,596 4,847 97,658 — — 3,310,101 Commercial &amp; industrial 2,164,876 6,647 143,795 — — 2,315,318 Construction 1,818,266 — 20,670 — — 1,838,936 Land - acquisition &amp; development 156,390 — 271 — — 156,661 Total commercial loans 10,119,666 101,922 286,022 — — 10,507,610 Consumer loans Single-family residential 6,370,936 — 18,054 — — 6,388,990 Construction - custom 324,363 — 88 — — 324,451 Land - consumer lot loans 124,588 — 254 — — 124,842 HELOC 237,018 — 736 — — 237,754 Consumer 70,098 — 12 — — 70,110 Total consumer loans 7,127,003 — 19,144 — — 7,146,147 Total loans $ 17,246,669 $ 101,922 $ 305,166 $ — $ — $ 17,653,757 Total grade as a % of total gross loans 97.69 % 0.58 % 1.73 % — % — % The following tables provide information on the amortized cost of loans receivable based on borrower payment activity. June 30, 2024 Performing Loans Non-Performing Loans Amount % of Total Amount % of Total (In thousands, except ratio data) Commercial loans Multi-family $ 4,503,339 99.8 % $ 9,984 0.2 % Commercial real estate 3,720,537 99.3 26,408 0.7 Commercial &amp; industrial 2,387,098 99.9 2,138 0.1 Construction 1,439,032 99.9 1,120 0.1 Land - acquisition &amp; development 156,350 100.0 74 — Total commercial loans 12,206,356 99.7 39,724 0.3 Consumer loans Single-family residential 8,165,939 99.8 20,422 0.2 Construction - custom 190,345 100.0 88 — Land - consumer lot loans 111,338 99.8 236 0.2 HELOC 258,075 99.7 758 0.3 Consumer 84,422 100.0 40 0.0 Total consumer loans 8,810,119 99.8 21,544 0.2 Total loans $ 21,016,475 99.7 % $ 61,268 0.3 % September 30, 2023 Performing Loans Non-Performing Loans Amount % of Total Amount % of Total (In thousands, except ratio data) Commercial loans Multi-family $ 2,881,467 99.8 % $ 5,127 0.2 % Commercial real estate 3,286,666 99.3 23,435 0.7 Commercial &amp; industrial 2,309,236 99.7 6,082 0.3 Construction 1,838,936 100.0 — — Land - acquisition &amp; development 156,661 100.0 — — Total commercial loans 10,472,966 99.7 34,644 0.3 Consumer loans Single-family residential 6,374,072 99.8 14,918 0.2 Construction - custom 324,363 100.0 88 — Land - consumer lot loans 124,833 100.0 9 — HELOC 237,018 99.7 736 0.3 Consumer 70,083 100.0 27 0.0 Total consumer loans 7,130,369 99.8 15,778 0.2 Total loans $ 17,603,335 99.7 % $ 50,422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llowance for Losses on Loans (Tables)</t>
        </is>
      </c>
      <c r="B1" s="2" t="inlineStr">
        <is>
          <t>9 Months Ended</t>
        </is>
      </c>
    </row>
    <row r="2">
      <c r="B2" s="2" t="inlineStr">
        <is>
          <t>Jun. 30, 2024</t>
        </is>
      </c>
    </row>
    <row r="3">
      <c r="A3" s="3" t="inlineStr">
        <is>
          <t>Receivables [Abstract]</t>
        </is>
      </c>
      <c r="B3" s="4" t="inlineStr">
        <is>
          <t xml:space="preserve"> </t>
        </is>
      </c>
    </row>
    <row r="4">
      <c r="A4" s="4" t="inlineStr">
        <is>
          <t>Schedule of Allowance for Credit Losses by Loan Portfolio Segment and Class</t>
        </is>
      </c>
      <c r="B4" s="4" t="inlineStr">
        <is>
          <t>The following tables summarize the activity in the allowance for loan losses by loan portfolio segment and class. Three Months Ended June 30, 2024 Beginning Allowance Charge-offs Recoveries Provision &amp; Transfers 1 Ending Allowance (In thousands) Commercial loans Multi-family $ 21,979 $ — $ — $ 3,220 $ 25,199 Commercial real estate 32,991 (203) 2 6,966 39,756 Commercial &amp; industrial 59,261 (2,346) 1,003 (85) 57,833 Construction 27,317 — — (4,610) 22,707 Land - acquisition &amp; development 7,865 — 17 (182) 7,700 Total commercial loans 149,413 (2,549) 1,022 5,309 153,195 Consumer loans Single-family residential 41,054 (13) 118 (843) 40,316 Construction - custom 1,918 — — (424) 1,494 Land - consumer lot loans 3,214 — 2 (568) 2,648 HELOC 2,974 — 1 (51) 2,924 Consumer 3,004 (151) 317 77 3,247 Total consumer loans 52,164 (164) 438 (1,809) 50,629 Total ACL - loans $ 201,577 $ (2,713) $ 1,460 $ 3,500 $ 203,824 1 Provision &amp; transfer amounts within the table do not reflect a provision recapture from unfunded commitments of $2,000,000. Three Months Ended June 30, 2023 Beginning Allowance Charge-offs Recoveries Provision &amp; Transfers 1 Ending Allowance (In thousands) Commercial loans Multi-family $ 13,038 $ — $ — $ (62) $ 12,976 Commercial real estate 27,803 — — 329 28,132 Commercial &amp; industrial 63,301 (10,469) 10 9,073 61,915 Construction 26,027 — — 1,889 27,916 Land - acquisition &amp; development 7,496 — 24 (274) 7,246 Total commercial loans 137,665 (10,469) 34 10,955 138,185 Consumer loans Single-family residential 26,916 — 18 149 27,083 Construction - custom 3,456 — — (235) 3,221 Land - consumer lot loans 3,945 — 9 (184) 3,770 HELOC 2,662 — — 81 2,743 Consumer 2,776 (74) 131 234 3,067 Total consumer loans 39,755 (74) 158 45 39,884 Total loans $ 177,420 $ (10,543) $ 192 $ 11,000 $ 178,069 1 Provision &amp; transfer amounts within the table do not reflect a provision recapture from unfunded commitments of $2,000,000. Nine Months Ended June 30, 2024 Beginning Allowance Charge-offs Recoveries Provision &amp; Transfers 1 Ending Allowance (In thousands) Commercial loans Multi-family $ 13,155 $ — $ — $ 12,044 $ 25,199 Commercial real estate 28,842 (203) 4 11,113 39,756 Commercial &amp; industrial 58,773 (2,473) 1,067 466 57,833 Construction 29,408 — — (6,701) 22,707 Land - acquisition &amp; development 7,016 (18) 88 614 7,700 Total commercial loans 137,194 (2,694) 1,159 17,536 153,195 Consumer loans Single-family residential 28,029 (144) 293 12,138 40,316 Construction - custom 2,781 — — (1,287) 1,494 Land - consumer lot loans 3,512 — 57 (921) 2,648 HELOC 2,859 — 3 62 2,924 Consumer 2,832 (513) 553 375 3,247 Total consumer loans 40,013 (657) 906 10,367 50,629 Total ACL - loans $ 177,207 $ (3,351) $ 2,065 $ 27,903 $ 203,824 1 Provision &amp; transfer amounts within the table include the $16,000,000 initial provision related to non-PCD loans acquired during the quarter and the $7,403,000 PCD ACL amount included in the Merger purchase price allocation but do not reflect a provision recapture from unfunded commitments of $3,000,000. Nine Months Ended June 30, 2023 Beginning Allowance Charge-offs Recoveries Provision &amp; Transfers 1 Ending Allowance (In thousands) Commercial loans Multi-family $ 12,013 $ — $ — $ 963 $ 12,976 Commercial real estate 25,814 — 5 2,313 28,132 Commercial &amp; industrial 57,210 (16,605) 84 21,226 61,915 Construction 26,161 — — 1,755 27,916 Land - acquisition &amp; development 12,278 — 54 (5,086) 7,246 Total commercial loans 133,476 (16,605) 143 21,171 138,185 Consumer loans Single-family residential 25,518 (34) 552 1,047 27,083 Construction - custom 3,410 — — (189) 3,221 Land - consumer lot loans 5,047 — 14 (1,291) 3,770 HELOC 2,482 — 1 260 2,743 Consumer 2,875 (258) 448 2 3,067 Total consumer loans 39,332 (292) 1,015 (171) 39,884 Total loans $ 172,808 $ (16,897) $ 1,158 $ 21,000 $ 178,069 1 Provision &amp; transfer amounts within the table do not reflect a provision recapture from unfunded commitments of $6,000,000.</t>
        </is>
      </c>
    </row>
    <row r="5">
      <c r="A5" s="4" t="inlineStr">
        <is>
          <t>Schedule of Loans Based on Credit Quality Indicators</t>
        </is>
      </c>
      <c r="B5" s="4" t="inlineStr">
        <is>
          <t>The following tables present by primary credit quality indicator, loan class, and year of origination, the amortized cost basis of loans receivable as of June 30, 2024 and September 30, 2023. There were no commercial loans classified as Doubtful or Loss as of either date. June 30, 2024 Term Loans Amortized Cost Basis by Origination Year YTD 2024 2023 2022 2021 2020 Prior to 2020 Revolving Loans Revolving to Term Loans Total Loans Commercial loans Multi-family Pass $ 75,580 $ 187,791 $ 1,528,403 $ 1,184,931 $ 589,557 $ 742,732 $ 31,628 $ 17,119 $ 4,357,741 Special Mention — — 92,856 2,667 — 4,256 — — 99,779 Substandard — — 6,928 5,876 6,696 36,303 — — 55,803 Total $ 75,580 $ 187,791 $ 1,628,187 $ 1,193,474 $ 596,253 $ 783,291 $ 31,628 $ 17,119 $ 4,513,323 Commercial real estate Pass $ 173,108 $ 245,719 $ 1,114,426 $ 726,381 $ 481,590 $ 839,432 $ 16,509 $ — $ 3,597,165 Special Mention — — 2,870 23,090 — 16,246 — — 42,206 Substandard — 498 8,868 2,260 30,652 65,296 — — 107,574 Total $ 173,108 $ 246,217 $ 1,126,164 $ 751,731 $ 512,242 $ 920,974 $ 16,509 $ — $ 3,746,945 Gross Charge-offs — — — — — 203 — 203 Commercial &amp; industrial Pass $ 33,674 $ 154,481 $ 230,569 $ 289,491 $ 92,965 $ 167,152 $ 1,145,709 $ 2,037 $ 2,116,078 Special Mention — 14,565 9,696 1,445 11,280 239 53,157 — 90,382 Substandard — 2,009 45,401 1,565 2,586 47,741 83,473 1 182,776 Total $ 33,674 $ 171,055 $ 285,666 $ 292,501 $ 106,831 $ 215,132 $ 1,282,339 $ 2,038 $ 2,389,236 Gross Charge-offs — — — 10 — 31 2,331 101 2,473 Construction Pass $ 95,296 $ 391,954 $ 589,236 $ 262,828 $ — $ — $ 72,788 $ — $ 1,412,102 Special Mention — 8,093 — 3,096 — — — — 11,189 Substandard 787 2,161 760 13,153 — — — — 16,861 Total $ 96,083 $ 402,208 $ 589,996 $ 279,077 $ — $ — $ 72,788 $ — $ 1,440,152 Land - acquisition &amp; development Pass $ 13,847 $ 14,374 $ 57,384 $ 46,802 $ 5,344 $ 18,260 $ — $ — $ 156,011 Special Mention — — — — — 339 — — 339 Substandard — — — — 74 — — — 74 Total $ 13,847 $ 14,374 $ 57,384 $ 46,802 $ 5,418 $ 18,599 $ — $ — $ 156,424 Gross Charge-offs — — — — — 18 — — 18 Total commercial loans Pass $ 391,505 $ 994,319 $ 3,520,018 $ 2,510,433 $ 1,169,456 $ 1,767,576 $ 1,266,634 $ 19,156 $ 11,639,097 Special Mention — 22,658 105,422 30,298 11,280 21,080 53,157 — 243,895 Substandard 787 4,668 61,957 22,854 40,008 149,340 83,473 1 363,088 Total $ 392,292 $ 1,021,645 $ 3,687,397 $ 2,563,585 $ 1,220,744 $ 1,937,996 $ 1,403,264 $ 19,157 $ 12,246,080 Gross Charge-offs $ — $ — $ — $ 10 $ — $ 252 $ 2,331 $ 101 $ 2,694 June 30, 2024 Term Loans Amortized Cost Basis by Origination Year YTD 2024 2023 2022 2021 2020 Prior to 2020 Revolving Loans Revolving to Term Loans Total Loans Consumer loans Single-family residential Current $ 224,535 $ 757,335 $ 2,268,859 $ 2,099,611 $ 824,073 $ 1,979,837 $ — $ — $ 8,154,250 30 days past due — 1,312 1,812 1,616 — 6,185 — — 10,925 60 days past due — — 1,432 1,203 263 2,039 — — 4,937 90+ days past due — 820 3,494 2,575 453 8,907 — — 16,249 Total $ 224,535 $ 759,467 $ 2,275,597 $ 2,105,005 $ 824,789 $ 1,996,968 $ — $ — $ 8,186,361 Gross Charge-offs — — 13 — — 131 — — 144 Construction - custom Current $ 26,660 $ 126,878 $ 33,910 $ 1,779 $ — $ 358 $ — $ — $ 189,585 30 days past due — — 760 — — — — — 760 90+ days past due — — 88 — — — — — 88 Total $ 26,660 $ 126,878 $ 34,758 $ 1,779 $ — $ 358 $ — $ — $ 190,433 Land - consumer lot loans Current $ 13,385 $ 16,245 $ 32,007 $ 25,124 $ 9,747 $ 14,363 $ — $ — $ 110,871 30 days past due — — 182 72 — — — — 254 60 days past due — — — 213 — — — — 213 90+ days past due — — 105 131 — — — — 236 Total $ 13,385 $ 16,245 $ 32,294 $ 25,540 $ 9,747 $ 14,363 $ — $ — $ 111,574 HELOC Current $ — $ — $ — $ — $ — $ 4,502 $ 251,116 $ 964 $ 256,582 30 days past due — — — — — 297 1,069 — 1,366 60 days past due — — — — — 178 — — 178 90+ days past due — — — — — — 707 — 707 Total $ — $ — $ — $ — $ — $ 4,977 $ 252,892 $ 964 $ 258,833 Consumer Current $ 1,037 $ 56 $ 1 $ 9,493 $ 7,994 $ 19,382 $ 46,224 $ — $ 84,187 30 days past due — — — — — 127 — — 127 60 days past due — — — — — 102 6 — 108 90+ days past due — — — — — 31 9 — 40 Total $ 1,037 $ 56 $ 1 $ 9,493 $ 7,994 $ 19,642 $ 46,239 $ — $ 84,462 Gross Charge-offs — — — — — 118 379 16 513 Total consumer loans Current $ 265,617 $ 900,514 $ 2,334,777 $ 2,136,007 $ 841,814 $ 2,018,442 $ 297,340 $ 964 $ 8,795,475 30 days past due — 1,312 2,754 1,688 — 6,609 1,069 — 13,432 60 days past due — — 1,432 1,416 263 2,319 6 — 5,436 90+ days past due — 820 3,687 2,706 453 8,938 716 — 17,320 Total past due — 2,132 7,873 5,810 716 17,866 1,791 — 36,188 Total $ 265,617 $ 902,646 $ 2,342,650 $ 2,141,817 $ 842,530 $ 2,036,308 $ 299,131 $ 964 $ 8,831,663 Gross Charge-offs $ — $ — $ 13 $ — $ — $ 249 $ 379 $ 16 $ 657 September 30, 2023 Term Loans Amortized Cost Basis by Origination Year 2023 2022 2021 2020 2019 Prior to 2019 Revolving Loans Revolving to Term Loans Total Loans Commercial loans Multi-family Pass $ 135,859 $ 658,126 $ 850,998 $ 541,655 $ 135,965 $ 400,412 $ 49,523 $ — $ 2,772,538 Special Mention — 90,428 — — — — — — 90,428 Substandard — 5,711 2,309 2,422 7,583 5,603 — — 23,628 Total $ 135,859 $ 754,265 $ 853,307 $ 544,077 $ 143,548 $ 406,015 $ 49,523 $ — $ 2,886,594 Commercial real estate Pass $ 221,057 $ 912,776 $ 735,069 $ 476,941 $ 262,945 $ 596,459 $ 2,349 $ — $ 3,207,596 Special Mention — — 788 — 4,059 — — — 4,847 Substandard 499 5,361 3,810 24,538 27,916 35,534 — — 97,658 Total $ 221,556 $ 918,137 $ 739,667 $ 501,479 $ 294,920 $ 631,993 $ 2,349 $ — $ 3,310,101 Commercial &amp; industrial Pass $ 155,411 $ 258,798 $ 316,713 $ 117,089 $ 24,246 $ 175,042 $ 1,089,896 $ 27,681 $ 2,164,876 Special Mention — — — — 2,940 — 3,707 — 6,647 Substandard — 5,532 8,537 2,783 3,819 46,297 69,948 6,879 143,795 Total $ 155,411 $ 264,330 $ 325,250 $ 119,872 $ 31,005 $ 221,339 $ 1,163,551 $ 34,560 $ 2,315,318 Construction Pass $ 235,150 $ 833,577 $ 559,850 $ 68,105 $ 46,390 $ 373 $ 74,821 $ — $ 1,818,266 Substandard 2,901 5,119 12,650 — — — — — 20,670 Total $ 238,051 $ 838,696 $ 572,500 $ 68,105 $ 46,390 $ 373 $ 74,821 $ — $ 1,838,936 Land - acquisition &amp; development Pass $ 20,593 $ 69,414 $ 39,276 $ 6,280 $ 351 $ 17,876 $ 2,600 $ — $ 156,390 Substandard — 271 — — — — — — 271 Total $ 20,593 $ 69,685 $ 39,276 $ 6,280 $ 351 $ 17,876 $ 2,600 $ — $ 156,661 Total commercial loans Pass $ 768,070 $ 2,732,691 $ 2,501,906 $ 1,210,070 $ 469,897 $ 1,190,162 $ 1,219,189 $ 27,681 $ 10,119,666 Special Mention — 90,428 788 — 6,999 — 3,707 — 101,922 Substandard 3,400 21,994 27,306 29,743 39,318 87,434 69,948 6,879 286,022 Total $ 771,470 $ 2,845,113 $ 2,530,000 $ 1,239,813 $ 516,214 $ 1,277,596 $ 1,292,844 $ 34,560 $ 10,507,610 September 30, 2023 Term Loans Amortized Cost Basis by Origination Year 2023 2022 2021 2020 2019 Prior to 2019 Revolving Loans Revolving to Term Loans Total Loans Consumer loans Single-family residential Current $ 513,007 $ 1,478,479 $ 1,719,163 $ 718,250 $ 295,836 $ 1,640,330 $ — $ — $ 6,365,065 30 days past due 822 115 859 392 221 4,032 — — 6,441 60 days past due — 1,526 1,420 1,325 — 1,797 — — 6,068 90+ days past due — 1,470 666 1,408 — 7,872 — — 11,416 Total $ 513,829 $ 1,481,590 $ 1,722,108 $ 721,375 $ 296,057 $ 1,654,031 $ — $ — $ 6,388,990 Construction - custom Current $ 92,081 $ 218,988 $ 8,838 $ 243 $ 358 $ 479 $ — $ — $ 320,987 30 days past due — 760 — — — — — — 760 60 days past due — — — 2,617 — — — — 2,617 90+ days past due — 87 — — — — — — 87 Total $ 92,081 $ 219,835 $ 8,838 $ 2,860 $ 358 $ 479 $ — $ — $ 324,451 Land - consumer lot loans Current $ 19,128 $ 41,658 $ 35,048 $ 11,517 $ 4,166 $ 12,714 $ — $ — $ 124,231 30 days past due — — 358 — — — — — 358 60 days past due — — 245 — — — — — 245 90+ days past due — — — — — 8 — — 8 Total $ 19,128 $ 41,658 $ 35,651 $ 11,517 $ 4,166 $ 12,722 $ — $ — $ 124,842 HELOC Current $ — $ — $ — $ — $ — $ 3,733 $ 230,338 $ 1,637 $ 235,708 30 days past due — — — — — 44 1,006 — 1,050 60 days past due — — — — — 314 — — 314 90+ days past due — — — — — — 682 — 682 Total $ — $ — $ — $ — $ — $ 4,091 $ 232,026 $ 1,637 $ 237,754 Consumer Current $ 662 $ 121 $ 9,748 $ 8,006 $ 16 $ 23,201 $ 27,945 $ — $ 69,699 30 days past due — — — — — 225 3 — 228 60 days past due — — — — — 106 1 — 107 90+ days past due — — — — 29 46 — 1 76 Total $ 662 $ 121 $ 9,748 $ 8,006 $ 45 $ 23,578 $ 27,949 $ 1 $ 70,110 Total consumer loans Current $ 624,878 $ 1,739,246 $ 1,772,797 $ 738,016 $ 300,376 $ 1,680,457 $ 258,283 $ 1,637 $ 7,115,690 30 days past due 822 875 1,217 392 221 4,301 1,009 — 8,837 60 days past due — 1,526 1,665 3,942 — 2,217 1 — 9,351 90+ days past due — 1,557 666 1,408 29 7,926 682 1 12,269 Total $ 625,700 $ 1,743,204 $ 1,776,345 $ 743,758 $ 300,626 $ 1,694,901 $ 259,975 $ 1,638 $ 7,146,147 The following tables provide the amortized cost of loans receivable based on risk rating categories as previously defined. June 30, 2024 Internally Assigned Grade Pass Special mention Substandard Doubtful Loss Total (In thousands, except ratio data) Loan type Commercial loans Multi-family $ 4,357,741 $ 99,779 $ 55,803 $ — $ — $ 4,513,323 Commercial real estate 3,597,165 42,206 107,574 — — 3,746,945 Commercial &amp; industrial 2,116,078 90,382 182,776 — — 2,389,236 Construction 1,412,102 11,189 16,861 — — 1,440,152 Land - acquisition &amp; development 156,011 339 74 — — 156,424 Total commercial loans 11,639,097 243,895 363,088 — — 12,246,080 Consumer loans Single-family residential 8,165,936 — 20,425 — — 8,186,361 Construction - custom 190,345 — 88 — — 190,433 Land - consumer lot loans 111,125 — 449 — — 111,574 HELOC 258,075 — 758 — — 258,833 Consumer 84,441 — 21 — — 84,462 Total consumer loans 8,809,922 — 21,741 — — 8,831,663 Total $ 20,449,019 $ 243,895 $ 384,829 $ — $ — $ 21,077,743 Total grade as a % of total loans 97.02 % 1.16 % 1.84 % — % — % September 30, 2023 Internally Assigned Grade Pass Special mention Substandard Doubtful Loss Total Gross Loans (In thousands, except ratio data) Loan type Commercial loans Multi-family $ 2,772,538 $ 90,428 $ 23,628 $ — $ — $ 2,886,594 Commercial real estate 3,207,596 4,847 97,658 — — 3,310,101 Commercial &amp; industrial 2,164,876 6,647 143,795 — — 2,315,318 Construction 1,818,266 — 20,670 — — 1,838,936 Land - acquisition &amp; development 156,390 — 271 — — 156,661 Total commercial loans 10,119,666 101,922 286,022 — — 10,507,610 Consumer loans Single-family residential 6,370,936 — 18,054 — — 6,388,990 Construction - custom 324,363 — 88 — — 324,451 Land - consumer lot loans 124,588 — 254 — — 124,842 HELOC 237,018 — 736 — — 237,754 Consumer 70,098 — 12 — — 70,110 Total consumer loans 7,127,003 — 19,144 — — 7,146,147 Total loans $ 17,246,669 $ 101,922 $ 305,166 $ — $ — $ 17,653,757 Total grade as a % of total gross loans 97.69 % 0.58 % 1.73 % — % — % The following tables provide information on the amortized cost of loans receivable based on borrower payment activity. June 30, 2024 Performing Loans Non-Performing Loans Amount % of Total Amount % of Total (In thousands, except ratio data) Commercial loans Multi-family $ 4,503,339 99.8 % $ 9,984 0.2 % Commercial real estate 3,720,537 99.3 26,408 0.7 Commercial &amp; industrial 2,387,098 99.9 2,138 0.1 Construction 1,439,032 99.9 1,120 0.1 Land - acquisition &amp; development 156,350 100.0 74 — Total commercial loans 12,206,356 99.7 39,724 0.3 Consumer loans Single-family residential 8,165,939 99.8 20,422 0.2 Construction - custom 190,345 100.0 88 — Land - consumer lot loans 111,338 99.8 236 0.2 HELOC 258,075 99.7 758 0.3 Consumer 84,422 100.0 40 0.0 Total consumer loans 8,810,119 99.8 21,544 0.2 Total loans $ 21,016,475 99.7 % $ 61,268 0.3 % September 30, 2023 Performing Loans Non-Performing Loans Amount % of Total Amount % of Total (In thousands, except ratio data) Commercial loans Multi-family $ 2,881,467 99.8 % $ 5,127 0.2 % Commercial real estate 3,286,666 99.3 23,435 0.7 Commercial &amp; industrial 2,309,236 99.7 6,082 0.3 Construction 1,838,936 100.0 — — Land - acquisition &amp; development 156,661 100.0 — — Total commercial loans 10,472,966 99.7 34,644 0.3 Consumer loans Single-family residential 6,374,072 99.8 14,918 0.2 Construction - custom 324,363 100.0 88 — Land - consumer lot loans 124,833 100.0 9 — HELOC 237,018 99.7 736 0.3 Consumer 70,083 100.0 27 0.0 Total consumer loans 7,130,369 99.8 15,778 0.2 Total loans $ 17,603,335 99.7 % $ 50,422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the balance and level in the fair value hierarchy of assets and liabilities that are measured at fair value on a recurring basis (with the exception of those measured using the NAV practical expedient). June 30, 2024 Level 1 Level 2 Level 3 Total (In thousands) Financial Assets Available-for-sale securities: U.S. government and agency securities $ — $ 292,775 $ — $ 292,775 Asset-backed securities — 507,812 — 507,812 Municipal bonds — 35,017 — 35,017 Corporate debt securities — 241,167 — 241,167 Mortgage-backed securities Agency pass-through certificates — 1,351,998 — 1,351,998 Total available-for-sale securities — 2,428,769 — 2,428,769 Loans held for sale — 468,527 — 468,527 Derivatives: Client swap program hedges — 63,374 — 63,374 Commercial loan fair value hedges — 2,534 — 2,534 Mortgage loan fair value hedges — 59,243 — 59,243 Borrowings cash flow hedges — 151,333 — 151,333 Total financial assets $ — $ 3,173,780 $ — $ 3,173,780 Financial Liabilities Client swap program hedges $ — $ 64,075 $ — $ 64,075 Total financial liabilities $ — $ 64,075 $ — $ 64,075 September 30, 2023 Level 1 Level 2 Level 3 Total (In thousands) Financial Assets Available-for-sale securities: U.S. government and agency securities $ — $ 217,053 $ — $ 217,053 Asset-backed securities — 588,016 588,016 Municipal bonds — 34,662 — 34,662 Corporate debt securities — 242,522 — 242,522 Mortgage-backed securities Agency pass-through certificates — 912,844 — 912,844 Total available-for-sale securities — 1,995,097 — 1,995,097 Client swap program hedges — 78,797 — 78,797 Commercial loan fair value hedges — 3,405 — 3,405 Mortgage loan fair value hedges — 46,396 — 46,396 Borrowings cash flow hedges — 184,373 — 184,373 Total financial assets $ — $ 2,308,068 $ — $ 2,308,068 Financial Liabilities Client swap program hedges $ — $ 79,668 $ — $ 79,668 Total financial liabilities $ — $ 79,668 $ — $ 79,668 </t>
        </is>
      </c>
    </row>
    <row r="5">
      <c r="A5" s="4" t="inlineStr">
        <is>
          <t>Schedule of Fair Value of Assets Measured on Nonrecurring Basis</t>
        </is>
      </c>
      <c r="B5" s="4" t="inlineStr">
        <is>
          <t>The following tables present the aggregated balance of assets that were measured at fair value on a nonrecurring basis at June 30, 2024 and June 30, 2023, and the total gains (losses) resulting from those fair value adjustments during the respective periods. The estimated fair value measurements are shown gross of estimated selling costs. June 30, 2024 Three Months Ended June 30, 2024 Nine Months Ended June 30, 2024 Level 1 Level 2 Level 3 Total Total Gains (Losses) (In thousands) (In thousands) Loans (1) $ — $ — $ 4,345 $ 4,345 $ (2,679) $ (3,004) Real estate owned (2) — — 1,460 1,460 (35) (1,910) Balance at end of period $ — $ — $ 5,805 $ 5,805 $ (2,714) $ (4,914) (1) The gains (losses) represent re-measurements of collateral-dependent loans. (2) The gains (losses) represent aggregate write-downs and charge-offs on real estate owned. June 30, 2023 Three Months Ended June 30, 2023 Nine Months Ended June 30, 2023 Level 1 Level 2 Level 3 Total Total Gains (Losses) (In thousands) (In thousands) Loans (1) $ — $ — $ 34,535 $ 34,535 $ (10,530) $ (16,773) Real estate owned (2) — — 3,672 3,672 (121) (98) Balance at end of period $ — $ — $ 38,207 $ 38,207 $ (10,651) $ (16,871) (1) The gains (losses) represent re-measurements of collateral-dependent loans. (2) The gains (losses) represent aggregate write-downs and charge-offs on real estate owned.</t>
        </is>
      </c>
    </row>
    <row r="6">
      <c r="A6" s="4" t="inlineStr">
        <is>
          <t>Schedule of Fair Value of Financial Instruments by Balance Sheet Grouping</t>
        </is>
      </c>
      <c r="B6" s="4" t="inlineStr">
        <is>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24 September 30, 2023 Level in Fair Value Hierarchy Carrying Estimated Carrying Estimated ($ in thousands) Financial assets Cash and cash equivalents 1 $ 2,492,504 $ 2,492,504 $ 980,649 $ 980,649 Available-for-sale securities U.S. government and agency securities 2 292,775 292,775 217,053 217,053 Asset-backed securities 2 507,812 507,812 588,016 588,016 Municipal bonds 2 35,017 35,017 34,662 34,662 Corporate debt securities 2 241,167 241,167 242,522 242,522 Mortgage-backed securities Agency pass-through certificates 2 1,351,998 1,351,998 912,844 912,844 Total available-for-sale securities 2,428,769 2,428,769 1,995,097 1,995,097 Held-to-maturity securities Mortgage-backed securities Agency pass-through certificates 2 447,638 398,005 423,586 355,188 Total held-to-maturity securities 447,638 398,005 423,586 355,188 Loans receivable 3 20,873,919 20,038,322 17,476,550 16,559,758 Loans held for sale 2 468,527 468,527 — — FHLB stock 2 107,282 107,282 126,820 126,820 Other assets - client swap program hedges 2 63,374 63,374 78,797 78,797 Other assets - commercial fair value loan hedges 2 2,534 2,534 3,405 3,405 Other assets - mortgage loan fair value hedges 2 59,243 59,243 46,396 46,396 Other assets - borrowings cash flow hedges 2 151,333 151,333 184,373 184,373 Financial liabilities Time deposits 2 9,255,760 9,188,683 5,305,016 5,232,689 Borrowings 2 3,934,514 3,929,935 3,650,000 3,653,229 Junior subordinated deferrable interest debentures 3 50,485 50,535 — — Senior Debt 2 94,361 94,752 — — Other liabilities - client swap program hedges 2 64,075 64,075 79,668 79,668 </t>
        </is>
      </c>
    </row>
    <row r="7">
      <c r="A7" s="4" t="inlineStr">
        <is>
          <t>Schedule of Reconciliation of Amortized Cost to Fair Value of Available-for-Sale and Held-to-Maturity Securities</t>
        </is>
      </c>
      <c r="B7" s="4" t="inlineStr">
        <is>
          <t>The following tables provide details about the amortized cost and fair value of available-for-sale and held-to-maturity securities. June 30, 2024 Amortized Gross Unrealized Fair Yield Gains Losses ($ in thousands) Available-for-sale securities U.S. government and agency securities due Within 1 year $ 6,530 $ 3 $ (4) $ 6,529 5.84 % 1 to 5 years 5,528 3 (233) 5,298 2.82 5 to 10 years 151,376 1,205 — 152,581 6.01 Over 10 years 128,092 571 (296) 128,367 6.33 Asset-backed securities 1 to 5 years 12,369 — (334) 12,035 6.10 5 to 10 years 17,411 63 — 17,474 6.23 Over 10 years 479,681 672 (2,050) 478,303 6.33 Corporate debt securities due Within 1 year 25,043 — (436) 24,607 3.50 1 to 5 years 119,108 882 (163) 119,827 5.58 5 to 10 years 112,327 — (15,594) 96,733 3.87 Municipal bonds due 5 to 10 years 5,697 — (514) 5,183 3.00 Over 10 years 29,803 274 (243) 29,834 5.85 Mortgage-backed securities Agency pass-through certificates 1,415,258 2,600 (65,860) 1,351,998 4.01 2,508,223 6,273 (85,727) 2,428,769 4.81 Held-to-maturity securities Mortgage-backed securities Agency pass-through certificates 447,638 170 (49,803) 398,005 3.17 447,638 170 (49,803) 398,005 3.17 $ 2,955,861 $ 6,443 $ (135,530) $ 2,826,774 4.51 % September 30, 2023 Amortized Gross Unrealized Fair Yield Gains Losses ($ in thousands) Available-for-sale securities U.S. government and agency securities due Within 1 year $ 3,501 $ — $ (36) $ 3,465 6.06 % 1 to 5 years 18,894 — (563) 18,331 4.70 5 to 10 years 87,922 177 — 88,099 5.76 Over 10 years 106,340 831 (13) 107,158 5.84 Asset-backed securities 1 to 5 years 18,579 — (715) 17,864 6.06 5 to 10 years 36,875 2 (99) 36,778 6.11 Over 10 years 539,911 578 (7,115) 533,374 6.35 Corporate debt securities due 1 to 5 years 151,893 895 (1,787) 151,001 5.14 5 to 10 years 113,221 — (21,700) 91,521 3.87 Municipal bonds due 5 to 10 years 5,720 — (701) 5,019 3.00 Over 10 years 29,832 361 (550) 29,643 5.85 Mortgage-backed securities Agency pass-through certificates 1,005,928 66 (93,150) 912,844 3.39 2,118,616 2,910 (126,429) 1,995,097 4.64 Held-to-maturity securities Mortgage-backed securities Agency pass-through certificates 423,586 — (68,398) 355,188 2.88 423,586 — (68,398) 355,188 2.88 $ 2,542,202 $ 2,910 $ (194,827) $ 2,350,285 4.35 %</t>
        </is>
      </c>
    </row>
    <row r="8">
      <c r="A8" s="4" t="inlineStr">
        <is>
          <t>Schedule of Debt Securities, Available-for-Sale</t>
        </is>
      </c>
      <c r="B8" s="4" t="inlineStr">
        <is>
          <t xml:space="preserve">The following tables show the gross unrealized losses and fair value of securities as of June 30, 2024 and September 30, 2023, by length of time that individual securities in each category have been in a continuous loss position. There were 227 and 231 securities with an unrealized loss as of June 30, 2024 and September 30, 2023, respectively. June 30, 2024 Less than 12 months 12 months or more Total Unrealized Fair Unrealized Fair Unrealized Fair (In thousands) Available-for-sale securities Corporate debt securities $ (163) $ 19,831 $ (16,030) $ 121,341 $ (16,193) $ 141,172 Municipal bonds — — (757) 14,743 (757) 14,743 Asset-backed securities (336) 59,540 (2,583) 299,752 (2,919) 359,292 Mortgage-backed securities (789) 231,819 (65,070) 696,533 (65,859) 928,352 (1,288) 311,190 (84,440) 1,132,369 (85,728) 1,443,559 Held-to-maturity securities Mortgage-backed securities — — (49,802) 345,952 (49,802) 345,952 $ (1,288) $ 311,190 $ (134,242) $ 1,478,321 $ (135,530) $ 1,789,511 September 30, 2023 Less than 12 months 12 months or more Total Unrealized Fair Unrealized Fair Unrealized Fair (In thousands) Available-for-sale securities Corporate debt securities $ — $ — $ (23,487) $ 167,452 $ (23,487) $ 167,452 Municipal bonds due — — (1,250) 14,302 (1,250) 14,302 U.S. government and agency securities (13) 14,917 (599) 21,795 (612) 36,712 Asset-backed securities (2,142) 86,800 (5,788) 445,454 (7,930) 532,254 Mortgage-backed securities (2,030) 142,235 (91,120) 744,010 (93,150) 886,245 (4,185) 243,952 (122,244) 1,393,013 (126,429) 1,636,965 Held-to-maturity securities Mortgage-backed securities (15) 1,424 (68,383) 353,764 (68,398) 355,188 $ (4,200) $ 245,376 $ (190,627) $ 1,746,777 $ (194,827) $ 1,992,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Notional Amount and Balance Sheet Classification</t>
        </is>
      </c>
      <c r="B4" s="4" t="inlineStr">
        <is>
          <t xml:space="preserve">The following tables present the fair value, notional amount and balance sheet classification of derivative assets and liabilities at June 30, 2024 and September 30, 2023. June 30, 2024 Derivative Assets Derivative Liabilities Interest rate contract purpose Balance Sheet Location Notional Fair Value Balance Sheet Location Notional Fair Value (In thousands) (In thousands) Client swap program hedges Other assets $ 978,203 $ 63,374 Other liabilities $ 978,203 $ 64,075 Commercial loan fair value hedges Other assets 37,042 2,534 Other liabilities — — Mortgage loan fair value hedges Other assets 2,670,000 59,243 Other liabilities — — Borrowings cash flow hedges Other assets 1,000,000 151,333 Other liabilities — — $ 4,685,245 $ 276,484 $ 978,203 $ 64,075 September 30, 2023 Derivative Assets Derivative Liabilities Interest rate contract purpose Balance Sheet Location Notional Fair Value Balance Sheet Location Notional Fair Value (In thousands) (In thousands) Client swap program hedges Other assets $ 806,744 $ 78,797 Other liabilities $ 806,744 $ 79,668 Commercial loan fair value hedges Other assets 39,661 3,405 Other liabilities — — Mortgage loan fair value hedges Other assets 670,000 46,396 Other liabilities — — Borrowings cash flow hedges Other assets 1,000,000 184,373 Other liabilities — — $ 2,516,405 $ 312,971 $ 806,744 $ 79,668 </t>
        </is>
      </c>
    </row>
    <row r="5">
      <c r="A5" s="4" t="inlineStr">
        <is>
          <t>Schedule of Fair Value Hedge Accounting on Carrying Value of Hedged Items</t>
        </is>
      </c>
      <c r="B5" s="4" t="inlineStr">
        <is>
          <t xml:space="preserve">The following tables present the impact of fair value hedge accounting on the carrying value of the hedged items at June 30, 2024 and September 30, 2023. (In thousands) June 30, 2024 Balance sheet line item in which hedged item is recorded Carrying value of hedged items Cumulative gain (loss) fair value hedge adjustment included in carrying amount of hedged items Loans receivable (1) (2) $ 7,385,202 $ (40,379) $ 7,385,202 $ (40,379) (1) Includes the amortized cost basis of the closed mortgage loan portfolios used to designate the hedging relationships in which the hedged items are a portfolio layer expected to be remaining at the end of the hedging relationships. At June 30, 2024, the amortized cost basis of the closed loan portfolios used in the hedging relationships was $7,350,681,000, the cumulative basis adjustment associated with the hedging relationships was $(37,908,000), and the amount of the designated hedged items was $2,670,000,000. During the three and nine months ended June 30, 2024, hedge accounting was discontinued on a $300,000,000 last of layer hedge. A basis adjustment of $1,232,211 associated with the terminated portion of the hedge will be accreted over the remaining life of the associated pool of loans. (2) Includes the amortized cost basis of commercial loans designated in fair value hedging relationships. At June 30, 2024, the amortized cost basis of the hedged commercial loans was $34,521,000 and the cumulative basis adjustment associated with the hedging relationships was $(2,471,000). (In thousands) September 30, 2023 Balance sheet line item in which hedged item is recorded Carrying value of hedged items Cumulative gain (loss) fair value hedge adjustment included in carrying amount of hedged items Loans receivable (1) (2) $ 1,816,870 $ (48,865) $ 1,816,870 $ (48,865) (1) Includes the amortized cost basis of the closed mortgage loan portfolios used to designate the hedging relationships in which the hedged items are the last layer expected to be remaining at the end of the hedging relationships. At September 30, 2023, the amortized cost basis of the closed loan portfolios used in the hedging relationships was $1,780,503,000, the cumulative basis adjustment associated with the hedging relationships was $(45,622,000), and the amount of the designated hedged items was $670,000,000. </t>
        </is>
      </c>
    </row>
    <row r="6">
      <c r="A6" s="4" t="inlineStr">
        <is>
          <t>Schedule of Impact of Derivative Instruments</t>
        </is>
      </c>
      <c r="B6" s="4" t="inlineStr">
        <is>
          <t>The following table presents the impact of derivative instruments (cash flow hedges on borrowings) on AOCI for the periods presented. (In thousands) Three Months Ended June 30, Amount of gain/(loss) recognized in AOCI on derivatives in cash flow hedging relationships 2024 2023 Interest rate contracts: Pay fixed/receive floating swaps on borrowings cash flow hedges $ (3,256) $ 14,757 Total pre-tax gain/(loss) recognized in AOCI $ (3,256) $ 14,757 (In thousands) Nine Months Ended June 30, Amount of gain/(loss) recognized in AOCI on derivatives in cash flow hedging relationships 2024 2023 Interest rate contracts: Pay fixed/receive floating swaps on borrowings cash flow hedges $ (33,040) $ (14,021) Total pre-tax gain/(loss) recognized in AOCI $ (33,040) $ (14,021) The following tables present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24 2023 Interest rate contracts: Pay fixed/receive floating swap Other noninterest income $ (715) $ 12,612 Receive fixed/pay floating swap Other noninterest income 770 (13,538) $ 55 $ (926) (In thousands) Nine Months Ended June 30, Derivative instruments Classification of gain/(loss) recognized in income on derivative instrument 2024 2023 Interest rate contracts: Pay fixed/receive floating swap Other noninterest income $ (18,410) $ (2,409) Receive fixed/pay floating swap Other noninterest income 18,579 1,509 $ 169 $ (900)</t>
        </is>
      </c>
    </row>
    <row r="7">
      <c r="A7" s="4" t="inlineStr">
        <is>
          <t>Schedule of Derivatives Instruments Statements of Financial Performance and Financial Position, Location</t>
        </is>
      </c>
      <c r="B7" s="4" t="inlineStr">
        <is>
          <t xml:space="preserve">The following tables present the gain (loss) on derivative instruments in fair value and cash flow accounting hedging relationships under ASC 815 for the periods presented. Three Months Ended June 30, 2024 Three Months Ended June 30, 2023 Interest income on loans receivable Interest expense on FHLB advances Interest income on loans receivable Interest expense on FHLB advances (In thousands) (In thousands) Interest income/(expense), including the effects of fair value and cash flow hedges $ 337,118 $ (60,396) $ 232,167 $ (33,718) Gain/(loss) on fair value hedging relationships: Interest rate contracts Amounts related to interest settlements on derivatives $ 13,113 $ 4,348 Recognized on derivatives 3,044 13,223 Recognized on hedged items (1,972) (13,195) Net income/(expense) recognized on fair value hedges $ 14,185 $ 4,376 Gain/(loss) on cash flow hedging relationships: Interest rate contracts Amounts related to interest settlements on derivatives $ 11,718 $ 10,639 Amount of derivative gain/(loss) reclassified from AOCI into interest income/expense — — Net income/(expense) recognized on cash flow hedges $ 11,718 $ 10,639 Nine Months Ended June 30, 2024 Nine Months Ended June 30, 2023 Interest income on loans receivable Interest expense on FHLB advances Interest income on loans receivable Interest expense on FHLB advances (In thousands) (In thousands) Interest income/(expense), including the effects of fair value and cash flow hedges $ 857,251 $ (142,399) $ 659,070 $ (80,877) Gain/(loss) on fair value hedging relationships: Interest rate contracts Amounts related to interest settlements on derivatives $ 27,123 $ 11,753 Recognized on derivatives (6,937) 3,766 Recognized on hedged items 7,254 (3,367) Net income/(expense) recognized on fair value hedges $ 27,440 $ 12,152 Gain/(loss) on cash flow hedging relationships: Interest rate contracts Amounts related to interest settlements on derivatives $ 35,279 $ 27,370 Amount of derivative gain/(loss) reclassified from AOCI into interest income/expense — — Net income/(expense) recognized on cash flow hedges $ 35,279 $ 27,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70" customWidth="1" min="5" max="5"/>
    <col width="22" customWidth="1" min="6" max="6"/>
    <col width="22" customWidth="1" min="7" max="7"/>
    <col width="22" customWidth="1" min="8" max="8"/>
    <col width="22" customWidth="1" min="9" max="9"/>
  </cols>
  <sheetData>
    <row r="1">
      <c r="A1" s="1" t="inlineStr">
        <is>
          <t>Summary of Significant Accounting Policies - Narrative (Details)</t>
        </is>
      </c>
      <c r="C1" s="2" t="inlineStr">
        <is>
          <t>3 Months Ended</t>
        </is>
      </c>
      <c r="E1" s="2" t="inlineStr">
        <is>
          <t>9 Months Ended</t>
        </is>
      </c>
    </row>
    <row r="2">
      <c r="B2" s="2" t="inlineStr">
        <is>
          <t>Mar. 01, 2024 USD ($)</t>
        </is>
      </c>
      <c r="C2" s="2" t="inlineStr">
        <is>
          <t>Jun. 30, 2024 USD ($) branch</t>
        </is>
      </c>
      <c r="D2" s="2" t="inlineStr">
        <is>
          <t>Jun. 30, 2023 USD ($)</t>
        </is>
      </c>
      <c r="E2" s="2" t="inlineStr">
        <is>
          <t>Jun. 30, 2024 USD ($) branch portfolioSegment classOfPortfolioSegment</t>
        </is>
      </c>
      <c r="F2" s="2" t="inlineStr">
        <is>
          <t>Jun. 30, 2023 USD ($)</t>
        </is>
      </c>
      <c r="G2" s="2" t="inlineStr">
        <is>
          <t>Mar. 31, 2024 USD ($)</t>
        </is>
      </c>
      <c r="H2" s="2" t="inlineStr">
        <is>
          <t>Dec. 31, 2023 USD ($)</t>
        </is>
      </c>
      <c r="I2" s="2" t="inlineStr">
        <is>
          <t>Sep. 30,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nk branches | branch</t>
        </is>
      </c>
      <c r="B4" s="4" t="inlineStr">
        <is>
          <t xml:space="preserve"> </t>
        </is>
      </c>
      <c r="C4" s="5" t="n">
        <v>210</v>
      </c>
      <c r="D4" s="4" t="inlineStr">
        <is>
          <t xml:space="preserve"> </t>
        </is>
      </c>
      <c r="E4" s="5" t="n">
        <v>210</v>
      </c>
      <c r="F4" s="4" t="inlineStr">
        <is>
          <t xml:space="preserve"> </t>
        </is>
      </c>
      <c r="G4" s="4" t="inlineStr">
        <is>
          <t xml:space="preserve"> </t>
        </is>
      </c>
      <c r="H4" s="4" t="inlineStr">
        <is>
          <t xml:space="preserve"> </t>
        </is>
      </c>
      <c r="I4" s="4" t="inlineStr">
        <is>
          <t xml:space="preserve"> </t>
        </is>
      </c>
    </row>
    <row r="5">
      <c r="A5" s="4" t="inlineStr">
        <is>
          <t>Cash collateral</t>
        </is>
      </c>
      <c r="B5" s="4" t="inlineStr">
        <is>
          <t xml:space="preserve"> </t>
        </is>
      </c>
      <c r="C5" s="6" t="n">
        <v>276450000</v>
      </c>
      <c r="D5" s="4" t="inlineStr">
        <is>
          <t xml:space="preserve"> </t>
        </is>
      </c>
      <c r="E5" s="6" t="n">
        <v>276450000</v>
      </c>
      <c r="F5" s="4" t="inlineStr">
        <is>
          <t xml:space="preserve"> </t>
        </is>
      </c>
      <c r="G5" s="4" t="inlineStr">
        <is>
          <t xml:space="preserve"> </t>
        </is>
      </c>
      <c r="H5" s="4" t="inlineStr">
        <is>
          <t xml:space="preserve"> </t>
        </is>
      </c>
      <c r="I5" s="6" t="n">
        <v>326750000</v>
      </c>
    </row>
    <row r="6">
      <c r="A6" s="4" t="inlineStr">
        <is>
          <t>Fair value of NAV</t>
        </is>
      </c>
      <c r="B6" s="4" t="inlineStr">
        <is>
          <t xml:space="preserve"> </t>
        </is>
      </c>
      <c r="C6" s="5" t="n">
        <v>37057000</v>
      </c>
      <c r="D6" s="4" t="inlineStr">
        <is>
          <t xml:space="preserve"> </t>
        </is>
      </c>
      <c r="E6" s="5" t="n">
        <v>37057000</v>
      </c>
      <c r="F6" s="4" t="inlineStr">
        <is>
          <t xml:space="preserve"> </t>
        </is>
      </c>
      <c r="G6" s="4" t="inlineStr">
        <is>
          <t xml:space="preserve"> </t>
        </is>
      </c>
      <c r="H6" s="4" t="inlineStr">
        <is>
          <t xml:space="preserve"> </t>
        </is>
      </c>
      <c r="I6" s="4" t="inlineStr">
        <is>
          <t xml:space="preserve"> </t>
        </is>
      </c>
    </row>
    <row r="7">
      <c r="A7" s="4" t="inlineStr">
        <is>
          <t>Remaining unfunded commitment</t>
        </is>
      </c>
      <c r="B7" s="4" t="inlineStr">
        <is>
          <t xml:space="preserve"> </t>
        </is>
      </c>
      <c r="C7" s="5" t="n">
        <v>3280000</v>
      </c>
      <c r="D7" s="4" t="inlineStr">
        <is>
          <t xml:space="preserve"> </t>
        </is>
      </c>
      <c r="E7" s="6" t="n">
        <v>3280000</v>
      </c>
      <c r="F7" s="4" t="inlineStr">
        <is>
          <t xml:space="preserve"> </t>
        </is>
      </c>
      <c r="G7" s="4" t="inlineStr">
        <is>
          <t xml:space="preserve"> </t>
        </is>
      </c>
      <c r="H7" s="4" t="inlineStr">
        <is>
          <t xml:space="preserve"> </t>
        </is>
      </c>
      <c r="I7" s="4" t="inlineStr">
        <is>
          <t xml:space="preserve"> </t>
        </is>
      </c>
    </row>
    <row r="8">
      <c r="A8" s="4" t="inlineStr">
        <is>
          <t>Number of portfolio segments for loans held for investment | portfolioSegment</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row>
    <row r="9">
      <c r="A9" s="4" t="inlineStr">
        <is>
          <t>Number of classes disaggregating the commercial loan portfolio | classOfPortfolioSegment</t>
        </is>
      </c>
      <c r="B9" s="4" t="inlineStr">
        <is>
          <t xml:space="preserve"> </t>
        </is>
      </c>
      <c r="C9" s="4" t="inlineStr">
        <is>
          <t xml:space="preserve"> </t>
        </is>
      </c>
      <c r="D9" s="4" t="inlineStr">
        <is>
          <t xml:space="preserve"> </t>
        </is>
      </c>
      <c r="E9" s="5" t="n">
        <v>5</v>
      </c>
      <c r="F9" s="4" t="inlineStr">
        <is>
          <t xml:space="preserve"> </t>
        </is>
      </c>
      <c r="G9" s="4" t="inlineStr">
        <is>
          <t xml:space="preserve"> </t>
        </is>
      </c>
      <c r="H9" s="4" t="inlineStr">
        <is>
          <t xml:space="preserve"> </t>
        </is>
      </c>
      <c r="I9" s="4" t="inlineStr">
        <is>
          <t xml:space="preserve"> </t>
        </is>
      </c>
    </row>
    <row r="10">
      <c r="A10" s="4" t="inlineStr">
        <is>
          <t>Number of classes disaggregating the consumer loan portfolio | classOfPortfolioSegment</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c r="I10" s="4" t="inlineStr">
        <is>
          <t xml:space="preserve"> </t>
        </is>
      </c>
    </row>
    <row r="11">
      <c r="A11" s="4" t="inlineStr">
        <is>
          <t>Loans in process</t>
        </is>
      </c>
      <c r="B11" s="4" t="inlineStr">
        <is>
          <t xml:space="preserve"> </t>
        </is>
      </c>
      <c r="C11" s="5" t="n">
        <v>1094956000</v>
      </c>
      <c r="D11" s="4" t="inlineStr">
        <is>
          <t xml:space="preserve"> </t>
        </is>
      </c>
      <c r="E11" s="6" t="n">
        <v>1094956000</v>
      </c>
      <c r="F11" s="4" t="inlineStr">
        <is>
          <t xml:space="preserve"> </t>
        </is>
      </c>
      <c r="G11" s="4" t="inlineStr">
        <is>
          <t xml:space="preserve"> </t>
        </is>
      </c>
      <c r="H11" s="4" t="inlineStr">
        <is>
          <t xml:space="preserve"> </t>
        </is>
      </c>
      <c r="I11" s="5" t="n">
        <v>1895940000</v>
      </c>
    </row>
    <row r="12">
      <c r="A12" s="4" t="inlineStr">
        <is>
          <t>Goodwill</t>
        </is>
      </c>
      <c r="B12" s="4" t="inlineStr">
        <is>
          <t xml:space="preserve"> </t>
        </is>
      </c>
      <c r="C12" s="5" t="n">
        <v>412213000</v>
      </c>
      <c r="D12" s="4" t="inlineStr">
        <is>
          <t xml:space="preserve"> </t>
        </is>
      </c>
      <c r="E12" s="5" t="n">
        <v>412213000</v>
      </c>
      <c r="F12" s="4" t="inlineStr">
        <is>
          <t xml:space="preserve"> </t>
        </is>
      </c>
      <c r="G12" s="6" t="n">
        <v>411401000</v>
      </c>
      <c r="H12" s="6" t="n">
        <v>305125000</v>
      </c>
      <c r="I12" s="6" t="n">
        <v>304750000</v>
      </c>
    </row>
    <row r="13">
      <c r="A13" s="4" t="inlineStr">
        <is>
          <t>Goodwill and intangible asset impairment</t>
        </is>
      </c>
      <c r="B13" s="4" t="inlineStr">
        <is>
          <t xml:space="preserve"> </t>
        </is>
      </c>
      <c r="C13" s="6" t="n">
        <v>0</v>
      </c>
      <c r="D13" s="6" t="n">
        <v>0</v>
      </c>
      <c r="E13" s="6" t="n">
        <v>0</v>
      </c>
      <c r="F13" s="6" t="n">
        <v>0</v>
      </c>
      <c r="G13" s="4" t="inlineStr">
        <is>
          <t xml:space="preserve"> </t>
        </is>
      </c>
      <c r="H13" s="4" t="inlineStr">
        <is>
          <t xml:space="preserve"> </t>
        </is>
      </c>
      <c r="I13" s="4" t="inlineStr">
        <is>
          <t xml:space="preserve"> </t>
        </is>
      </c>
    </row>
    <row r="14">
      <c r="A14" s="4" t="inlineStr">
        <is>
          <t>Luther Bur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6" t="n">
        <v>1055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B17" s="6" t="n">
        <v>3702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red intangible assets, useful life</t>
        </is>
      </c>
      <c r="B18" s="4" t="inlineStr">
        <is>
          <t>6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odwill and Intangible Assets (Details) - USD ($) $ in Thousands</t>
        </is>
      </c>
      <c r="B1" s="2" t="inlineStr">
        <is>
          <t>3 Months Ended</t>
        </is>
      </c>
    </row>
    <row r="2">
      <c r="B2" s="2" t="inlineStr">
        <is>
          <t>Jun. 30, 2024</t>
        </is>
      </c>
      <c r="C2" s="2" t="inlineStr">
        <is>
          <t>Mar. 31, 2024</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Goodwill, beginning of period</t>
        </is>
      </c>
      <c r="B4" s="6" t="n">
        <v>411401</v>
      </c>
      <c r="C4" s="6" t="n">
        <v>305125</v>
      </c>
      <c r="D4" s="6" t="n">
        <v>304750</v>
      </c>
    </row>
    <row r="5">
      <c r="A5" s="4" t="inlineStr">
        <is>
          <t>Additions</t>
        </is>
      </c>
      <c r="B5" s="5" t="n">
        <v>812</v>
      </c>
      <c r="C5" s="5" t="n">
        <v>106276</v>
      </c>
      <c r="D5" s="5" t="n">
        <v>375</v>
      </c>
    </row>
    <row r="6">
      <c r="A6" s="4" t="inlineStr">
        <is>
          <t>Goodwill, end of period</t>
        </is>
      </c>
      <c r="B6" s="5" t="n">
        <v>412213</v>
      </c>
      <c r="C6" s="5" t="n">
        <v>411401</v>
      </c>
      <c r="D6" s="5" t="n">
        <v>305125</v>
      </c>
    </row>
    <row r="7">
      <c r="A7" s="3" t="inlineStr">
        <is>
          <t>Core Deposit and Other Intangibles</t>
        </is>
      </c>
      <c r="B7" s="4" t="inlineStr">
        <is>
          <t xml:space="preserve"> </t>
        </is>
      </c>
      <c r="C7" s="4" t="inlineStr">
        <is>
          <t xml:space="preserve"> </t>
        </is>
      </c>
      <c r="D7" s="4" t="inlineStr">
        <is>
          <t xml:space="preserve"> </t>
        </is>
      </c>
    </row>
    <row r="8">
      <c r="A8" s="4" t="inlineStr">
        <is>
          <t>Intangible assets, beginning of period</t>
        </is>
      </c>
      <c r="B8" s="5" t="n">
        <v>42138</v>
      </c>
      <c r="C8" s="5" t="n">
        <v>5978</v>
      </c>
      <c r="D8" s="5" t="n">
        <v>5869</v>
      </c>
    </row>
    <row r="9">
      <c r="A9" s="4" t="inlineStr">
        <is>
          <t>Additions</t>
        </is>
      </c>
      <c r="B9" s="5" t="n">
        <v>1102</v>
      </c>
      <c r="C9" s="5" t="n">
        <v>37462</v>
      </c>
      <c r="D9" s="5" t="n">
        <v>375</v>
      </c>
    </row>
    <row r="10">
      <c r="A10" s="4" t="inlineStr">
        <is>
          <t>Amortization</t>
        </is>
      </c>
      <c r="B10" s="5" t="n">
        <v>-3198</v>
      </c>
      <c r="C10" s="5" t="n">
        <v>-1302</v>
      </c>
      <c r="D10" s="5" t="n">
        <v>-266</v>
      </c>
    </row>
    <row r="11">
      <c r="A11" s="4" t="inlineStr">
        <is>
          <t>Intangible assets, end of period</t>
        </is>
      </c>
      <c r="B11" s="5" t="n">
        <v>40042</v>
      </c>
      <c r="C11" s="5" t="n">
        <v>42138</v>
      </c>
      <c r="D11" s="5" t="n">
        <v>5978</v>
      </c>
    </row>
    <row r="12">
      <c r="A12" s="3" t="inlineStr">
        <is>
          <t>Total</t>
        </is>
      </c>
      <c r="B12" s="4" t="inlineStr">
        <is>
          <t xml:space="preserve"> </t>
        </is>
      </c>
      <c r="C12" s="4" t="inlineStr">
        <is>
          <t xml:space="preserve"> </t>
        </is>
      </c>
      <c r="D12" s="4" t="inlineStr">
        <is>
          <t xml:space="preserve"> </t>
        </is>
      </c>
    </row>
    <row r="13">
      <c r="A13" s="4" t="inlineStr">
        <is>
          <t>Goodwill and intangible assets, beginning of period</t>
        </is>
      </c>
      <c r="B13" s="5" t="n">
        <v>453539</v>
      </c>
      <c r="C13" s="5" t="n">
        <v>311103</v>
      </c>
      <c r="D13" s="5" t="n">
        <v>310619</v>
      </c>
    </row>
    <row r="14">
      <c r="A14" s="4" t="inlineStr">
        <is>
          <t>Additions</t>
        </is>
      </c>
      <c r="B14" s="5" t="n">
        <v>1914</v>
      </c>
      <c r="C14" s="5" t="n">
        <v>143738</v>
      </c>
      <c r="D14" s="5" t="n">
        <v>750</v>
      </c>
    </row>
    <row r="15">
      <c r="A15" s="4" t="inlineStr">
        <is>
          <t>Amortization</t>
        </is>
      </c>
      <c r="B15" s="5" t="n">
        <v>-3198</v>
      </c>
      <c r="C15" s="5" t="n">
        <v>-1302</v>
      </c>
      <c r="D15" s="5" t="n">
        <v>-266</v>
      </c>
    </row>
    <row r="16">
      <c r="A16" s="4" t="inlineStr">
        <is>
          <t>Goodwill and intangible assets, end of period</t>
        </is>
      </c>
      <c r="B16" s="6" t="n">
        <v>452255</v>
      </c>
      <c r="C16" s="6" t="n">
        <v>453539</v>
      </c>
      <c r="D16" s="6" t="n">
        <v>31110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t>
        </is>
      </c>
      <c r="B1" s="2" t="inlineStr">
        <is>
          <t>Jun. 30, 2024</t>
        </is>
      </c>
      <c r="C1" s="2" t="inlineStr">
        <is>
          <t>Sep. 30, 2023</t>
        </is>
      </c>
    </row>
    <row r="2">
      <c r="A2" s="4" t="inlineStr">
        <is>
          <t>Allowance for credit losses on loans</t>
        </is>
      </c>
      <c r="B2" s="6" t="n">
        <v>203824000</v>
      </c>
      <c r="C2" s="6" t="n">
        <v>177207000</v>
      </c>
    </row>
    <row r="3">
      <c r="A3" s="4" t="inlineStr">
        <is>
          <t>Goodwill</t>
        </is>
      </c>
      <c r="B3" s="6" t="n">
        <v>412213000</v>
      </c>
      <c r="C3" s="6" t="n">
        <v>304750000</v>
      </c>
    </row>
    <row r="4">
      <c r="A4" s="4" t="inlineStr">
        <is>
          <t>Preferred stock, par valu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300000</v>
      </c>
      <c r="C6" s="5" t="n">
        <v>300000</v>
      </c>
    </row>
    <row r="7">
      <c r="A7" s="4" t="inlineStr">
        <is>
          <t>Preferred stock, shares outstanding (in shares)</t>
        </is>
      </c>
      <c r="B7" s="5" t="n">
        <v>300000</v>
      </c>
      <c r="C7" s="5" t="n">
        <v>300000</v>
      </c>
    </row>
    <row r="8">
      <c r="A8" s="4" t="inlineStr">
        <is>
          <t>Common stock, par value (in dollars per share)</t>
        </is>
      </c>
      <c r="B8" s="6" t="n">
        <v>1</v>
      </c>
      <c r="C8" s="6" t="n">
        <v>1</v>
      </c>
    </row>
    <row r="9">
      <c r="A9" s="4" t="inlineStr">
        <is>
          <t>Common stock, shares authorized (in shares)</t>
        </is>
      </c>
      <c r="B9" s="5" t="n">
        <v>300000000</v>
      </c>
      <c r="C9" s="5" t="n">
        <v>300000000</v>
      </c>
    </row>
    <row r="10">
      <c r="A10" s="4" t="inlineStr">
        <is>
          <t>Common stock, shares issued (in shares)</t>
        </is>
      </c>
      <c r="B10" s="5" t="n">
        <v>153939952</v>
      </c>
      <c r="C10" s="5" t="n">
        <v>136466579</v>
      </c>
    </row>
    <row r="11">
      <c r="A11" s="4" t="inlineStr">
        <is>
          <t>Common stock, shares outstanding (in shares)</t>
        </is>
      </c>
      <c r="B11" s="5" t="n">
        <v>81157173</v>
      </c>
      <c r="C11" s="5" t="n">
        <v>64736916</v>
      </c>
    </row>
    <row r="12">
      <c r="A12" s="4" t="inlineStr">
        <is>
          <t>Treasury stock, shares (in shares)</t>
        </is>
      </c>
      <c r="B12" s="5" t="n">
        <v>72782779</v>
      </c>
      <c r="C12" s="5" t="n">
        <v>71729663</v>
      </c>
    </row>
    <row r="13">
      <c r="A13" s="4" t="inlineStr">
        <is>
          <t>Senior Debt</t>
        </is>
      </c>
      <c r="B13" s="4" t="inlineStr">
        <is>
          <t xml:space="preserve"> </t>
        </is>
      </c>
      <c r="C13" s="4" t="inlineStr">
        <is>
          <t xml:space="preserve"> </t>
        </is>
      </c>
    </row>
    <row r="14">
      <c r="A14" s="4" t="inlineStr">
        <is>
          <t>Face amount</t>
        </is>
      </c>
      <c r="B14" s="6" t="n">
        <v>95000000</v>
      </c>
      <c r="C14" s="4" t="inlineStr">
        <is>
          <t xml:space="preserve"> </t>
        </is>
      </c>
    </row>
    <row r="15">
      <c r="A15" s="4" t="inlineStr">
        <is>
          <t>Stated interest rate</t>
        </is>
      </c>
      <c r="B15" s="7" t="n">
        <v>0.065</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stimated Future Amortization Expense (Details) - USD ($) $ in Thousands</t>
        </is>
      </c>
      <c r="B1" s="2" t="inlineStr">
        <is>
          <t>Jun. 30, 2024</t>
        </is>
      </c>
      <c r="C1" s="2" t="inlineStr">
        <is>
          <t>Mar. 31, 2024</t>
        </is>
      </c>
      <c r="D1" s="2" t="inlineStr">
        <is>
          <t>Dec. 31, 2023</t>
        </is>
      </c>
      <c r="E1" s="2" t="inlineStr">
        <is>
          <t>Sep. 30, 2023</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t>
        </is>
      </c>
      <c r="B3" s="6" t="n">
        <v>5904</v>
      </c>
      <c r="C3" s="4" t="inlineStr">
        <is>
          <t xml:space="preserve"> </t>
        </is>
      </c>
      <c r="D3" s="4" t="inlineStr">
        <is>
          <t xml:space="preserve"> </t>
        </is>
      </c>
      <c r="E3" s="4" t="inlineStr">
        <is>
          <t xml:space="preserve"> </t>
        </is>
      </c>
    </row>
    <row r="4">
      <c r="A4" s="4" t="inlineStr">
        <is>
          <t>2025</t>
        </is>
      </c>
      <c r="B4" s="5" t="n">
        <v>9856</v>
      </c>
      <c r="C4" s="4" t="inlineStr">
        <is>
          <t xml:space="preserve"> </t>
        </is>
      </c>
      <c r="D4" s="4" t="inlineStr">
        <is>
          <t xml:space="preserve"> </t>
        </is>
      </c>
      <c r="E4" s="4" t="inlineStr">
        <is>
          <t xml:space="preserve"> </t>
        </is>
      </c>
    </row>
    <row r="5">
      <c r="A5" s="4" t="inlineStr">
        <is>
          <t>2026</t>
        </is>
      </c>
      <c r="B5" s="5" t="n">
        <v>7306</v>
      </c>
      <c r="C5" s="4" t="inlineStr">
        <is>
          <t xml:space="preserve"> </t>
        </is>
      </c>
      <c r="D5" s="4" t="inlineStr">
        <is>
          <t xml:space="preserve"> </t>
        </is>
      </c>
      <c r="E5" s="4" t="inlineStr">
        <is>
          <t xml:space="preserve"> </t>
        </is>
      </c>
    </row>
    <row r="6">
      <c r="A6" s="4" t="inlineStr">
        <is>
          <t>2027</t>
        </is>
      </c>
      <c r="B6" s="5" t="n">
        <v>5561</v>
      </c>
      <c r="C6" s="4" t="inlineStr">
        <is>
          <t xml:space="preserve"> </t>
        </is>
      </c>
      <c r="D6" s="4" t="inlineStr">
        <is>
          <t xml:space="preserve"> </t>
        </is>
      </c>
      <c r="E6" s="4" t="inlineStr">
        <is>
          <t xml:space="preserve"> </t>
        </is>
      </c>
    </row>
    <row r="7">
      <c r="A7" s="4" t="inlineStr">
        <is>
          <t>2028</t>
        </is>
      </c>
      <c r="B7" s="5" t="n">
        <v>5200</v>
      </c>
      <c r="C7" s="4" t="inlineStr">
        <is>
          <t xml:space="preserve"> </t>
        </is>
      </c>
      <c r="D7" s="4" t="inlineStr">
        <is>
          <t xml:space="preserve"> </t>
        </is>
      </c>
      <c r="E7" s="4" t="inlineStr">
        <is>
          <t xml:space="preserve"> </t>
        </is>
      </c>
    </row>
    <row r="8">
      <c r="A8" s="4" t="inlineStr">
        <is>
          <t>Thereafter</t>
        </is>
      </c>
      <c r="B8" s="5" t="n">
        <v>6215</v>
      </c>
      <c r="C8" s="4" t="inlineStr">
        <is>
          <t xml:space="preserve"> </t>
        </is>
      </c>
      <c r="D8" s="4" t="inlineStr">
        <is>
          <t xml:space="preserve"> </t>
        </is>
      </c>
      <c r="E8" s="4" t="inlineStr">
        <is>
          <t xml:space="preserve"> </t>
        </is>
      </c>
    </row>
    <row r="9">
      <c r="A9" s="4" t="inlineStr">
        <is>
          <t>Total Intangibles Assets</t>
        </is>
      </c>
      <c r="B9" s="6" t="n">
        <v>40042</v>
      </c>
      <c r="C9" s="6" t="n">
        <v>42138</v>
      </c>
      <c r="D9" s="6" t="n">
        <v>5978</v>
      </c>
      <c r="E9" s="6" t="n">
        <v>58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9" customWidth="1" min="2" max="2"/>
    <col width="29" customWidth="1" min="3" max="3"/>
    <col width="22" customWidth="1" min="4" max="4"/>
    <col width="22" customWidth="1" min="5" max="5"/>
    <col width="29" customWidth="1" min="6" max="6"/>
  </cols>
  <sheetData>
    <row r="1">
      <c r="A1" s="1" t="inlineStr">
        <is>
          <t>Business Combination - Narrative (Details) $ in Thousands</t>
        </is>
      </c>
      <c r="C1" s="2" t="inlineStr">
        <is>
          <t>3 Months Ended</t>
        </is>
      </c>
    </row>
    <row r="2">
      <c r="B2" s="2" t="inlineStr">
        <is>
          <t>Mar. 01, 2024 USD ($) shares</t>
        </is>
      </c>
      <c r="C2" s="2" t="inlineStr">
        <is>
          <t>Jun. 30, 2024 USD ($) shares</t>
        </is>
      </c>
      <c r="D2" s="2" t="inlineStr">
        <is>
          <t>Mar. 31, 2024 USD ($)</t>
        </is>
      </c>
      <c r="E2" s="2" t="inlineStr">
        <is>
          <t>Dec. 31, 2023 USD ($)</t>
        </is>
      </c>
      <c r="F2" s="2" t="inlineStr">
        <is>
          <t>Sep. 30,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 | shares</t>
        </is>
      </c>
      <c r="B4" s="5" t="n">
        <v>64000000</v>
      </c>
      <c r="C4" s="5" t="n">
        <v>81157173</v>
      </c>
      <c r="D4" s="4" t="inlineStr">
        <is>
          <t xml:space="preserve"> </t>
        </is>
      </c>
      <c r="E4" s="4" t="inlineStr">
        <is>
          <t xml:space="preserve"> </t>
        </is>
      </c>
      <c r="F4" s="5" t="n">
        <v>64736916</v>
      </c>
    </row>
    <row r="5">
      <c r="A5" s="4" t="inlineStr">
        <is>
          <t>Goodwill</t>
        </is>
      </c>
      <c r="B5" s="4" t="inlineStr">
        <is>
          <t xml:space="preserve"> </t>
        </is>
      </c>
      <c r="C5" s="6" t="n">
        <v>412213</v>
      </c>
      <c r="D5" s="6" t="n">
        <v>411401</v>
      </c>
      <c r="E5" s="6" t="n">
        <v>305125</v>
      </c>
      <c r="F5" s="6" t="n">
        <v>304750</v>
      </c>
    </row>
    <row r="6">
      <c r="A6" s="4" t="inlineStr">
        <is>
          <t>Luther Bur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ratio</t>
        </is>
      </c>
      <c r="B8" s="11" t="n">
        <v>0.3353</v>
      </c>
      <c r="C8" s="4" t="inlineStr">
        <is>
          <t xml:space="preserve"> </t>
        </is>
      </c>
      <c r="D8" s="4" t="inlineStr">
        <is>
          <t xml:space="preserve"> </t>
        </is>
      </c>
      <c r="E8" s="4" t="inlineStr">
        <is>
          <t xml:space="preserve"> </t>
        </is>
      </c>
      <c r="F8" s="4" t="inlineStr">
        <is>
          <t xml:space="preserve"> </t>
        </is>
      </c>
    </row>
    <row r="9">
      <c r="A9" s="4" t="inlineStr">
        <is>
          <t>Number of WaFd shares issued to LBC shareholders | shares</t>
        </is>
      </c>
      <c r="B9" s="5" t="n">
        <v>17089000</v>
      </c>
      <c r="C9" s="4" t="inlineStr">
        <is>
          <t xml:space="preserve"> </t>
        </is>
      </c>
      <c r="D9" s="4" t="inlineStr">
        <is>
          <t xml:space="preserve"> </t>
        </is>
      </c>
      <c r="E9" s="4" t="inlineStr">
        <is>
          <t xml:space="preserve"> </t>
        </is>
      </c>
      <c r="F9" s="4" t="inlineStr">
        <is>
          <t xml:space="preserve"> </t>
        </is>
      </c>
    </row>
    <row r="10">
      <c r="A10" s="4" t="inlineStr">
        <is>
          <t>Equity interest issued, percent of outstanding stock</t>
        </is>
      </c>
      <c r="B10" s="12" t="n">
        <v>0.21</v>
      </c>
      <c r="C10" s="4" t="inlineStr">
        <is>
          <t xml:space="preserve"> </t>
        </is>
      </c>
      <c r="D10" s="4" t="inlineStr">
        <is>
          <t xml:space="preserve"> </t>
        </is>
      </c>
      <c r="E10" s="4" t="inlineStr">
        <is>
          <t xml:space="preserve"> </t>
        </is>
      </c>
      <c r="F10" s="4" t="inlineStr">
        <is>
          <t xml:space="preserve"> </t>
        </is>
      </c>
    </row>
    <row r="11">
      <c r="A11" s="4" t="inlineStr">
        <is>
          <t>Goodwill</t>
        </is>
      </c>
      <c r="B11" s="6" t="n">
        <v>105560</v>
      </c>
      <c r="C11" s="4" t="inlineStr">
        <is>
          <t xml:space="preserve"> </t>
        </is>
      </c>
      <c r="D11" s="4" t="inlineStr">
        <is>
          <t xml:space="preserve"> </t>
        </is>
      </c>
      <c r="E11" s="4" t="inlineStr">
        <is>
          <t xml:space="preserve"> </t>
        </is>
      </c>
      <c r="F11" s="4" t="inlineStr">
        <is>
          <t xml:space="preserve"> </t>
        </is>
      </c>
    </row>
    <row r="12">
      <c r="A12" s="4" t="inlineStr">
        <is>
          <t>Goodwill adjustment, decrease</t>
        </is>
      </c>
      <c r="B12" s="4" t="inlineStr">
        <is>
          <t xml:space="preserve"> </t>
        </is>
      </c>
      <c r="C12" s="6" t="n">
        <v>276</v>
      </c>
      <c r="D12" s="4" t="inlineStr">
        <is>
          <t xml:space="preserve"> </t>
        </is>
      </c>
      <c r="E12" s="4" t="inlineStr">
        <is>
          <t xml:space="preserve"> </t>
        </is>
      </c>
      <c r="F12" s="4" t="inlineStr">
        <is>
          <t xml:space="preserve"> </t>
        </is>
      </c>
    </row>
    <row r="13">
      <c r="A13" s="4" t="inlineStr">
        <is>
          <t>Loans held for investment acquired</t>
        </is>
      </c>
      <c r="B13" s="6" t="n">
        <v>3100000</v>
      </c>
      <c r="C13" s="4" t="inlineStr">
        <is>
          <t xml:space="preserve"> </t>
        </is>
      </c>
      <c r="D13" s="4" t="inlineStr">
        <is>
          <t xml:space="preserve"> </t>
        </is>
      </c>
      <c r="E13" s="4" t="inlineStr">
        <is>
          <t xml:space="preserve"> </t>
        </is>
      </c>
      <c r="F13" s="4" t="inlineStr">
        <is>
          <t xml:space="preserve"> </t>
        </is>
      </c>
    </row>
    <row r="14">
      <c r="A14" s="4" t="inlineStr">
        <is>
          <t>Acquired intangible assets, useful life</t>
        </is>
      </c>
      <c r="B14" s="4" t="inlineStr">
        <is>
          <t>6 years</t>
        </is>
      </c>
      <c r="C14" s="4" t="inlineStr">
        <is>
          <t xml:space="preserve"> </t>
        </is>
      </c>
      <c r="D14" s="4" t="inlineStr">
        <is>
          <t xml:space="preserve"> </t>
        </is>
      </c>
      <c r="E14" s="4" t="inlineStr">
        <is>
          <t xml:space="preserve"> </t>
        </is>
      </c>
      <c r="F14" s="4" t="inlineStr">
        <is>
          <t xml:space="preserve"> </t>
        </is>
      </c>
    </row>
    <row r="15">
      <c r="A15" s="4" t="inlineStr">
        <is>
          <t>Luther Burbank | PC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for investment acquired</t>
        </is>
      </c>
      <c r="B17" s="6" t="n">
        <v>293204</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Purchase Price Consideration (Details) - Luther Burbank $ / shares in Units, shares in Thousands, $ in Thousands</t>
        </is>
      </c>
      <c r="B1" s="2" t="inlineStr">
        <is>
          <t>Mar. 01, 2024 USD ($) $ / shares shares</t>
        </is>
      </c>
    </row>
    <row r="2">
      <c r="A2" s="3" t="inlineStr">
        <is>
          <t>Business Acquisition [Line Items]</t>
        </is>
      </c>
      <c r="B2" s="4" t="inlineStr">
        <is>
          <t xml:space="preserve"> </t>
        </is>
      </c>
    </row>
    <row r="3">
      <c r="A3" s="4" t="inlineStr">
        <is>
          <t>Number of WaFd shares issued to LBC shareholders | shares</t>
        </is>
      </c>
      <c r="B3" s="5" t="n">
        <v>17089</v>
      </c>
    </row>
    <row r="4">
      <c r="A4" s="4" t="inlineStr">
        <is>
          <t>WaFd market price per share on February 29, 2024 (in dollars per share) | $ / shares</t>
        </is>
      </c>
      <c r="B4" s="8" t="n">
        <v>27.24</v>
      </c>
    </row>
    <row r="5">
      <c r="A5" s="4" t="inlineStr">
        <is>
          <t>Purchase price of shares issued to LBC shareholders</t>
        </is>
      </c>
      <c r="B5" s="6" t="n">
        <v>465501</v>
      </c>
    </row>
    <row r="6">
      <c r="A6" s="4" t="inlineStr">
        <is>
          <t>Cash in lieu of fractional shares</t>
        </is>
      </c>
      <c r="B6" s="5" t="n">
        <v>3</v>
      </c>
    </row>
    <row r="7">
      <c r="A7" s="4" t="inlineStr">
        <is>
          <t>Purchase price consideration</t>
        </is>
      </c>
      <c r="B7" s="6" t="n">
        <v>4655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chedule of Assets Acquired and Liabilities Assumed (Details) - USD ($) $ in Thousands</t>
        </is>
      </c>
      <c r="B1" s="2" t="inlineStr">
        <is>
          <t>Jun. 30, 2024</t>
        </is>
      </c>
      <c r="C1" s="2" t="inlineStr">
        <is>
          <t>Mar. 31, 2024</t>
        </is>
      </c>
      <c r="D1" s="2" t="inlineStr">
        <is>
          <t>Mar. 01, 2024</t>
        </is>
      </c>
      <c r="E1" s="2" t="inlineStr">
        <is>
          <t>Dec. 31, 2023</t>
        </is>
      </c>
      <c r="F1" s="2" t="inlineStr">
        <is>
          <t>Sep. 30, 2023</t>
        </is>
      </c>
    </row>
    <row r="2">
      <c r="A2" s="3" t="inlineStr">
        <is>
          <t>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12213</v>
      </c>
      <c r="C3" s="6" t="n">
        <v>411401</v>
      </c>
      <c r="D3" s="4" t="inlineStr">
        <is>
          <t xml:space="preserve"> </t>
        </is>
      </c>
      <c r="E3" s="6" t="n">
        <v>305125</v>
      </c>
      <c r="F3" s="6" t="n">
        <v>304750</v>
      </c>
    </row>
    <row r="4">
      <c r="A4" s="4" t="inlineStr">
        <is>
          <t>Luther Burban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merger consideration</t>
        </is>
      </c>
      <c r="B6" s="4" t="inlineStr">
        <is>
          <t xml:space="preserve"> </t>
        </is>
      </c>
      <c r="C6" s="4" t="inlineStr">
        <is>
          <t xml:space="preserve"> </t>
        </is>
      </c>
      <c r="D6" s="6" t="n">
        <v>465504</v>
      </c>
      <c r="E6" s="4" t="inlineStr">
        <is>
          <t xml:space="preserve"> </t>
        </is>
      </c>
      <c r="F6" s="4" t="inlineStr">
        <is>
          <t xml:space="preserve"> </t>
        </is>
      </c>
    </row>
    <row r="7">
      <c r="A7" s="3" t="inlineStr">
        <is>
          <t>Fair value of 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5" t="n">
        <v>627403</v>
      </c>
      <c r="E8" s="4" t="inlineStr">
        <is>
          <t xml:space="preserve"> </t>
        </is>
      </c>
      <c r="F8" s="4" t="inlineStr">
        <is>
          <t xml:space="preserve"> </t>
        </is>
      </c>
    </row>
    <row r="9">
      <c r="A9" s="4" t="inlineStr">
        <is>
          <t>Investment securities</t>
        </is>
      </c>
      <c r="B9" s="4" t="inlineStr">
        <is>
          <t xml:space="preserve"> </t>
        </is>
      </c>
      <c r="C9" s="4" t="inlineStr">
        <is>
          <t xml:space="preserve"> </t>
        </is>
      </c>
      <c r="D9" s="5" t="n">
        <v>518878</v>
      </c>
      <c r="E9" s="4" t="inlineStr">
        <is>
          <t xml:space="preserve"> </t>
        </is>
      </c>
      <c r="F9" s="4" t="inlineStr">
        <is>
          <t xml:space="preserve"> </t>
        </is>
      </c>
    </row>
    <row r="10">
      <c r="A10" s="4" t="inlineStr">
        <is>
          <t>Loans receivable</t>
        </is>
      </c>
      <c r="B10" s="4" t="inlineStr">
        <is>
          <t xml:space="preserve"> </t>
        </is>
      </c>
      <c r="C10" s="4" t="inlineStr">
        <is>
          <t xml:space="preserve"> </t>
        </is>
      </c>
      <c r="D10" s="5" t="n">
        <v>3116899</v>
      </c>
      <c r="E10" s="4" t="inlineStr">
        <is>
          <t xml:space="preserve"> </t>
        </is>
      </c>
      <c r="F10" s="4" t="inlineStr">
        <is>
          <t xml:space="preserve"> </t>
        </is>
      </c>
    </row>
    <row r="11">
      <c r="A11" s="4" t="inlineStr">
        <is>
          <t>Loans held for sale</t>
        </is>
      </c>
      <c r="B11" s="4" t="inlineStr">
        <is>
          <t xml:space="preserve"> </t>
        </is>
      </c>
      <c r="C11" s="4" t="inlineStr">
        <is>
          <t xml:space="preserve"> </t>
        </is>
      </c>
      <c r="D11" s="5" t="n">
        <v>3089442</v>
      </c>
      <c r="E11" s="4" t="inlineStr">
        <is>
          <t xml:space="preserve"> </t>
        </is>
      </c>
      <c r="F11" s="4" t="inlineStr">
        <is>
          <t xml:space="preserve"> </t>
        </is>
      </c>
    </row>
    <row r="12">
      <c r="A12" s="4" t="inlineStr">
        <is>
          <t>Interest receivable</t>
        </is>
      </c>
      <c r="B12" s="4" t="inlineStr">
        <is>
          <t xml:space="preserve"> </t>
        </is>
      </c>
      <c r="C12" s="4" t="inlineStr">
        <is>
          <t xml:space="preserve"> </t>
        </is>
      </c>
      <c r="D12" s="5" t="n">
        <v>25697</v>
      </c>
      <c r="E12" s="4" t="inlineStr">
        <is>
          <t xml:space="preserve"> </t>
        </is>
      </c>
      <c r="F12" s="4" t="inlineStr">
        <is>
          <t xml:space="preserve"> </t>
        </is>
      </c>
    </row>
    <row r="13">
      <c r="A13" s="4" t="inlineStr">
        <is>
          <t>Premises and equipment</t>
        </is>
      </c>
      <c r="B13" s="4" t="inlineStr">
        <is>
          <t xml:space="preserve"> </t>
        </is>
      </c>
      <c r="C13" s="4" t="inlineStr">
        <is>
          <t xml:space="preserve"> </t>
        </is>
      </c>
      <c r="D13" s="5" t="n">
        <v>6436</v>
      </c>
      <c r="E13" s="4" t="inlineStr">
        <is>
          <t xml:space="preserve"> </t>
        </is>
      </c>
      <c r="F13" s="4" t="inlineStr">
        <is>
          <t xml:space="preserve"> </t>
        </is>
      </c>
    </row>
    <row r="14">
      <c r="A14" s="4" t="inlineStr">
        <is>
          <t>FHLB stock</t>
        </is>
      </c>
      <c r="B14" s="4" t="inlineStr">
        <is>
          <t xml:space="preserve"> </t>
        </is>
      </c>
      <c r="C14" s="4" t="inlineStr">
        <is>
          <t xml:space="preserve"> </t>
        </is>
      </c>
      <c r="D14" s="5" t="n">
        <v>35831</v>
      </c>
      <c r="E14" s="4" t="inlineStr">
        <is>
          <t xml:space="preserve"> </t>
        </is>
      </c>
      <c r="F14" s="4" t="inlineStr">
        <is>
          <t xml:space="preserve"> </t>
        </is>
      </c>
    </row>
    <row r="15">
      <c r="A15" s="4" t="inlineStr">
        <is>
          <t>Bank owned life insurance</t>
        </is>
      </c>
      <c r="B15" s="4" t="inlineStr">
        <is>
          <t xml:space="preserve"> </t>
        </is>
      </c>
      <c r="C15" s="4" t="inlineStr">
        <is>
          <t xml:space="preserve"> </t>
        </is>
      </c>
      <c r="D15" s="5" t="n">
        <v>17781</v>
      </c>
      <c r="E15" s="4" t="inlineStr">
        <is>
          <t xml:space="preserve"> </t>
        </is>
      </c>
      <c r="F15" s="4" t="inlineStr">
        <is>
          <t xml:space="preserve"> </t>
        </is>
      </c>
    </row>
    <row r="16">
      <c r="A16" s="4" t="inlineStr">
        <is>
          <t>Intangible assets</t>
        </is>
      </c>
      <c r="B16" s="4" t="inlineStr">
        <is>
          <t xml:space="preserve"> </t>
        </is>
      </c>
      <c r="C16" s="4" t="inlineStr">
        <is>
          <t xml:space="preserve"> </t>
        </is>
      </c>
      <c r="D16" s="5" t="n">
        <v>37022</v>
      </c>
      <c r="E16" s="4" t="inlineStr">
        <is>
          <t xml:space="preserve"> </t>
        </is>
      </c>
      <c r="F16" s="4" t="inlineStr">
        <is>
          <t xml:space="preserve"> </t>
        </is>
      </c>
    </row>
    <row r="17">
      <c r="A17" s="4" t="inlineStr">
        <is>
          <t>Deferred tax asset, net</t>
        </is>
      </c>
      <c r="B17" s="4" t="inlineStr">
        <is>
          <t xml:space="preserve"> </t>
        </is>
      </c>
      <c r="C17" s="4" t="inlineStr">
        <is>
          <t xml:space="preserve"> </t>
        </is>
      </c>
      <c r="D17" s="5" t="n">
        <v>125452</v>
      </c>
      <c r="E17" s="4" t="inlineStr">
        <is>
          <t xml:space="preserve"> </t>
        </is>
      </c>
      <c r="F17" s="4" t="inlineStr">
        <is>
          <t xml:space="preserve"> </t>
        </is>
      </c>
    </row>
    <row r="18">
      <c r="A18" s="4" t="inlineStr">
        <is>
          <t>Other assets</t>
        </is>
      </c>
      <c r="B18" s="4" t="inlineStr">
        <is>
          <t xml:space="preserve"> </t>
        </is>
      </c>
      <c r="C18" s="4" t="inlineStr">
        <is>
          <t xml:space="preserve"> </t>
        </is>
      </c>
      <c r="D18" s="5" t="n">
        <v>75645</v>
      </c>
      <c r="E18" s="4" t="inlineStr">
        <is>
          <t xml:space="preserve"> </t>
        </is>
      </c>
      <c r="F18" s="4" t="inlineStr">
        <is>
          <t xml:space="preserve"> </t>
        </is>
      </c>
    </row>
    <row r="19">
      <c r="A19" s="4" t="inlineStr">
        <is>
          <t>Total assets acquired</t>
        </is>
      </c>
      <c r="B19" s="4" t="inlineStr">
        <is>
          <t xml:space="preserve"> </t>
        </is>
      </c>
      <c r="C19" s="4" t="inlineStr">
        <is>
          <t xml:space="preserve"> </t>
        </is>
      </c>
      <c r="D19" s="5" t="n">
        <v>7676486</v>
      </c>
      <c r="E19" s="4" t="inlineStr">
        <is>
          <t xml:space="preserve"> </t>
        </is>
      </c>
      <c r="F19" s="4" t="inlineStr">
        <is>
          <t xml:space="preserve"> </t>
        </is>
      </c>
    </row>
    <row r="20">
      <c r="A20" s="3" t="inlineStr">
        <is>
          <t>Fair value of 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stomer accounts</t>
        </is>
      </c>
      <c r="B21" s="4" t="inlineStr">
        <is>
          <t xml:space="preserve"> </t>
        </is>
      </c>
      <c r="C21" s="4" t="inlineStr">
        <is>
          <t xml:space="preserve"> </t>
        </is>
      </c>
      <c r="D21" s="5" t="n">
        <v>5640440</v>
      </c>
      <c r="E21" s="4" t="inlineStr">
        <is>
          <t xml:space="preserve"> </t>
        </is>
      </c>
      <c r="F21" s="4" t="inlineStr">
        <is>
          <t xml:space="preserve"> </t>
        </is>
      </c>
    </row>
    <row r="22">
      <c r="A22" s="4" t="inlineStr">
        <is>
          <t>Accrued expenses and other liabilities</t>
        </is>
      </c>
      <c r="B22" s="4" t="inlineStr">
        <is>
          <t xml:space="preserve"> </t>
        </is>
      </c>
      <c r="C22" s="4" t="inlineStr">
        <is>
          <t xml:space="preserve"> </t>
        </is>
      </c>
      <c r="D22" s="5" t="n">
        <v>100275</v>
      </c>
      <c r="E22" s="4" t="inlineStr">
        <is>
          <t xml:space="preserve"> </t>
        </is>
      </c>
      <c r="F22" s="4" t="inlineStr">
        <is>
          <t xml:space="preserve"> </t>
        </is>
      </c>
    </row>
    <row r="23">
      <c r="A23" s="4" t="inlineStr">
        <is>
          <t>Total liabilities assumed</t>
        </is>
      </c>
      <c r="B23" s="4" t="inlineStr">
        <is>
          <t xml:space="preserve"> </t>
        </is>
      </c>
      <c r="C23" s="4" t="inlineStr">
        <is>
          <t xml:space="preserve"> </t>
        </is>
      </c>
      <c r="D23" s="5" t="n">
        <v>7316542</v>
      </c>
      <c r="E23" s="4" t="inlineStr">
        <is>
          <t xml:space="preserve"> </t>
        </is>
      </c>
      <c r="F23" s="4" t="inlineStr">
        <is>
          <t xml:space="preserve"> </t>
        </is>
      </c>
    </row>
    <row r="24">
      <c r="A24" s="4" t="inlineStr">
        <is>
          <t>Net Assets Acquired</t>
        </is>
      </c>
      <c r="B24" s="4" t="inlineStr">
        <is>
          <t xml:space="preserve"> </t>
        </is>
      </c>
      <c r="C24" s="4" t="inlineStr">
        <is>
          <t xml:space="preserve"> </t>
        </is>
      </c>
      <c r="D24" s="5" t="n">
        <v>359944</v>
      </c>
      <c r="E24" s="4" t="inlineStr">
        <is>
          <t xml:space="preserve"> </t>
        </is>
      </c>
      <c r="F24" s="4" t="inlineStr">
        <is>
          <t xml:space="preserve"> </t>
        </is>
      </c>
    </row>
    <row r="25">
      <c r="A25" s="4" t="inlineStr">
        <is>
          <t>Goodwill</t>
        </is>
      </c>
      <c r="B25" s="4" t="inlineStr">
        <is>
          <t xml:space="preserve"> </t>
        </is>
      </c>
      <c r="C25" s="4" t="inlineStr">
        <is>
          <t xml:space="preserve"> </t>
        </is>
      </c>
      <c r="D25" s="5" t="n">
        <v>105560</v>
      </c>
      <c r="E25" s="4" t="inlineStr">
        <is>
          <t xml:space="preserve"> </t>
        </is>
      </c>
      <c r="F25" s="4" t="inlineStr">
        <is>
          <t xml:space="preserve"> </t>
        </is>
      </c>
    </row>
    <row r="26">
      <c r="A26" s="4" t="inlineStr">
        <is>
          <t>Luther Burbank | 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 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t>
        </is>
      </c>
      <c r="B28" s="4" t="inlineStr">
        <is>
          <t xml:space="preserve"> </t>
        </is>
      </c>
      <c r="C28" s="4" t="inlineStr">
        <is>
          <t xml:space="preserve"> </t>
        </is>
      </c>
      <c r="D28" s="5" t="n">
        <v>1432138</v>
      </c>
      <c r="E28" s="4" t="inlineStr">
        <is>
          <t xml:space="preserve"> </t>
        </is>
      </c>
      <c r="F28" s="4" t="inlineStr">
        <is>
          <t xml:space="preserve"> </t>
        </is>
      </c>
    </row>
    <row r="29">
      <c r="A29" s="4" t="inlineStr">
        <is>
          <t>Luther Burbank | Junior subordinated deferrable interest deben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liabilities assum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t>
        </is>
      </c>
      <c r="B31" s="4" t="inlineStr">
        <is>
          <t xml:space="preserve"> </t>
        </is>
      </c>
      <c r="C31" s="4" t="inlineStr">
        <is>
          <t xml:space="preserve"> </t>
        </is>
      </c>
      <c r="D31" s="5" t="n">
        <v>50175</v>
      </c>
      <c r="E31" s="4" t="inlineStr">
        <is>
          <t xml:space="preserve"> </t>
        </is>
      </c>
      <c r="F31" s="4" t="inlineStr">
        <is>
          <t xml:space="preserve"> </t>
        </is>
      </c>
    </row>
    <row r="32">
      <c r="A32" s="4" t="inlineStr">
        <is>
          <t>Luther Burbank | Senior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f 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t>
        </is>
      </c>
      <c r="B34" s="4" t="inlineStr">
        <is>
          <t xml:space="preserve"> </t>
        </is>
      </c>
      <c r="C34" s="4" t="inlineStr">
        <is>
          <t xml:space="preserve"> </t>
        </is>
      </c>
      <c r="D34" s="6" t="n">
        <v>93514</v>
      </c>
      <c r="E34" s="4" t="inlineStr">
        <is>
          <t xml:space="preserve"> </t>
        </is>
      </c>
      <c r="F3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CD Loans at Acquisition (Details) - Luther Burbank $ in Thousands</t>
        </is>
      </c>
      <c r="B1" s="2" t="inlineStr">
        <is>
          <t>Mar. 01, 2024 USD ($)</t>
        </is>
      </c>
    </row>
    <row r="2">
      <c r="A2" s="3" t="inlineStr">
        <is>
          <t>Business Acquisition [Line Items]</t>
        </is>
      </c>
      <c r="B2" s="4" t="inlineStr">
        <is>
          <t xml:space="preserve"> </t>
        </is>
      </c>
    </row>
    <row r="3">
      <c r="A3" s="4" t="inlineStr">
        <is>
          <t>Principal of PCD loans acquired</t>
        </is>
      </c>
      <c r="B3" s="6" t="n">
        <v>3100000</v>
      </c>
    </row>
    <row r="4">
      <c r="A4" s="4" t="inlineStr">
        <is>
          <t>PCD</t>
        </is>
      </c>
      <c r="B4" s="4" t="inlineStr">
        <is>
          <t xml:space="preserve"> </t>
        </is>
      </c>
    </row>
    <row r="5">
      <c r="A5" s="3" t="inlineStr">
        <is>
          <t>Business Acquisition [Line Items]</t>
        </is>
      </c>
      <c r="B5" s="4" t="inlineStr">
        <is>
          <t xml:space="preserve"> </t>
        </is>
      </c>
    </row>
    <row r="6">
      <c r="A6" s="4" t="inlineStr">
        <is>
          <t>Principal of PCD loans acquired</t>
        </is>
      </c>
      <c r="B6" s="5" t="n">
        <v>293204</v>
      </c>
    </row>
    <row r="7">
      <c r="A7" s="4" t="inlineStr">
        <is>
          <t>PCD ACL at acquisition</t>
        </is>
      </c>
      <c r="B7" s="5" t="n">
        <v>-7403</v>
      </c>
    </row>
    <row r="8">
      <c r="A8" s="4" t="inlineStr">
        <is>
          <t>Non-credit discount on PCD loans</t>
        </is>
      </c>
      <c r="B8" s="5" t="n">
        <v>-45869</v>
      </c>
    </row>
    <row r="9">
      <c r="A9" s="4" t="inlineStr">
        <is>
          <t>Fair value of PCD loans</t>
        </is>
      </c>
      <c r="B9" s="6" t="n">
        <v>239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Merger-Related Expenses (Details) - Luther Burbank - USD ($) $ in Thousands</t>
        </is>
      </c>
      <c r="B1" s="2" t="inlineStr">
        <is>
          <t>3 Months Ended</t>
        </is>
      </c>
      <c r="C1" s="2" t="inlineStr">
        <is>
          <t>9 Months Ended</t>
        </is>
      </c>
    </row>
    <row r="2">
      <c r="B2" s="2" t="inlineStr">
        <is>
          <t>Jun. 30, 2024</t>
        </is>
      </c>
      <c r="C2" s="2" t="inlineStr">
        <is>
          <t>Jun. 30, 2024</t>
        </is>
      </c>
    </row>
    <row r="3">
      <c r="A3" s="3" t="inlineStr">
        <is>
          <t>Business Acquisition [Line Items]</t>
        </is>
      </c>
      <c r="B3" s="4" t="inlineStr">
        <is>
          <t xml:space="preserve"> </t>
        </is>
      </c>
      <c r="C3" s="4" t="inlineStr">
        <is>
          <t xml:space="preserve"> </t>
        </is>
      </c>
    </row>
    <row r="4">
      <c r="A4" s="4" t="inlineStr">
        <is>
          <t>Merger-related expenses</t>
        </is>
      </c>
      <c r="B4" s="6" t="n">
        <v>2285</v>
      </c>
      <c r="C4" s="6" t="n">
        <v>27921</v>
      </c>
    </row>
    <row r="5">
      <c r="A5" s="4" t="inlineStr">
        <is>
          <t>Severance and employee-relate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erger-related expenses</t>
        </is>
      </c>
      <c r="B7" s="5" t="n">
        <v>1400</v>
      </c>
      <c r="C7" s="5" t="n">
        <v>21666</v>
      </c>
    </row>
    <row r="8">
      <c r="A8" s="4" t="inlineStr">
        <is>
          <t>Legal and Professional</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Merger-related expenses</t>
        </is>
      </c>
      <c r="B10" s="5" t="n">
        <v>505</v>
      </c>
      <c r="C10" s="5" t="n">
        <v>4487</v>
      </c>
    </row>
    <row r="11">
      <c r="A11" s="4" t="inlineStr">
        <is>
          <t>Charitable contribution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Merger-related expenses</t>
        </is>
      </c>
      <c r="B13" s="5" t="n">
        <v>0</v>
      </c>
      <c r="C13" s="5" t="n">
        <v>1000</v>
      </c>
    </row>
    <row r="14">
      <c r="A14" s="4" t="inlineStr">
        <is>
          <t>System conversion and integration</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Merger-related expenses</t>
        </is>
      </c>
      <c r="B16" s="6" t="n">
        <v>380</v>
      </c>
      <c r="C16" s="6" t="n">
        <v>7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 Forma Information (Details) - Luther Burbank - USD ($) $ in Thousands</t>
        </is>
      </c>
      <c r="B1" s="2" t="inlineStr">
        <is>
          <t>9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Net-interest income</t>
        </is>
      </c>
      <c r="B4" s="6" t="n">
        <v>531398</v>
      </c>
      <c r="C4" s="6" t="n">
        <v>646731</v>
      </c>
    </row>
    <row r="5">
      <c r="A5" s="4" t="inlineStr">
        <is>
          <t>Non-interest income</t>
        </is>
      </c>
      <c r="B5" s="5" t="n">
        <v>47493</v>
      </c>
      <c r="C5" s="5" t="n">
        <v>40965</v>
      </c>
    </row>
    <row r="6">
      <c r="A6" s="4" t="inlineStr">
        <is>
          <t>Net income</t>
        </is>
      </c>
      <c r="B6" s="6" t="n">
        <v>142921</v>
      </c>
      <c r="C6" s="6" t="n">
        <v>2384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Dividends and Share Repurchases (Details) - $ / shares</t>
        </is>
      </c>
      <c r="E1" s="2" t="inlineStr">
        <is>
          <t>3 Months Ended</t>
        </is>
      </c>
      <c r="G1" s="2" t="inlineStr">
        <is>
          <t>9 Months Ended</t>
        </is>
      </c>
    </row>
    <row r="2">
      <c r="B2" s="2" t="inlineStr">
        <is>
          <t>Jul. 15, 2024</t>
        </is>
      </c>
      <c r="C2" s="2" t="inlineStr">
        <is>
          <t>Jun. 07, 2024</t>
        </is>
      </c>
      <c r="D2" s="2" t="inlineStr">
        <is>
          <t>Apr. 15, 2024</t>
        </is>
      </c>
      <c r="E2" s="2" t="inlineStr">
        <is>
          <t>Jun. 30, 2024</t>
        </is>
      </c>
      <c r="F2" s="2" t="inlineStr">
        <is>
          <t>Jun. 30, 2023</t>
        </is>
      </c>
      <c r="G2" s="2" t="inlineStr">
        <is>
          <t>Jun. 30, 2024</t>
        </is>
      </c>
      <c r="H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er share (in dollars per share)</t>
        </is>
      </c>
      <c r="B4" s="4" t="inlineStr">
        <is>
          <t xml:space="preserve"> </t>
        </is>
      </c>
      <c r="C4" s="8" t="n">
        <v>0.26</v>
      </c>
      <c r="D4" s="4" t="inlineStr">
        <is>
          <t xml:space="preserve"> </t>
        </is>
      </c>
      <c r="E4" s="8" t="n">
        <v>0.26</v>
      </c>
      <c r="F4" s="8" t="n">
        <v>0.25</v>
      </c>
      <c r="G4" s="8" t="n">
        <v>0.77</v>
      </c>
      <c r="H4" s="8" t="n">
        <v>0.74</v>
      </c>
    </row>
    <row r="5">
      <c r="A5" s="4" t="inlineStr">
        <is>
          <t>Stock repurchased (in shares)</t>
        </is>
      </c>
      <c r="B5" s="4" t="inlineStr">
        <is>
          <t xml:space="preserve"> </t>
        </is>
      </c>
      <c r="C5" s="4" t="inlineStr">
        <is>
          <t xml:space="preserve"> </t>
        </is>
      </c>
      <c r="D5" s="4" t="inlineStr">
        <is>
          <t xml:space="preserve"> </t>
        </is>
      </c>
      <c r="E5" s="5" t="n">
        <v>357303</v>
      </c>
      <c r="F5" s="4" t="inlineStr">
        <is>
          <t xml:space="preserve"> </t>
        </is>
      </c>
      <c r="G5" s="4" t="inlineStr">
        <is>
          <t xml:space="preserve"> </t>
        </is>
      </c>
      <c r="H5" s="4" t="inlineStr">
        <is>
          <t xml:space="preserve"> </t>
        </is>
      </c>
    </row>
    <row r="6">
      <c r="A6" s="4" t="inlineStr">
        <is>
          <t>Average cost per share (in dollars per share)</t>
        </is>
      </c>
      <c r="B6" s="4" t="inlineStr">
        <is>
          <t xml:space="preserve"> </t>
        </is>
      </c>
      <c r="C6" s="4" t="inlineStr">
        <is>
          <t xml:space="preserve"> </t>
        </is>
      </c>
      <c r="D6" s="4" t="inlineStr">
        <is>
          <t xml:space="preserve"> </t>
        </is>
      </c>
      <c r="E6" s="8" t="n">
        <v>26.63</v>
      </c>
      <c r="F6" s="4" t="inlineStr">
        <is>
          <t xml:space="preserve"> </t>
        </is>
      </c>
      <c r="G6" s="4" t="inlineStr">
        <is>
          <t xml:space="preserve"> </t>
        </is>
      </c>
      <c r="H6" s="4" t="inlineStr">
        <is>
          <t xml:space="preserve"> </t>
        </is>
      </c>
    </row>
    <row r="7">
      <c r="A7" s="4" t="inlineStr">
        <is>
          <t>Stock repurchase program, number of additional shares authorized</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row>
    <row r="8">
      <c r="A8" s="4" t="inlineStr">
        <is>
          <t>Remaining shares authorized to be repurchased (in shares)</t>
        </is>
      </c>
      <c r="B8" s="4" t="inlineStr">
        <is>
          <t xml:space="preserve"> </t>
        </is>
      </c>
      <c r="C8" s="4" t="inlineStr">
        <is>
          <t xml:space="preserve"> </t>
        </is>
      </c>
      <c r="D8" s="4" t="inlineStr">
        <is>
          <t xml:space="preserve"> </t>
        </is>
      </c>
      <c r="E8" s="5" t="n">
        <v>11501005</v>
      </c>
      <c r="F8" s="4" t="inlineStr">
        <is>
          <t xml:space="preserve"> </t>
        </is>
      </c>
      <c r="G8" s="5" t="n">
        <v>11501005</v>
      </c>
      <c r="H8" s="4" t="inlineStr">
        <is>
          <t xml:space="preserve"> </t>
        </is>
      </c>
    </row>
    <row r="9">
      <c r="A9" s="4" t="inlineStr">
        <is>
          <t>Preferred stock dividends declared (in dollars per share)</t>
        </is>
      </c>
      <c r="B9" s="4" t="inlineStr">
        <is>
          <t xml:space="preserve"> </t>
        </is>
      </c>
      <c r="C9" s="4" t="inlineStr">
        <is>
          <t xml:space="preserve"> </t>
        </is>
      </c>
      <c r="D9" s="10" t="n">
        <v>12.1875</v>
      </c>
      <c r="E9" s="4" t="inlineStr">
        <is>
          <t xml:space="preserve"> </t>
        </is>
      </c>
      <c r="F9" s="4" t="inlineStr">
        <is>
          <t xml:space="preserve"> </t>
        </is>
      </c>
      <c r="G9" s="4" t="inlineStr">
        <is>
          <t xml:space="preserve"> </t>
        </is>
      </c>
      <c r="H9" s="4" t="inlineStr">
        <is>
          <t xml:space="preserve"> </t>
        </is>
      </c>
    </row>
    <row r="10">
      <c r="A10" s="4" t="inlineStr">
        <is>
          <t>Depository dividends declared (in dollars per share)</t>
        </is>
      </c>
      <c r="B10" s="4" t="inlineStr">
        <is>
          <t xml:space="preserve"> </t>
        </is>
      </c>
      <c r="C10" s="4" t="inlineStr">
        <is>
          <t xml:space="preserve"> </t>
        </is>
      </c>
      <c r="D10" s="13" t="n">
        <v>0.3046875</v>
      </c>
      <c r="E10" s="4" t="inlineStr">
        <is>
          <t xml:space="preserve"> </t>
        </is>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s declared (in dollars per share)</t>
        </is>
      </c>
      <c r="B13" s="10" t="n">
        <v>12.1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ory dividends declared (in dollars per share)</t>
        </is>
      </c>
      <c r="B14" s="13" t="n">
        <v>0.3046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39" customWidth="1" min="2" max="2"/>
    <col width="22" customWidth="1" min="3" max="3"/>
  </cols>
  <sheetData>
    <row r="1">
      <c r="A1" s="1" t="inlineStr">
        <is>
          <t>Loans Receivable - Narrative (Details)</t>
        </is>
      </c>
      <c r="B1" s="2" t="inlineStr">
        <is>
          <t>9 Months Ended</t>
        </is>
      </c>
    </row>
    <row r="2">
      <c r="B2" s="2" t="inlineStr">
        <is>
          <t>Jun. 30, 2024 USD ($) portfolioSegment</t>
        </is>
      </c>
      <c r="C2" s="2" t="inlineStr">
        <is>
          <t>Sep. 30, 2023 USD ($)</t>
        </is>
      </c>
    </row>
    <row r="3">
      <c r="A3" s="3" t="inlineStr">
        <is>
          <t>Accounts, Notes, Loans and Financing Receivable [Line Items]</t>
        </is>
      </c>
      <c r="B3" s="4" t="inlineStr">
        <is>
          <t xml:space="preserve"> </t>
        </is>
      </c>
      <c r="C3" s="4" t="inlineStr">
        <is>
          <t xml:space="preserve"> </t>
        </is>
      </c>
    </row>
    <row r="4">
      <c r="A4" s="4" t="inlineStr">
        <is>
          <t>Number of portfolio segments for loans held for investment | portfolioSegment</t>
        </is>
      </c>
      <c r="B4" s="5" t="n">
        <v>2</v>
      </c>
      <c r="C4" s="4" t="inlineStr">
        <is>
          <t xml:space="preserve"> </t>
        </is>
      </c>
    </row>
    <row r="5">
      <c r="A5" s="4" t="inlineStr">
        <is>
          <t>Loans held for sale</t>
        </is>
      </c>
      <c r="B5" s="6" t="n">
        <v>468527000</v>
      </c>
      <c r="C5" s="6" t="n">
        <v>0</v>
      </c>
    </row>
    <row r="6">
      <c r="A6" s="4" t="inlineStr">
        <is>
          <t>Accrued interest receivables for loans</t>
        </is>
      </c>
      <c r="B6" s="5" t="n">
        <v>92457000</v>
      </c>
      <c r="C6" s="5" t="n">
        <v>77349000</v>
      </c>
    </row>
    <row r="7">
      <c r="A7" s="4" t="inlineStr">
        <is>
          <t>Gross loans</t>
        </is>
      </c>
      <c r="B7" s="5" t="n">
        <v>22466841000</v>
      </c>
      <c r="C7" s="5" t="n">
        <v>19648504000</v>
      </c>
    </row>
    <row r="8">
      <c r="A8" s="4" t="inlineStr">
        <is>
          <t>Nonaccrual interest income recognized</t>
        </is>
      </c>
      <c r="B8" s="5" t="n">
        <v>706000</v>
      </c>
      <c r="C8" s="4" t="inlineStr">
        <is>
          <t xml:space="preserve"> </t>
        </is>
      </c>
    </row>
    <row r="9">
      <c r="A9" s="4" t="inlineStr">
        <is>
          <t>Impaired, interest income on accrual accrual and performed loans</t>
        </is>
      </c>
      <c r="B9" s="5" t="n">
        <v>2121000</v>
      </c>
      <c r="C9" s="4" t="inlineStr">
        <is>
          <t xml:space="preserve"> </t>
        </is>
      </c>
    </row>
    <row r="10">
      <c r="A10" s="4" t="inlineStr">
        <is>
          <t>Loan modified, subsequent default</t>
        </is>
      </c>
      <c r="B10" s="5" t="n">
        <v>0</v>
      </c>
      <c r="C10" s="4" t="inlineStr">
        <is>
          <t xml:space="preserve"> </t>
        </is>
      </c>
    </row>
    <row r="11">
      <c r="A11" s="4" t="inlineStr">
        <is>
          <t>Commercial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loans</t>
        </is>
      </c>
      <c r="B13" s="5" t="n">
        <v>13235910000</v>
      </c>
      <c r="C13" s="5" t="n">
        <v>12094294000</v>
      </c>
    </row>
    <row r="14">
      <c r="A14" s="4" t="inlineStr">
        <is>
          <t>Commercial loans | Commercial &amp;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5" t="n">
        <v>2394978000</v>
      </c>
      <c r="C16" s="6" t="n">
        <v>2321717000</v>
      </c>
    </row>
    <row r="17">
      <c r="A17" s="4" t="inlineStr">
        <is>
          <t>Commercial loans | Commercial &amp; industrial | 60 days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 modified, accumulated amortized cost</t>
        </is>
      </c>
      <c r="B19" s="5" t="n">
        <v>0</v>
      </c>
      <c r="C19" s="4" t="inlineStr">
        <is>
          <t xml:space="preserve"> </t>
        </is>
      </c>
    </row>
    <row r="20">
      <c r="A20" s="4" t="inlineStr">
        <is>
          <t>Asset Pledged as Collateral | Federal Reserve Bank Advanc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Gross loans</t>
        </is>
      </c>
      <c r="B22" s="6" t="n">
        <v>17407607000</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chedule of Loans Receivable (Details) - USD ($) $ in Thousands</t>
        </is>
      </c>
      <c r="B1" s="2" t="inlineStr">
        <is>
          <t>Jun. 30, 2024</t>
        </is>
      </c>
      <c r="C1" s="2" t="inlineStr">
        <is>
          <t>Mar. 31, 2024</t>
        </is>
      </c>
      <c r="D1" s="2" t="inlineStr">
        <is>
          <t>Sep. 30, 2023</t>
        </is>
      </c>
      <c r="E1" s="2" t="inlineStr">
        <is>
          <t>Jun. 30, 2023</t>
        </is>
      </c>
      <c r="F1" s="2" t="inlineStr">
        <is>
          <t>Mar. 31, 2023</t>
        </is>
      </c>
      <c r="G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sale</t>
        </is>
      </c>
      <c r="B3" s="6" t="n">
        <v>468527</v>
      </c>
      <c r="C3" s="4" t="inlineStr">
        <is>
          <t xml:space="preserve"> </t>
        </is>
      </c>
      <c r="D3" s="6" t="n">
        <v>0</v>
      </c>
      <c r="E3" s="4" t="inlineStr">
        <is>
          <t xml:space="preserve"> </t>
        </is>
      </c>
      <c r="F3" s="4" t="inlineStr">
        <is>
          <t xml:space="preserve"> </t>
        </is>
      </c>
      <c r="G3" s="4" t="inlineStr">
        <is>
          <t xml:space="preserve"> </t>
        </is>
      </c>
    </row>
    <row r="4">
      <c r="A4" s="4" t="inlineStr">
        <is>
          <t>Gross loans</t>
        </is>
      </c>
      <c r="B4" s="6" t="n">
        <v>22466841</v>
      </c>
      <c r="C4" s="4" t="inlineStr">
        <is>
          <t xml:space="preserve"> </t>
        </is>
      </c>
      <c r="D4" s="6" t="n">
        <v>19648504</v>
      </c>
      <c r="E4" s="4" t="inlineStr">
        <is>
          <t xml:space="preserve"> </t>
        </is>
      </c>
      <c r="F4" s="4" t="inlineStr">
        <is>
          <t xml:space="preserve"> </t>
        </is>
      </c>
      <c r="G4" s="4" t="inlineStr">
        <is>
          <t xml:space="preserve"> </t>
        </is>
      </c>
    </row>
    <row r="5">
      <c r="A5" s="4" t="inlineStr">
        <is>
          <t>Ratio of loan type to all loans</t>
        </is>
      </c>
      <c r="B5" s="12" t="n">
        <v>1</v>
      </c>
      <c r="C5" s="4" t="inlineStr">
        <is>
          <t xml:space="preserve"> </t>
        </is>
      </c>
      <c r="D5" s="12" t="n">
        <v>1</v>
      </c>
      <c r="E5" s="4" t="inlineStr">
        <is>
          <t xml:space="preserve"> </t>
        </is>
      </c>
      <c r="F5" s="4" t="inlineStr">
        <is>
          <t xml:space="preserve"> </t>
        </is>
      </c>
      <c r="G5" s="4" t="inlineStr">
        <is>
          <t xml:space="preserve"> </t>
        </is>
      </c>
    </row>
    <row r="6">
      <c r="A6" s="4" t="inlineStr">
        <is>
          <t>Allowance for credit losses on loans</t>
        </is>
      </c>
      <c r="B6" s="6" t="n">
        <v>203824</v>
      </c>
      <c r="C6" s="6" t="n">
        <v>201577</v>
      </c>
      <c r="D6" s="6" t="n">
        <v>177207</v>
      </c>
      <c r="E6" s="6" t="n">
        <v>178069</v>
      </c>
      <c r="F6" s="6" t="n">
        <v>177420</v>
      </c>
      <c r="G6" s="6" t="n">
        <v>172808</v>
      </c>
    </row>
    <row r="7">
      <c r="A7" s="4" t="inlineStr">
        <is>
          <t>Loans in process</t>
        </is>
      </c>
      <c r="B7" s="5" t="n">
        <v>1094956</v>
      </c>
      <c r="C7" s="4" t="inlineStr">
        <is>
          <t xml:space="preserve"> </t>
        </is>
      </c>
      <c r="D7" s="5" t="n">
        <v>1895940</v>
      </c>
      <c r="E7" s="4" t="inlineStr">
        <is>
          <t xml:space="preserve"> </t>
        </is>
      </c>
      <c r="F7" s="4" t="inlineStr">
        <is>
          <t xml:space="preserve"> </t>
        </is>
      </c>
      <c r="G7" s="4" t="inlineStr">
        <is>
          <t xml:space="preserve"> </t>
        </is>
      </c>
    </row>
    <row r="8">
      <c r="A8" s="4" t="inlineStr">
        <is>
          <t>Net deferred fees, costs and discounts</t>
        </is>
      </c>
      <c r="B8" s="5" t="n">
        <v>294142</v>
      </c>
      <c r="C8" s="4" t="inlineStr">
        <is>
          <t xml:space="preserve"> </t>
        </is>
      </c>
      <c r="D8" s="5" t="n">
        <v>98807</v>
      </c>
      <c r="E8" s="4" t="inlineStr">
        <is>
          <t xml:space="preserve"> </t>
        </is>
      </c>
      <c r="F8" s="4" t="inlineStr">
        <is>
          <t xml:space="preserve"> </t>
        </is>
      </c>
      <c r="G8" s="4" t="inlineStr">
        <is>
          <t xml:space="preserve"> </t>
        </is>
      </c>
    </row>
    <row r="9">
      <c r="A9" s="4" t="inlineStr">
        <is>
          <t>Total loan contra accounts</t>
        </is>
      </c>
      <c r="B9" s="5" t="n">
        <v>1592922</v>
      </c>
      <c r="C9" s="4" t="inlineStr">
        <is>
          <t xml:space="preserve"> </t>
        </is>
      </c>
      <c r="D9" s="5" t="n">
        <v>2171954</v>
      </c>
      <c r="E9" s="4" t="inlineStr">
        <is>
          <t xml:space="preserve"> </t>
        </is>
      </c>
      <c r="F9" s="4" t="inlineStr">
        <is>
          <t xml:space="preserve"> </t>
        </is>
      </c>
      <c r="G9" s="4" t="inlineStr">
        <is>
          <t xml:space="preserve"> </t>
        </is>
      </c>
    </row>
    <row r="10">
      <c r="A10" s="4" t="inlineStr">
        <is>
          <t>Net loans</t>
        </is>
      </c>
      <c r="B10" s="5" t="n">
        <v>20873919</v>
      </c>
      <c r="C10" s="4" t="inlineStr">
        <is>
          <t xml:space="preserve"> </t>
        </is>
      </c>
      <c r="D10" s="5" t="n">
        <v>17476550</v>
      </c>
      <c r="E10" s="4" t="inlineStr">
        <is>
          <t xml:space="preserve"> </t>
        </is>
      </c>
      <c r="F10" s="4" t="inlineStr">
        <is>
          <t xml:space="preserve"> </t>
        </is>
      </c>
      <c r="G10" s="4" t="inlineStr">
        <is>
          <t xml:space="preserve"> </t>
        </is>
      </c>
    </row>
    <row r="11">
      <c r="A11" s="4" t="inlineStr">
        <is>
          <t>Commerci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t>
        </is>
      </c>
      <c r="B13" s="6" t="n">
        <v>13235910</v>
      </c>
      <c r="C13" s="4" t="inlineStr">
        <is>
          <t xml:space="preserve"> </t>
        </is>
      </c>
      <c r="D13" s="6" t="n">
        <v>12094294</v>
      </c>
      <c r="E13" s="4" t="inlineStr">
        <is>
          <t xml:space="preserve"> </t>
        </is>
      </c>
      <c r="F13" s="4" t="inlineStr">
        <is>
          <t xml:space="preserve"> </t>
        </is>
      </c>
      <c r="G13" s="4" t="inlineStr">
        <is>
          <t xml:space="preserve"> </t>
        </is>
      </c>
    </row>
    <row r="14">
      <c r="A14" s="4" t="inlineStr">
        <is>
          <t>Ratio of loan type to all loans</t>
        </is>
      </c>
      <c r="B14" s="7" t="n">
        <v>0.589</v>
      </c>
      <c r="C14" s="4" t="inlineStr">
        <is>
          <t xml:space="preserve"> </t>
        </is>
      </c>
      <c r="D14" s="7" t="n">
        <v>0.616</v>
      </c>
      <c r="E14" s="4" t="inlineStr">
        <is>
          <t xml:space="preserve"> </t>
        </is>
      </c>
      <c r="F14" s="4" t="inlineStr">
        <is>
          <t xml:space="preserve"> </t>
        </is>
      </c>
      <c r="G14" s="4" t="inlineStr">
        <is>
          <t xml:space="preserve"> </t>
        </is>
      </c>
    </row>
    <row r="15">
      <c r="A15" s="4" t="inlineStr">
        <is>
          <t>Allowance for credit losses on loans</t>
        </is>
      </c>
      <c r="B15" s="6" t="n">
        <v>153195</v>
      </c>
      <c r="C15" s="5" t="n">
        <v>149413</v>
      </c>
      <c r="D15" s="6" t="n">
        <v>137194</v>
      </c>
      <c r="E15" s="5" t="n">
        <v>138185</v>
      </c>
      <c r="F15" s="5" t="n">
        <v>137665</v>
      </c>
      <c r="G15" s="5" t="n">
        <v>133476</v>
      </c>
    </row>
    <row r="16">
      <c r="A16" s="4" t="inlineStr">
        <is>
          <t>Commercial loans | Multi-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t>
        </is>
      </c>
      <c r="B18" s="6" t="n">
        <v>4616359</v>
      </c>
      <c r="C18" s="4" t="inlineStr">
        <is>
          <t xml:space="preserve"> </t>
        </is>
      </c>
      <c r="D18" s="6" t="n">
        <v>2907086</v>
      </c>
      <c r="E18" s="4" t="inlineStr">
        <is>
          <t xml:space="preserve"> </t>
        </is>
      </c>
      <c r="F18" s="4" t="inlineStr">
        <is>
          <t xml:space="preserve"> </t>
        </is>
      </c>
      <c r="G18" s="4" t="inlineStr">
        <is>
          <t xml:space="preserve"> </t>
        </is>
      </c>
    </row>
    <row r="19">
      <c r="A19" s="4" t="inlineStr">
        <is>
          <t>Ratio of loan type to all loans</t>
        </is>
      </c>
      <c r="B19" s="7" t="n">
        <v>0.205</v>
      </c>
      <c r="C19" s="4" t="inlineStr">
        <is>
          <t xml:space="preserve"> </t>
        </is>
      </c>
      <c r="D19" s="7" t="n">
        <v>0.148</v>
      </c>
      <c r="E19" s="4" t="inlineStr">
        <is>
          <t xml:space="preserve"> </t>
        </is>
      </c>
      <c r="F19" s="4" t="inlineStr">
        <is>
          <t xml:space="preserve"> </t>
        </is>
      </c>
      <c r="G19" s="4" t="inlineStr">
        <is>
          <t xml:space="preserve"> </t>
        </is>
      </c>
    </row>
    <row r="20">
      <c r="A20" s="4" t="inlineStr">
        <is>
          <t>Allowance for credit losses on loans</t>
        </is>
      </c>
      <c r="B20" s="6" t="n">
        <v>25199</v>
      </c>
      <c r="C20" s="5" t="n">
        <v>21979</v>
      </c>
      <c r="D20" s="6" t="n">
        <v>13155</v>
      </c>
      <c r="E20" s="5" t="n">
        <v>12976</v>
      </c>
      <c r="F20" s="5" t="n">
        <v>13038</v>
      </c>
      <c r="G20" s="5" t="n">
        <v>12013</v>
      </c>
    </row>
    <row r="21">
      <c r="A21" s="4" t="inlineStr">
        <is>
          <t>Commercial loans | Commercial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t>
        </is>
      </c>
      <c r="B23" s="6" t="n">
        <v>3781247</v>
      </c>
      <c r="C23" s="4" t="inlineStr">
        <is>
          <t xml:space="preserve"> </t>
        </is>
      </c>
      <c r="D23" s="6" t="n">
        <v>3344959</v>
      </c>
      <c r="E23" s="4" t="inlineStr">
        <is>
          <t xml:space="preserve"> </t>
        </is>
      </c>
      <c r="F23" s="4" t="inlineStr">
        <is>
          <t xml:space="preserve"> </t>
        </is>
      </c>
      <c r="G23" s="4" t="inlineStr">
        <is>
          <t xml:space="preserve"> </t>
        </is>
      </c>
    </row>
    <row r="24">
      <c r="A24" s="4" t="inlineStr">
        <is>
          <t>Ratio of loan type to all loans</t>
        </is>
      </c>
      <c r="B24" s="7" t="n">
        <v>0.168</v>
      </c>
      <c r="C24" s="4" t="inlineStr">
        <is>
          <t xml:space="preserve"> </t>
        </is>
      </c>
      <c r="D24" s="12" t="n">
        <v>0.17</v>
      </c>
      <c r="E24" s="4" t="inlineStr">
        <is>
          <t xml:space="preserve"> </t>
        </is>
      </c>
      <c r="F24" s="4" t="inlineStr">
        <is>
          <t xml:space="preserve"> </t>
        </is>
      </c>
      <c r="G24" s="4" t="inlineStr">
        <is>
          <t xml:space="preserve"> </t>
        </is>
      </c>
    </row>
    <row r="25">
      <c r="A25" s="4" t="inlineStr">
        <is>
          <t>Allowance for credit losses on loans</t>
        </is>
      </c>
      <c r="B25" s="6" t="n">
        <v>39756</v>
      </c>
      <c r="C25" s="5" t="n">
        <v>32991</v>
      </c>
      <c r="D25" s="6" t="n">
        <v>28842</v>
      </c>
      <c r="E25" s="5" t="n">
        <v>28132</v>
      </c>
      <c r="F25" s="5" t="n">
        <v>27803</v>
      </c>
      <c r="G25" s="5" t="n">
        <v>25814</v>
      </c>
    </row>
    <row r="26">
      <c r="A26" s="4" t="inlineStr">
        <is>
          <t>Commercial loans | Commercial &amp; indus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loans</t>
        </is>
      </c>
      <c r="B28" s="6" t="n">
        <v>2394978</v>
      </c>
      <c r="C28" s="4" t="inlineStr">
        <is>
          <t xml:space="preserve"> </t>
        </is>
      </c>
      <c r="D28" s="6" t="n">
        <v>2321717</v>
      </c>
      <c r="E28" s="4" t="inlineStr">
        <is>
          <t xml:space="preserve"> </t>
        </is>
      </c>
      <c r="F28" s="4" t="inlineStr">
        <is>
          <t xml:space="preserve"> </t>
        </is>
      </c>
      <c r="G28" s="4" t="inlineStr">
        <is>
          <t xml:space="preserve"> </t>
        </is>
      </c>
    </row>
    <row r="29">
      <c r="A29" s="4" t="inlineStr">
        <is>
          <t>Ratio of loan type to all loans</t>
        </is>
      </c>
      <c r="B29" s="7" t="n">
        <v>0.107</v>
      </c>
      <c r="C29" s="4" t="inlineStr">
        <is>
          <t xml:space="preserve"> </t>
        </is>
      </c>
      <c r="D29" s="7" t="n">
        <v>0.118</v>
      </c>
      <c r="E29" s="4" t="inlineStr">
        <is>
          <t xml:space="preserve"> </t>
        </is>
      </c>
      <c r="F29" s="4" t="inlineStr">
        <is>
          <t xml:space="preserve"> </t>
        </is>
      </c>
      <c r="G29" s="4" t="inlineStr">
        <is>
          <t xml:space="preserve"> </t>
        </is>
      </c>
    </row>
    <row r="30">
      <c r="A30" s="4" t="inlineStr">
        <is>
          <t>Allowance for credit losses on loans</t>
        </is>
      </c>
      <c r="B30" s="6" t="n">
        <v>57833</v>
      </c>
      <c r="C30" s="5" t="n">
        <v>59261</v>
      </c>
      <c r="D30" s="6" t="n">
        <v>58773</v>
      </c>
      <c r="E30" s="5" t="n">
        <v>61915</v>
      </c>
      <c r="F30" s="5" t="n">
        <v>63301</v>
      </c>
      <c r="G30" s="5" t="n">
        <v>57210</v>
      </c>
    </row>
    <row r="31">
      <c r="A31" s="4" t="inlineStr">
        <is>
          <t>Commercial loans |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loans</t>
        </is>
      </c>
      <c r="B33" s="6" t="n">
        <v>2247530</v>
      </c>
      <c r="C33" s="4" t="inlineStr">
        <is>
          <t xml:space="preserve"> </t>
        </is>
      </c>
      <c r="D33" s="6" t="n">
        <v>3318994</v>
      </c>
      <c r="E33" s="4" t="inlineStr">
        <is>
          <t xml:space="preserve"> </t>
        </is>
      </c>
      <c r="F33" s="4" t="inlineStr">
        <is>
          <t xml:space="preserve"> </t>
        </is>
      </c>
      <c r="G33" s="4" t="inlineStr">
        <is>
          <t xml:space="preserve"> </t>
        </is>
      </c>
    </row>
    <row r="34">
      <c r="A34" s="4" t="inlineStr">
        <is>
          <t>Ratio of loan type to all loans</t>
        </is>
      </c>
      <c r="B34" s="12" t="n">
        <v>0.1</v>
      </c>
      <c r="C34" s="4" t="inlineStr">
        <is>
          <t xml:space="preserve"> </t>
        </is>
      </c>
      <c r="D34" s="7" t="n">
        <v>0.169</v>
      </c>
      <c r="E34" s="4" t="inlineStr">
        <is>
          <t xml:space="preserve"> </t>
        </is>
      </c>
      <c r="F34" s="4" t="inlineStr">
        <is>
          <t xml:space="preserve"> </t>
        </is>
      </c>
      <c r="G34" s="4" t="inlineStr">
        <is>
          <t xml:space="preserve"> </t>
        </is>
      </c>
    </row>
    <row r="35">
      <c r="A35" s="4" t="inlineStr">
        <is>
          <t>Allowance for credit losses on loans</t>
        </is>
      </c>
      <c r="B35" s="6" t="n">
        <v>22707</v>
      </c>
      <c r="C35" s="5" t="n">
        <v>27317</v>
      </c>
      <c r="D35" s="6" t="n">
        <v>29408</v>
      </c>
      <c r="E35" s="5" t="n">
        <v>27916</v>
      </c>
      <c r="F35" s="5" t="n">
        <v>26027</v>
      </c>
      <c r="G35" s="5" t="n">
        <v>26161</v>
      </c>
    </row>
    <row r="36">
      <c r="A36" s="4" t="inlineStr">
        <is>
          <t>Commercial loans | Land - acquisition &amp;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6" t="n">
        <v>195796</v>
      </c>
      <c r="C38" s="4" t="inlineStr">
        <is>
          <t xml:space="preserve"> </t>
        </is>
      </c>
      <c r="D38" s="6" t="n">
        <v>201538</v>
      </c>
      <c r="E38" s="4" t="inlineStr">
        <is>
          <t xml:space="preserve"> </t>
        </is>
      </c>
      <c r="F38" s="4" t="inlineStr">
        <is>
          <t xml:space="preserve"> </t>
        </is>
      </c>
      <c r="G38" s="4" t="inlineStr">
        <is>
          <t xml:space="preserve"> </t>
        </is>
      </c>
    </row>
    <row r="39">
      <c r="A39" s="4" t="inlineStr">
        <is>
          <t>Ratio of loan type to all loans</t>
        </is>
      </c>
      <c r="B39" s="7" t="n">
        <v>0.008999999999999999</v>
      </c>
      <c r="C39" s="4" t="inlineStr">
        <is>
          <t xml:space="preserve"> </t>
        </is>
      </c>
      <c r="D39" s="12" t="n">
        <v>0.01</v>
      </c>
      <c r="E39" s="4" t="inlineStr">
        <is>
          <t xml:space="preserve"> </t>
        </is>
      </c>
      <c r="F39" s="4" t="inlineStr">
        <is>
          <t xml:space="preserve"> </t>
        </is>
      </c>
      <c r="G39" s="4" t="inlineStr">
        <is>
          <t xml:space="preserve"> </t>
        </is>
      </c>
    </row>
    <row r="40">
      <c r="A40" s="4" t="inlineStr">
        <is>
          <t>Allowance for credit losses on loans</t>
        </is>
      </c>
      <c r="B40" s="6" t="n">
        <v>7700</v>
      </c>
      <c r="C40" s="5" t="n">
        <v>7865</v>
      </c>
      <c r="D40" s="6" t="n">
        <v>7016</v>
      </c>
      <c r="E40" s="5" t="n">
        <v>7246</v>
      </c>
      <c r="F40" s="5" t="n">
        <v>7496</v>
      </c>
      <c r="G40" s="5" t="n">
        <v>12278</v>
      </c>
    </row>
    <row r="41">
      <c r="A41" s="4" t="inlineStr">
        <is>
          <t>Consumer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loans</t>
        </is>
      </c>
      <c r="B43" s="6" t="n">
        <v>9230931</v>
      </c>
      <c r="C43" s="4" t="inlineStr">
        <is>
          <t xml:space="preserve"> </t>
        </is>
      </c>
      <c r="D43" s="6" t="n">
        <v>7554210</v>
      </c>
      <c r="E43" s="4" t="inlineStr">
        <is>
          <t xml:space="preserve"> </t>
        </is>
      </c>
      <c r="F43" s="4" t="inlineStr">
        <is>
          <t xml:space="preserve"> </t>
        </is>
      </c>
      <c r="G43" s="4" t="inlineStr">
        <is>
          <t xml:space="preserve"> </t>
        </is>
      </c>
    </row>
    <row r="44">
      <c r="A44" s="4" t="inlineStr">
        <is>
          <t>Ratio of loan type to all loans</t>
        </is>
      </c>
      <c r="B44" s="7" t="n">
        <v>0.411</v>
      </c>
      <c r="C44" s="4" t="inlineStr">
        <is>
          <t xml:space="preserve"> </t>
        </is>
      </c>
      <c r="D44" s="7" t="n">
        <v>0.384</v>
      </c>
      <c r="E44" s="4" t="inlineStr">
        <is>
          <t xml:space="preserve"> </t>
        </is>
      </c>
      <c r="F44" s="4" t="inlineStr">
        <is>
          <t xml:space="preserve"> </t>
        </is>
      </c>
      <c r="G44" s="4" t="inlineStr">
        <is>
          <t xml:space="preserve"> </t>
        </is>
      </c>
    </row>
    <row r="45">
      <c r="A45" s="4" t="inlineStr">
        <is>
          <t>Allowance for credit losses on loans</t>
        </is>
      </c>
      <c r="B45" s="6" t="n">
        <v>50629</v>
      </c>
      <c r="C45" s="5" t="n">
        <v>52164</v>
      </c>
      <c r="D45" s="6" t="n">
        <v>40013</v>
      </c>
      <c r="E45" s="5" t="n">
        <v>39884</v>
      </c>
      <c r="F45" s="5" t="n">
        <v>39755</v>
      </c>
      <c r="G45" s="5" t="n">
        <v>39332</v>
      </c>
    </row>
    <row r="46">
      <c r="A46" s="4" t="inlineStr">
        <is>
          <t>Consumer loans | Constru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loans</t>
        </is>
      </c>
      <c r="B48" s="6" t="n">
        <v>414483</v>
      </c>
      <c r="C48" s="4" t="inlineStr">
        <is>
          <t xml:space="preserve"> </t>
        </is>
      </c>
      <c r="D48" s="6" t="n">
        <v>672643</v>
      </c>
      <c r="E48" s="4" t="inlineStr">
        <is>
          <t xml:space="preserve"> </t>
        </is>
      </c>
      <c r="F48" s="4" t="inlineStr">
        <is>
          <t xml:space="preserve"> </t>
        </is>
      </c>
      <c r="G48" s="4" t="inlineStr">
        <is>
          <t xml:space="preserve"> </t>
        </is>
      </c>
    </row>
    <row r="49">
      <c r="A49" s="4" t="inlineStr">
        <is>
          <t>Ratio of loan type to all loans</t>
        </is>
      </c>
      <c r="B49" s="7" t="n">
        <v>0.019</v>
      </c>
      <c r="C49" s="4" t="inlineStr">
        <is>
          <t xml:space="preserve"> </t>
        </is>
      </c>
      <c r="D49" s="7" t="n">
        <v>0.034</v>
      </c>
      <c r="E49" s="4" t="inlineStr">
        <is>
          <t xml:space="preserve"> </t>
        </is>
      </c>
      <c r="F49" s="4" t="inlineStr">
        <is>
          <t xml:space="preserve"> </t>
        </is>
      </c>
      <c r="G49" s="4" t="inlineStr">
        <is>
          <t xml:space="preserve"> </t>
        </is>
      </c>
    </row>
    <row r="50">
      <c r="A50" s="4" t="inlineStr">
        <is>
          <t>Allowance for credit losses on loans</t>
        </is>
      </c>
      <c r="B50" s="6" t="n">
        <v>1494</v>
      </c>
      <c r="C50" s="5" t="n">
        <v>1918</v>
      </c>
      <c r="D50" s="6" t="n">
        <v>2781</v>
      </c>
      <c r="E50" s="5" t="n">
        <v>3221</v>
      </c>
      <c r="F50" s="5" t="n">
        <v>3456</v>
      </c>
      <c r="G50" s="5" t="n">
        <v>3410</v>
      </c>
    </row>
    <row r="51">
      <c r="A51" s="4" t="inlineStr">
        <is>
          <t>Consumer loans | Single-family resident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loans</t>
        </is>
      </c>
      <c r="B53" s="6" t="n">
        <v>8364415</v>
      </c>
      <c r="C53" s="4" t="inlineStr">
        <is>
          <t xml:space="preserve"> </t>
        </is>
      </c>
      <c r="D53" s="6" t="n">
        <v>6451270</v>
      </c>
      <c r="E53" s="4" t="inlineStr">
        <is>
          <t xml:space="preserve"> </t>
        </is>
      </c>
      <c r="F53" s="4" t="inlineStr">
        <is>
          <t xml:space="preserve"> </t>
        </is>
      </c>
      <c r="G53" s="4" t="inlineStr">
        <is>
          <t xml:space="preserve"> </t>
        </is>
      </c>
    </row>
    <row r="54">
      <c r="A54" s="4" t="inlineStr">
        <is>
          <t>Ratio of loan type to all loans</t>
        </is>
      </c>
      <c r="B54" s="7" t="n">
        <v>0.372</v>
      </c>
      <c r="C54" s="4" t="inlineStr">
        <is>
          <t xml:space="preserve"> </t>
        </is>
      </c>
      <c r="D54" s="7" t="n">
        <v>0.328</v>
      </c>
      <c r="E54" s="4" t="inlineStr">
        <is>
          <t xml:space="preserve"> </t>
        </is>
      </c>
      <c r="F54" s="4" t="inlineStr">
        <is>
          <t xml:space="preserve"> </t>
        </is>
      </c>
      <c r="G54" s="4" t="inlineStr">
        <is>
          <t xml:space="preserve"> </t>
        </is>
      </c>
    </row>
    <row r="55">
      <c r="A55" s="4" t="inlineStr">
        <is>
          <t>Allowance for credit losses on loans</t>
        </is>
      </c>
      <c r="B55" s="6" t="n">
        <v>40316</v>
      </c>
      <c r="C55" s="5" t="n">
        <v>41054</v>
      </c>
      <c r="D55" s="6" t="n">
        <v>28029</v>
      </c>
      <c r="E55" s="5" t="n">
        <v>27083</v>
      </c>
      <c r="F55" s="5" t="n">
        <v>26916</v>
      </c>
      <c r="G55" s="5" t="n">
        <v>25518</v>
      </c>
    </row>
    <row r="56">
      <c r="A56" s="4" t="inlineStr">
        <is>
          <t>Consumer loans | Land - consumer lot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loans</t>
        </is>
      </c>
      <c r="B58" s="6" t="n">
        <v>112317</v>
      </c>
      <c r="C58" s="4" t="inlineStr">
        <is>
          <t xml:space="preserve"> </t>
        </is>
      </c>
      <c r="D58" s="6" t="n">
        <v>125723</v>
      </c>
      <c r="E58" s="4" t="inlineStr">
        <is>
          <t xml:space="preserve"> </t>
        </is>
      </c>
      <c r="F58" s="4" t="inlineStr">
        <is>
          <t xml:space="preserve"> </t>
        </is>
      </c>
      <c r="G58" s="4" t="inlineStr">
        <is>
          <t xml:space="preserve"> </t>
        </is>
      </c>
    </row>
    <row r="59">
      <c r="A59" s="4" t="inlineStr">
        <is>
          <t>Ratio of loan type to all loans</t>
        </is>
      </c>
      <c r="B59" s="7" t="n">
        <v>0.005</v>
      </c>
      <c r="C59" s="4" t="inlineStr">
        <is>
          <t xml:space="preserve"> </t>
        </is>
      </c>
      <c r="D59" s="7" t="n">
        <v>0.006</v>
      </c>
      <c r="E59" s="4" t="inlineStr">
        <is>
          <t xml:space="preserve"> </t>
        </is>
      </c>
      <c r="F59" s="4" t="inlineStr">
        <is>
          <t xml:space="preserve"> </t>
        </is>
      </c>
      <c r="G59" s="4" t="inlineStr">
        <is>
          <t xml:space="preserve"> </t>
        </is>
      </c>
    </row>
    <row r="60">
      <c r="A60" s="4" t="inlineStr">
        <is>
          <t>Allowance for credit losses on loans</t>
        </is>
      </c>
      <c r="B60" s="6" t="n">
        <v>2648</v>
      </c>
      <c r="C60" s="5" t="n">
        <v>3214</v>
      </c>
      <c r="D60" s="6" t="n">
        <v>3512</v>
      </c>
      <c r="E60" s="5" t="n">
        <v>3770</v>
      </c>
      <c r="F60" s="5" t="n">
        <v>3945</v>
      </c>
      <c r="G60" s="5" t="n">
        <v>5047</v>
      </c>
    </row>
    <row r="61">
      <c r="A61" s="4" t="inlineStr">
        <is>
          <t>Consumer loans | HELO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oss loans</t>
        </is>
      </c>
      <c r="B63" s="6" t="n">
        <v>255271</v>
      </c>
      <c r="C63" s="4" t="inlineStr">
        <is>
          <t xml:space="preserve"> </t>
        </is>
      </c>
      <c r="D63" s="6" t="n">
        <v>234410</v>
      </c>
      <c r="E63" s="4" t="inlineStr">
        <is>
          <t xml:space="preserve"> </t>
        </is>
      </c>
      <c r="F63" s="4" t="inlineStr">
        <is>
          <t xml:space="preserve"> </t>
        </is>
      </c>
      <c r="G63" s="4" t="inlineStr">
        <is>
          <t xml:space="preserve"> </t>
        </is>
      </c>
    </row>
    <row r="64">
      <c r="A64" s="4" t="inlineStr">
        <is>
          <t>Ratio of loan type to all loans</t>
        </is>
      </c>
      <c r="B64" s="7" t="n">
        <v>0.011</v>
      </c>
      <c r="C64" s="4" t="inlineStr">
        <is>
          <t xml:space="preserve"> </t>
        </is>
      </c>
      <c r="D64" s="7" t="n">
        <v>0.012</v>
      </c>
      <c r="E64" s="4" t="inlineStr">
        <is>
          <t xml:space="preserve"> </t>
        </is>
      </c>
      <c r="F64" s="4" t="inlineStr">
        <is>
          <t xml:space="preserve"> </t>
        </is>
      </c>
      <c r="G64" s="4" t="inlineStr">
        <is>
          <t xml:space="preserve"> </t>
        </is>
      </c>
    </row>
    <row r="65">
      <c r="A65" s="4" t="inlineStr">
        <is>
          <t>Allowance for credit losses on loans</t>
        </is>
      </c>
      <c r="B65" s="6" t="n">
        <v>2924</v>
      </c>
      <c r="C65" s="5" t="n">
        <v>2974</v>
      </c>
      <c r="D65" s="6" t="n">
        <v>2859</v>
      </c>
      <c r="E65" s="5" t="n">
        <v>2743</v>
      </c>
      <c r="F65" s="5" t="n">
        <v>2662</v>
      </c>
      <c r="G65" s="5" t="n">
        <v>2482</v>
      </c>
    </row>
    <row r="66">
      <c r="A66" s="4" t="inlineStr">
        <is>
          <t>Consumer loans | Consum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loans</t>
        </is>
      </c>
      <c r="B68" s="6" t="n">
        <v>84445</v>
      </c>
      <c r="C68" s="4" t="inlineStr">
        <is>
          <t xml:space="preserve"> </t>
        </is>
      </c>
      <c r="D68" s="6" t="n">
        <v>70164</v>
      </c>
      <c r="E68" s="4" t="inlineStr">
        <is>
          <t xml:space="preserve"> </t>
        </is>
      </c>
      <c r="F68" s="4" t="inlineStr">
        <is>
          <t xml:space="preserve"> </t>
        </is>
      </c>
      <c r="G68" s="4" t="inlineStr">
        <is>
          <t xml:space="preserve"> </t>
        </is>
      </c>
    </row>
    <row r="69">
      <c r="A69" s="4" t="inlineStr">
        <is>
          <t>Ratio of loan type to all loans</t>
        </is>
      </c>
      <c r="B69" s="7" t="n">
        <v>0.004</v>
      </c>
      <c r="C69" s="4" t="inlineStr">
        <is>
          <t xml:space="preserve"> </t>
        </is>
      </c>
      <c r="D69" s="7" t="n">
        <v>0.004</v>
      </c>
      <c r="E69" s="4" t="inlineStr">
        <is>
          <t xml:space="preserve"> </t>
        </is>
      </c>
      <c r="F69" s="4" t="inlineStr">
        <is>
          <t xml:space="preserve"> </t>
        </is>
      </c>
      <c r="G69" s="4" t="inlineStr">
        <is>
          <t xml:space="preserve"> </t>
        </is>
      </c>
    </row>
    <row r="70">
      <c r="A70" s="4" t="inlineStr">
        <is>
          <t>Allowance for credit losses on loans</t>
        </is>
      </c>
      <c r="B70" s="6" t="n">
        <v>3247</v>
      </c>
      <c r="C70" s="6" t="n">
        <v>3004</v>
      </c>
      <c r="D70" s="6" t="n">
        <v>2832</v>
      </c>
      <c r="E70" s="6" t="n">
        <v>3067</v>
      </c>
      <c r="F70" s="6" t="n">
        <v>2776</v>
      </c>
      <c r="G70" s="6" t="n">
        <v>2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CONSOLIDATED STATEMENTS OF OPERATION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337118</v>
      </c>
      <c r="C4" s="6" t="n">
        <v>232167</v>
      </c>
      <c r="D4" s="6" t="n">
        <v>857251</v>
      </c>
      <c r="E4" s="6" t="n">
        <v>659070</v>
      </c>
    </row>
    <row r="5">
      <c r="A5" s="4" t="inlineStr">
        <is>
          <t>Mortgage-backed securities</t>
        </is>
      </c>
      <c r="B5" s="5" t="n">
        <v>17523</v>
      </c>
      <c r="C5" s="5" t="n">
        <v>10454</v>
      </c>
      <c r="D5" s="5" t="n">
        <v>41694</v>
      </c>
      <c r="E5" s="5" t="n">
        <v>31489</v>
      </c>
    </row>
    <row r="6">
      <c r="A6" s="4" t="inlineStr">
        <is>
          <t>Investment securities and cash equivalents</t>
        </is>
      </c>
      <c r="B6" s="5" t="n">
        <v>37300</v>
      </c>
      <c r="C6" s="5" t="n">
        <v>29859</v>
      </c>
      <c r="D6" s="5" t="n">
        <v>98668</v>
      </c>
      <c r="E6" s="5" t="n">
        <v>70686</v>
      </c>
    </row>
    <row r="7">
      <c r="A7" s="4" t="inlineStr">
        <is>
          <t>Total income</t>
        </is>
      </c>
      <c r="B7" s="5" t="n">
        <v>391941</v>
      </c>
      <c r="C7" s="5" t="n">
        <v>272480</v>
      </c>
      <c r="D7" s="5" t="n">
        <v>997613</v>
      </c>
      <c r="E7" s="5" t="n">
        <v>76124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Customer accounts</t>
        </is>
      </c>
      <c r="B9" s="5" t="n">
        <v>154359</v>
      </c>
      <c r="C9" s="5" t="n">
        <v>70062</v>
      </c>
      <c r="D9" s="5" t="n">
        <v>367194</v>
      </c>
      <c r="E9" s="5" t="n">
        <v>153831</v>
      </c>
    </row>
    <row r="10">
      <c r="A10" s="4" t="inlineStr">
        <is>
          <t>Borrowings, senior debt and junior subordinated debentures</t>
        </is>
      </c>
      <c r="B10" s="5" t="n">
        <v>60396</v>
      </c>
      <c r="C10" s="5" t="n">
        <v>33718</v>
      </c>
      <c r="D10" s="5" t="n">
        <v>142399</v>
      </c>
      <c r="E10" s="5" t="n">
        <v>80877</v>
      </c>
    </row>
    <row r="11">
      <c r="A11" s="4" t="inlineStr">
        <is>
          <t>Total interest expense</t>
        </is>
      </c>
      <c r="B11" s="5" t="n">
        <v>214755</v>
      </c>
      <c r="C11" s="5" t="n">
        <v>103780</v>
      </c>
      <c r="D11" s="5" t="n">
        <v>509593</v>
      </c>
      <c r="E11" s="5" t="n">
        <v>234708</v>
      </c>
    </row>
    <row r="12">
      <c r="A12" s="4" t="inlineStr">
        <is>
          <t>Net interest income</t>
        </is>
      </c>
      <c r="B12" s="5" t="n">
        <v>177186</v>
      </c>
      <c r="C12" s="5" t="n">
        <v>168700</v>
      </c>
      <c r="D12" s="5" t="n">
        <v>488020</v>
      </c>
      <c r="E12" s="5" t="n">
        <v>526537</v>
      </c>
    </row>
    <row r="13">
      <c r="A13" s="4" t="inlineStr">
        <is>
          <t>Provision for credit losses</t>
        </is>
      </c>
      <c r="B13" s="5" t="n">
        <v>1500</v>
      </c>
      <c r="C13" s="5" t="n">
        <v>9000</v>
      </c>
      <c r="D13" s="5" t="n">
        <v>17500</v>
      </c>
      <c r="E13" s="5" t="n">
        <v>15000</v>
      </c>
    </row>
    <row r="14">
      <c r="A14" s="4" t="inlineStr">
        <is>
          <t>Net interest income after provision</t>
        </is>
      </c>
      <c r="B14" s="5" t="n">
        <v>175686</v>
      </c>
      <c r="C14" s="5" t="n">
        <v>159700</v>
      </c>
      <c r="D14" s="5" t="n">
        <v>470520</v>
      </c>
      <c r="E14" s="5" t="n">
        <v>51153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Gain (loss) on sale of investment securities</t>
        </is>
      </c>
      <c r="B16" s="5" t="n">
        <v>80</v>
      </c>
      <c r="C16" s="5" t="n">
        <v>0</v>
      </c>
      <c r="D16" s="5" t="n">
        <v>251</v>
      </c>
      <c r="E16" s="5" t="n">
        <v>0</v>
      </c>
    </row>
    <row r="17">
      <c r="A17" s="4" t="inlineStr">
        <is>
          <t>Gain (loss) on termination of hedging derivatives</t>
        </is>
      </c>
      <c r="B17" s="5" t="n">
        <v>54</v>
      </c>
      <c r="C17" s="5" t="n">
        <v>-926</v>
      </c>
      <c r="D17" s="5" t="n">
        <v>169</v>
      </c>
      <c r="E17" s="5" t="n">
        <v>-900</v>
      </c>
    </row>
    <row r="18">
      <c r="A18" s="4" t="inlineStr">
        <is>
          <t>Loan fee income</t>
        </is>
      </c>
      <c r="B18" s="5" t="n">
        <v>594</v>
      </c>
      <c r="C18" s="5" t="n">
        <v>1000</v>
      </c>
      <c r="D18" s="5" t="n">
        <v>1988</v>
      </c>
      <c r="E18" s="5" t="n">
        <v>3154</v>
      </c>
    </row>
    <row r="19">
      <c r="A19" s="4" t="inlineStr">
        <is>
          <t>Deposit fee income</t>
        </is>
      </c>
      <c r="B19" s="6" t="n">
        <v>6960</v>
      </c>
      <c r="C19" s="6" t="n">
        <v>6660</v>
      </c>
      <c r="D19" s="6" t="n">
        <v>20460</v>
      </c>
      <c r="E19" s="6" t="n">
        <v>19201</v>
      </c>
    </row>
    <row r="20">
      <c r="A20" s="4" t="inlineStr">
        <is>
          <t>Revenue, Product and Service [Extensible Enumeration]</t>
        </is>
      </c>
      <c r="B20" s="4" t="inlineStr">
        <is>
          <t>Deposit Account [Member]</t>
        </is>
      </c>
      <c r="C20" s="4" t="inlineStr">
        <is>
          <t>Deposit Account [Member]</t>
        </is>
      </c>
      <c r="D20" s="4" t="inlineStr">
        <is>
          <t>Deposit Account [Member]</t>
        </is>
      </c>
      <c r="E20" s="4" t="inlineStr">
        <is>
          <t>Deposit Account [Member]</t>
        </is>
      </c>
    </row>
    <row r="21">
      <c r="A21" s="4" t="inlineStr">
        <is>
          <t>Other income</t>
        </is>
      </c>
      <c r="B21" s="6" t="n">
        <v>9567</v>
      </c>
      <c r="C21" s="6" t="n">
        <v>7037</v>
      </c>
      <c r="D21" s="6" t="n">
        <v>21946</v>
      </c>
      <c r="E21" s="6" t="n">
        <v>16412</v>
      </c>
    </row>
    <row r="22">
      <c r="A22" s="4" t="inlineStr">
        <is>
          <t>Total other income</t>
        </is>
      </c>
      <c r="B22" s="5" t="n">
        <v>17255</v>
      </c>
      <c r="C22" s="5" t="n">
        <v>13771</v>
      </c>
      <c r="D22" s="5" t="n">
        <v>44814</v>
      </c>
      <c r="E22" s="5" t="n">
        <v>37867</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benefits</t>
        </is>
      </c>
      <c r="B24" s="5" t="n">
        <v>57169</v>
      </c>
      <c r="C24" s="5" t="n">
        <v>50456</v>
      </c>
      <c r="D24" s="5" t="n">
        <v>180165</v>
      </c>
      <c r="E24" s="5" t="n">
        <v>150970</v>
      </c>
    </row>
    <row r="25">
      <c r="A25" s="4" t="inlineStr">
        <is>
          <t>Occupancy</t>
        </is>
      </c>
      <c r="B25" s="5" t="n">
        <v>10904</v>
      </c>
      <c r="C25" s="5" t="n">
        <v>10444</v>
      </c>
      <c r="D25" s="5" t="n">
        <v>31193</v>
      </c>
      <c r="E25" s="5" t="n">
        <v>31464</v>
      </c>
    </row>
    <row r="26">
      <c r="A26" s="4" t="inlineStr">
        <is>
          <t>FDIC insurance premiums</t>
        </is>
      </c>
      <c r="B26" s="5" t="n">
        <v>7600</v>
      </c>
      <c r="C26" s="5" t="n">
        <v>5350</v>
      </c>
      <c r="D26" s="5" t="n">
        <v>22070</v>
      </c>
      <c r="E26" s="5" t="n">
        <v>13025</v>
      </c>
    </row>
    <row r="27">
      <c r="A27" s="4" t="inlineStr">
        <is>
          <t>Product delivery</t>
        </is>
      </c>
      <c r="B27" s="5" t="n">
        <v>6090</v>
      </c>
      <c r="C27" s="5" t="n">
        <v>5217</v>
      </c>
      <c r="D27" s="5" t="n">
        <v>17680</v>
      </c>
      <c r="E27" s="5" t="n">
        <v>15154</v>
      </c>
    </row>
    <row r="28">
      <c r="A28" s="4" t="inlineStr">
        <is>
          <t>Information technology</t>
        </is>
      </c>
      <c r="B28" s="5" t="n">
        <v>13428</v>
      </c>
      <c r="C28" s="5" t="n">
        <v>11661</v>
      </c>
      <c r="D28" s="5" t="n">
        <v>39177</v>
      </c>
      <c r="E28" s="5" t="n">
        <v>36775</v>
      </c>
    </row>
    <row r="29">
      <c r="A29" s="4" t="inlineStr">
        <is>
          <t>Other expense</t>
        </is>
      </c>
      <c r="B29" s="5" t="n">
        <v>14888</v>
      </c>
      <c r="C29" s="5" t="n">
        <v>11571</v>
      </c>
      <c r="D29" s="5" t="n">
        <v>50046</v>
      </c>
      <c r="E29" s="5" t="n">
        <v>36470</v>
      </c>
    </row>
    <row r="30">
      <c r="A30" s="4" t="inlineStr">
        <is>
          <t>Total other expense</t>
        </is>
      </c>
      <c r="B30" s="5" t="n">
        <v>110079</v>
      </c>
      <c r="C30" s="5" t="n">
        <v>94699</v>
      </c>
      <c r="D30" s="5" t="n">
        <v>340331</v>
      </c>
      <c r="E30" s="5" t="n">
        <v>283858</v>
      </c>
    </row>
    <row r="31">
      <c r="A31" s="4" t="inlineStr">
        <is>
          <t>Gain (loss) on real estate owned, net</t>
        </is>
      </c>
      <c r="B31" s="5" t="n">
        <v>-124</v>
      </c>
      <c r="C31" s="5" t="n">
        <v>722</v>
      </c>
      <c r="D31" s="5" t="n">
        <v>387</v>
      </c>
      <c r="E31" s="5" t="n">
        <v>411</v>
      </c>
    </row>
    <row r="32">
      <c r="A32" s="4" t="inlineStr">
        <is>
          <t>Income before income taxes</t>
        </is>
      </c>
      <c r="B32" s="5" t="n">
        <v>82738</v>
      </c>
      <c r="C32" s="5" t="n">
        <v>79494</v>
      </c>
      <c r="D32" s="5" t="n">
        <v>175390</v>
      </c>
      <c r="E32" s="5" t="n">
        <v>265957</v>
      </c>
    </row>
    <row r="33">
      <c r="A33" s="4" t="inlineStr">
        <is>
          <t>Income tax expense</t>
        </is>
      </c>
      <c r="B33" s="5" t="n">
        <v>18178</v>
      </c>
      <c r="C33" s="5" t="n">
        <v>17719</v>
      </c>
      <c r="D33" s="5" t="n">
        <v>36489</v>
      </c>
      <c r="E33" s="5" t="n">
        <v>58739</v>
      </c>
    </row>
    <row r="34">
      <c r="A34" s="4" t="inlineStr">
        <is>
          <t>Net income</t>
        </is>
      </c>
      <c r="B34" s="5" t="n">
        <v>64560</v>
      </c>
      <c r="C34" s="5" t="n">
        <v>61775</v>
      </c>
      <c r="D34" s="5" t="n">
        <v>138901</v>
      </c>
      <c r="E34" s="5" t="n">
        <v>207218</v>
      </c>
    </row>
    <row r="35">
      <c r="A35" s="4" t="inlineStr">
        <is>
          <t>Dividends on preferred stock</t>
        </is>
      </c>
      <c r="B35" s="5" t="n">
        <v>3656</v>
      </c>
      <c r="C35" s="5" t="n">
        <v>3656</v>
      </c>
      <c r="D35" s="5" t="n">
        <v>10969</v>
      </c>
      <c r="E35" s="5" t="n">
        <v>10969</v>
      </c>
    </row>
    <row r="36">
      <c r="A36" s="4" t="inlineStr">
        <is>
          <t>Net income available to common shareholders</t>
        </is>
      </c>
      <c r="B36" s="6" t="n">
        <v>60904</v>
      </c>
      <c r="C36" s="6" t="n">
        <v>58119</v>
      </c>
      <c r="D36" s="6" t="n">
        <v>127932</v>
      </c>
      <c r="E36" s="6" t="n">
        <v>196249</v>
      </c>
    </row>
    <row r="37">
      <c r="A37" s="3" t="inlineStr">
        <is>
          <t>PER SHARE DATA</t>
        </is>
      </c>
      <c r="B37" s="4" t="inlineStr">
        <is>
          <t xml:space="preserve"> </t>
        </is>
      </c>
      <c r="C37" s="4" t="inlineStr">
        <is>
          <t xml:space="preserve"> </t>
        </is>
      </c>
      <c r="D37" s="4" t="inlineStr">
        <is>
          <t xml:space="preserve"> </t>
        </is>
      </c>
      <c r="E37" s="4" t="inlineStr">
        <is>
          <t xml:space="preserve"> </t>
        </is>
      </c>
    </row>
    <row r="38">
      <c r="A38" s="4" t="inlineStr">
        <is>
          <t>Basic earnings per common share (in dollars per share)</t>
        </is>
      </c>
      <c r="B38" s="8" t="n">
        <v>0.75</v>
      </c>
      <c r="C38" s="8" t="n">
        <v>0.89</v>
      </c>
      <c r="D38" s="8" t="n">
        <v>1.78</v>
      </c>
      <c r="E38" s="6" t="n">
        <v>3</v>
      </c>
    </row>
    <row r="39">
      <c r="A39" s="4" t="inlineStr">
        <is>
          <t>Diluted earnings per common share (in dollars per share)</t>
        </is>
      </c>
      <c r="B39" s="9" t="n">
        <v>0.75</v>
      </c>
      <c r="C39" s="9" t="n">
        <v>0.89</v>
      </c>
      <c r="D39" s="9" t="n">
        <v>1.78</v>
      </c>
      <c r="E39" s="5" t="n">
        <v>3</v>
      </c>
    </row>
    <row r="40">
      <c r="A40" s="4" t="inlineStr">
        <is>
          <t>Dividends paid on common stock (in dollars per share)</t>
        </is>
      </c>
      <c r="B40" s="8" t="n">
        <v>0.26</v>
      </c>
      <c r="C40" s="8" t="n">
        <v>0.25</v>
      </c>
      <c r="D40" s="8" t="n">
        <v>0.77</v>
      </c>
      <c r="E40" s="8" t="n">
        <v>0.74</v>
      </c>
    </row>
    <row r="41">
      <c r="A41" s="4" t="inlineStr">
        <is>
          <t>Basic weighted average number of shares outstanding (in shares)</t>
        </is>
      </c>
      <c r="B41" s="5" t="n">
        <v>81374811</v>
      </c>
      <c r="C41" s="5" t="n">
        <v>65194880</v>
      </c>
      <c r="D41" s="5" t="n">
        <v>71905924</v>
      </c>
      <c r="E41" s="5" t="n">
        <v>65348709</v>
      </c>
    </row>
    <row r="42">
      <c r="A42" s="4" t="inlineStr">
        <is>
          <t>Diluted weighted average number of shares outstanding (in shares)</t>
        </is>
      </c>
      <c r="B42" s="5" t="n">
        <v>81393708</v>
      </c>
      <c r="C42" s="5" t="n">
        <v>65212846</v>
      </c>
      <c r="D42" s="5" t="n">
        <v>71930215</v>
      </c>
      <c r="E42" s="5" t="n">
        <v>65442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Loans 90 Days or More Past Due and Accruing (Details) - USD ($) $ in Thousands</t>
        </is>
      </c>
      <c r="B1" s="2" t="inlineStr">
        <is>
          <t>Jun. 30, 2024</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Non-accrual percent of total loans</t>
        </is>
      </c>
      <c r="B3" s="7" t="n">
        <v>0.0029</v>
      </c>
      <c r="C3" s="7" t="n">
        <v>0.0029</v>
      </c>
    </row>
    <row r="4">
      <c r="A4" s="4" t="inlineStr">
        <is>
          <t>Financial Asset Originat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6" t="n">
        <v>61268</v>
      </c>
      <c r="C6" s="6" t="n">
        <v>50422</v>
      </c>
    </row>
    <row r="7">
      <c r="A7" s="4" t="inlineStr">
        <is>
          <t>Non-accrual with no ACL</t>
        </is>
      </c>
      <c r="B7" s="5" t="n">
        <v>0</v>
      </c>
      <c r="C7" s="5" t="n">
        <v>0</v>
      </c>
    </row>
    <row r="8">
      <c r="A8" s="4" t="inlineStr">
        <is>
          <t>90 days or more past due and accruing</t>
        </is>
      </c>
      <c r="B8" s="5" t="n">
        <v>0</v>
      </c>
      <c r="C8" s="5" t="n">
        <v>0</v>
      </c>
    </row>
    <row r="9">
      <c r="A9" s="4" t="inlineStr">
        <is>
          <t>Financial Asset Originated | Commercial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5" t="n">
        <v>39724</v>
      </c>
      <c r="C11" s="5" t="n">
        <v>34644</v>
      </c>
    </row>
    <row r="12">
      <c r="A12" s="4" t="inlineStr">
        <is>
          <t>Non-accrual with no ACL</t>
        </is>
      </c>
      <c r="B12" s="5" t="n">
        <v>0</v>
      </c>
      <c r="C12" s="5" t="n">
        <v>0</v>
      </c>
    </row>
    <row r="13">
      <c r="A13" s="4" t="inlineStr">
        <is>
          <t>90 days or more past due and accruing</t>
        </is>
      </c>
      <c r="B13" s="5" t="n">
        <v>0</v>
      </c>
      <c r="C13" s="5" t="n">
        <v>0</v>
      </c>
    </row>
    <row r="14">
      <c r="A14" s="4" t="inlineStr">
        <is>
          <t>Financial Asset Originated | Commercial loans | Multi-fami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5" t="n">
        <v>9984</v>
      </c>
      <c r="C16" s="5" t="n">
        <v>5127</v>
      </c>
    </row>
    <row r="17">
      <c r="A17" s="4" t="inlineStr">
        <is>
          <t>Non-accrual with no ACL</t>
        </is>
      </c>
      <c r="B17" s="5" t="n">
        <v>0</v>
      </c>
      <c r="C17" s="5" t="n">
        <v>0</v>
      </c>
    </row>
    <row r="18">
      <c r="A18" s="4" t="inlineStr">
        <is>
          <t>90 days or more past due and accruing</t>
        </is>
      </c>
      <c r="B18" s="5" t="n">
        <v>0</v>
      </c>
      <c r="C18" s="5" t="n">
        <v>0</v>
      </c>
    </row>
    <row r="19">
      <c r="A19" s="4" t="inlineStr">
        <is>
          <t>Financial Asset Originated | Commercial loans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loans</t>
        </is>
      </c>
      <c r="B21" s="5" t="n">
        <v>26408</v>
      </c>
      <c r="C21" s="5" t="n">
        <v>23435</v>
      </c>
    </row>
    <row r="22">
      <c r="A22" s="4" t="inlineStr">
        <is>
          <t>Non-accrual with no ACL</t>
        </is>
      </c>
      <c r="B22" s="5" t="n">
        <v>0</v>
      </c>
      <c r="C22" s="5" t="n">
        <v>0</v>
      </c>
    </row>
    <row r="23">
      <c r="A23" s="4" t="inlineStr">
        <is>
          <t>90 days or more past due and accruing</t>
        </is>
      </c>
      <c r="B23" s="5" t="n">
        <v>0</v>
      </c>
      <c r="C23" s="5" t="n">
        <v>0</v>
      </c>
    </row>
    <row r="24">
      <c r="A24" s="4" t="inlineStr">
        <is>
          <t>Financial Asset Originated | Commercial loans | Commercial &amp; 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n-accrual loans</t>
        </is>
      </c>
      <c r="B26" s="5" t="n">
        <v>2138</v>
      </c>
      <c r="C26" s="5" t="n">
        <v>6082</v>
      </c>
    </row>
    <row r="27">
      <c r="A27" s="4" t="inlineStr">
        <is>
          <t>Non-accrual with no ACL</t>
        </is>
      </c>
      <c r="B27" s="5" t="n">
        <v>0</v>
      </c>
      <c r="C27" s="5" t="n">
        <v>0</v>
      </c>
    </row>
    <row r="28">
      <c r="A28" s="4" t="inlineStr">
        <is>
          <t>90 days or more past due and accruing</t>
        </is>
      </c>
      <c r="B28" s="5" t="n">
        <v>0</v>
      </c>
      <c r="C28" s="5" t="n">
        <v>0</v>
      </c>
    </row>
    <row r="29">
      <c r="A29" s="4" t="inlineStr">
        <is>
          <t>Financial Asset Originated | Commercial loans | Construct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t>
        </is>
      </c>
      <c r="B31" s="5" t="n">
        <v>1120</v>
      </c>
      <c r="C31" s="5" t="n">
        <v>0</v>
      </c>
    </row>
    <row r="32">
      <c r="A32" s="4" t="inlineStr">
        <is>
          <t>Non-accrual with no ACL</t>
        </is>
      </c>
      <c r="B32" s="4" t="inlineStr">
        <is>
          <t xml:space="preserve"> </t>
        </is>
      </c>
      <c r="C32" s="5" t="n">
        <v>0</v>
      </c>
    </row>
    <row r="33">
      <c r="A33" s="4" t="inlineStr">
        <is>
          <t>90 days or more past due and accruing</t>
        </is>
      </c>
      <c r="B33" s="5" t="n">
        <v>0</v>
      </c>
      <c r="C33" s="5" t="n">
        <v>0</v>
      </c>
    </row>
    <row r="34">
      <c r="A34" s="4" t="inlineStr">
        <is>
          <t>Financial Asset Originated | Commercial loans | Land - acquisition &amp; develo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 loans</t>
        </is>
      </c>
      <c r="B36" s="5" t="n">
        <v>74</v>
      </c>
      <c r="C36" s="5" t="n">
        <v>0</v>
      </c>
    </row>
    <row r="37">
      <c r="A37" s="4" t="inlineStr">
        <is>
          <t>Non-accrual with no ACL</t>
        </is>
      </c>
      <c r="B37" s="5" t="n">
        <v>0</v>
      </c>
      <c r="C37" s="5" t="n">
        <v>0</v>
      </c>
    </row>
    <row r="38">
      <c r="A38" s="4" t="inlineStr">
        <is>
          <t>90 days or more past due and accruing</t>
        </is>
      </c>
      <c r="B38" s="5" t="n">
        <v>0</v>
      </c>
      <c r="C38" s="5" t="n">
        <v>0</v>
      </c>
    </row>
    <row r="39">
      <c r="A39" s="4" t="inlineStr">
        <is>
          <t>Financial Asset Originated | Consumer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Non-accrual loans</t>
        </is>
      </c>
      <c r="B41" s="5" t="n">
        <v>21544</v>
      </c>
      <c r="C41" s="5" t="n">
        <v>15778</v>
      </c>
    </row>
    <row r="42">
      <c r="A42" s="4" t="inlineStr">
        <is>
          <t>Non-accrual with no ACL</t>
        </is>
      </c>
      <c r="B42" s="5" t="n">
        <v>0</v>
      </c>
      <c r="C42" s="5" t="n">
        <v>0</v>
      </c>
    </row>
    <row r="43">
      <c r="A43" s="4" t="inlineStr">
        <is>
          <t>90 days or more past due and accruing</t>
        </is>
      </c>
      <c r="B43" s="5" t="n">
        <v>0</v>
      </c>
      <c r="C43" s="5" t="n">
        <v>0</v>
      </c>
    </row>
    <row r="44">
      <c r="A44" s="4" t="inlineStr">
        <is>
          <t>Financial Asset Originated | Consumer loans | Construct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 loans</t>
        </is>
      </c>
      <c r="B46" s="5" t="n">
        <v>88</v>
      </c>
      <c r="C46" s="5" t="n">
        <v>88</v>
      </c>
    </row>
    <row r="47">
      <c r="A47" s="4" t="inlineStr">
        <is>
          <t>Non-accrual with no ACL</t>
        </is>
      </c>
      <c r="B47" s="5" t="n">
        <v>0</v>
      </c>
      <c r="C47" s="5" t="n">
        <v>0</v>
      </c>
    </row>
    <row r="48">
      <c r="A48" s="4" t="inlineStr">
        <is>
          <t>90 days or more past due and accruing</t>
        </is>
      </c>
      <c r="B48" s="5" t="n">
        <v>0</v>
      </c>
      <c r="C48" s="5" t="n">
        <v>0</v>
      </c>
    </row>
    <row r="49">
      <c r="A49" s="4" t="inlineStr">
        <is>
          <t>Financial Asset Originated | Consumer loans | Single-family resident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n-accrual loans</t>
        </is>
      </c>
      <c r="B51" s="5" t="n">
        <v>20422</v>
      </c>
      <c r="C51" s="5" t="n">
        <v>14918</v>
      </c>
    </row>
    <row r="52">
      <c r="A52" s="4" t="inlineStr">
        <is>
          <t>Non-accrual with no ACL</t>
        </is>
      </c>
      <c r="B52" s="5" t="n">
        <v>0</v>
      </c>
      <c r="C52" s="5" t="n">
        <v>0</v>
      </c>
    </row>
    <row r="53">
      <c r="A53" s="4" t="inlineStr">
        <is>
          <t>90 days or more past due and accruing</t>
        </is>
      </c>
      <c r="B53" s="5" t="n">
        <v>0</v>
      </c>
      <c r="C53" s="5" t="n">
        <v>0</v>
      </c>
    </row>
    <row r="54">
      <c r="A54" s="4" t="inlineStr">
        <is>
          <t>Financial Asset Originated | Consumer loans | Land - consumer lot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Non-accrual loans</t>
        </is>
      </c>
      <c r="B56" s="5" t="n">
        <v>236</v>
      </c>
      <c r="C56" s="5" t="n">
        <v>9</v>
      </c>
    </row>
    <row r="57">
      <c r="A57" s="4" t="inlineStr">
        <is>
          <t>Non-accrual with no ACL</t>
        </is>
      </c>
      <c r="B57" s="5" t="n">
        <v>0</v>
      </c>
      <c r="C57" s="5" t="n">
        <v>0</v>
      </c>
    </row>
    <row r="58">
      <c r="A58" s="4" t="inlineStr">
        <is>
          <t>90 days or more past due and accruing</t>
        </is>
      </c>
      <c r="B58" s="5" t="n">
        <v>0</v>
      </c>
      <c r="C58" s="5" t="n">
        <v>0</v>
      </c>
    </row>
    <row r="59">
      <c r="A59" s="4" t="inlineStr">
        <is>
          <t>Financial Asset Originated | Consumer loans | HELO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n-accrual loans</t>
        </is>
      </c>
      <c r="B61" s="5" t="n">
        <v>758</v>
      </c>
      <c r="C61" s="5" t="n">
        <v>736</v>
      </c>
    </row>
    <row r="62">
      <c r="A62" s="4" t="inlineStr">
        <is>
          <t>Non-accrual with no ACL</t>
        </is>
      </c>
      <c r="B62" s="5" t="n">
        <v>0</v>
      </c>
      <c r="C62" s="5" t="n">
        <v>0</v>
      </c>
    </row>
    <row r="63">
      <c r="A63" s="4" t="inlineStr">
        <is>
          <t>90 days or more past due and accruing</t>
        </is>
      </c>
      <c r="B63" s="5" t="n">
        <v>0</v>
      </c>
      <c r="C63" s="5" t="n">
        <v>0</v>
      </c>
    </row>
    <row r="64">
      <c r="A64" s="4" t="inlineStr">
        <is>
          <t>Financial Asset Originated | Consumer loans | Consum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n-accrual loans</t>
        </is>
      </c>
      <c r="B66" s="5" t="n">
        <v>40</v>
      </c>
      <c r="C66" s="5" t="n">
        <v>27</v>
      </c>
    </row>
    <row r="67">
      <c r="A67" s="4" t="inlineStr">
        <is>
          <t>Non-accrual with no ACL</t>
        </is>
      </c>
      <c r="B67" s="5" t="n">
        <v>0</v>
      </c>
      <c r="C67" s="5" t="n">
        <v>0</v>
      </c>
    </row>
    <row r="68">
      <c r="A68" s="4" t="inlineStr">
        <is>
          <t>90 days or more past due and accruing</t>
        </is>
      </c>
      <c r="B68" s="6" t="n">
        <v>0</v>
      </c>
      <c r="C6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by Loan Portfolio and Class (Details) - USD ($) $ in Thousands</t>
        </is>
      </c>
      <c r="B1" s="2" t="inlineStr">
        <is>
          <t>Jun. 30, 2024</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Loans receivable</t>
        </is>
      </c>
      <c r="B3" s="6" t="n">
        <v>21077743</v>
      </c>
      <c r="C3" s="6" t="n">
        <v>17653757</v>
      </c>
    </row>
    <row r="4">
      <c r="A4" s="4" t="inlineStr">
        <is>
          <t>% based on $, past due</t>
        </is>
      </c>
      <c r="B4" s="7" t="n">
        <v>0.0022</v>
      </c>
      <c r="C4" s="7" t="n">
        <v>0.0036</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6" t="n">
        <v>21031022</v>
      </c>
      <c r="C7" s="6" t="n">
        <v>17590442</v>
      </c>
    </row>
    <row r="8">
      <c r="A8" s="4" t="inlineStr">
        <is>
          <t>% based on $, current</t>
        </is>
      </c>
      <c r="B8" s="7" t="n">
        <v>0.9978</v>
      </c>
      <c r="C8" s="7" t="n">
        <v>0.9964</v>
      </c>
    </row>
    <row r="9">
      <c r="A9" s="4" t="inlineStr">
        <is>
          <t>Total Delinqu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receivable</t>
        </is>
      </c>
      <c r="B11" s="6" t="n">
        <v>46721</v>
      </c>
      <c r="C11" s="6" t="n">
        <v>63315</v>
      </c>
    </row>
    <row r="12">
      <c r="A12" s="4" t="inlineStr">
        <is>
          <t>% based on $, past due</t>
        </is>
      </c>
      <c r="B12" s="7" t="n">
        <v>0.0022</v>
      </c>
      <c r="C12" s="7" t="n">
        <v>0.0036</v>
      </c>
    </row>
    <row r="13">
      <c r="A13" s="4" t="inlineStr">
        <is>
          <t>30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6" t="n">
        <v>13432</v>
      </c>
      <c r="C15" s="6" t="n">
        <v>9715</v>
      </c>
    </row>
    <row r="16">
      <c r="A16" s="4" t="inlineStr">
        <is>
          <t>% based on $, past due</t>
        </is>
      </c>
      <c r="B16" s="7" t="n">
        <v>0.0005999999999999999</v>
      </c>
      <c r="C16" s="7" t="n">
        <v>0.0005999999999999999</v>
      </c>
    </row>
    <row r="17">
      <c r="A17" s="4" t="inlineStr">
        <is>
          <t>60 days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receivable</t>
        </is>
      </c>
      <c r="B19" s="6" t="n">
        <v>9036</v>
      </c>
      <c r="C19" s="6" t="n">
        <v>11682</v>
      </c>
    </row>
    <row r="20">
      <c r="A20" s="4" t="inlineStr">
        <is>
          <t>% based on $, past due</t>
        </is>
      </c>
      <c r="B20" s="7" t="n">
        <v>0.0004</v>
      </c>
      <c r="C20" s="7" t="n">
        <v>0.0007</v>
      </c>
    </row>
    <row r="21">
      <c r="A21" s="4" t="inlineStr">
        <is>
          <t>90 days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receivable</t>
        </is>
      </c>
      <c r="B23" s="6" t="n">
        <v>24253</v>
      </c>
      <c r="C23" s="6" t="n">
        <v>41918</v>
      </c>
    </row>
    <row r="24">
      <c r="A24" s="4" t="inlineStr">
        <is>
          <t>% based on $, past due</t>
        </is>
      </c>
      <c r="B24" s="7" t="n">
        <v>0.0012</v>
      </c>
      <c r="C24" s="7" t="n">
        <v>0.0024</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6" t="n">
        <v>12246080</v>
      </c>
      <c r="C27" s="6" t="n">
        <v>10507610</v>
      </c>
    </row>
    <row r="28">
      <c r="A28" s="4" t="inlineStr">
        <is>
          <t>% based on $, past due</t>
        </is>
      </c>
      <c r="B28" s="7" t="n">
        <v>0.0009</v>
      </c>
      <c r="C28" s="7" t="n">
        <v>0.0031</v>
      </c>
    </row>
    <row r="29">
      <c r="A29" s="4" t="inlineStr">
        <is>
          <t>Commercial loans | Curr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receivable</t>
        </is>
      </c>
      <c r="B31" s="6" t="n">
        <v>12235547</v>
      </c>
      <c r="C31" s="6" t="n">
        <v>10474752</v>
      </c>
    </row>
    <row r="32">
      <c r="A32" s="4" t="inlineStr">
        <is>
          <t>Commercial loans | Total Delinqu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receivable</t>
        </is>
      </c>
      <c r="B34" s="5" t="n">
        <v>10533</v>
      </c>
      <c r="C34" s="5" t="n">
        <v>32858</v>
      </c>
    </row>
    <row r="35">
      <c r="A35" s="4" t="inlineStr">
        <is>
          <t>Commercial loans | 30 days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receivable</t>
        </is>
      </c>
      <c r="B37" s="5" t="n">
        <v>0</v>
      </c>
      <c r="C37" s="5" t="n">
        <v>878</v>
      </c>
    </row>
    <row r="38">
      <c r="A38" s="4" t="inlineStr">
        <is>
          <t>Commercial loans | 60 days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receivable</t>
        </is>
      </c>
      <c r="B40" s="5" t="n">
        <v>3600</v>
      </c>
      <c r="C40" s="5" t="n">
        <v>2331</v>
      </c>
    </row>
    <row r="41">
      <c r="A41" s="4" t="inlineStr">
        <is>
          <t>Commercial loans | 90 days past d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receivable</t>
        </is>
      </c>
      <c r="B43" s="5" t="n">
        <v>6933</v>
      </c>
      <c r="C43" s="5" t="n">
        <v>29649</v>
      </c>
    </row>
    <row r="44">
      <c r="A44" s="4" t="inlineStr">
        <is>
          <t>Commercial loans | Multi-family</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receivable</t>
        </is>
      </c>
      <c r="B46" s="6" t="n">
        <v>4513323</v>
      </c>
      <c r="C46" s="6" t="n">
        <v>2886594</v>
      </c>
    </row>
    <row r="47">
      <c r="A47" s="4" t="inlineStr">
        <is>
          <t>% based on $, past due</t>
        </is>
      </c>
      <c r="B47" s="7" t="n">
        <v>0.0015</v>
      </c>
      <c r="C47" s="12" t="n">
        <v>0</v>
      </c>
    </row>
    <row r="48">
      <c r="A48" s="4" t="inlineStr">
        <is>
          <t>Commercial loans | Multi-family | Curr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receivable</t>
        </is>
      </c>
      <c r="B50" s="6" t="n">
        <v>4506711</v>
      </c>
      <c r="C50" s="6" t="n">
        <v>2886462</v>
      </c>
    </row>
    <row r="51">
      <c r="A51" s="4" t="inlineStr">
        <is>
          <t>Commercial loans | Multi-family | Total Delinquent</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receivable</t>
        </is>
      </c>
      <c r="B53" s="5" t="n">
        <v>6612</v>
      </c>
      <c r="C53" s="5" t="n">
        <v>132</v>
      </c>
    </row>
    <row r="54">
      <c r="A54" s="4" t="inlineStr">
        <is>
          <t>Commercial loans | Multi-family | 30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receivable</t>
        </is>
      </c>
      <c r="B56" s="5" t="n">
        <v>0</v>
      </c>
      <c r="C56" s="5" t="n">
        <v>0</v>
      </c>
    </row>
    <row r="57">
      <c r="A57" s="4" t="inlineStr">
        <is>
          <t>Commercial loans | Multi-family | 60 days past du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receivable</t>
        </is>
      </c>
      <c r="B59" s="5" t="n">
        <v>2651</v>
      </c>
      <c r="C59" s="5" t="n">
        <v>0</v>
      </c>
    </row>
    <row r="60">
      <c r="A60" s="4" t="inlineStr">
        <is>
          <t>Commercial loans | Multi-family | 90 days past du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receivable</t>
        </is>
      </c>
      <c r="B62" s="5" t="n">
        <v>3961</v>
      </c>
      <c r="C62" s="5" t="n">
        <v>132</v>
      </c>
    </row>
    <row r="63">
      <c r="A63" s="4" t="inlineStr">
        <is>
          <t>Commercial loans | Commercial real estat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receivable</t>
        </is>
      </c>
      <c r="B65" s="6" t="n">
        <v>3746945</v>
      </c>
      <c r="C65" s="6" t="n">
        <v>3310101</v>
      </c>
    </row>
    <row r="66">
      <c r="A66" s="4" t="inlineStr">
        <is>
          <t>% based on $, past due</t>
        </is>
      </c>
      <c r="B66" s="7" t="n">
        <v>0.0002</v>
      </c>
      <c r="C66" s="7" t="n">
        <v>0.0074</v>
      </c>
    </row>
    <row r="67">
      <c r="A67" s="4" t="inlineStr">
        <is>
          <t>Commercial loans | Commercial real estate | Curr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receivable</t>
        </is>
      </c>
      <c r="B69" s="6" t="n">
        <v>3746356</v>
      </c>
      <c r="C69" s="6" t="n">
        <v>3285673</v>
      </c>
    </row>
    <row r="70">
      <c r="A70" s="4" t="inlineStr">
        <is>
          <t>Commercial loans | Commercial real estate | Total Delinqu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receivable</t>
        </is>
      </c>
      <c r="B72" s="5" t="n">
        <v>589</v>
      </c>
      <c r="C72" s="5" t="n">
        <v>24428</v>
      </c>
    </row>
    <row r="73">
      <c r="A73" s="4" t="inlineStr">
        <is>
          <t>Commercial loans | Commercial real estate | 30 days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receivable</t>
        </is>
      </c>
      <c r="B75" s="5" t="n">
        <v>0</v>
      </c>
      <c r="C75" s="5" t="n">
        <v>848</v>
      </c>
    </row>
    <row r="76">
      <c r="A76" s="4" t="inlineStr">
        <is>
          <t>Commercial loans | Commercial real estate | 60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receivable</t>
        </is>
      </c>
      <c r="B78" s="5" t="n">
        <v>589</v>
      </c>
      <c r="C78" s="5" t="n">
        <v>145</v>
      </c>
    </row>
    <row r="79">
      <c r="A79" s="4" t="inlineStr">
        <is>
          <t>Commercial loans | Commercial real estate | 90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receivable</t>
        </is>
      </c>
      <c r="B81" s="5" t="n">
        <v>0</v>
      </c>
      <c r="C81" s="5" t="n">
        <v>23435</v>
      </c>
    </row>
    <row r="82">
      <c r="A82" s="4" t="inlineStr">
        <is>
          <t>Commercial loans | Commercial &amp; industr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receivable</t>
        </is>
      </c>
      <c r="B84" s="6" t="n">
        <v>2389236</v>
      </c>
      <c r="C84" s="6" t="n">
        <v>2315318</v>
      </c>
    </row>
    <row r="85">
      <c r="A85" s="4" t="inlineStr">
        <is>
          <t>% based on $, past due</t>
        </is>
      </c>
      <c r="B85" s="7" t="n">
        <v>0.0009</v>
      </c>
      <c r="C85" s="7" t="n">
        <v>0.0036</v>
      </c>
    </row>
    <row r="86">
      <c r="A86" s="4" t="inlineStr">
        <is>
          <t>Commercial loans | Commercial &amp; industrial | Curr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receivable</t>
        </is>
      </c>
      <c r="B88" s="6" t="n">
        <v>2387098</v>
      </c>
      <c r="C88" s="6" t="n">
        <v>2307020</v>
      </c>
    </row>
    <row r="89">
      <c r="A89" s="4" t="inlineStr">
        <is>
          <t>Commercial loans | Commercial &amp; industrial | Total Delinquent</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receivable</t>
        </is>
      </c>
      <c r="B91" s="5" t="n">
        <v>2138</v>
      </c>
      <c r="C91" s="5" t="n">
        <v>8298</v>
      </c>
    </row>
    <row r="92">
      <c r="A92" s="4" t="inlineStr">
        <is>
          <t>Commercial loans | Commercial &amp; industrial | 30 days past du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receivable</t>
        </is>
      </c>
      <c r="B94" s="5" t="n">
        <v>0</v>
      </c>
      <c r="C94" s="5" t="n">
        <v>30</v>
      </c>
    </row>
    <row r="95">
      <c r="A95" s="4" t="inlineStr">
        <is>
          <t>Commercial loans | Commercial &amp; industrial | 60 days past d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 receivable</t>
        </is>
      </c>
      <c r="B97" s="5" t="n">
        <v>0</v>
      </c>
      <c r="C97" s="5" t="n">
        <v>2186</v>
      </c>
    </row>
    <row r="98">
      <c r="A98" s="4" t="inlineStr">
        <is>
          <t>Commercial loans | Commercial &amp; industrial | 90 days past du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receivable</t>
        </is>
      </c>
      <c r="B100" s="5" t="n">
        <v>2138</v>
      </c>
      <c r="C100" s="5" t="n">
        <v>6082</v>
      </c>
    </row>
    <row r="101">
      <c r="A101" s="4" t="inlineStr">
        <is>
          <t>Commercial loans | Construc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receivable</t>
        </is>
      </c>
      <c r="B103" s="6" t="n">
        <v>1440152</v>
      </c>
      <c r="C103" s="6" t="n">
        <v>1838936</v>
      </c>
    </row>
    <row r="104">
      <c r="A104" s="4" t="inlineStr">
        <is>
          <t>% based on $, past due</t>
        </is>
      </c>
      <c r="B104" s="7" t="n">
        <v>0.0008</v>
      </c>
      <c r="C104" s="12" t="n">
        <v>0</v>
      </c>
    </row>
    <row r="105">
      <c r="A105" s="4" t="inlineStr">
        <is>
          <t>Commercial loans | Construction | Current</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Loans receivable</t>
        </is>
      </c>
      <c r="B107" s="6" t="n">
        <v>1439032</v>
      </c>
      <c r="C107" s="6" t="n">
        <v>1838936</v>
      </c>
    </row>
    <row r="108">
      <c r="A108" s="4" t="inlineStr">
        <is>
          <t>Commercial loans | Construction | Total Delinquent</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Loans receivable</t>
        </is>
      </c>
      <c r="B110" s="5" t="n">
        <v>1120</v>
      </c>
      <c r="C110" s="5" t="n">
        <v>0</v>
      </c>
    </row>
    <row r="111">
      <c r="A111" s="4" t="inlineStr">
        <is>
          <t>Commercial loans | Construction | 30 days past du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Loans receivable</t>
        </is>
      </c>
      <c r="B113" s="5" t="n">
        <v>0</v>
      </c>
      <c r="C113" s="5" t="n">
        <v>0</v>
      </c>
    </row>
    <row r="114">
      <c r="A114" s="4" t="inlineStr">
        <is>
          <t>Commercial loans | Construction | 60 days past due</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Loans receivable</t>
        </is>
      </c>
      <c r="B116" s="5" t="n">
        <v>360</v>
      </c>
      <c r="C116" s="5" t="n">
        <v>0</v>
      </c>
    </row>
    <row r="117">
      <c r="A117" s="4" t="inlineStr">
        <is>
          <t>Commercial loans | Construction | 90 days past due</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Loans receivable</t>
        </is>
      </c>
      <c r="B119" s="5" t="n">
        <v>760</v>
      </c>
      <c r="C119" s="5" t="n">
        <v>0</v>
      </c>
    </row>
    <row r="120">
      <c r="A120" s="4" t="inlineStr">
        <is>
          <t>Commercial loans | Land - acquisition &amp; development</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Loans receivable</t>
        </is>
      </c>
      <c r="B122" s="6" t="n">
        <v>156424</v>
      </c>
      <c r="C122" s="6" t="n">
        <v>156661</v>
      </c>
    </row>
    <row r="123">
      <c r="A123" s="4" t="inlineStr">
        <is>
          <t>% based on $, past due</t>
        </is>
      </c>
      <c r="B123" s="7" t="n">
        <v>0.0005</v>
      </c>
      <c r="C123" s="12" t="n">
        <v>0</v>
      </c>
    </row>
    <row r="124">
      <c r="A124" s="4" t="inlineStr">
        <is>
          <t>Commercial loans | Land - acquisition &amp; development | Curren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receivable</t>
        </is>
      </c>
      <c r="B126" s="6" t="n">
        <v>156350</v>
      </c>
      <c r="C126" s="6" t="n">
        <v>156661</v>
      </c>
    </row>
    <row r="127">
      <c r="A127" s="4" t="inlineStr">
        <is>
          <t>Commercial loans | Land - acquisition &amp; development | Total Delinquent</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receivable</t>
        </is>
      </c>
      <c r="B129" s="5" t="n">
        <v>74</v>
      </c>
      <c r="C129" s="5" t="n">
        <v>0</v>
      </c>
    </row>
    <row r="130">
      <c r="A130" s="4" t="inlineStr">
        <is>
          <t>Commercial loans | Land - acquisition &amp; development | 30 days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receivable</t>
        </is>
      </c>
      <c r="B132" s="5" t="n">
        <v>0</v>
      </c>
      <c r="C132" s="5" t="n">
        <v>0</v>
      </c>
    </row>
    <row r="133">
      <c r="A133" s="4" t="inlineStr">
        <is>
          <t>Commercial loans | Land - acquisition &amp; development | 60 days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receivable</t>
        </is>
      </c>
      <c r="B135" s="5" t="n">
        <v>0</v>
      </c>
      <c r="C135" s="5" t="n">
        <v>0</v>
      </c>
    </row>
    <row r="136">
      <c r="A136" s="4" t="inlineStr">
        <is>
          <t>Commercial loans | Land - acquisition &amp; development | 90 days past du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receivable</t>
        </is>
      </c>
      <c r="B138" s="5" t="n">
        <v>74</v>
      </c>
      <c r="C138" s="5" t="n">
        <v>0</v>
      </c>
    </row>
    <row r="139">
      <c r="A139" s="4" t="inlineStr">
        <is>
          <t>Consumer loan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receivable</t>
        </is>
      </c>
      <c r="B141" s="6" t="n">
        <v>8831663</v>
      </c>
      <c r="C141" s="6" t="n">
        <v>7146147</v>
      </c>
    </row>
    <row r="142">
      <c r="A142" s="4" t="inlineStr">
        <is>
          <t>% based on $, past due</t>
        </is>
      </c>
      <c r="B142" s="7" t="n">
        <v>0.0041</v>
      </c>
      <c r="C142" s="7" t="n">
        <v>0.0043</v>
      </c>
    </row>
    <row r="143">
      <c r="A143" s="4" t="inlineStr">
        <is>
          <t>Consumer loans | Current</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Loans receivable</t>
        </is>
      </c>
      <c r="B145" s="6" t="n">
        <v>8795475</v>
      </c>
      <c r="C145" s="6" t="n">
        <v>7115690</v>
      </c>
    </row>
    <row r="146">
      <c r="A146" s="4" t="inlineStr">
        <is>
          <t>Consumer loans | Total Delinquent</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Loans receivable</t>
        </is>
      </c>
      <c r="B148" s="5" t="n">
        <v>36188</v>
      </c>
      <c r="C148" s="5" t="n">
        <v>30457</v>
      </c>
    </row>
    <row r="149">
      <c r="A149" s="4" t="inlineStr">
        <is>
          <t>Consumer loans | 30 days past due</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Loans receivable</t>
        </is>
      </c>
      <c r="B151" s="5" t="n">
        <v>13432</v>
      </c>
      <c r="C151" s="5" t="n">
        <v>8837</v>
      </c>
    </row>
    <row r="152">
      <c r="A152" s="4" t="inlineStr">
        <is>
          <t>Consumer loans | 60 days past du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Loans receivable</t>
        </is>
      </c>
      <c r="B154" s="5" t="n">
        <v>5436</v>
      </c>
      <c r="C154" s="5" t="n">
        <v>9351</v>
      </c>
    </row>
    <row r="155">
      <c r="A155" s="4" t="inlineStr">
        <is>
          <t>Consumer loans | 90 days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Loans receivable</t>
        </is>
      </c>
      <c r="B157" s="5" t="n">
        <v>17320</v>
      </c>
      <c r="C157" s="5" t="n">
        <v>12269</v>
      </c>
    </row>
    <row r="158">
      <c r="A158" s="4" t="inlineStr">
        <is>
          <t>Consumer loans | Construction</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Loans receivable</t>
        </is>
      </c>
      <c r="B160" s="6" t="n">
        <v>190433</v>
      </c>
      <c r="C160" s="6" t="n">
        <v>324451</v>
      </c>
    </row>
    <row r="161">
      <c r="A161" s="4" t="inlineStr">
        <is>
          <t>% based on $, past due</t>
        </is>
      </c>
      <c r="B161" s="7" t="n">
        <v>0.0045</v>
      </c>
      <c r="C161" s="7" t="n">
        <v>0.0107</v>
      </c>
    </row>
    <row r="162">
      <c r="A162" s="4" t="inlineStr">
        <is>
          <t>Consumer loans | Construction | Current</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Loans receivable</t>
        </is>
      </c>
      <c r="B164" s="6" t="n">
        <v>189585</v>
      </c>
      <c r="C164" s="6" t="n">
        <v>320987</v>
      </c>
    </row>
    <row r="165">
      <c r="A165" s="4" t="inlineStr">
        <is>
          <t>Consumer loans | Construction | Total Delinquent</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Loans receivable</t>
        </is>
      </c>
      <c r="B167" s="5" t="n">
        <v>848</v>
      </c>
      <c r="C167" s="5" t="n">
        <v>3464</v>
      </c>
    </row>
    <row r="168">
      <c r="A168" s="4" t="inlineStr">
        <is>
          <t>Consumer loans | Construction | 30 days past due</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Loans receivable</t>
        </is>
      </c>
      <c r="B170" s="5" t="n">
        <v>760</v>
      </c>
      <c r="C170" s="5" t="n">
        <v>760</v>
      </c>
    </row>
    <row r="171">
      <c r="A171" s="4" t="inlineStr">
        <is>
          <t>Consumer loans | Construction | 60 days past du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Loans receivable</t>
        </is>
      </c>
      <c r="B173" s="5" t="n">
        <v>0</v>
      </c>
      <c r="C173" s="5" t="n">
        <v>2617</v>
      </c>
    </row>
    <row r="174">
      <c r="A174" s="4" t="inlineStr">
        <is>
          <t>Consumer loans | Construction | 90 days past du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Loans receivable</t>
        </is>
      </c>
      <c r="B176" s="5" t="n">
        <v>88</v>
      </c>
      <c r="C176" s="5" t="n">
        <v>87</v>
      </c>
    </row>
    <row r="177">
      <c r="A177" s="4" t="inlineStr">
        <is>
          <t>Consumer loans | Single-family residential</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Loans receivable</t>
        </is>
      </c>
      <c r="B179" s="6" t="n">
        <v>8186361</v>
      </c>
      <c r="C179" s="6" t="n">
        <v>6388990</v>
      </c>
    </row>
    <row r="180">
      <c r="A180" s="4" t="inlineStr">
        <is>
          <t>% based on $, past due</t>
        </is>
      </c>
      <c r="B180" s="7" t="n">
        <v>0.0039</v>
      </c>
      <c r="C180" s="7" t="n">
        <v>0.0037</v>
      </c>
    </row>
    <row r="181">
      <c r="A181" s="4" t="inlineStr">
        <is>
          <t>Consumer loans | Single-family residential | Curr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receivable</t>
        </is>
      </c>
      <c r="B183" s="6" t="n">
        <v>8154250</v>
      </c>
      <c r="C183" s="6" t="n">
        <v>6365065</v>
      </c>
    </row>
    <row r="184">
      <c r="A184" s="4" t="inlineStr">
        <is>
          <t>Consumer loans | Single-family residential | Total Delinquen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receivable</t>
        </is>
      </c>
      <c r="B186" s="5" t="n">
        <v>32111</v>
      </c>
      <c r="C186" s="5" t="n">
        <v>23925</v>
      </c>
    </row>
    <row r="187">
      <c r="A187" s="4" t="inlineStr">
        <is>
          <t>Consumer loans | Single-family residential | 30 days past du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receivable</t>
        </is>
      </c>
      <c r="B189" s="5" t="n">
        <v>10925</v>
      </c>
      <c r="C189" s="5" t="n">
        <v>6441</v>
      </c>
    </row>
    <row r="190">
      <c r="A190" s="4" t="inlineStr">
        <is>
          <t>Consumer loans | Single-family residential | 60 days past du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receivable</t>
        </is>
      </c>
      <c r="B192" s="5" t="n">
        <v>4937</v>
      </c>
      <c r="C192" s="5" t="n">
        <v>6068</v>
      </c>
    </row>
    <row r="193">
      <c r="A193" s="4" t="inlineStr">
        <is>
          <t>Consumer loans | Single-family residential | 90 days past du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receivable</t>
        </is>
      </c>
      <c r="B195" s="5" t="n">
        <v>16249</v>
      </c>
      <c r="C195" s="5" t="n">
        <v>11416</v>
      </c>
    </row>
    <row r="196">
      <c r="A196" s="4" t="inlineStr">
        <is>
          <t>Consumer loans | Land - consumer lot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receivable</t>
        </is>
      </c>
      <c r="B198" s="6" t="n">
        <v>111574</v>
      </c>
      <c r="C198" s="6" t="n">
        <v>124842</v>
      </c>
    </row>
    <row r="199">
      <c r="A199" s="4" t="inlineStr">
        <is>
          <t>% based on $, past due</t>
        </is>
      </c>
      <c r="B199" s="7" t="n">
        <v>0.0063</v>
      </c>
      <c r="C199" s="7" t="n">
        <v>0.0049</v>
      </c>
    </row>
    <row r="200">
      <c r="A200" s="4" t="inlineStr">
        <is>
          <t>Consumer loans | Land - consumer lot loans | Current</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Loans receivable</t>
        </is>
      </c>
      <c r="B202" s="6" t="n">
        <v>110871</v>
      </c>
      <c r="C202" s="6" t="n">
        <v>124231</v>
      </c>
    </row>
    <row r="203">
      <c r="A203" s="4" t="inlineStr">
        <is>
          <t>Consumer loans | Land - consumer lot loans | Total Delinquent</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Loans receivable</t>
        </is>
      </c>
      <c r="B205" s="5" t="n">
        <v>703</v>
      </c>
      <c r="C205" s="5" t="n">
        <v>611</v>
      </c>
    </row>
    <row r="206">
      <c r="A206" s="4" t="inlineStr">
        <is>
          <t>Consumer loans | Land - consumer lot loans | 30 days past due</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Loans receivable</t>
        </is>
      </c>
      <c r="B208" s="5" t="n">
        <v>254</v>
      </c>
      <c r="C208" s="5" t="n">
        <v>358</v>
      </c>
    </row>
    <row r="209">
      <c r="A209" s="4" t="inlineStr">
        <is>
          <t>Consumer loans | Land - consumer lot loans | 60 days past du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Loans receivable</t>
        </is>
      </c>
      <c r="B211" s="5" t="n">
        <v>213</v>
      </c>
      <c r="C211" s="5" t="n">
        <v>245</v>
      </c>
    </row>
    <row r="212">
      <c r="A212" s="4" t="inlineStr">
        <is>
          <t>Consumer loans | Land - consumer lot loans | 90 days past due</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Loans receivable</t>
        </is>
      </c>
      <c r="B214" s="5" t="n">
        <v>236</v>
      </c>
      <c r="C214" s="5" t="n">
        <v>8</v>
      </c>
    </row>
    <row r="215">
      <c r="A215" s="4" t="inlineStr">
        <is>
          <t>Consumer loans | HELOC</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Loans receivable</t>
        </is>
      </c>
      <c r="B217" s="6" t="n">
        <v>258833</v>
      </c>
      <c r="C217" s="6" t="n">
        <v>237754</v>
      </c>
    </row>
    <row r="218">
      <c r="A218" s="4" t="inlineStr">
        <is>
          <t>% based on $, past due</t>
        </is>
      </c>
      <c r="B218" s="7" t="n">
        <v>0.008699999999999999</v>
      </c>
      <c r="C218" s="7" t="n">
        <v>0.0086</v>
      </c>
    </row>
    <row r="219">
      <c r="A219" s="4" t="inlineStr">
        <is>
          <t>Consumer loans | HELOC | Current</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Loans receivable</t>
        </is>
      </c>
      <c r="B221" s="6" t="n">
        <v>256582</v>
      </c>
      <c r="C221" s="6" t="n">
        <v>235708</v>
      </c>
    </row>
    <row r="222">
      <c r="A222" s="4" t="inlineStr">
        <is>
          <t>Consumer loans | HELOC | Total Delinquent</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Loans receivable</t>
        </is>
      </c>
      <c r="B224" s="5" t="n">
        <v>2251</v>
      </c>
      <c r="C224" s="5" t="n">
        <v>2046</v>
      </c>
    </row>
    <row r="225">
      <c r="A225" s="4" t="inlineStr">
        <is>
          <t>Consumer loans | HELOC | 30 days past due</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Loans receivable</t>
        </is>
      </c>
      <c r="B227" s="5" t="n">
        <v>1366</v>
      </c>
      <c r="C227" s="5" t="n">
        <v>1050</v>
      </c>
    </row>
    <row r="228">
      <c r="A228" s="4" t="inlineStr">
        <is>
          <t>Consumer loans | HELOC | 60 days past due</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Loans receivable</t>
        </is>
      </c>
      <c r="B230" s="5" t="n">
        <v>178</v>
      </c>
      <c r="C230" s="5" t="n">
        <v>314</v>
      </c>
    </row>
    <row r="231">
      <c r="A231" s="4" t="inlineStr">
        <is>
          <t>Consumer loans | HELOC | 90 days past due</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Loans receivable</t>
        </is>
      </c>
      <c r="B233" s="5" t="n">
        <v>707</v>
      </c>
      <c r="C233" s="5" t="n">
        <v>682</v>
      </c>
    </row>
    <row r="234">
      <c r="A234" s="4" t="inlineStr">
        <is>
          <t>Consumer loans | Consumer</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Loans receivable</t>
        </is>
      </c>
      <c r="B236" s="6" t="n">
        <v>84462</v>
      </c>
      <c r="C236" s="6" t="n">
        <v>70110</v>
      </c>
    </row>
    <row r="237">
      <c r="A237" s="4" t="inlineStr">
        <is>
          <t>% based on $, past due</t>
        </is>
      </c>
      <c r="B237" s="7" t="n">
        <v>0.0033</v>
      </c>
      <c r="C237" s="7" t="n">
        <v>0.0059</v>
      </c>
    </row>
    <row r="238">
      <c r="A238" s="4" t="inlineStr">
        <is>
          <t>Consumer loans | Consumer | Current</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receivable</t>
        </is>
      </c>
      <c r="B240" s="6" t="n">
        <v>84187</v>
      </c>
      <c r="C240" s="6" t="n">
        <v>69699</v>
      </c>
    </row>
    <row r="241">
      <c r="A241" s="4" t="inlineStr">
        <is>
          <t>Consumer loans | Consumer | Total Delinquent</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receivable</t>
        </is>
      </c>
      <c r="B243" s="5" t="n">
        <v>275</v>
      </c>
      <c r="C243" s="5" t="n">
        <v>411</v>
      </c>
    </row>
    <row r="244">
      <c r="A244" s="4" t="inlineStr">
        <is>
          <t>Consumer loans | Consumer | 30 days past du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receivable</t>
        </is>
      </c>
      <c r="B246" s="5" t="n">
        <v>127</v>
      </c>
      <c r="C246" s="5" t="n">
        <v>228</v>
      </c>
    </row>
    <row r="247">
      <c r="A247" s="4" t="inlineStr">
        <is>
          <t>Consumer loans | Consumer | 60 days past du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receivable</t>
        </is>
      </c>
      <c r="B249" s="5" t="n">
        <v>108</v>
      </c>
      <c r="C249" s="5" t="n">
        <v>107</v>
      </c>
    </row>
    <row r="250">
      <c r="A250" s="4" t="inlineStr">
        <is>
          <t>Consumer loans | Consumer | 90 days past due</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receivable</t>
        </is>
      </c>
      <c r="B252" s="6" t="n">
        <v>40</v>
      </c>
      <c r="C252" s="6" t="n">
        <v>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Schedule of Loan Modifications (Details) - Term Extension - USD ($) $ in Thousands</t>
        </is>
      </c>
      <c r="B1" s="2" t="inlineStr">
        <is>
          <t>3 Months Ended</t>
        </is>
      </c>
      <c r="C1" s="2" t="inlineStr">
        <is>
          <t>9 Months Ended</t>
        </is>
      </c>
    </row>
    <row r="2">
      <c r="B2" s="2" t="inlineStr">
        <is>
          <t>Jun. 30, 2024</t>
        </is>
      </c>
      <c r="C2" s="2" t="inlineStr">
        <is>
          <t>Jun. 30, 2024</t>
        </is>
      </c>
    </row>
    <row r="3">
      <c r="A3" s="3" t="inlineStr">
        <is>
          <t>Accounts, Notes, Loans and Financing Receivable [Line Items]</t>
        </is>
      </c>
      <c r="B3" s="4" t="inlineStr">
        <is>
          <t xml:space="preserve"> </t>
        </is>
      </c>
      <c r="C3" s="4" t="inlineStr">
        <is>
          <t xml:space="preserve"> </t>
        </is>
      </c>
    </row>
    <row r="4">
      <c r="A4" s="4" t="inlineStr">
        <is>
          <t>Term Extension</t>
        </is>
      </c>
      <c r="B4" s="6" t="n">
        <v>48231</v>
      </c>
      <c r="C4" s="6" t="n">
        <v>94109</v>
      </c>
    </row>
    <row r="5">
      <c r="A5" s="4" t="inlineStr">
        <is>
          <t>% of Total Loan Class Balance</t>
        </is>
      </c>
      <c r="B5" s="7" t="n">
        <v>0.0023</v>
      </c>
      <c r="C5" s="7" t="n">
        <v>0.0045</v>
      </c>
    </row>
    <row r="6">
      <c r="A6" s="4" t="inlineStr">
        <is>
          <t>Commerc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erm Extension</t>
        </is>
      </c>
      <c r="B8" s="6" t="n">
        <v>47668</v>
      </c>
      <c r="C8" s="6" t="n">
        <v>93546</v>
      </c>
    </row>
    <row r="9">
      <c r="A9" s="4" t="inlineStr">
        <is>
          <t>% of Total Loan Class Balance</t>
        </is>
      </c>
      <c r="B9" s="7" t="n">
        <v>0.002</v>
      </c>
      <c r="C9" s="7" t="n">
        <v>0.0076</v>
      </c>
    </row>
    <row r="10">
      <c r="A10" s="4" t="inlineStr">
        <is>
          <t>Commercial loans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erm Extension</t>
        </is>
      </c>
      <c r="B12" s="6" t="n">
        <v>23435</v>
      </c>
      <c r="C12" s="6" t="n">
        <v>23502</v>
      </c>
    </row>
    <row r="13">
      <c r="A13" s="4" t="inlineStr">
        <is>
          <t>% of Total Loan Class Balance</t>
        </is>
      </c>
      <c r="B13" s="7" t="n">
        <v>0.0063</v>
      </c>
      <c r="C13" s="7" t="n">
        <v>0.0063</v>
      </c>
    </row>
    <row r="14">
      <c r="A14" s="4" t="inlineStr">
        <is>
          <t>Wtd. Avg. Term Extension</t>
        </is>
      </c>
      <c r="B14" s="4" t="inlineStr">
        <is>
          <t>36 months</t>
        </is>
      </c>
      <c r="C14" s="4" t="inlineStr">
        <is>
          <t>36 months</t>
        </is>
      </c>
    </row>
    <row r="15">
      <c r="A15" s="4" t="inlineStr">
        <is>
          <t>Commercial loans | Commercial &amp; industr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erm Extension</t>
        </is>
      </c>
      <c r="B17" s="6" t="n">
        <v>24233</v>
      </c>
      <c r="C17" s="6" t="n">
        <v>56891</v>
      </c>
    </row>
    <row r="18">
      <c r="A18" s="4" t="inlineStr">
        <is>
          <t>% of Total Loan Class Balance</t>
        </is>
      </c>
      <c r="B18" s="7" t="n">
        <v>0.0101</v>
      </c>
      <c r="C18" s="7" t="n">
        <v>0.0238</v>
      </c>
    </row>
    <row r="19">
      <c r="A19" s="4" t="inlineStr">
        <is>
          <t>Wtd. Avg. Term Extension</t>
        </is>
      </c>
      <c r="B19" s="4" t="inlineStr">
        <is>
          <t>9 months</t>
        </is>
      </c>
      <c r="C19" s="4" t="inlineStr">
        <is>
          <t>8 months</t>
        </is>
      </c>
    </row>
    <row r="20">
      <c r="A20" s="4" t="inlineStr">
        <is>
          <t>Commercial loans | Constructio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erm Extension</t>
        </is>
      </c>
      <c r="B22" s="4" t="inlineStr">
        <is>
          <t xml:space="preserve"> </t>
        </is>
      </c>
      <c r="C22" s="6" t="n">
        <v>13153</v>
      </c>
    </row>
    <row r="23">
      <c r="A23" s="4" t="inlineStr">
        <is>
          <t>% of Total Loan Class Balance</t>
        </is>
      </c>
      <c r="B23" s="4" t="inlineStr">
        <is>
          <t xml:space="preserve"> </t>
        </is>
      </c>
      <c r="C23" s="7" t="n">
        <v>0.0091</v>
      </c>
    </row>
    <row r="24">
      <c r="A24" s="4" t="inlineStr">
        <is>
          <t>Wtd. Avg. Term Extension</t>
        </is>
      </c>
      <c r="B24" s="4" t="inlineStr">
        <is>
          <t xml:space="preserve"> </t>
        </is>
      </c>
      <c r="C24" s="4" t="inlineStr">
        <is>
          <t>15 months</t>
        </is>
      </c>
    </row>
    <row r="25">
      <c r="A25" s="4" t="inlineStr">
        <is>
          <t>Consumer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erm Extension</t>
        </is>
      </c>
      <c r="B27" s="6" t="n">
        <v>563</v>
      </c>
      <c r="C27" s="6" t="n">
        <v>563</v>
      </c>
    </row>
    <row r="28">
      <c r="A28" s="4" t="inlineStr">
        <is>
          <t>% of Total Loan Class Balance</t>
        </is>
      </c>
      <c r="B28" s="7" t="n">
        <v>0.0001</v>
      </c>
      <c r="C28" s="7" t="n">
        <v>0.0001</v>
      </c>
    </row>
    <row r="29">
      <c r="A29" s="4" t="inlineStr">
        <is>
          <t>Consumer loans | Single-family resident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erm Extension</t>
        </is>
      </c>
      <c r="B31" s="6" t="n">
        <v>563</v>
      </c>
      <c r="C31" s="6" t="n">
        <v>563</v>
      </c>
    </row>
    <row r="32">
      <c r="A32" s="4" t="inlineStr">
        <is>
          <t>% of Total Loan Class Balance</t>
        </is>
      </c>
      <c r="B32" s="7" t="n">
        <v>0.0001</v>
      </c>
      <c r="C32" s="7" t="n">
        <v>0.0001</v>
      </c>
    </row>
    <row r="33">
      <c r="A33" s="4" t="inlineStr">
        <is>
          <t>Wtd. Avg. Term Extension</t>
        </is>
      </c>
      <c r="B33" s="4" t="inlineStr">
        <is>
          <t>6 months</t>
        </is>
      </c>
      <c r="C33" s="4" t="inlineStr">
        <is>
          <t>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Loans Based on Credit Quality Indicator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Gross Charge-off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2713</v>
      </c>
      <c r="C4" s="6" t="n">
        <v>10543</v>
      </c>
      <c r="D4" s="6" t="n">
        <v>3351</v>
      </c>
      <c r="E4" s="6" t="n">
        <v>16897</v>
      </c>
      <c r="F4" s="4" t="inlineStr">
        <is>
          <t xml:space="preserve"> </t>
        </is>
      </c>
    </row>
    <row r="5">
      <c r="A5" s="4" t="inlineStr">
        <is>
          <t>Commercial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YTD 2024</t>
        </is>
      </c>
      <c r="B7" s="5" t="n">
        <v>392292</v>
      </c>
      <c r="C7" s="4" t="inlineStr">
        <is>
          <t xml:space="preserve"> </t>
        </is>
      </c>
      <c r="D7" s="5" t="n">
        <v>392292</v>
      </c>
      <c r="E7" s="4" t="inlineStr">
        <is>
          <t xml:space="preserve"> </t>
        </is>
      </c>
      <c r="F7" s="6" t="n">
        <v>771470</v>
      </c>
    </row>
    <row r="8">
      <c r="A8" s="4" t="inlineStr">
        <is>
          <t>2023</t>
        </is>
      </c>
      <c r="B8" s="5" t="n">
        <v>1021645</v>
      </c>
      <c r="C8" s="4" t="inlineStr">
        <is>
          <t xml:space="preserve"> </t>
        </is>
      </c>
      <c r="D8" s="5" t="n">
        <v>1021645</v>
      </c>
      <c r="E8" s="4" t="inlineStr">
        <is>
          <t xml:space="preserve"> </t>
        </is>
      </c>
      <c r="F8" s="5" t="n">
        <v>2845113</v>
      </c>
    </row>
    <row r="9">
      <c r="A9" s="4" t="inlineStr">
        <is>
          <t>2022</t>
        </is>
      </c>
      <c r="B9" s="5" t="n">
        <v>3687397</v>
      </c>
      <c r="C9" s="4" t="inlineStr">
        <is>
          <t xml:space="preserve"> </t>
        </is>
      </c>
      <c r="D9" s="5" t="n">
        <v>3687397</v>
      </c>
      <c r="E9" s="4" t="inlineStr">
        <is>
          <t xml:space="preserve"> </t>
        </is>
      </c>
      <c r="F9" s="5" t="n">
        <v>2530000</v>
      </c>
    </row>
    <row r="10">
      <c r="A10" s="4" t="inlineStr">
        <is>
          <t>2021</t>
        </is>
      </c>
      <c r="B10" s="5" t="n">
        <v>2563585</v>
      </c>
      <c r="C10" s="4" t="inlineStr">
        <is>
          <t xml:space="preserve"> </t>
        </is>
      </c>
      <c r="D10" s="5" t="n">
        <v>2563585</v>
      </c>
      <c r="E10" s="4" t="inlineStr">
        <is>
          <t xml:space="preserve"> </t>
        </is>
      </c>
      <c r="F10" s="5" t="n">
        <v>1239813</v>
      </c>
    </row>
    <row r="11">
      <c r="A11" s="4" t="inlineStr">
        <is>
          <t>2020</t>
        </is>
      </c>
      <c r="B11" s="5" t="n">
        <v>1220744</v>
      </c>
      <c r="C11" s="4" t="inlineStr">
        <is>
          <t xml:space="preserve"> </t>
        </is>
      </c>
      <c r="D11" s="5" t="n">
        <v>1220744</v>
      </c>
      <c r="E11" s="4" t="inlineStr">
        <is>
          <t xml:space="preserve"> </t>
        </is>
      </c>
      <c r="F11" s="5" t="n">
        <v>516214</v>
      </c>
    </row>
    <row r="12">
      <c r="A12" s="4" t="inlineStr">
        <is>
          <t>Prior to 2020</t>
        </is>
      </c>
      <c r="B12" s="5" t="n">
        <v>1937996</v>
      </c>
      <c r="C12" s="4" t="inlineStr">
        <is>
          <t xml:space="preserve"> </t>
        </is>
      </c>
      <c r="D12" s="5" t="n">
        <v>1937996</v>
      </c>
      <c r="E12" s="4" t="inlineStr">
        <is>
          <t xml:space="preserve"> </t>
        </is>
      </c>
      <c r="F12" s="5" t="n">
        <v>1277596</v>
      </c>
    </row>
    <row r="13">
      <c r="A13" s="4" t="inlineStr">
        <is>
          <t>Revolving Loans</t>
        </is>
      </c>
      <c r="B13" s="5" t="n">
        <v>1403264</v>
      </c>
      <c r="C13" s="4" t="inlineStr">
        <is>
          <t xml:space="preserve"> </t>
        </is>
      </c>
      <c r="D13" s="5" t="n">
        <v>1403264</v>
      </c>
      <c r="E13" s="4" t="inlineStr">
        <is>
          <t xml:space="preserve"> </t>
        </is>
      </c>
      <c r="F13" s="5" t="n">
        <v>1292844</v>
      </c>
    </row>
    <row r="14">
      <c r="A14" s="4" t="inlineStr">
        <is>
          <t>Revolving to Term Loans</t>
        </is>
      </c>
      <c r="B14" s="5" t="n">
        <v>19157</v>
      </c>
      <c r="C14" s="4" t="inlineStr">
        <is>
          <t xml:space="preserve"> </t>
        </is>
      </c>
      <c r="D14" s="5" t="n">
        <v>19157</v>
      </c>
      <c r="E14" s="4" t="inlineStr">
        <is>
          <t xml:space="preserve"> </t>
        </is>
      </c>
      <c r="F14" s="5" t="n">
        <v>34560</v>
      </c>
    </row>
    <row r="15">
      <c r="A15" s="4" t="inlineStr">
        <is>
          <t>Total Loans</t>
        </is>
      </c>
      <c r="B15" s="5" t="n">
        <v>12246080</v>
      </c>
      <c r="C15" s="4" t="inlineStr">
        <is>
          <t xml:space="preserve"> </t>
        </is>
      </c>
      <c r="D15" s="5" t="n">
        <v>12246080</v>
      </c>
      <c r="E15" s="4" t="inlineStr">
        <is>
          <t xml:space="preserve"> </t>
        </is>
      </c>
      <c r="F15" s="5" t="n">
        <v>10507610</v>
      </c>
    </row>
    <row r="16">
      <c r="A16" s="3" t="inlineStr">
        <is>
          <t>Gross Charge-off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YTD 2024</t>
        </is>
      </c>
      <c r="B17" s="4" t="inlineStr">
        <is>
          <t xml:space="preserve"> </t>
        </is>
      </c>
      <c r="C17" s="4" t="inlineStr">
        <is>
          <t xml:space="preserve"> </t>
        </is>
      </c>
      <c r="D17" s="5" t="n">
        <v>0</v>
      </c>
      <c r="E17" s="4" t="inlineStr">
        <is>
          <t xml:space="preserve"> </t>
        </is>
      </c>
      <c r="F17" s="4" t="inlineStr">
        <is>
          <t xml:space="preserve"> </t>
        </is>
      </c>
    </row>
    <row r="18">
      <c r="A18" s="4" t="inlineStr">
        <is>
          <t>2023</t>
        </is>
      </c>
      <c r="B18" s="4" t="inlineStr">
        <is>
          <t xml:space="preserve"> </t>
        </is>
      </c>
      <c r="C18" s="4" t="inlineStr">
        <is>
          <t xml:space="preserve"> </t>
        </is>
      </c>
      <c r="D18" s="5" t="n">
        <v>0</v>
      </c>
      <c r="E18" s="4" t="inlineStr">
        <is>
          <t xml:space="preserve"> </t>
        </is>
      </c>
      <c r="F18" s="4" t="inlineStr">
        <is>
          <t xml:space="preserve"> </t>
        </is>
      </c>
    </row>
    <row r="19">
      <c r="A19" s="4" t="inlineStr">
        <is>
          <t>2022</t>
        </is>
      </c>
      <c r="B19" s="4" t="inlineStr">
        <is>
          <t xml:space="preserve"> </t>
        </is>
      </c>
      <c r="C19" s="4" t="inlineStr">
        <is>
          <t xml:space="preserve"> </t>
        </is>
      </c>
      <c r="D19" s="5" t="n">
        <v>0</v>
      </c>
      <c r="E19" s="4" t="inlineStr">
        <is>
          <t xml:space="preserve"> </t>
        </is>
      </c>
      <c r="F19" s="4" t="inlineStr">
        <is>
          <t xml:space="preserve"> </t>
        </is>
      </c>
    </row>
    <row r="20">
      <c r="A20" s="4" t="inlineStr">
        <is>
          <t>2021</t>
        </is>
      </c>
      <c r="B20" s="4" t="inlineStr">
        <is>
          <t xml:space="preserve"> </t>
        </is>
      </c>
      <c r="C20" s="4" t="inlineStr">
        <is>
          <t xml:space="preserve"> </t>
        </is>
      </c>
      <c r="D20" s="5" t="n">
        <v>10</v>
      </c>
      <c r="E20" s="4" t="inlineStr">
        <is>
          <t xml:space="preserve"> </t>
        </is>
      </c>
      <c r="F20" s="4" t="inlineStr">
        <is>
          <t xml:space="preserve"> </t>
        </is>
      </c>
    </row>
    <row r="21">
      <c r="A21" s="4" t="inlineStr">
        <is>
          <t>2020</t>
        </is>
      </c>
      <c r="B21" s="4" t="inlineStr">
        <is>
          <t xml:space="preserve"> </t>
        </is>
      </c>
      <c r="C21" s="4" t="inlineStr">
        <is>
          <t xml:space="preserve"> </t>
        </is>
      </c>
      <c r="D21" s="5" t="n">
        <v>0</v>
      </c>
      <c r="E21" s="4" t="inlineStr">
        <is>
          <t xml:space="preserve"> </t>
        </is>
      </c>
      <c r="F21" s="4" t="inlineStr">
        <is>
          <t xml:space="preserve"> </t>
        </is>
      </c>
    </row>
    <row r="22">
      <c r="A22" s="4" t="inlineStr">
        <is>
          <t>Prior to 2020</t>
        </is>
      </c>
      <c r="B22" s="4" t="inlineStr">
        <is>
          <t xml:space="preserve"> </t>
        </is>
      </c>
      <c r="C22" s="4" t="inlineStr">
        <is>
          <t xml:space="preserve"> </t>
        </is>
      </c>
      <c r="D22" s="5" t="n">
        <v>252</v>
      </c>
      <c r="E22" s="4" t="inlineStr">
        <is>
          <t xml:space="preserve"> </t>
        </is>
      </c>
      <c r="F22" s="4" t="inlineStr">
        <is>
          <t xml:space="preserve"> </t>
        </is>
      </c>
    </row>
    <row r="23">
      <c r="A23" s="4" t="inlineStr">
        <is>
          <t>Revolving Loans</t>
        </is>
      </c>
      <c r="B23" s="4" t="inlineStr">
        <is>
          <t xml:space="preserve"> </t>
        </is>
      </c>
      <c r="C23" s="4" t="inlineStr">
        <is>
          <t xml:space="preserve"> </t>
        </is>
      </c>
      <c r="D23" s="5" t="n">
        <v>2331</v>
      </c>
      <c r="E23" s="4" t="inlineStr">
        <is>
          <t xml:space="preserve"> </t>
        </is>
      </c>
      <c r="F23" s="4" t="inlineStr">
        <is>
          <t xml:space="preserve"> </t>
        </is>
      </c>
    </row>
    <row r="24">
      <c r="A24" s="4" t="inlineStr">
        <is>
          <t>Revolving to Term Loans</t>
        </is>
      </c>
      <c r="B24" s="4" t="inlineStr">
        <is>
          <t xml:space="preserve"> </t>
        </is>
      </c>
      <c r="C24" s="4" t="inlineStr">
        <is>
          <t xml:space="preserve"> </t>
        </is>
      </c>
      <c r="D24" s="5" t="n">
        <v>101</v>
      </c>
      <c r="E24" s="4" t="inlineStr">
        <is>
          <t xml:space="preserve"> </t>
        </is>
      </c>
      <c r="F24" s="4" t="inlineStr">
        <is>
          <t xml:space="preserve"> </t>
        </is>
      </c>
    </row>
    <row r="25">
      <c r="A25" s="4" t="inlineStr">
        <is>
          <t>Total Loans</t>
        </is>
      </c>
      <c r="B25" s="5" t="n">
        <v>2549</v>
      </c>
      <c r="C25" s="5" t="n">
        <v>10469</v>
      </c>
      <c r="D25" s="5" t="n">
        <v>2694</v>
      </c>
      <c r="E25" s="5" t="n">
        <v>16605</v>
      </c>
      <c r="F25" s="4" t="inlineStr">
        <is>
          <t xml:space="preserve"> </t>
        </is>
      </c>
    </row>
    <row r="26">
      <c r="A26" s="4" t="inlineStr">
        <is>
          <t>Commercial loans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TD 2024</t>
        </is>
      </c>
      <c r="B28" s="5" t="n">
        <v>391505</v>
      </c>
      <c r="C28" s="4" t="inlineStr">
        <is>
          <t xml:space="preserve"> </t>
        </is>
      </c>
      <c r="D28" s="5" t="n">
        <v>391505</v>
      </c>
      <c r="E28" s="4" t="inlineStr">
        <is>
          <t xml:space="preserve"> </t>
        </is>
      </c>
      <c r="F28" s="5" t="n">
        <v>768070</v>
      </c>
    </row>
    <row r="29">
      <c r="A29" s="4" t="inlineStr">
        <is>
          <t>2023</t>
        </is>
      </c>
      <c r="B29" s="5" t="n">
        <v>994319</v>
      </c>
      <c r="C29" s="4" t="inlineStr">
        <is>
          <t xml:space="preserve"> </t>
        </is>
      </c>
      <c r="D29" s="5" t="n">
        <v>994319</v>
      </c>
      <c r="E29" s="4" t="inlineStr">
        <is>
          <t xml:space="preserve"> </t>
        </is>
      </c>
      <c r="F29" s="5" t="n">
        <v>2732691</v>
      </c>
    </row>
    <row r="30">
      <c r="A30" s="4" t="inlineStr">
        <is>
          <t>2022</t>
        </is>
      </c>
      <c r="B30" s="5" t="n">
        <v>3520018</v>
      </c>
      <c r="C30" s="4" t="inlineStr">
        <is>
          <t xml:space="preserve"> </t>
        </is>
      </c>
      <c r="D30" s="5" t="n">
        <v>3520018</v>
      </c>
      <c r="E30" s="4" t="inlineStr">
        <is>
          <t xml:space="preserve"> </t>
        </is>
      </c>
      <c r="F30" s="5" t="n">
        <v>2501906</v>
      </c>
    </row>
    <row r="31">
      <c r="A31" s="4" t="inlineStr">
        <is>
          <t>2021</t>
        </is>
      </c>
      <c r="B31" s="5" t="n">
        <v>2510433</v>
      </c>
      <c r="C31" s="4" t="inlineStr">
        <is>
          <t xml:space="preserve"> </t>
        </is>
      </c>
      <c r="D31" s="5" t="n">
        <v>2510433</v>
      </c>
      <c r="E31" s="4" t="inlineStr">
        <is>
          <t xml:space="preserve"> </t>
        </is>
      </c>
      <c r="F31" s="5" t="n">
        <v>1210070</v>
      </c>
    </row>
    <row r="32">
      <c r="A32" s="4" t="inlineStr">
        <is>
          <t>2020</t>
        </is>
      </c>
      <c r="B32" s="5" t="n">
        <v>1169456</v>
      </c>
      <c r="C32" s="4" t="inlineStr">
        <is>
          <t xml:space="preserve"> </t>
        </is>
      </c>
      <c r="D32" s="5" t="n">
        <v>1169456</v>
      </c>
      <c r="E32" s="4" t="inlineStr">
        <is>
          <t xml:space="preserve"> </t>
        </is>
      </c>
      <c r="F32" s="5" t="n">
        <v>469897</v>
      </c>
    </row>
    <row r="33">
      <c r="A33" s="4" t="inlineStr">
        <is>
          <t>Prior to 2020</t>
        </is>
      </c>
      <c r="B33" s="5" t="n">
        <v>1767576</v>
      </c>
      <c r="C33" s="4" t="inlineStr">
        <is>
          <t xml:space="preserve"> </t>
        </is>
      </c>
      <c r="D33" s="5" t="n">
        <v>1767576</v>
      </c>
      <c r="E33" s="4" t="inlineStr">
        <is>
          <t xml:space="preserve"> </t>
        </is>
      </c>
      <c r="F33" s="5" t="n">
        <v>1190162</v>
      </c>
    </row>
    <row r="34">
      <c r="A34" s="4" t="inlineStr">
        <is>
          <t>Revolving Loans</t>
        </is>
      </c>
      <c r="B34" s="5" t="n">
        <v>1266634</v>
      </c>
      <c r="C34" s="4" t="inlineStr">
        <is>
          <t xml:space="preserve"> </t>
        </is>
      </c>
      <c r="D34" s="5" t="n">
        <v>1266634</v>
      </c>
      <c r="E34" s="4" t="inlineStr">
        <is>
          <t xml:space="preserve"> </t>
        </is>
      </c>
      <c r="F34" s="5" t="n">
        <v>1219189</v>
      </c>
    </row>
    <row r="35">
      <c r="A35" s="4" t="inlineStr">
        <is>
          <t>Revolving to Term Loans</t>
        </is>
      </c>
      <c r="B35" s="5" t="n">
        <v>19156</v>
      </c>
      <c r="C35" s="4" t="inlineStr">
        <is>
          <t xml:space="preserve"> </t>
        </is>
      </c>
      <c r="D35" s="5" t="n">
        <v>19156</v>
      </c>
      <c r="E35" s="4" t="inlineStr">
        <is>
          <t xml:space="preserve"> </t>
        </is>
      </c>
      <c r="F35" s="5" t="n">
        <v>27681</v>
      </c>
    </row>
    <row r="36">
      <c r="A36" s="4" t="inlineStr">
        <is>
          <t>Total Loans</t>
        </is>
      </c>
      <c r="B36" s="5" t="n">
        <v>11639097</v>
      </c>
      <c r="C36" s="4" t="inlineStr">
        <is>
          <t xml:space="preserve"> </t>
        </is>
      </c>
      <c r="D36" s="5" t="n">
        <v>11639097</v>
      </c>
      <c r="E36" s="4" t="inlineStr">
        <is>
          <t xml:space="preserve"> </t>
        </is>
      </c>
      <c r="F36" s="5" t="n">
        <v>10119666</v>
      </c>
    </row>
    <row r="37">
      <c r="A37" s="4" t="inlineStr">
        <is>
          <t>Commercial loans | Special men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TD 2024</t>
        </is>
      </c>
      <c r="B39" s="5" t="n">
        <v>0</v>
      </c>
      <c r="C39" s="4" t="inlineStr">
        <is>
          <t xml:space="preserve"> </t>
        </is>
      </c>
      <c r="D39" s="5" t="n">
        <v>0</v>
      </c>
      <c r="E39" s="4" t="inlineStr">
        <is>
          <t xml:space="preserve"> </t>
        </is>
      </c>
      <c r="F39" s="5" t="n">
        <v>0</v>
      </c>
    </row>
    <row r="40">
      <c r="A40" s="4" t="inlineStr">
        <is>
          <t>2023</t>
        </is>
      </c>
      <c r="B40" s="5" t="n">
        <v>22658</v>
      </c>
      <c r="C40" s="4" t="inlineStr">
        <is>
          <t xml:space="preserve"> </t>
        </is>
      </c>
      <c r="D40" s="5" t="n">
        <v>22658</v>
      </c>
      <c r="E40" s="4" t="inlineStr">
        <is>
          <t xml:space="preserve"> </t>
        </is>
      </c>
      <c r="F40" s="5" t="n">
        <v>90428</v>
      </c>
    </row>
    <row r="41">
      <c r="A41" s="4" t="inlineStr">
        <is>
          <t>2022</t>
        </is>
      </c>
      <c r="B41" s="5" t="n">
        <v>105422</v>
      </c>
      <c r="C41" s="4" t="inlineStr">
        <is>
          <t xml:space="preserve"> </t>
        </is>
      </c>
      <c r="D41" s="5" t="n">
        <v>105422</v>
      </c>
      <c r="E41" s="4" t="inlineStr">
        <is>
          <t xml:space="preserve"> </t>
        </is>
      </c>
      <c r="F41" s="5" t="n">
        <v>788</v>
      </c>
    </row>
    <row r="42">
      <c r="A42" s="4" t="inlineStr">
        <is>
          <t>2021</t>
        </is>
      </c>
      <c r="B42" s="5" t="n">
        <v>30298</v>
      </c>
      <c r="C42" s="4" t="inlineStr">
        <is>
          <t xml:space="preserve"> </t>
        </is>
      </c>
      <c r="D42" s="5" t="n">
        <v>30298</v>
      </c>
      <c r="E42" s="4" t="inlineStr">
        <is>
          <t xml:space="preserve"> </t>
        </is>
      </c>
      <c r="F42" s="5" t="n">
        <v>0</v>
      </c>
    </row>
    <row r="43">
      <c r="A43" s="4" t="inlineStr">
        <is>
          <t>2020</t>
        </is>
      </c>
      <c r="B43" s="5" t="n">
        <v>11280</v>
      </c>
      <c r="C43" s="4" t="inlineStr">
        <is>
          <t xml:space="preserve"> </t>
        </is>
      </c>
      <c r="D43" s="5" t="n">
        <v>11280</v>
      </c>
      <c r="E43" s="4" t="inlineStr">
        <is>
          <t xml:space="preserve"> </t>
        </is>
      </c>
      <c r="F43" s="5" t="n">
        <v>6999</v>
      </c>
    </row>
    <row r="44">
      <c r="A44" s="4" t="inlineStr">
        <is>
          <t>Prior to 2020</t>
        </is>
      </c>
      <c r="B44" s="5" t="n">
        <v>21080</v>
      </c>
      <c r="C44" s="4" t="inlineStr">
        <is>
          <t xml:space="preserve"> </t>
        </is>
      </c>
      <c r="D44" s="5" t="n">
        <v>21080</v>
      </c>
      <c r="E44" s="4" t="inlineStr">
        <is>
          <t xml:space="preserve"> </t>
        </is>
      </c>
      <c r="F44" s="5" t="n">
        <v>0</v>
      </c>
    </row>
    <row r="45">
      <c r="A45" s="4" t="inlineStr">
        <is>
          <t>Revolving Loans</t>
        </is>
      </c>
      <c r="B45" s="5" t="n">
        <v>53157</v>
      </c>
      <c r="C45" s="4" t="inlineStr">
        <is>
          <t xml:space="preserve"> </t>
        </is>
      </c>
      <c r="D45" s="5" t="n">
        <v>53157</v>
      </c>
      <c r="E45" s="4" t="inlineStr">
        <is>
          <t xml:space="preserve"> </t>
        </is>
      </c>
      <c r="F45" s="5" t="n">
        <v>3707</v>
      </c>
    </row>
    <row r="46">
      <c r="A46" s="4" t="inlineStr">
        <is>
          <t>Revolving to Term Loans</t>
        </is>
      </c>
      <c r="B46" s="5" t="n">
        <v>0</v>
      </c>
      <c r="C46" s="4" t="inlineStr">
        <is>
          <t xml:space="preserve"> </t>
        </is>
      </c>
      <c r="D46" s="5" t="n">
        <v>0</v>
      </c>
      <c r="E46" s="4" t="inlineStr">
        <is>
          <t xml:space="preserve"> </t>
        </is>
      </c>
      <c r="F46" s="5" t="n">
        <v>0</v>
      </c>
    </row>
    <row r="47">
      <c r="A47" s="4" t="inlineStr">
        <is>
          <t>Total Loans</t>
        </is>
      </c>
      <c r="B47" s="5" t="n">
        <v>243895</v>
      </c>
      <c r="C47" s="4" t="inlineStr">
        <is>
          <t xml:space="preserve"> </t>
        </is>
      </c>
      <c r="D47" s="5" t="n">
        <v>243895</v>
      </c>
      <c r="E47" s="4" t="inlineStr">
        <is>
          <t xml:space="preserve"> </t>
        </is>
      </c>
      <c r="F47" s="5" t="n">
        <v>101922</v>
      </c>
    </row>
    <row r="48">
      <c r="A48" s="4" t="inlineStr">
        <is>
          <t>Commercial loans | Substand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YTD 2024</t>
        </is>
      </c>
      <c r="B50" s="5" t="n">
        <v>787</v>
      </c>
      <c r="C50" s="4" t="inlineStr">
        <is>
          <t xml:space="preserve"> </t>
        </is>
      </c>
      <c r="D50" s="5" t="n">
        <v>787</v>
      </c>
      <c r="E50" s="4" t="inlineStr">
        <is>
          <t xml:space="preserve"> </t>
        </is>
      </c>
      <c r="F50" s="5" t="n">
        <v>3400</v>
      </c>
    </row>
    <row r="51">
      <c r="A51" s="4" t="inlineStr">
        <is>
          <t>2023</t>
        </is>
      </c>
      <c r="B51" s="5" t="n">
        <v>4668</v>
      </c>
      <c r="C51" s="4" t="inlineStr">
        <is>
          <t xml:space="preserve"> </t>
        </is>
      </c>
      <c r="D51" s="5" t="n">
        <v>4668</v>
      </c>
      <c r="E51" s="4" t="inlineStr">
        <is>
          <t xml:space="preserve"> </t>
        </is>
      </c>
      <c r="F51" s="5" t="n">
        <v>21994</v>
      </c>
    </row>
    <row r="52">
      <c r="A52" s="4" t="inlineStr">
        <is>
          <t>2022</t>
        </is>
      </c>
      <c r="B52" s="5" t="n">
        <v>61957</v>
      </c>
      <c r="C52" s="4" t="inlineStr">
        <is>
          <t xml:space="preserve"> </t>
        </is>
      </c>
      <c r="D52" s="5" t="n">
        <v>61957</v>
      </c>
      <c r="E52" s="4" t="inlineStr">
        <is>
          <t xml:space="preserve"> </t>
        </is>
      </c>
      <c r="F52" s="5" t="n">
        <v>27306</v>
      </c>
    </row>
    <row r="53">
      <c r="A53" s="4" t="inlineStr">
        <is>
          <t>2021</t>
        </is>
      </c>
      <c r="B53" s="5" t="n">
        <v>22854</v>
      </c>
      <c r="C53" s="4" t="inlineStr">
        <is>
          <t xml:space="preserve"> </t>
        </is>
      </c>
      <c r="D53" s="5" t="n">
        <v>22854</v>
      </c>
      <c r="E53" s="4" t="inlineStr">
        <is>
          <t xml:space="preserve"> </t>
        </is>
      </c>
      <c r="F53" s="5" t="n">
        <v>29743</v>
      </c>
    </row>
    <row r="54">
      <c r="A54" s="4" t="inlineStr">
        <is>
          <t>2020</t>
        </is>
      </c>
      <c r="B54" s="5" t="n">
        <v>40008</v>
      </c>
      <c r="C54" s="4" t="inlineStr">
        <is>
          <t xml:space="preserve"> </t>
        </is>
      </c>
      <c r="D54" s="5" t="n">
        <v>40008</v>
      </c>
      <c r="E54" s="4" t="inlineStr">
        <is>
          <t xml:space="preserve"> </t>
        </is>
      </c>
      <c r="F54" s="5" t="n">
        <v>39318</v>
      </c>
    </row>
    <row r="55">
      <c r="A55" s="4" t="inlineStr">
        <is>
          <t>Prior to 2020</t>
        </is>
      </c>
      <c r="B55" s="5" t="n">
        <v>149340</v>
      </c>
      <c r="C55" s="4" t="inlineStr">
        <is>
          <t xml:space="preserve"> </t>
        </is>
      </c>
      <c r="D55" s="5" t="n">
        <v>149340</v>
      </c>
      <c r="E55" s="4" t="inlineStr">
        <is>
          <t xml:space="preserve"> </t>
        </is>
      </c>
      <c r="F55" s="5" t="n">
        <v>87434</v>
      </c>
    </row>
    <row r="56">
      <c r="A56" s="4" t="inlineStr">
        <is>
          <t>Revolving Loans</t>
        </is>
      </c>
      <c r="B56" s="5" t="n">
        <v>83473</v>
      </c>
      <c r="C56" s="4" t="inlineStr">
        <is>
          <t xml:space="preserve"> </t>
        </is>
      </c>
      <c r="D56" s="5" t="n">
        <v>83473</v>
      </c>
      <c r="E56" s="4" t="inlineStr">
        <is>
          <t xml:space="preserve"> </t>
        </is>
      </c>
      <c r="F56" s="5" t="n">
        <v>69948</v>
      </c>
    </row>
    <row r="57">
      <c r="A57" s="4" t="inlineStr">
        <is>
          <t>Revolving to Term Loans</t>
        </is>
      </c>
      <c r="B57" s="5" t="n">
        <v>1</v>
      </c>
      <c r="C57" s="4" t="inlineStr">
        <is>
          <t xml:space="preserve"> </t>
        </is>
      </c>
      <c r="D57" s="5" t="n">
        <v>1</v>
      </c>
      <c r="E57" s="4" t="inlineStr">
        <is>
          <t xml:space="preserve"> </t>
        </is>
      </c>
      <c r="F57" s="5" t="n">
        <v>6879</v>
      </c>
    </row>
    <row r="58">
      <c r="A58" s="4" t="inlineStr">
        <is>
          <t>Total Loans</t>
        </is>
      </c>
      <c r="B58" s="5" t="n">
        <v>363088</v>
      </c>
      <c r="C58" s="4" t="inlineStr">
        <is>
          <t xml:space="preserve"> </t>
        </is>
      </c>
      <c r="D58" s="5" t="n">
        <v>363088</v>
      </c>
      <c r="E58" s="4" t="inlineStr">
        <is>
          <t xml:space="preserve"> </t>
        </is>
      </c>
      <c r="F58" s="5" t="n">
        <v>286022</v>
      </c>
    </row>
    <row r="59">
      <c r="A59" s="4" t="inlineStr">
        <is>
          <t>Commercial loans | Multi-famil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TD 2024</t>
        </is>
      </c>
      <c r="B61" s="5" t="n">
        <v>75580</v>
      </c>
      <c r="C61" s="4" t="inlineStr">
        <is>
          <t xml:space="preserve"> </t>
        </is>
      </c>
      <c r="D61" s="5" t="n">
        <v>75580</v>
      </c>
      <c r="E61" s="4" t="inlineStr">
        <is>
          <t xml:space="preserve"> </t>
        </is>
      </c>
      <c r="F61" s="5" t="n">
        <v>135859</v>
      </c>
    </row>
    <row r="62">
      <c r="A62" s="4" t="inlineStr">
        <is>
          <t>2023</t>
        </is>
      </c>
      <c r="B62" s="5" t="n">
        <v>187791</v>
      </c>
      <c r="C62" s="4" t="inlineStr">
        <is>
          <t xml:space="preserve"> </t>
        </is>
      </c>
      <c r="D62" s="5" t="n">
        <v>187791</v>
      </c>
      <c r="E62" s="4" t="inlineStr">
        <is>
          <t xml:space="preserve"> </t>
        </is>
      </c>
      <c r="F62" s="5" t="n">
        <v>754265</v>
      </c>
    </row>
    <row r="63">
      <c r="A63" s="4" t="inlineStr">
        <is>
          <t>2022</t>
        </is>
      </c>
      <c r="B63" s="5" t="n">
        <v>1628187</v>
      </c>
      <c r="C63" s="4" t="inlineStr">
        <is>
          <t xml:space="preserve"> </t>
        </is>
      </c>
      <c r="D63" s="5" t="n">
        <v>1628187</v>
      </c>
      <c r="E63" s="4" t="inlineStr">
        <is>
          <t xml:space="preserve"> </t>
        </is>
      </c>
      <c r="F63" s="5" t="n">
        <v>853307</v>
      </c>
    </row>
    <row r="64">
      <c r="A64" s="4" t="inlineStr">
        <is>
          <t>2021</t>
        </is>
      </c>
      <c r="B64" s="5" t="n">
        <v>1193474</v>
      </c>
      <c r="C64" s="4" t="inlineStr">
        <is>
          <t xml:space="preserve"> </t>
        </is>
      </c>
      <c r="D64" s="5" t="n">
        <v>1193474</v>
      </c>
      <c r="E64" s="4" t="inlineStr">
        <is>
          <t xml:space="preserve"> </t>
        </is>
      </c>
      <c r="F64" s="5" t="n">
        <v>544077</v>
      </c>
    </row>
    <row r="65">
      <c r="A65" s="4" t="inlineStr">
        <is>
          <t>2020</t>
        </is>
      </c>
      <c r="B65" s="5" t="n">
        <v>596253</v>
      </c>
      <c r="C65" s="4" t="inlineStr">
        <is>
          <t xml:space="preserve"> </t>
        </is>
      </c>
      <c r="D65" s="5" t="n">
        <v>596253</v>
      </c>
      <c r="E65" s="4" t="inlineStr">
        <is>
          <t xml:space="preserve"> </t>
        </is>
      </c>
      <c r="F65" s="5" t="n">
        <v>143548</v>
      </c>
    </row>
    <row r="66">
      <c r="A66" s="4" t="inlineStr">
        <is>
          <t>Prior to 2020</t>
        </is>
      </c>
      <c r="B66" s="5" t="n">
        <v>783291</v>
      </c>
      <c r="C66" s="4" t="inlineStr">
        <is>
          <t xml:space="preserve"> </t>
        </is>
      </c>
      <c r="D66" s="5" t="n">
        <v>783291</v>
      </c>
      <c r="E66" s="4" t="inlineStr">
        <is>
          <t xml:space="preserve"> </t>
        </is>
      </c>
      <c r="F66" s="5" t="n">
        <v>406015</v>
      </c>
    </row>
    <row r="67">
      <c r="A67" s="4" t="inlineStr">
        <is>
          <t>Revolving Loans</t>
        </is>
      </c>
      <c r="B67" s="5" t="n">
        <v>31628</v>
      </c>
      <c r="C67" s="4" t="inlineStr">
        <is>
          <t xml:space="preserve"> </t>
        </is>
      </c>
      <c r="D67" s="5" t="n">
        <v>31628</v>
      </c>
      <c r="E67" s="4" t="inlineStr">
        <is>
          <t xml:space="preserve"> </t>
        </is>
      </c>
      <c r="F67" s="5" t="n">
        <v>49523</v>
      </c>
    </row>
    <row r="68">
      <c r="A68" s="4" t="inlineStr">
        <is>
          <t>Revolving to Term Loans</t>
        </is>
      </c>
      <c r="B68" s="5" t="n">
        <v>17119</v>
      </c>
      <c r="C68" s="4" t="inlineStr">
        <is>
          <t xml:space="preserve"> </t>
        </is>
      </c>
      <c r="D68" s="5" t="n">
        <v>17119</v>
      </c>
      <c r="E68" s="4" t="inlineStr">
        <is>
          <t xml:space="preserve"> </t>
        </is>
      </c>
      <c r="F68" s="5" t="n">
        <v>0</v>
      </c>
    </row>
    <row r="69">
      <c r="A69" s="4" t="inlineStr">
        <is>
          <t>Total Loans</t>
        </is>
      </c>
      <c r="B69" s="5" t="n">
        <v>4513323</v>
      </c>
      <c r="C69" s="4" t="inlineStr">
        <is>
          <t xml:space="preserve"> </t>
        </is>
      </c>
      <c r="D69" s="5" t="n">
        <v>4513323</v>
      </c>
      <c r="E69" s="4" t="inlineStr">
        <is>
          <t xml:space="preserve"> </t>
        </is>
      </c>
      <c r="F69" s="5" t="n">
        <v>2886594</v>
      </c>
    </row>
    <row r="70">
      <c r="A70" s="3" t="inlineStr">
        <is>
          <t>Gross Charge-off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ans</t>
        </is>
      </c>
      <c r="B71" s="5" t="n">
        <v>0</v>
      </c>
      <c r="C71" s="5" t="n">
        <v>0</v>
      </c>
      <c r="D71" s="5" t="n">
        <v>0</v>
      </c>
      <c r="E71" s="5" t="n">
        <v>0</v>
      </c>
      <c r="F71" s="4" t="inlineStr">
        <is>
          <t xml:space="preserve"> </t>
        </is>
      </c>
    </row>
    <row r="72">
      <c r="A72" s="4" t="inlineStr">
        <is>
          <t>Commercial loans | Multi-family | Pas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YTD 2024</t>
        </is>
      </c>
      <c r="B74" s="5" t="n">
        <v>75580</v>
      </c>
      <c r="C74" s="4" t="inlineStr">
        <is>
          <t xml:space="preserve"> </t>
        </is>
      </c>
      <c r="D74" s="5" t="n">
        <v>75580</v>
      </c>
      <c r="E74" s="4" t="inlineStr">
        <is>
          <t xml:space="preserve"> </t>
        </is>
      </c>
      <c r="F74" s="5" t="n">
        <v>135859</v>
      </c>
    </row>
    <row r="75">
      <c r="A75" s="4" t="inlineStr">
        <is>
          <t>2023</t>
        </is>
      </c>
      <c r="B75" s="5" t="n">
        <v>187791</v>
      </c>
      <c r="C75" s="4" t="inlineStr">
        <is>
          <t xml:space="preserve"> </t>
        </is>
      </c>
      <c r="D75" s="5" t="n">
        <v>187791</v>
      </c>
      <c r="E75" s="4" t="inlineStr">
        <is>
          <t xml:space="preserve"> </t>
        </is>
      </c>
      <c r="F75" s="5" t="n">
        <v>658126</v>
      </c>
    </row>
    <row r="76">
      <c r="A76" s="4" t="inlineStr">
        <is>
          <t>2022</t>
        </is>
      </c>
      <c r="B76" s="5" t="n">
        <v>1528403</v>
      </c>
      <c r="C76" s="4" t="inlineStr">
        <is>
          <t xml:space="preserve"> </t>
        </is>
      </c>
      <c r="D76" s="5" t="n">
        <v>1528403</v>
      </c>
      <c r="E76" s="4" t="inlineStr">
        <is>
          <t xml:space="preserve"> </t>
        </is>
      </c>
      <c r="F76" s="5" t="n">
        <v>850998</v>
      </c>
    </row>
    <row r="77">
      <c r="A77" s="4" t="inlineStr">
        <is>
          <t>2021</t>
        </is>
      </c>
      <c r="B77" s="5" t="n">
        <v>1184931</v>
      </c>
      <c r="C77" s="4" t="inlineStr">
        <is>
          <t xml:space="preserve"> </t>
        </is>
      </c>
      <c r="D77" s="5" t="n">
        <v>1184931</v>
      </c>
      <c r="E77" s="4" t="inlineStr">
        <is>
          <t xml:space="preserve"> </t>
        </is>
      </c>
      <c r="F77" s="5" t="n">
        <v>541655</v>
      </c>
    </row>
    <row r="78">
      <c r="A78" s="4" t="inlineStr">
        <is>
          <t>2020</t>
        </is>
      </c>
      <c r="B78" s="5" t="n">
        <v>589557</v>
      </c>
      <c r="C78" s="4" t="inlineStr">
        <is>
          <t xml:space="preserve"> </t>
        </is>
      </c>
      <c r="D78" s="5" t="n">
        <v>589557</v>
      </c>
      <c r="E78" s="4" t="inlineStr">
        <is>
          <t xml:space="preserve"> </t>
        </is>
      </c>
      <c r="F78" s="5" t="n">
        <v>135965</v>
      </c>
    </row>
    <row r="79">
      <c r="A79" s="4" t="inlineStr">
        <is>
          <t>Prior to 2020</t>
        </is>
      </c>
      <c r="B79" s="5" t="n">
        <v>742732</v>
      </c>
      <c r="C79" s="4" t="inlineStr">
        <is>
          <t xml:space="preserve"> </t>
        </is>
      </c>
      <c r="D79" s="5" t="n">
        <v>742732</v>
      </c>
      <c r="E79" s="4" t="inlineStr">
        <is>
          <t xml:space="preserve"> </t>
        </is>
      </c>
      <c r="F79" s="5" t="n">
        <v>400412</v>
      </c>
    </row>
    <row r="80">
      <c r="A80" s="4" t="inlineStr">
        <is>
          <t>Revolving Loans</t>
        </is>
      </c>
      <c r="B80" s="5" t="n">
        <v>31628</v>
      </c>
      <c r="C80" s="4" t="inlineStr">
        <is>
          <t xml:space="preserve"> </t>
        </is>
      </c>
      <c r="D80" s="5" t="n">
        <v>31628</v>
      </c>
      <c r="E80" s="4" t="inlineStr">
        <is>
          <t xml:space="preserve"> </t>
        </is>
      </c>
      <c r="F80" s="5" t="n">
        <v>49523</v>
      </c>
    </row>
    <row r="81">
      <c r="A81" s="4" t="inlineStr">
        <is>
          <t>Revolving to Term Loans</t>
        </is>
      </c>
      <c r="B81" s="5" t="n">
        <v>17119</v>
      </c>
      <c r="C81" s="4" t="inlineStr">
        <is>
          <t xml:space="preserve"> </t>
        </is>
      </c>
      <c r="D81" s="5" t="n">
        <v>17119</v>
      </c>
      <c r="E81" s="4" t="inlineStr">
        <is>
          <t xml:space="preserve"> </t>
        </is>
      </c>
      <c r="F81" s="5" t="n">
        <v>0</v>
      </c>
    </row>
    <row r="82">
      <c r="A82" s="4" t="inlineStr">
        <is>
          <t>Total Loans</t>
        </is>
      </c>
      <c r="B82" s="5" t="n">
        <v>4357741</v>
      </c>
      <c r="C82" s="4" t="inlineStr">
        <is>
          <t xml:space="preserve"> </t>
        </is>
      </c>
      <c r="D82" s="5" t="n">
        <v>4357741</v>
      </c>
      <c r="E82" s="4" t="inlineStr">
        <is>
          <t xml:space="preserve"> </t>
        </is>
      </c>
      <c r="F82" s="5" t="n">
        <v>2772538</v>
      </c>
    </row>
    <row r="83">
      <c r="A83" s="4" t="inlineStr">
        <is>
          <t>Commercial loans | Multi-family | Special men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TD 2024</t>
        </is>
      </c>
      <c r="B85" s="5" t="n">
        <v>0</v>
      </c>
      <c r="C85" s="4" t="inlineStr">
        <is>
          <t xml:space="preserve"> </t>
        </is>
      </c>
      <c r="D85" s="5" t="n">
        <v>0</v>
      </c>
      <c r="E85" s="4" t="inlineStr">
        <is>
          <t xml:space="preserve"> </t>
        </is>
      </c>
      <c r="F85" s="5" t="n">
        <v>0</v>
      </c>
    </row>
    <row r="86">
      <c r="A86" s="4" t="inlineStr">
        <is>
          <t>2023</t>
        </is>
      </c>
      <c r="B86" s="5" t="n">
        <v>0</v>
      </c>
      <c r="C86" s="4" t="inlineStr">
        <is>
          <t xml:space="preserve"> </t>
        </is>
      </c>
      <c r="D86" s="5" t="n">
        <v>0</v>
      </c>
      <c r="E86" s="4" t="inlineStr">
        <is>
          <t xml:space="preserve"> </t>
        </is>
      </c>
      <c r="F86" s="5" t="n">
        <v>90428</v>
      </c>
    </row>
    <row r="87">
      <c r="A87" s="4" t="inlineStr">
        <is>
          <t>2022</t>
        </is>
      </c>
      <c r="B87" s="5" t="n">
        <v>92856</v>
      </c>
      <c r="C87" s="4" t="inlineStr">
        <is>
          <t xml:space="preserve"> </t>
        </is>
      </c>
      <c r="D87" s="5" t="n">
        <v>92856</v>
      </c>
      <c r="E87" s="4" t="inlineStr">
        <is>
          <t xml:space="preserve"> </t>
        </is>
      </c>
      <c r="F87" s="5" t="n">
        <v>0</v>
      </c>
    </row>
    <row r="88">
      <c r="A88" s="4" t="inlineStr">
        <is>
          <t>2021</t>
        </is>
      </c>
      <c r="B88" s="5" t="n">
        <v>2667</v>
      </c>
      <c r="C88" s="4" t="inlineStr">
        <is>
          <t xml:space="preserve"> </t>
        </is>
      </c>
      <c r="D88" s="5" t="n">
        <v>2667</v>
      </c>
      <c r="E88" s="4" t="inlineStr">
        <is>
          <t xml:space="preserve"> </t>
        </is>
      </c>
      <c r="F88" s="5" t="n">
        <v>0</v>
      </c>
    </row>
    <row r="89">
      <c r="A89" s="4" t="inlineStr">
        <is>
          <t>2020</t>
        </is>
      </c>
      <c r="B89" s="5" t="n">
        <v>0</v>
      </c>
      <c r="C89" s="4" t="inlineStr">
        <is>
          <t xml:space="preserve"> </t>
        </is>
      </c>
      <c r="D89" s="5" t="n">
        <v>0</v>
      </c>
      <c r="E89" s="4" t="inlineStr">
        <is>
          <t xml:space="preserve"> </t>
        </is>
      </c>
      <c r="F89" s="5" t="n">
        <v>0</v>
      </c>
    </row>
    <row r="90">
      <c r="A90" s="4" t="inlineStr">
        <is>
          <t>Prior to 2020</t>
        </is>
      </c>
      <c r="B90" s="5" t="n">
        <v>4256</v>
      </c>
      <c r="C90" s="4" t="inlineStr">
        <is>
          <t xml:space="preserve"> </t>
        </is>
      </c>
      <c r="D90" s="5" t="n">
        <v>4256</v>
      </c>
      <c r="E90" s="4" t="inlineStr">
        <is>
          <t xml:space="preserve"> </t>
        </is>
      </c>
      <c r="F90" s="5" t="n">
        <v>0</v>
      </c>
    </row>
    <row r="91">
      <c r="A91" s="4" t="inlineStr">
        <is>
          <t>Revolving Loans</t>
        </is>
      </c>
      <c r="B91" s="5" t="n">
        <v>0</v>
      </c>
      <c r="C91" s="4" t="inlineStr">
        <is>
          <t xml:space="preserve"> </t>
        </is>
      </c>
      <c r="D91" s="5" t="n">
        <v>0</v>
      </c>
      <c r="E91" s="4" t="inlineStr">
        <is>
          <t xml:space="preserve"> </t>
        </is>
      </c>
      <c r="F91" s="5" t="n">
        <v>0</v>
      </c>
    </row>
    <row r="92">
      <c r="A92" s="4" t="inlineStr">
        <is>
          <t>Revolving to Term Loans</t>
        </is>
      </c>
      <c r="B92" s="5" t="n">
        <v>0</v>
      </c>
      <c r="C92" s="4" t="inlineStr">
        <is>
          <t xml:space="preserve"> </t>
        </is>
      </c>
      <c r="D92" s="5" t="n">
        <v>0</v>
      </c>
      <c r="E92" s="4" t="inlineStr">
        <is>
          <t xml:space="preserve"> </t>
        </is>
      </c>
      <c r="F92" s="5" t="n">
        <v>0</v>
      </c>
    </row>
    <row r="93">
      <c r="A93" s="4" t="inlineStr">
        <is>
          <t>Total Loans</t>
        </is>
      </c>
      <c r="B93" s="5" t="n">
        <v>99779</v>
      </c>
      <c r="C93" s="4" t="inlineStr">
        <is>
          <t xml:space="preserve"> </t>
        </is>
      </c>
      <c r="D93" s="5" t="n">
        <v>99779</v>
      </c>
      <c r="E93" s="4" t="inlineStr">
        <is>
          <t xml:space="preserve"> </t>
        </is>
      </c>
      <c r="F93" s="5" t="n">
        <v>90428</v>
      </c>
    </row>
    <row r="94">
      <c r="A94" s="4" t="inlineStr">
        <is>
          <t>Commercial loans | Multi-family | Substand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YTD 2024</t>
        </is>
      </c>
      <c r="B96" s="5" t="n">
        <v>0</v>
      </c>
      <c r="C96" s="4" t="inlineStr">
        <is>
          <t xml:space="preserve"> </t>
        </is>
      </c>
      <c r="D96" s="5" t="n">
        <v>0</v>
      </c>
      <c r="E96" s="4" t="inlineStr">
        <is>
          <t xml:space="preserve"> </t>
        </is>
      </c>
      <c r="F96" s="5" t="n">
        <v>0</v>
      </c>
    </row>
    <row r="97">
      <c r="A97" s="4" t="inlineStr">
        <is>
          <t>2023</t>
        </is>
      </c>
      <c r="B97" s="5" t="n">
        <v>0</v>
      </c>
      <c r="C97" s="4" t="inlineStr">
        <is>
          <t xml:space="preserve"> </t>
        </is>
      </c>
      <c r="D97" s="5" t="n">
        <v>0</v>
      </c>
      <c r="E97" s="4" t="inlineStr">
        <is>
          <t xml:space="preserve"> </t>
        </is>
      </c>
      <c r="F97" s="5" t="n">
        <v>5711</v>
      </c>
    </row>
    <row r="98">
      <c r="A98" s="4" t="inlineStr">
        <is>
          <t>2022</t>
        </is>
      </c>
      <c r="B98" s="5" t="n">
        <v>6928</v>
      </c>
      <c r="C98" s="4" t="inlineStr">
        <is>
          <t xml:space="preserve"> </t>
        </is>
      </c>
      <c r="D98" s="5" t="n">
        <v>6928</v>
      </c>
      <c r="E98" s="4" t="inlineStr">
        <is>
          <t xml:space="preserve"> </t>
        </is>
      </c>
      <c r="F98" s="5" t="n">
        <v>2309</v>
      </c>
    </row>
    <row r="99">
      <c r="A99" s="4" t="inlineStr">
        <is>
          <t>2021</t>
        </is>
      </c>
      <c r="B99" s="5" t="n">
        <v>5876</v>
      </c>
      <c r="C99" s="4" t="inlineStr">
        <is>
          <t xml:space="preserve"> </t>
        </is>
      </c>
      <c r="D99" s="5" t="n">
        <v>5876</v>
      </c>
      <c r="E99" s="4" t="inlineStr">
        <is>
          <t xml:space="preserve"> </t>
        </is>
      </c>
      <c r="F99" s="5" t="n">
        <v>2422</v>
      </c>
    </row>
    <row r="100">
      <c r="A100" s="4" t="inlineStr">
        <is>
          <t>2020</t>
        </is>
      </c>
      <c r="B100" s="5" t="n">
        <v>6696</v>
      </c>
      <c r="C100" s="4" t="inlineStr">
        <is>
          <t xml:space="preserve"> </t>
        </is>
      </c>
      <c r="D100" s="5" t="n">
        <v>6696</v>
      </c>
      <c r="E100" s="4" t="inlineStr">
        <is>
          <t xml:space="preserve"> </t>
        </is>
      </c>
      <c r="F100" s="5" t="n">
        <v>7583</v>
      </c>
    </row>
    <row r="101">
      <c r="A101" s="4" t="inlineStr">
        <is>
          <t>Prior to 2020</t>
        </is>
      </c>
      <c r="B101" s="5" t="n">
        <v>36303</v>
      </c>
      <c r="C101" s="4" t="inlineStr">
        <is>
          <t xml:space="preserve"> </t>
        </is>
      </c>
      <c r="D101" s="5" t="n">
        <v>36303</v>
      </c>
      <c r="E101" s="4" t="inlineStr">
        <is>
          <t xml:space="preserve"> </t>
        </is>
      </c>
      <c r="F101" s="5" t="n">
        <v>5603</v>
      </c>
    </row>
    <row r="102">
      <c r="A102" s="4" t="inlineStr">
        <is>
          <t>Revolving Loans</t>
        </is>
      </c>
      <c r="B102" s="5" t="n">
        <v>0</v>
      </c>
      <c r="C102" s="4" t="inlineStr">
        <is>
          <t xml:space="preserve"> </t>
        </is>
      </c>
      <c r="D102" s="5" t="n">
        <v>0</v>
      </c>
      <c r="E102" s="4" t="inlineStr">
        <is>
          <t xml:space="preserve"> </t>
        </is>
      </c>
      <c r="F102" s="5" t="n">
        <v>0</v>
      </c>
    </row>
    <row r="103">
      <c r="A103" s="4" t="inlineStr">
        <is>
          <t>Revolving to Term Loans</t>
        </is>
      </c>
      <c r="B103" s="5" t="n">
        <v>0</v>
      </c>
      <c r="C103" s="4" t="inlineStr">
        <is>
          <t xml:space="preserve"> </t>
        </is>
      </c>
      <c r="D103" s="5" t="n">
        <v>0</v>
      </c>
      <c r="E103" s="4" t="inlineStr">
        <is>
          <t xml:space="preserve"> </t>
        </is>
      </c>
      <c r="F103" s="5" t="n">
        <v>0</v>
      </c>
    </row>
    <row r="104">
      <c r="A104" s="4" t="inlineStr">
        <is>
          <t>Total Loans</t>
        </is>
      </c>
      <c r="B104" s="5" t="n">
        <v>55803</v>
      </c>
      <c r="C104" s="4" t="inlineStr">
        <is>
          <t xml:space="preserve"> </t>
        </is>
      </c>
      <c r="D104" s="5" t="n">
        <v>55803</v>
      </c>
      <c r="E104" s="4" t="inlineStr">
        <is>
          <t xml:space="preserve"> </t>
        </is>
      </c>
      <c r="F104" s="5" t="n">
        <v>23628</v>
      </c>
    </row>
    <row r="105">
      <c r="A105" s="4" t="inlineStr">
        <is>
          <t>Commercial loans | Commercial real estat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YTD 2024</t>
        </is>
      </c>
      <c r="B107" s="5" t="n">
        <v>173108</v>
      </c>
      <c r="C107" s="4" t="inlineStr">
        <is>
          <t xml:space="preserve"> </t>
        </is>
      </c>
      <c r="D107" s="5" t="n">
        <v>173108</v>
      </c>
      <c r="E107" s="4" t="inlineStr">
        <is>
          <t xml:space="preserve"> </t>
        </is>
      </c>
      <c r="F107" s="5" t="n">
        <v>221556</v>
      </c>
    </row>
    <row r="108">
      <c r="A108" s="4" t="inlineStr">
        <is>
          <t>2023</t>
        </is>
      </c>
      <c r="B108" s="5" t="n">
        <v>246217</v>
      </c>
      <c r="C108" s="4" t="inlineStr">
        <is>
          <t xml:space="preserve"> </t>
        </is>
      </c>
      <c r="D108" s="5" t="n">
        <v>246217</v>
      </c>
      <c r="E108" s="4" t="inlineStr">
        <is>
          <t xml:space="preserve"> </t>
        </is>
      </c>
      <c r="F108" s="5" t="n">
        <v>918137</v>
      </c>
    </row>
    <row r="109">
      <c r="A109" s="4" t="inlineStr">
        <is>
          <t>2022</t>
        </is>
      </c>
      <c r="B109" s="5" t="n">
        <v>1126164</v>
      </c>
      <c r="C109" s="4" t="inlineStr">
        <is>
          <t xml:space="preserve"> </t>
        </is>
      </c>
      <c r="D109" s="5" t="n">
        <v>1126164</v>
      </c>
      <c r="E109" s="4" t="inlineStr">
        <is>
          <t xml:space="preserve"> </t>
        </is>
      </c>
      <c r="F109" s="5" t="n">
        <v>739667</v>
      </c>
    </row>
    <row r="110">
      <c r="A110" s="4" t="inlineStr">
        <is>
          <t>2021</t>
        </is>
      </c>
      <c r="B110" s="5" t="n">
        <v>751731</v>
      </c>
      <c r="C110" s="4" t="inlineStr">
        <is>
          <t xml:space="preserve"> </t>
        </is>
      </c>
      <c r="D110" s="5" t="n">
        <v>751731</v>
      </c>
      <c r="E110" s="4" t="inlineStr">
        <is>
          <t xml:space="preserve"> </t>
        </is>
      </c>
      <c r="F110" s="5" t="n">
        <v>501479</v>
      </c>
    </row>
    <row r="111">
      <c r="A111" s="4" t="inlineStr">
        <is>
          <t>2020</t>
        </is>
      </c>
      <c r="B111" s="5" t="n">
        <v>512242</v>
      </c>
      <c r="C111" s="4" t="inlineStr">
        <is>
          <t xml:space="preserve"> </t>
        </is>
      </c>
      <c r="D111" s="5" t="n">
        <v>512242</v>
      </c>
      <c r="E111" s="4" t="inlineStr">
        <is>
          <t xml:space="preserve"> </t>
        </is>
      </c>
      <c r="F111" s="5" t="n">
        <v>294920</v>
      </c>
    </row>
    <row r="112">
      <c r="A112" s="4" t="inlineStr">
        <is>
          <t>Prior to 2020</t>
        </is>
      </c>
      <c r="B112" s="5" t="n">
        <v>920974</v>
      </c>
      <c r="C112" s="4" t="inlineStr">
        <is>
          <t xml:space="preserve"> </t>
        </is>
      </c>
      <c r="D112" s="5" t="n">
        <v>920974</v>
      </c>
      <c r="E112" s="4" t="inlineStr">
        <is>
          <t xml:space="preserve"> </t>
        </is>
      </c>
      <c r="F112" s="5" t="n">
        <v>631993</v>
      </c>
    </row>
    <row r="113">
      <c r="A113" s="4" t="inlineStr">
        <is>
          <t>Revolving Loans</t>
        </is>
      </c>
      <c r="B113" s="5" t="n">
        <v>16509</v>
      </c>
      <c r="C113" s="4" t="inlineStr">
        <is>
          <t xml:space="preserve"> </t>
        </is>
      </c>
      <c r="D113" s="5" t="n">
        <v>16509</v>
      </c>
      <c r="E113" s="4" t="inlineStr">
        <is>
          <t xml:space="preserve"> </t>
        </is>
      </c>
      <c r="F113" s="5" t="n">
        <v>2349</v>
      </c>
    </row>
    <row r="114">
      <c r="A114" s="4" t="inlineStr">
        <is>
          <t>Revolving to Term Loans</t>
        </is>
      </c>
      <c r="B114" s="5" t="n">
        <v>0</v>
      </c>
      <c r="C114" s="4" t="inlineStr">
        <is>
          <t xml:space="preserve"> </t>
        </is>
      </c>
      <c r="D114" s="5" t="n">
        <v>0</v>
      </c>
      <c r="E114" s="4" t="inlineStr">
        <is>
          <t xml:space="preserve"> </t>
        </is>
      </c>
      <c r="F114" s="5" t="n">
        <v>0</v>
      </c>
    </row>
    <row r="115">
      <c r="A115" s="4" t="inlineStr">
        <is>
          <t>Total Loans</t>
        </is>
      </c>
      <c r="B115" s="5" t="n">
        <v>3746945</v>
      </c>
      <c r="C115" s="4" t="inlineStr">
        <is>
          <t xml:space="preserve"> </t>
        </is>
      </c>
      <c r="D115" s="5" t="n">
        <v>3746945</v>
      </c>
      <c r="E115" s="4" t="inlineStr">
        <is>
          <t xml:space="preserve"> </t>
        </is>
      </c>
      <c r="F115" s="5" t="n">
        <v>3310101</v>
      </c>
    </row>
    <row r="116">
      <c r="A116" s="3" t="inlineStr">
        <is>
          <t>Gross Charge-off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YTD 2024</t>
        </is>
      </c>
      <c r="B117" s="4" t="inlineStr">
        <is>
          <t xml:space="preserve"> </t>
        </is>
      </c>
      <c r="C117" s="4" t="inlineStr">
        <is>
          <t xml:space="preserve"> </t>
        </is>
      </c>
      <c r="D117" s="5" t="n">
        <v>0</v>
      </c>
      <c r="E117" s="4" t="inlineStr">
        <is>
          <t xml:space="preserve"> </t>
        </is>
      </c>
      <c r="F117" s="4" t="inlineStr">
        <is>
          <t xml:space="preserve"> </t>
        </is>
      </c>
    </row>
    <row r="118">
      <c r="A118" s="4" t="inlineStr">
        <is>
          <t>2023</t>
        </is>
      </c>
      <c r="B118" s="4" t="inlineStr">
        <is>
          <t xml:space="preserve"> </t>
        </is>
      </c>
      <c r="C118" s="4" t="inlineStr">
        <is>
          <t xml:space="preserve"> </t>
        </is>
      </c>
      <c r="D118" s="5" t="n">
        <v>0</v>
      </c>
      <c r="E118" s="4" t="inlineStr">
        <is>
          <t xml:space="preserve"> </t>
        </is>
      </c>
      <c r="F118" s="4" t="inlineStr">
        <is>
          <t xml:space="preserve"> </t>
        </is>
      </c>
    </row>
    <row r="119">
      <c r="A119" s="4" t="inlineStr">
        <is>
          <t>2022</t>
        </is>
      </c>
      <c r="B119" s="4" t="inlineStr">
        <is>
          <t xml:space="preserve"> </t>
        </is>
      </c>
      <c r="C119" s="4" t="inlineStr">
        <is>
          <t xml:space="preserve"> </t>
        </is>
      </c>
      <c r="D119" s="5" t="n">
        <v>0</v>
      </c>
      <c r="E119" s="4" t="inlineStr">
        <is>
          <t xml:space="preserve"> </t>
        </is>
      </c>
      <c r="F119" s="4" t="inlineStr">
        <is>
          <t xml:space="preserve"> </t>
        </is>
      </c>
    </row>
    <row r="120">
      <c r="A120" s="4" t="inlineStr">
        <is>
          <t>2021</t>
        </is>
      </c>
      <c r="B120" s="4" t="inlineStr">
        <is>
          <t xml:space="preserve"> </t>
        </is>
      </c>
      <c r="C120" s="4" t="inlineStr">
        <is>
          <t xml:space="preserve"> </t>
        </is>
      </c>
      <c r="D120" s="5" t="n">
        <v>0</v>
      </c>
      <c r="E120" s="4" t="inlineStr">
        <is>
          <t xml:space="preserve"> </t>
        </is>
      </c>
      <c r="F120" s="4" t="inlineStr">
        <is>
          <t xml:space="preserve"> </t>
        </is>
      </c>
    </row>
    <row r="121">
      <c r="A121" s="4" t="inlineStr">
        <is>
          <t>2020</t>
        </is>
      </c>
      <c r="B121" s="4" t="inlineStr">
        <is>
          <t xml:space="preserve"> </t>
        </is>
      </c>
      <c r="C121" s="4" t="inlineStr">
        <is>
          <t xml:space="preserve"> </t>
        </is>
      </c>
      <c r="D121" s="5" t="n">
        <v>0</v>
      </c>
      <c r="E121" s="4" t="inlineStr">
        <is>
          <t xml:space="preserve"> </t>
        </is>
      </c>
      <c r="F121" s="4" t="inlineStr">
        <is>
          <t xml:space="preserve"> </t>
        </is>
      </c>
    </row>
    <row r="122">
      <c r="A122" s="4" t="inlineStr">
        <is>
          <t>Prior to 2020</t>
        </is>
      </c>
      <c r="B122" s="4" t="inlineStr">
        <is>
          <t xml:space="preserve"> </t>
        </is>
      </c>
      <c r="C122" s="4" t="inlineStr">
        <is>
          <t xml:space="preserve"> </t>
        </is>
      </c>
      <c r="D122" s="5" t="n">
        <v>203</v>
      </c>
      <c r="E122" s="4" t="inlineStr">
        <is>
          <t xml:space="preserve"> </t>
        </is>
      </c>
      <c r="F122" s="4" t="inlineStr">
        <is>
          <t xml:space="preserve"> </t>
        </is>
      </c>
    </row>
    <row r="123">
      <c r="A123" s="4" t="inlineStr">
        <is>
          <t>Revolving Loans</t>
        </is>
      </c>
      <c r="B123" s="4" t="inlineStr">
        <is>
          <t xml:space="preserve"> </t>
        </is>
      </c>
      <c r="C123" s="4" t="inlineStr">
        <is>
          <t xml:space="preserve"> </t>
        </is>
      </c>
      <c r="D123" s="5" t="n">
        <v>0</v>
      </c>
      <c r="E123" s="4" t="inlineStr">
        <is>
          <t xml:space="preserve"> </t>
        </is>
      </c>
      <c r="F123" s="4" t="inlineStr">
        <is>
          <t xml:space="preserve"> </t>
        </is>
      </c>
    </row>
    <row r="124">
      <c r="A124" s="4" t="inlineStr">
        <is>
          <t>Revolving to Term 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Loans</t>
        </is>
      </c>
      <c r="B125" s="5" t="n">
        <v>203</v>
      </c>
      <c r="C125" s="5" t="n">
        <v>0</v>
      </c>
      <c r="D125" s="5" t="n">
        <v>203</v>
      </c>
      <c r="E125" s="5" t="n">
        <v>0</v>
      </c>
      <c r="F125" s="4" t="inlineStr">
        <is>
          <t xml:space="preserve"> </t>
        </is>
      </c>
    </row>
    <row r="126">
      <c r="A126" s="4" t="inlineStr">
        <is>
          <t>Commercial loans | Commercial real estate | Pas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YTD 2024</t>
        </is>
      </c>
      <c r="B128" s="5" t="n">
        <v>173108</v>
      </c>
      <c r="C128" s="4" t="inlineStr">
        <is>
          <t xml:space="preserve"> </t>
        </is>
      </c>
      <c r="D128" s="5" t="n">
        <v>173108</v>
      </c>
      <c r="E128" s="4" t="inlineStr">
        <is>
          <t xml:space="preserve"> </t>
        </is>
      </c>
      <c r="F128" s="5" t="n">
        <v>221057</v>
      </c>
    </row>
    <row r="129">
      <c r="A129" s="4" t="inlineStr">
        <is>
          <t>2023</t>
        </is>
      </c>
      <c r="B129" s="5" t="n">
        <v>245719</v>
      </c>
      <c r="C129" s="4" t="inlineStr">
        <is>
          <t xml:space="preserve"> </t>
        </is>
      </c>
      <c r="D129" s="5" t="n">
        <v>245719</v>
      </c>
      <c r="E129" s="4" t="inlineStr">
        <is>
          <t xml:space="preserve"> </t>
        </is>
      </c>
      <c r="F129" s="5" t="n">
        <v>912776</v>
      </c>
    </row>
    <row r="130">
      <c r="A130" s="4" t="inlineStr">
        <is>
          <t>2022</t>
        </is>
      </c>
      <c r="B130" s="5" t="n">
        <v>1114426</v>
      </c>
      <c r="C130" s="4" t="inlineStr">
        <is>
          <t xml:space="preserve"> </t>
        </is>
      </c>
      <c r="D130" s="5" t="n">
        <v>1114426</v>
      </c>
      <c r="E130" s="4" t="inlineStr">
        <is>
          <t xml:space="preserve"> </t>
        </is>
      </c>
      <c r="F130" s="5" t="n">
        <v>735069</v>
      </c>
    </row>
    <row r="131">
      <c r="A131" s="4" t="inlineStr">
        <is>
          <t>2021</t>
        </is>
      </c>
      <c r="B131" s="5" t="n">
        <v>726381</v>
      </c>
      <c r="C131" s="4" t="inlineStr">
        <is>
          <t xml:space="preserve"> </t>
        </is>
      </c>
      <c r="D131" s="5" t="n">
        <v>726381</v>
      </c>
      <c r="E131" s="4" t="inlineStr">
        <is>
          <t xml:space="preserve"> </t>
        </is>
      </c>
      <c r="F131" s="5" t="n">
        <v>476941</v>
      </c>
    </row>
    <row r="132">
      <c r="A132" s="4" t="inlineStr">
        <is>
          <t>2020</t>
        </is>
      </c>
      <c r="B132" s="5" t="n">
        <v>481590</v>
      </c>
      <c r="C132" s="4" t="inlineStr">
        <is>
          <t xml:space="preserve"> </t>
        </is>
      </c>
      <c r="D132" s="5" t="n">
        <v>481590</v>
      </c>
      <c r="E132" s="4" t="inlineStr">
        <is>
          <t xml:space="preserve"> </t>
        </is>
      </c>
      <c r="F132" s="5" t="n">
        <v>262945</v>
      </c>
    </row>
    <row r="133">
      <c r="A133" s="4" t="inlineStr">
        <is>
          <t>Prior to 2020</t>
        </is>
      </c>
      <c r="B133" s="5" t="n">
        <v>839432</v>
      </c>
      <c r="C133" s="4" t="inlineStr">
        <is>
          <t xml:space="preserve"> </t>
        </is>
      </c>
      <c r="D133" s="5" t="n">
        <v>839432</v>
      </c>
      <c r="E133" s="4" t="inlineStr">
        <is>
          <t xml:space="preserve"> </t>
        </is>
      </c>
      <c r="F133" s="5" t="n">
        <v>596459</v>
      </c>
    </row>
    <row r="134">
      <c r="A134" s="4" t="inlineStr">
        <is>
          <t>Revolving Loans</t>
        </is>
      </c>
      <c r="B134" s="5" t="n">
        <v>16509</v>
      </c>
      <c r="C134" s="4" t="inlineStr">
        <is>
          <t xml:space="preserve"> </t>
        </is>
      </c>
      <c r="D134" s="5" t="n">
        <v>16509</v>
      </c>
      <c r="E134" s="4" t="inlineStr">
        <is>
          <t xml:space="preserve"> </t>
        </is>
      </c>
      <c r="F134" s="5" t="n">
        <v>2349</v>
      </c>
    </row>
    <row r="135">
      <c r="A135" s="4" t="inlineStr">
        <is>
          <t>Revolving to Term Loans</t>
        </is>
      </c>
      <c r="B135" s="5" t="n">
        <v>0</v>
      </c>
      <c r="C135" s="4" t="inlineStr">
        <is>
          <t xml:space="preserve"> </t>
        </is>
      </c>
      <c r="D135" s="5" t="n">
        <v>0</v>
      </c>
      <c r="E135" s="4" t="inlineStr">
        <is>
          <t xml:space="preserve"> </t>
        </is>
      </c>
      <c r="F135" s="5" t="n">
        <v>0</v>
      </c>
    </row>
    <row r="136">
      <c r="A136" s="4" t="inlineStr">
        <is>
          <t>Total Loans</t>
        </is>
      </c>
      <c r="B136" s="5" t="n">
        <v>3597165</v>
      </c>
      <c r="C136" s="4" t="inlineStr">
        <is>
          <t xml:space="preserve"> </t>
        </is>
      </c>
      <c r="D136" s="5" t="n">
        <v>3597165</v>
      </c>
      <c r="E136" s="4" t="inlineStr">
        <is>
          <t xml:space="preserve"> </t>
        </is>
      </c>
      <c r="F136" s="5" t="n">
        <v>3207596</v>
      </c>
    </row>
    <row r="137">
      <c r="A137" s="4" t="inlineStr">
        <is>
          <t>Commercial loans | Commercial real estate | Special men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YTD 2024</t>
        </is>
      </c>
      <c r="B139" s="5" t="n">
        <v>0</v>
      </c>
      <c r="C139" s="4" t="inlineStr">
        <is>
          <t xml:space="preserve"> </t>
        </is>
      </c>
      <c r="D139" s="5" t="n">
        <v>0</v>
      </c>
      <c r="E139" s="4" t="inlineStr">
        <is>
          <t xml:space="preserve"> </t>
        </is>
      </c>
      <c r="F139" s="5" t="n">
        <v>0</v>
      </c>
    </row>
    <row r="140">
      <c r="A140" s="4" t="inlineStr">
        <is>
          <t>2023</t>
        </is>
      </c>
      <c r="B140" s="5" t="n">
        <v>0</v>
      </c>
      <c r="C140" s="4" t="inlineStr">
        <is>
          <t xml:space="preserve"> </t>
        </is>
      </c>
      <c r="D140" s="5" t="n">
        <v>0</v>
      </c>
      <c r="E140" s="4" t="inlineStr">
        <is>
          <t xml:space="preserve"> </t>
        </is>
      </c>
      <c r="F140" s="5" t="n">
        <v>0</v>
      </c>
    </row>
    <row r="141">
      <c r="A141" s="4" t="inlineStr">
        <is>
          <t>2022</t>
        </is>
      </c>
      <c r="B141" s="5" t="n">
        <v>2870</v>
      </c>
      <c r="C141" s="4" t="inlineStr">
        <is>
          <t xml:space="preserve"> </t>
        </is>
      </c>
      <c r="D141" s="5" t="n">
        <v>2870</v>
      </c>
      <c r="E141" s="4" t="inlineStr">
        <is>
          <t xml:space="preserve"> </t>
        </is>
      </c>
      <c r="F141" s="5" t="n">
        <v>788</v>
      </c>
    </row>
    <row r="142">
      <c r="A142" s="4" t="inlineStr">
        <is>
          <t>2021</t>
        </is>
      </c>
      <c r="B142" s="5" t="n">
        <v>23090</v>
      </c>
      <c r="C142" s="4" t="inlineStr">
        <is>
          <t xml:space="preserve"> </t>
        </is>
      </c>
      <c r="D142" s="5" t="n">
        <v>23090</v>
      </c>
      <c r="E142" s="4" t="inlineStr">
        <is>
          <t xml:space="preserve"> </t>
        </is>
      </c>
      <c r="F142" s="5" t="n">
        <v>0</v>
      </c>
    </row>
    <row r="143">
      <c r="A143" s="4" t="inlineStr">
        <is>
          <t>2020</t>
        </is>
      </c>
      <c r="B143" s="5" t="n">
        <v>0</v>
      </c>
      <c r="C143" s="4" t="inlineStr">
        <is>
          <t xml:space="preserve"> </t>
        </is>
      </c>
      <c r="D143" s="5" t="n">
        <v>0</v>
      </c>
      <c r="E143" s="4" t="inlineStr">
        <is>
          <t xml:space="preserve"> </t>
        </is>
      </c>
      <c r="F143" s="5" t="n">
        <v>4059</v>
      </c>
    </row>
    <row r="144">
      <c r="A144" s="4" t="inlineStr">
        <is>
          <t>Prior to 2020</t>
        </is>
      </c>
      <c r="B144" s="5" t="n">
        <v>16246</v>
      </c>
      <c r="C144" s="4" t="inlineStr">
        <is>
          <t xml:space="preserve"> </t>
        </is>
      </c>
      <c r="D144" s="5" t="n">
        <v>16246</v>
      </c>
      <c r="E144" s="4" t="inlineStr">
        <is>
          <t xml:space="preserve"> </t>
        </is>
      </c>
      <c r="F144" s="5" t="n">
        <v>0</v>
      </c>
    </row>
    <row r="145">
      <c r="A145" s="4" t="inlineStr">
        <is>
          <t>Revolving Loans</t>
        </is>
      </c>
      <c r="B145" s="5" t="n">
        <v>0</v>
      </c>
      <c r="C145" s="4" t="inlineStr">
        <is>
          <t xml:space="preserve"> </t>
        </is>
      </c>
      <c r="D145" s="5" t="n">
        <v>0</v>
      </c>
      <c r="E145" s="4" t="inlineStr">
        <is>
          <t xml:space="preserve"> </t>
        </is>
      </c>
      <c r="F145" s="5" t="n">
        <v>0</v>
      </c>
    </row>
    <row r="146">
      <c r="A146" s="4" t="inlineStr">
        <is>
          <t>Revolving to Term Loans</t>
        </is>
      </c>
      <c r="B146" s="5" t="n">
        <v>0</v>
      </c>
      <c r="C146" s="4" t="inlineStr">
        <is>
          <t xml:space="preserve"> </t>
        </is>
      </c>
      <c r="D146" s="5" t="n">
        <v>0</v>
      </c>
      <c r="E146" s="4" t="inlineStr">
        <is>
          <t xml:space="preserve"> </t>
        </is>
      </c>
      <c r="F146" s="5" t="n">
        <v>0</v>
      </c>
    </row>
    <row r="147">
      <c r="A147" s="4" t="inlineStr">
        <is>
          <t>Total Loans</t>
        </is>
      </c>
      <c r="B147" s="5" t="n">
        <v>42206</v>
      </c>
      <c r="C147" s="4" t="inlineStr">
        <is>
          <t xml:space="preserve"> </t>
        </is>
      </c>
      <c r="D147" s="5" t="n">
        <v>42206</v>
      </c>
      <c r="E147" s="4" t="inlineStr">
        <is>
          <t xml:space="preserve"> </t>
        </is>
      </c>
      <c r="F147" s="5" t="n">
        <v>4847</v>
      </c>
    </row>
    <row r="148">
      <c r="A148" s="4" t="inlineStr">
        <is>
          <t>Commercial loans | Commercial real estate | Substandar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YTD 2024</t>
        </is>
      </c>
      <c r="B150" s="5" t="n">
        <v>0</v>
      </c>
      <c r="C150" s="4" t="inlineStr">
        <is>
          <t xml:space="preserve"> </t>
        </is>
      </c>
      <c r="D150" s="5" t="n">
        <v>0</v>
      </c>
      <c r="E150" s="4" t="inlineStr">
        <is>
          <t xml:space="preserve"> </t>
        </is>
      </c>
      <c r="F150" s="5" t="n">
        <v>499</v>
      </c>
    </row>
    <row r="151">
      <c r="A151" s="4" t="inlineStr">
        <is>
          <t>2023</t>
        </is>
      </c>
      <c r="B151" s="5" t="n">
        <v>498</v>
      </c>
      <c r="C151" s="4" t="inlineStr">
        <is>
          <t xml:space="preserve"> </t>
        </is>
      </c>
      <c r="D151" s="5" t="n">
        <v>498</v>
      </c>
      <c r="E151" s="4" t="inlineStr">
        <is>
          <t xml:space="preserve"> </t>
        </is>
      </c>
      <c r="F151" s="5" t="n">
        <v>5361</v>
      </c>
    </row>
    <row r="152">
      <c r="A152" s="4" t="inlineStr">
        <is>
          <t>2022</t>
        </is>
      </c>
      <c r="B152" s="5" t="n">
        <v>8868</v>
      </c>
      <c r="C152" s="4" t="inlineStr">
        <is>
          <t xml:space="preserve"> </t>
        </is>
      </c>
      <c r="D152" s="5" t="n">
        <v>8868</v>
      </c>
      <c r="E152" s="4" t="inlineStr">
        <is>
          <t xml:space="preserve"> </t>
        </is>
      </c>
      <c r="F152" s="5" t="n">
        <v>3810</v>
      </c>
    </row>
    <row r="153">
      <c r="A153" s="4" t="inlineStr">
        <is>
          <t>2021</t>
        </is>
      </c>
      <c r="B153" s="5" t="n">
        <v>2260</v>
      </c>
      <c r="C153" s="4" t="inlineStr">
        <is>
          <t xml:space="preserve"> </t>
        </is>
      </c>
      <c r="D153" s="5" t="n">
        <v>2260</v>
      </c>
      <c r="E153" s="4" t="inlineStr">
        <is>
          <t xml:space="preserve"> </t>
        </is>
      </c>
      <c r="F153" s="5" t="n">
        <v>24538</v>
      </c>
    </row>
    <row r="154">
      <c r="A154" s="4" t="inlineStr">
        <is>
          <t>2020</t>
        </is>
      </c>
      <c r="B154" s="5" t="n">
        <v>30652</v>
      </c>
      <c r="C154" s="4" t="inlineStr">
        <is>
          <t xml:space="preserve"> </t>
        </is>
      </c>
      <c r="D154" s="5" t="n">
        <v>30652</v>
      </c>
      <c r="E154" s="4" t="inlineStr">
        <is>
          <t xml:space="preserve"> </t>
        </is>
      </c>
      <c r="F154" s="5" t="n">
        <v>27916</v>
      </c>
    </row>
    <row r="155">
      <c r="A155" s="4" t="inlineStr">
        <is>
          <t>Prior to 2020</t>
        </is>
      </c>
      <c r="B155" s="5" t="n">
        <v>65296</v>
      </c>
      <c r="C155" s="4" t="inlineStr">
        <is>
          <t xml:space="preserve"> </t>
        </is>
      </c>
      <c r="D155" s="5" t="n">
        <v>65296</v>
      </c>
      <c r="E155" s="4" t="inlineStr">
        <is>
          <t xml:space="preserve"> </t>
        </is>
      </c>
      <c r="F155" s="5" t="n">
        <v>35534</v>
      </c>
    </row>
    <row r="156">
      <c r="A156" s="4" t="inlineStr">
        <is>
          <t>Revolving Loans</t>
        </is>
      </c>
      <c r="B156" s="5" t="n">
        <v>0</v>
      </c>
      <c r="C156" s="4" t="inlineStr">
        <is>
          <t xml:space="preserve"> </t>
        </is>
      </c>
      <c r="D156" s="5" t="n">
        <v>0</v>
      </c>
      <c r="E156" s="4" t="inlineStr">
        <is>
          <t xml:space="preserve"> </t>
        </is>
      </c>
      <c r="F156" s="5" t="n">
        <v>0</v>
      </c>
    </row>
    <row r="157">
      <c r="A157" s="4" t="inlineStr">
        <is>
          <t>Revolving to Term Loans</t>
        </is>
      </c>
      <c r="B157" s="5" t="n">
        <v>0</v>
      </c>
      <c r="C157" s="4" t="inlineStr">
        <is>
          <t xml:space="preserve"> </t>
        </is>
      </c>
      <c r="D157" s="5" t="n">
        <v>0</v>
      </c>
      <c r="E157" s="4" t="inlineStr">
        <is>
          <t xml:space="preserve"> </t>
        </is>
      </c>
      <c r="F157" s="5" t="n">
        <v>0</v>
      </c>
    </row>
    <row r="158">
      <c r="A158" s="4" t="inlineStr">
        <is>
          <t>Total Loans</t>
        </is>
      </c>
      <c r="B158" s="5" t="n">
        <v>107574</v>
      </c>
      <c r="C158" s="4" t="inlineStr">
        <is>
          <t xml:space="preserve"> </t>
        </is>
      </c>
      <c r="D158" s="5" t="n">
        <v>107574</v>
      </c>
      <c r="E158" s="4" t="inlineStr">
        <is>
          <t xml:space="preserve"> </t>
        </is>
      </c>
      <c r="F158" s="5" t="n">
        <v>97658</v>
      </c>
    </row>
    <row r="159">
      <c r="A159" s="4" t="inlineStr">
        <is>
          <t>Commercial loans | Commercial &amp; industrial</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YTD 2024</t>
        </is>
      </c>
      <c r="B161" s="5" t="n">
        <v>33674</v>
      </c>
      <c r="C161" s="4" t="inlineStr">
        <is>
          <t xml:space="preserve"> </t>
        </is>
      </c>
      <c r="D161" s="5" t="n">
        <v>33674</v>
      </c>
      <c r="E161" s="4" t="inlineStr">
        <is>
          <t xml:space="preserve"> </t>
        </is>
      </c>
      <c r="F161" s="5" t="n">
        <v>155411</v>
      </c>
    </row>
    <row r="162">
      <c r="A162" s="4" t="inlineStr">
        <is>
          <t>2023</t>
        </is>
      </c>
      <c r="B162" s="5" t="n">
        <v>171055</v>
      </c>
      <c r="C162" s="4" t="inlineStr">
        <is>
          <t xml:space="preserve"> </t>
        </is>
      </c>
      <c r="D162" s="5" t="n">
        <v>171055</v>
      </c>
      <c r="E162" s="4" t="inlineStr">
        <is>
          <t xml:space="preserve"> </t>
        </is>
      </c>
      <c r="F162" s="5" t="n">
        <v>264330</v>
      </c>
    </row>
    <row r="163">
      <c r="A163" s="4" t="inlineStr">
        <is>
          <t>2022</t>
        </is>
      </c>
      <c r="B163" s="5" t="n">
        <v>285666</v>
      </c>
      <c r="C163" s="4" t="inlineStr">
        <is>
          <t xml:space="preserve"> </t>
        </is>
      </c>
      <c r="D163" s="5" t="n">
        <v>285666</v>
      </c>
      <c r="E163" s="4" t="inlineStr">
        <is>
          <t xml:space="preserve"> </t>
        </is>
      </c>
      <c r="F163" s="5" t="n">
        <v>325250</v>
      </c>
    </row>
    <row r="164">
      <c r="A164" s="4" t="inlineStr">
        <is>
          <t>2021</t>
        </is>
      </c>
      <c r="B164" s="5" t="n">
        <v>292501</v>
      </c>
      <c r="C164" s="4" t="inlineStr">
        <is>
          <t xml:space="preserve"> </t>
        </is>
      </c>
      <c r="D164" s="5" t="n">
        <v>292501</v>
      </c>
      <c r="E164" s="4" t="inlineStr">
        <is>
          <t xml:space="preserve"> </t>
        </is>
      </c>
      <c r="F164" s="5" t="n">
        <v>119872</v>
      </c>
    </row>
    <row r="165">
      <c r="A165" s="4" t="inlineStr">
        <is>
          <t>2020</t>
        </is>
      </c>
      <c r="B165" s="5" t="n">
        <v>106831</v>
      </c>
      <c r="C165" s="4" t="inlineStr">
        <is>
          <t xml:space="preserve"> </t>
        </is>
      </c>
      <c r="D165" s="5" t="n">
        <v>106831</v>
      </c>
      <c r="E165" s="4" t="inlineStr">
        <is>
          <t xml:space="preserve"> </t>
        </is>
      </c>
      <c r="F165" s="5" t="n">
        <v>31005</v>
      </c>
    </row>
    <row r="166">
      <c r="A166" s="4" t="inlineStr">
        <is>
          <t>Prior to 2020</t>
        </is>
      </c>
      <c r="B166" s="5" t="n">
        <v>215132</v>
      </c>
      <c r="C166" s="4" t="inlineStr">
        <is>
          <t xml:space="preserve"> </t>
        </is>
      </c>
      <c r="D166" s="5" t="n">
        <v>215132</v>
      </c>
      <c r="E166" s="4" t="inlineStr">
        <is>
          <t xml:space="preserve"> </t>
        </is>
      </c>
      <c r="F166" s="5" t="n">
        <v>221339</v>
      </c>
    </row>
    <row r="167">
      <c r="A167" s="4" t="inlineStr">
        <is>
          <t>Revolving Loans</t>
        </is>
      </c>
      <c r="B167" s="5" t="n">
        <v>1282339</v>
      </c>
      <c r="C167" s="4" t="inlineStr">
        <is>
          <t xml:space="preserve"> </t>
        </is>
      </c>
      <c r="D167" s="5" t="n">
        <v>1282339</v>
      </c>
      <c r="E167" s="4" t="inlineStr">
        <is>
          <t xml:space="preserve"> </t>
        </is>
      </c>
      <c r="F167" s="5" t="n">
        <v>1163551</v>
      </c>
    </row>
    <row r="168">
      <c r="A168" s="4" t="inlineStr">
        <is>
          <t>Revolving to Term Loans</t>
        </is>
      </c>
      <c r="B168" s="5" t="n">
        <v>2038</v>
      </c>
      <c r="C168" s="4" t="inlineStr">
        <is>
          <t xml:space="preserve"> </t>
        </is>
      </c>
      <c r="D168" s="5" t="n">
        <v>2038</v>
      </c>
      <c r="E168" s="4" t="inlineStr">
        <is>
          <t xml:space="preserve"> </t>
        </is>
      </c>
      <c r="F168" s="5" t="n">
        <v>34560</v>
      </c>
    </row>
    <row r="169">
      <c r="A169" s="4" t="inlineStr">
        <is>
          <t>Total Loans</t>
        </is>
      </c>
      <c r="B169" s="5" t="n">
        <v>2389236</v>
      </c>
      <c r="C169" s="4" t="inlineStr">
        <is>
          <t xml:space="preserve"> </t>
        </is>
      </c>
      <c r="D169" s="5" t="n">
        <v>2389236</v>
      </c>
      <c r="E169" s="4" t="inlineStr">
        <is>
          <t xml:space="preserve"> </t>
        </is>
      </c>
      <c r="F169" s="5" t="n">
        <v>2315318</v>
      </c>
    </row>
    <row r="170">
      <c r="A170" s="3" t="inlineStr">
        <is>
          <t>Gross Charge-off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YTD 2024</t>
        </is>
      </c>
      <c r="B171" s="4" t="inlineStr">
        <is>
          <t xml:space="preserve"> </t>
        </is>
      </c>
      <c r="C171" s="4" t="inlineStr">
        <is>
          <t xml:space="preserve"> </t>
        </is>
      </c>
      <c r="D171" s="5" t="n">
        <v>0</v>
      </c>
      <c r="E171" s="4" t="inlineStr">
        <is>
          <t xml:space="preserve"> </t>
        </is>
      </c>
      <c r="F171" s="4" t="inlineStr">
        <is>
          <t xml:space="preserve"> </t>
        </is>
      </c>
    </row>
    <row r="172">
      <c r="A172" s="4" t="inlineStr">
        <is>
          <t>2023</t>
        </is>
      </c>
      <c r="B172" s="4" t="inlineStr">
        <is>
          <t xml:space="preserve"> </t>
        </is>
      </c>
      <c r="C172" s="4" t="inlineStr">
        <is>
          <t xml:space="preserve"> </t>
        </is>
      </c>
      <c r="D172" s="5" t="n">
        <v>0</v>
      </c>
      <c r="E172" s="4" t="inlineStr">
        <is>
          <t xml:space="preserve"> </t>
        </is>
      </c>
      <c r="F172" s="4" t="inlineStr">
        <is>
          <t xml:space="preserve"> </t>
        </is>
      </c>
    </row>
    <row r="173">
      <c r="A173" s="4" t="inlineStr">
        <is>
          <t>2022</t>
        </is>
      </c>
      <c r="B173" s="4" t="inlineStr">
        <is>
          <t xml:space="preserve"> </t>
        </is>
      </c>
      <c r="C173" s="4" t="inlineStr">
        <is>
          <t xml:space="preserve"> </t>
        </is>
      </c>
      <c r="D173" s="5" t="n">
        <v>0</v>
      </c>
      <c r="E173" s="4" t="inlineStr">
        <is>
          <t xml:space="preserve"> </t>
        </is>
      </c>
      <c r="F173" s="4" t="inlineStr">
        <is>
          <t xml:space="preserve"> </t>
        </is>
      </c>
    </row>
    <row r="174">
      <c r="A174" s="4" t="inlineStr">
        <is>
          <t>2021</t>
        </is>
      </c>
      <c r="B174" s="4" t="inlineStr">
        <is>
          <t xml:space="preserve"> </t>
        </is>
      </c>
      <c r="C174" s="4" t="inlineStr">
        <is>
          <t xml:space="preserve"> </t>
        </is>
      </c>
      <c r="D174" s="5" t="n">
        <v>10</v>
      </c>
      <c r="E174" s="4" t="inlineStr">
        <is>
          <t xml:space="preserve"> </t>
        </is>
      </c>
      <c r="F174" s="4" t="inlineStr">
        <is>
          <t xml:space="preserve"> </t>
        </is>
      </c>
    </row>
    <row r="175">
      <c r="A175" s="4" t="inlineStr">
        <is>
          <t>2020</t>
        </is>
      </c>
      <c r="B175" s="4" t="inlineStr">
        <is>
          <t xml:space="preserve"> </t>
        </is>
      </c>
      <c r="C175" s="4" t="inlineStr">
        <is>
          <t xml:space="preserve"> </t>
        </is>
      </c>
      <c r="D175" s="5" t="n">
        <v>0</v>
      </c>
      <c r="E175" s="4" t="inlineStr">
        <is>
          <t xml:space="preserve"> </t>
        </is>
      </c>
      <c r="F175" s="4" t="inlineStr">
        <is>
          <t xml:space="preserve"> </t>
        </is>
      </c>
    </row>
    <row r="176">
      <c r="A176" s="4" t="inlineStr">
        <is>
          <t>Prior to 2020</t>
        </is>
      </c>
      <c r="B176" s="4" t="inlineStr">
        <is>
          <t xml:space="preserve"> </t>
        </is>
      </c>
      <c r="C176" s="4" t="inlineStr">
        <is>
          <t xml:space="preserve"> </t>
        </is>
      </c>
      <c r="D176" s="5" t="n">
        <v>31</v>
      </c>
      <c r="E176" s="4" t="inlineStr">
        <is>
          <t xml:space="preserve"> </t>
        </is>
      </c>
      <c r="F176" s="4" t="inlineStr">
        <is>
          <t xml:space="preserve"> </t>
        </is>
      </c>
    </row>
    <row r="177">
      <c r="A177" s="4" t="inlineStr">
        <is>
          <t>Revolving Loans</t>
        </is>
      </c>
      <c r="B177" s="4" t="inlineStr">
        <is>
          <t xml:space="preserve"> </t>
        </is>
      </c>
      <c r="C177" s="4" t="inlineStr">
        <is>
          <t xml:space="preserve"> </t>
        </is>
      </c>
      <c r="D177" s="5" t="n">
        <v>2331</v>
      </c>
      <c r="E177" s="4" t="inlineStr">
        <is>
          <t xml:space="preserve"> </t>
        </is>
      </c>
      <c r="F177" s="4" t="inlineStr">
        <is>
          <t xml:space="preserve"> </t>
        </is>
      </c>
    </row>
    <row r="178">
      <c r="A178" s="4" t="inlineStr">
        <is>
          <t>Revolving to Term Loans</t>
        </is>
      </c>
      <c r="B178" s="4" t="inlineStr">
        <is>
          <t xml:space="preserve"> </t>
        </is>
      </c>
      <c r="C178" s="4" t="inlineStr">
        <is>
          <t xml:space="preserve"> </t>
        </is>
      </c>
      <c r="D178" s="5" t="n">
        <v>101</v>
      </c>
      <c r="E178" s="4" t="inlineStr">
        <is>
          <t xml:space="preserve"> </t>
        </is>
      </c>
      <c r="F178" s="4" t="inlineStr">
        <is>
          <t xml:space="preserve"> </t>
        </is>
      </c>
    </row>
    <row r="179">
      <c r="A179" s="4" t="inlineStr">
        <is>
          <t>Total Loans</t>
        </is>
      </c>
      <c r="B179" s="5" t="n">
        <v>2346</v>
      </c>
      <c r="C179" s="5" t="n">
        <v>10469</v>
      </c>
      <c r="D179" s="5" t="n">
        <v>2473</v>
      </c>
      <c r="E179" s="5" t="n">
        <v>16605</v>
      </c>
      <c r="F179" s="4" t="inlineStr">
        <is>
          <t xml:space="preserve"> </t>
        </is>
      </c>
    </row>
    <row r="180">
      <c r="A180" s="4" t="inlineStr">
        <is>
          <t>Commercial loans | Commercial &amp; industrial | Pas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YTD 2024</t>
        </is>
      </c>
      <c r="B182" s="5" t="n">
        <v>33674</v>
      </c>
      <c r="C182" s="4" t="inlineStr">
        <is>
          <t xml:space="preserve"> </t>
        </is>
      </c>
      <c r="D182" s="5" t="n">
        <v>33674</v>
      </c>
      <c r="E182" s="4" t="inlineStr">
        <is>
          <t xml:space="preserve"> </t>
        </is>
      </c>
      <c r="F182" s="5" t="n">
        <v>155411</v>
      </c>
    </row>
    <row r="183">
      <c r="A183" s="4" t="inlineStr">
        <is>
          <t>2023</t>
        </is>
      </c>
      <c r="B183" s="5" t="n">
        <v>154481</v>
      </c>
      <c r="C183" s="4" t="inlineStr">
        <is>
          <t xml:space="preserve"> </t>
        </is>
      </c>
      <c r="D183" s="5" t="n">
        <v>154481</v>
      </c>
      <c r="E183" s="4" t="inlineStr">
        <is>
          <t xml:space="preserve"> </t>
        </is>
      </c>
      <c r="F183" s="5" t="n">
        <v>258798</v>
      </c>
    </row>
    <row r="184">
      <c r="A184" s="4" t="inlineStr">
        <is>
          <t>2022</t>
        </is>
      </c>
      <c r="B184" s="5" t="n">
        <v>230569</v>
      </c>
      <c r="C184" s="4" t="inlineStr">
        <is>
          <t xml:space="preserve"> </t>
        </is>
      </c>
      <c r="D184" s="5" t="n">
        <v>230569</v>
      </c>
      <c r="E184" s="4" t="inlineStr">
        <is>
          <t xml:space="preserve"> </t>
        </is>
      </c>
      <c r="F184" s="5" t="n">
        <v>316713</v>
      </c>
    </row>
    <row r="185">
      <c r="A185" s="4" t="inlineStr">
        <is>
          <t>2021</t>
        </is>
      </c>
      <c r="B185" s="5" t="n">
        <v>289491</v>
      </c>
      <c r="C185" s="4" t="inlineStr">
        <is>
          <t xml:space="preserve"> </t>
        </is>
      </c>
      <c r="D185" s="5" t="n">
        <v>289491</v>
      </c>
      <c r="E185" s="4" t="inlineStr">
        <is>
          <t xml:space="preserve"> </t>
        </is>
      </c>
      <c r="F185" s="5" t="n">
        <v>117089</v>
      </c>
    </row>
    <row r="186">
      <c r="A186" s="4" t="inlineStr">
        <is>
          <t>2020</t>
        </is>
      </c>
      <c r="B186" s="5" t="n">
        <v>92965</v>
      </c>
      <c r="C186" s="4" t="inlineStr">
        <is>
          <t xml:space="preserve"> </t>
        </is>
      </c>
      <c r="D186" s="5" t="n">
        <v>92965</v>
      </c>
      <c r="E186" s="4" t="inlineStr">
        <is>
          <t xml:space="preserve"> </t>
        </is>
      </c>
      <c r="F186" s="5" t="n">
        <v>24246</v>
      </c>
    </row>
    <row r="187">
      <c r="A187" s="4" t="inlineStr">
        <is>
          <t>Prior to 2020</t>
        </is>
      </c>
      <c r="B187" s="5" t="n">
        <v>167152</v>
      </c>
      <c r="C187" s="4" t="inlineStr">
        <is>
          <t xml:space="preserve"> </t>
        </is>
      </c>
      <c r="D187" s="5" t="n">
        <v>167152</v>
      </c>
      <c r="E187" s="4" t="inlineStr">
        <is>
          <t xml:space="preserve"> </t>
        </is>
      </c>
      <c r="F187" s="5" t="n">
        <v>175042</v>
      </c>
    </row>
    <row r="188">
      <c r="A188" s="4" t="inlineStr">
        <is>
          <t>Revolving Loans</t>
        </is>
      </c>
      <c r="B188" s="5" t="n">
        <v>1145709</v>
      </c>
      <c r="C188" s="4" t="inlineStr">
        <is>
          <t xml:space="preserve"> </t>
        </is>
      </c>
      <c r="D188" s="5" t="n">
        <v>1145709</v>
      </c>
      <c r="E188" s="4" t="inlineStr">
        <is>
          <t xml:space="preserve"> </t>
        </is>
      </c>
      <c r="F188" s="5" t="n">
        <v>1089896</v>
      </c>
    </row>
    <row r="189">
      <c r="A189" s="4" t="inlineStr">
        <is>
          <t>Revolving to Term Loans</t>
        </is>
      </c>
      <c r="B189" s="5" t="n">
        <v>2037</v>
      </c>
      <c r="C189" s="4" t="inlineStr">
        <is>
          <t xml:space="preserve"> </t>
        </is>
      </c>
      <c r="D189" s="5" t="n">
        <v>2037</v>
      </c>
      <c r="E189" s="4" t="inlineStr">
        <is>
          <t xml:space="preserve"> </t>
        </is>
      </c>
      <c r="F189" s="5" t="n">
        <v>27681</v>
      </c>
    </row>
    <row r="190">
      <c r="A190" s="4" t="inlineStr">
        <is>
          <t>Total Loans</t>
        </is>
      </c>
      <c r="B190" s="5" t="n">
        <v>2116078</v>
      </c>
      <c r="C190" s="4" t="inlineStr">
        <is>
          <t xml:space="preserve"> </t>
        </is>
      </c>
      <c r="D190" s="5" t="n">
        <v>2116078</v>
      </c>
      <c r="E190" s="4" t="inlineStr">
        <is>
          <t xml:space="preserve"> </t>
        </is>
      </c>
      <c r="F190" s="5" t="n">
        <v>2164876</v>
      </c>
    </row>
    <row r="191">
      <c r="A191" s="4" t="inlineStr">
        <is>
          <t>Commercial loans | Commercial &amp; industrial | Special mention</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YTD 2024</t>
        </is>
      </c>
      <c r="B193" s="5" t="n">
        <v>0</v>
      </c>
      <c r="C193" s="4" t="inlineStr">
        <is>
          <t xml:space="preserve"> </t>
        </is>
      </c>
      <c r="D193" s="5" t="n">
        <v>0</v>
      </c>
      <c r="E193" s="4" t="inlineStr">
        <is>
          <t xml:space="preserve"> </t>
        </is>
      </c>
      <c r="F193" s="5" t="n">
        <v>0</v>
      </c>
    </row>
    <row r="194">
      <c r="A194" s="4" t="inlineStr">
        <is>
          <t>2023</t>
        </is>
      </c>
      <c r="B194" s="5" t="n">
        <v>14565</v>
      </c>
      <c r="C194" s="4" t="inlineStr">
        <is>
          <t xml:space="preserve"> </t>
        </is>
      </c>
      <c r="D194" s="5" t="n">
        <v>14565</v>
      </c>
      <c r="E194" s="4" t="inlineStr">
        <is>
          <t xml:space="preserve"> </t>
        </is>
      </c>
      <c r="F194" s="5" t="n">
        <v>0</v>
      </c>
    </row>
    <row r="195">
      <c r="A195" s="4" t="inlineStr">
        <is>
          <t>2022</t>
        </is>
      </c>
      <c r="B195" s="5" t="n">
        <v>9696</v>
      </c>
      <c r="C195" s="4" t="inlineStr">
        <is>
          <t xml:space="preserve"> </t>
        </is>
      </c>
      <c r="D195" s="5" t="n">
        <v>9696</v>
      </c>
      <c r="E195" s="4" t="inlineStr">
        <is>
          <t xml:space="preserve"> </t>
        </is>
      </c>
      <c r="F195" s="5" t="n">
        <v>0</v>
      </c>
    </row>
    <row r="196">
      <c r="A196" s="4" t="inlineStr">
        <is>
          <t>2021</t>
        </is>
      </c>
      <c r="B196" s="5" t="n">
        <v>1445</v>
      </c>
      <c r="C196" s="4" t="inlineStr">
        <is>
          <t xml:space="preserve"> </t>
        </is>
      </c>
      <c r="D196" s="5" t="n">
        <v>1445</v>
      </c>
      <c r="E196" s="4" t="inlineStr">
        <is>
          <t xml:space="preserve"> </t>
        </is>
      </c>
      <c r="F196" s="5" t="n">
        <v>0</v>
      </c>
    </row>
    <row r="197">
      <c r="A197" s="4" t="inlineStr">
        <is>
          <t>2020</t>
        </is>
      </c>
      <c r="B197" s="5" t="n">
        <v>11280</v>
      </c>
      <c r="C197" s="4" t="inlineStr">
        <is>
          <t xml:space="preserve"> </t>
        </is>
      </c>
      <c r="D197" s="5" t="n">
        <v>11280</v>
      </c>
      <c r="E197" s="4" t="inlineStr">
        <is>
          <t xml:space="preserve"> </t>
        </is>
      </c>
      <c r="F197" s="5" t="n">
        <v>2940</v>
      </c>
    </row>
    <row r="198">
      <c r="A198" s="4" t="inlineStr">
        <is>
          <t>Prior to 2020</t>
        </is>
      </c>
      <c r="B198" s="5" t="n">
        <v>239</v>
      </c>
      <c r="C198" s="4" t="inlineStr">
        <is>
          <t xml:space="preserve"> </t>
        </is>
      </c>
      <c r="D198" s="5" t="n">
        <v>239</v>
      </c>
      <c r="E198" s="4" t="inlineStr">
        <is>
          <t xml:space="preserve"> </t>
        </is>
      </c>
      <c r="F198" s="5" t="n">
        <v>0</v>
      </c>
    </row>
    <row r="199">
      <c r="A199" s="4" t="inlineStr">
        <is>
          <t>Revolving Loans</t>
        </is>
      </c>
      <c r="B199" s="5" t="n">
        <v>53157</v>
      </c>
      <c r="C199" s="4" t="inlineStr">
        <is>
          <t xml:space="preserve"> </t>
        </is>
      </c>
      <c r="D199" s="5" t="n">
        <v>53157</v>
      </c>
      <c r="E199" s="4" t="inlineStr">
        <is>
          <t xml:space="preserve"> </t>
        </is>
      </c>
      <c r="F199" s="5" t="n">
        <v>3707</v>
      </c>
    </row>
    <row r="200">
      <c r="A200" s="4" t="inlineStr">
        <is>
          <t>Revolving to Term Loans</t>
        </is>
      </c>
      <c r="B200" s="5" t="n">
        <v>0</v>
      </c>
      <c r="C200" s="4" t="inlineStr">
        <is>
          <t xml:space="preserve"> </t>
        </is>
      </c>
      <c r="D200" s="5" t="n">
        <v>0</v>
      </c>
      <c r="E200" s="4" t="inlineStr">
        <is>
          <t xml:space="preserve"> </t>
        </is>
      </c>
      <c r="F200" s="5" t="n">
        <v>0</v>
      </c>
    </row>
    <row r="201">
      <c r="A201" s="4" t="inlineStr">
        <is>
          <t>Total Loans</t>
        </is>
      </c>
      <c r="B201" s="5" t="n">
        <v>90382</v>
      </c>
      <c r="C201" s="4" t="inlineStr">
        <is>
          <t xml:space="preserve"> </t>
        </is>
      </c>
      <c r="D201" s="5" t="n">
        <v>90382</v>
      </c>
      <c r="E201" s="4" t="inlineStr">
        <is>
          <t xml:space="preserve"> </t>
        </is>
      </c>
      <c r="F201" s="5" t="n">
        <v>6647</v>
      </c>
    </row>
    <row r="202">
      <c r="A202" s="4" t="inlineStr">
        <is>
          <t>Commercial loans | Commercial &amp; industrial | Substandar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YTD 2024</t>
        </is>
      </c>
      <c r="B204" s="5" t="n">
        <v>0</v>
      </c>
      <c r="C204" s="4" t="inlineStr">
        <is>
          <t xml:space="preserve"> </t>
        </is>
      </c>
      <c r="D204" s="5" t="n">
        <v>0</v>
      </c>
      <c r="E204" s="4" t="inlineStr">
        <is>
          <t xml:space="preserve"> </t>
        </is>
      </c>
      <c r="F204" s="5" t="n">
        <v>0</v>
      </c>
    </row>
    <row r="205">
      <c r="A205" s="4" t="inlineStr">
        <is>
          <t>2023</t>
        </is>
      </c>
      <c r="B205" s="5" t="n">
        <v>2009</v>
      </c>
      <c r="C205" s="4" t="inlineStr">
        <is>
          <t xml:space="preserve"> </t>
        </is>
      </c>
      <c r="D205" s="5" t="n">
        <v>2009</v>
      </c>
      <c r="E205" s="4" t="inlineStr">
        <is>
          <t xml:space="preserve"> </t>
        </is>
      </c>
      <c r="F205" s="5" t="n">
        <v>5532</v>
      </c>
    </row>
    <row r="206">
      <c r="A206" s="4" t="inlineStr">
        <is>
          <t>2022</t>
        </is>
      </c>
      <c r="B206" s="5" t="n">
        <v>45401</v>
      </c>
      <c r="C206" s="4" t="inlineStr">
        <is>
          <t xml:space="preserve"> </t>
        </is>
      </c>
      <c r="D206" s="5" t="n">
        <v>45401</v>
      </c>
      <c r="E206" s="4" t="inlineStr">
        <is>
          <t xml:space="preserve"> </t>
        </is>
      </c>
      <c r="F206" s="5" t="n">
        <v>8537</v>
      </c>
    </row>
    <row r="207">
      <c r="A207" s="4" t="inlineStr">
        <is>
          <t>2021</t>
        </is>
      </c>
      <c r="B207" s="5" t="n">
        <v>1565</v>
      </c>
      <c r="C207" s="4" t="inlineStr">
        <is>
          <t xml:space="preserve"> </t>
        </is>
      </c>
      <c r="D207" s="5" t="n">
        <v>1565</v>
      </c>
      <c r="E207" s="4" t="inlineStr">
        <is>
          <t xml:space="preserve"> </t>
        </is>
      </c>
      <c r="F207" s="5" t="n">
        <v>2783</v>
      </c>
    </row>
    <row r="208">
      <c r="A208" s="4" t="inlineStr">
        <is>
          <t>2020</t>
        </is>
      </c>
      <c r="B208" s="5" t="n">
        <v>2586</v>
      </c>
      <c r="C208" s="4" t="inlineStr">
        <is>
          <t xml:space="preserve"> </t>
        </is>
      </c>
      <c r="D208" s="5" t="n">
        <v>2586</v>
      </c>
      <c r="E208" s="4" t="inlineStr">
        <is>
          <t xml:space="preserve"> </t>
        </is>
      </c>
      <c r="F208" s="5" t="n">
        <v>3819</v>
      </c>
    </row>
    <row r="209">
      <c r="A209" s="4" t="inlineStr">
        <is>
          <t>Prior to 2020</t>
        </is>
      </c>
      <c r="B209" s="5" t="n">
        <v>47741</v>
      </c>
      <c r="C209" s="4" t="inlineStr">
        <is>
          <t xml:space="preserve"> </t>
        </is>
      </c>
      <c r="D209" s="5" t="n">
        <v>47741</v>
      </c>
      <c r="E209" s="4" t="inlineStr">
        <is>
          <t xml:space="preserve"> </t>
        </is>
      </c>
      <c r="F209" s="5" t="n">
        <v>46297</v>
      </c>
    </row>
    <row r="210">
      <c r="A210" s="4" t="inlineStr">
        <is>
          <t>Revolving Loans</t>
        </is>
      </c>
      <c r="B210" s="5" t="n">
        <v>83473</v>
      </c>
      <c r="C210" s="4" t="inlineStr">
        <is>
          <t xml:space="preserve"> </t>
        </is>
      </c>
      <c r="D210" s="5" t="n">
        <v>83473</v>
      </c>
      <c r="E210" s="4" t="inlineStr">
        <is>
          <t xml:space="preserve"> </t>
        </is>
      </c>
      <c r="F210" s="5" t="n">
        <v>69948</v>
      </c>
    </row>
    <row r="211">
      <c r="A211" s="4" t="inlineStr">
        <is>
          <t>Revolving to Term Loans</t>
        </is>
      </c>
      <c r="B211" s="5" t="n">
        <v>1</v>
      </c>
      <c r="C211" s="4" t="inlineStr">
        <is>
          <t xml:space="preserve"> </t>
        </is>
      </c>
      <c r="D211" s="5" t="n">
        <v>1</v>
      </c>
      <c r="E211" s="4" t="inlineStr">
        <is>
          <t xml:space="preserve"> </t>
        </is>
      </c>
      <c r="F211" s="5" t="n">
        <v>6879</v>
      </c>
    </row>
    <row r="212">
      <c r="A212" s="4" t="inlineStr">
        <is>
          <t>Total Loans</t>
        </is>
      </c>
      <c r="B212" s="5" t="n">
        <v>182776</v>
      </c>
      <c r="C212" s="4" t="inlineStr">
        <is>
          <t xml:space="preserve"> </t>
        </is>
      </c>
      <c r="D212" s="5" t="n">
        <v>182776</v>
      </c>
      <c r="E212" s="4" t="inlineStr">
        <is>
          <t xml:space="preserve"> </t>
        </is>
      </c>
      <c r="F212" s="5" t="n">
        <v>143795</v>
      </c>
    </row>
    <row r="213">
      <c r="A213" s="4" t="inlineStr">
        <is>
          <t>Commercial loans | Construction</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YTD 2024</t>
        </is>
      </c>
      <c r="B215" s="5" t="n">
        <v>96083</v>
      </c>
      <c r="C215" s="4" t="inlineStr">
        <is>
          <t xml:space="preserve"> </t>
        </is>
      </c>
      <c r="D215" s="5" t="n">
        <v>96083</v>
      </c>
      <c r="E215" s="4" t="inlineStr">
        <is>
          <t xml:space="preserve"> </t>
        </is>
      </c>
      <c r="F215" s="5" t="n">
        <v>238051</v>
      </c>
    </row>
    <row r="216">
      <c r="A216" s="4" t="inlineStr">
        <is>
          <t>2023</t>
        </is>
      </c>
      <c r="B216" s="5" t="n">
        <v>402208</v>
      </c>
      <c r="C216" s="4" t="inlineStr">
        <is>
          <t xml:space="preserve"> </t>
        </is>
      </c>
      <c r="D216" s="5" t="n">
        <v>402208</v>
      </c>
      <c r="E216" s="4" t="inlineStr">
        <is>
          <t xml:space="preserve"> </t>
        </is>
      </c>
      <c r="F216" s="5" t="n">
        <v>838696</v>
      </c>
    </row>
    <row r="217">
      <c r="A217" s="4" t="inlineStr">
        <is>
          <t>2022</t>
        </is>
      </c>
      <c r="B217" s="5" t="n">
        <v>589996</v>
      </c>
      <c r="C217" s="4" t="inlineStr">
        <is>
          <t xml:space="preserve"> </t>
        </is>
      </c>
      <c r="D217" s="5" t="n">
        <v>589996</v>
      </c>
      <c r="E217" s="4" t="inlineStr">
        <is>
          <t xml:space="preserve"> </t>
        </is>
      </c>
      <c r="F217" s="5" t="n">
        <v>572500</v>
      </c>
    </row>
    <row r="218">
      <c r="A218" s="4" t="inlineStr">
        <is>
          <t>2021</t>
        </is>
      </c>
      <c r="B218" s="5" t="n">
        <v>279077</v>
      </c>
      <c r="C218" s="4" t="inlineStr">
        <is>
          <t xml:space="preserve"> </t>
        </is>
      </c>
      <c r="D218" s="5" t="n">
        <v>279077</v>
      </c>
      <c r="E218" s="4" t="inlineStr">
        <is>
          <t xml:space="preserve"> </t>
        </is>
      </c>
      <c r="F218" s="5" t="n">
        <v>68105</v>
      </c>
    </row>
    <row r="219">
      <c r="A219" s="4" t="inlineStr">
        <is>
          <t>2020</t>
        </is>
      </c>
      <c r="B219" s="5" t="n">
        <v>0</v>
      </c>
      <c r="C219" s="4" t="inlineStr">
        <is>
          <t xml:space="preserve"> </t>
        </is>
      </c>
      <c r="D219" s="5" t="n">
        <v>0</v>
      </c>
      <c r="E219" s="4" t="inlineStr">
        <is>
          <t xml:space="preserve"> </t>
        </is>
      </c>
      <c r="F219" s="5" t="n">
        <v>46390</v>
      </c>
    </row>
    <row r="220">
      <c r="A220" s="4" t="inlineStr">
        <is>
          <t>Prior to 2020</t>
        </is>
      </c>
      <c r="B220" s="5" t="n">
        <v>0</v>
      </c>
      <c r="C220" s="4" t="inlineStr">
        <is>
          <t xml:space="preserve"> </t>
        </is>
      </c>
      <c r="D220" s="5" t="n">
        <v>0</v>
      </c>
      <c r="E220" s="4" t="inlineStr">
        <is>
          <t xml:space="preserve"> </t>
        </is>
      </c>
      <c r="F220" s="5" t="n">
        <v>373</v>
      </c>
    </row>
    <row r="221">
      <c r="A221" s="4" t="inlineStr">
        <is>
          <t>Revolving Loans</t>
        </is>
      </c>
      <c r="B221" s="5" t="n">
        <v>72788</v>
      </c>
      <c r="C221" s="4" t="inlineStr">
        <is>
          <t xml:space="preserve"> </t>
        </is>
      </c>
      <c r="D221" s="5" t="n">
        <v>72788</v>
      </c>
      <c r="E221" s="4" t="inlineStr">
        <is>
          <t xml:space="preserve"> </t>
        </is>
      </c>
      <c r="F221" s="5" t="n">
        <v>74821</v>
      </c>
    </row>
    <row r="222">
      <c r="A222" s="4" t="inlineStr">
        <is>
          <t>Revolving to Term Loans</t>
        </is>
      </c>
      <c r="B222" s="5" t="n">
        <v>0</v>
      </c>
      <c r="C222" s="4" t="inlineStr">
        <is>
          <t xml:space="preserve"> </t>
        </is>
      </c>
      <c r="D222" s="5" t="n">
        <v>0</v>
      </c>
      <c r="E222" s="4" t="inlineStr">
        <is>
          <t xml:space="preserve"> </t>
        </is>
      </c>
      <c r="F222" s="5" t="n">
        <v>0</v>
      </c>
    </row>
    <row r="223">
      <c r="A223" s="4" t="inlineStr">
        <is>
          <t>Total Loans</t>
        </is>
      </c>
      <c r="B223" s="5" t="n">
        <v>1440152</v>
      </c>
      <c r="C223" s="4" t="inlineStr">
        <is>
          <t xml:space="preserve"> </t>
        </is>
      </c>
      <c r="D223" s="5" t="n">
        <v>1440152</v>
      </c>
      <c r="E223" s="4" t="inlineStr">
        <is>
          <t xml:space="preserve"> </t>
        </is>
      </c>
      <c r="F223" s="5" t="n">
        <v>1838936</v>
      </c>
    </row>
    <row r="224">
      <c r="A224" s="3" t="inlineStr">
        <is>
          <t>Gross Charge-off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otal Loans</t>
        </is>
      </c>
      <c r="B225" s="5" t="n">
        <v>0</v>
      </c>
      <c r="C225" s="5" t="n">
        <v>0</v>
      </c>
      <c r="D225" s="5" t="n">
        <v>0</v>
      </c>
      <c r="E225" s="5" t="n">
        <v>0</v>
      </c>
      <c r="F225" s="4" t="inlineStr">
        <is>
          <t xml:space="preserve"> </t>
        </is>
      </c>
    </row>
    <row r="226">
      <c r="A226" s="4" t="inlineStr">
        <is>
          <t>Commercial loans | Construction | Pas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YTD 2024</t>
        </is>
      </c>
      <c r="B228" s="5" t="n">
        <v>95296</v>
      </c>
      <c r="C228" s="4" t="inlineStr">
        <is>
          <t xml:space="preserve"> </t>
        </is>
      </c>
      <c r="D228" s="5" t="n">
        <v>95296</v>
      </c>
      <c r="E228" s="4" t="inlineStr">
        <is>
          <t xml:space="preserve"> </t>
        </is>
      </c>
      <c r="F228" s="5" t="n">
        <v>235150</v>
      </c>
    </row>
    <row r="229">
      <c r="A229" s="4" t="inlineStr">
        <is>
          <t>2023</t>
        </is>
      </c>
      <c r="B229" s="5" t="n">
        <v>391954</v>
      </c>
      <c r="C229" s="4" t="inlineStr">
        <is>
          <t xml:space="preserve"> </t>
        </is>
      </c>
      <c r="D229" s="5" t="n">
        <v>391954</v>
      </c>
      <c r="E229" s="4" t="inlineStr">
        <is>
          <t xml:space="preserve"> </t>
        </is>
      </c>
      <c r="F229" s="5" t="n">
        <v>833577</v>
      </c>
    </row>
    <row r="230">
      <c r="A230" s="4" t="inlineStr">
        <is>
          <t>2022</t>
        </is>
      </c>
      <c r="B230" s="5" t="n">
        <v>589236</v>
      </c>
      <c r="C230" s="4" t="inlineStr">
        <is>
          <t xml:space="preserve"> </t>
        </is>
      </c>
      <c r="D230" s="5" t="n">
        <v>589236</v>
      </c>
      <c r="E230" s="4" t="inlineStr">
        <is>
          <t xml:space="preserve"> </t>
        </is>
      </c>
      <c r="F230" s="5" t="n">
        <v>559850</v>
      </c>
    </row>
    <row r="231">
      <c r="A231" s="4" t="inlineStr">
        <is>
          <t>2021</t>
        </is>
      </c>
      <c r="B231" s="5" t="n">
        <v>262828</v>
      </c>
      <c r="C231" s="4" t="inlineStr">
        <is>
          <t xml:space="preserve"> </t>
        </is>
      </c>
      <c r="D231" s="5" t="n">
        <v>262828</v>
      </c>
      <c r="E231" s="4" t="inlineStr">
        <is>
          <t xml:space="preserve"> </t>
        </is>
      </c>
      <c r="F231" s="5" t="n">
        <v>68105</v>
      </c>
    </row>
    <row r="232">
      <c r="A232" s="4" t="inlineStr">
        <is>
          <t>2020</t>
        </is>
      </c>
      <c r="B232" s="5" t="n">
        <v>0</v>
      </c>
      <c r="C232" s="4" t="inlineStr">
        <is>
          <t xml:space="preserve"> </t>
        </is>
      </c>
      <c r="D232" s="5" t="n">
        <v>0</v>
      </c>
      <c r="E232" s="4" t="inlineStr">
        <is>
          <t xml:space="preserve"> </t>
        </is>
      </c>
      <c r="F232" s="5" t="n">
        <v>46390</v>
      </c>
    </row>
    <row r="233">
      <c r="A233" s="4" t="inlineStr">
        <is>
          <t>Prior to 2020</t>
        </is>
      </c>
      <c r="B233" s="5" t="n">
        <v>0</v>
      </c>
      <c r="C233" s="4" t="inlineStr">
        <is>
          <t xml:space="preserve"> </t>
        </is>
      </c>
      <c r="D233" s="5" t="n">
        <v>0</v>
      </c>
      <c r="E233" s="4" t="inlineStr">
        <is>
          <t xml:space="preserve"> </t>
        </is>
      </c>
      <c r="F233" s="5" t="n">
        <v>373</v>
      </c>
    </row>
    <row r="234">
      <c r="A234" s="4" t="inlineStr">
        <is>
          <t>Revolving Loans</t>
        </is>
      </c>
      <c r="B234" s="5" t="n">
        <v>72788</v>
      </c>
      <c r="C234" s="4" t="inlineStr">
        <is>
          <t xml:space="preserve"> </t>
        </is>
      </c>
      <c r="D234" s="5" t="n">
        <v>72788</v>
      </c>
      <c r="E234" s="4" t="inlineStr">
        <is>
          <t xml:space="preserve"> </t>
        </is>
      </c>
      <c r="F234" s="5" t="n">
        <v>74821</v>
      </c>
    </row>
    <row r="235">
      <c r="A235" s="4" t="inlineStr">
        <is>
          <t>Revolving to Term Loans</t>
        </is>
      </c>
      <c r="B235" s="5" t="n">
        <v>0</v>
      </c>
      <c r="C235" s="4" t="inlineStr">
        <is>
          <t xml:space="preserve"> </t>
        </is>
      </c>
      <c r="D235" s="5" t="n">
        <v>0</v>
      </c>
      <c r="E235" s="4" t="inlineStr">
        <is>
          <t xml:space="preserve"> </t>
        </is>
      </c>
      <c r="F235" s="5" t="n">
        <v>0</v>
      </c>
    </row>
    <row r="236">
      <c r="A236" s="4" t="inlineStr">
        <is>
          <t>Total Loans</t>
        </is>
      </c>
      <c r="B236" s="5" t="n">
        <v>1412102</v>
      </c>
      <c r="C236" s="4" t="inlineStr">
        <is>
          <t xml:space="preserve"> </t>
        </is>
      </c>
      <c r="D236" s="5" t="n">
        <v>1412102</v>
      </c>
      <c r="E236" s="4" t="inlineStr">
        <is>
          <t xml:space="preserve"> </t>
        </is>
      </c>
      <c r="F236" s="5" t="n">
        <v>1818266</v>
      </c>
    </row>
    <row r="237">
      <c r="A237" s="4" t="inlineStr">
        <is>
          <t>Commercial loans | Construction | Special men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YTD 2024</t>
        </is>
      </c>
      <c r="B239" s="5" t="n">
        <v>0</v>
      </c>
      <c r="C239" s="4" t="inlineStr">
        <is>
          <t xml:space="preserve"> </t>
        </is>
      </c>
      <c r="D239" s="5" t="n">
        <v>0</v>
      </c>
      <c r="E239" s="4" t="inlineStr">
        <is>
          <t xml:space="preserve"> </t>
        </is>
      </c>
      <c r="F239" s="4" t="inlineStr">
        <is>
          <t xml:space="preserve"> </t>
        </is>
      </c>
    </row>
    <row r="240">
      <c r="A240" s="4" t="inlineStr">
        <is>
          <t>2023</t>
        </is>
      </c>
      <c r="B240" s="5" t="n">
        <v>8093</v>
      </c>
      <c r="C240" s="4" t="inlineStr">
        <is>
          <t xml:space="preserve"> </t>
        </is>
      </c>
      <c r="D240" s="5" t="n">
        <v>8093</v>
      </c>
      <c r="E240" s="4" t="inlineStr">
        <is>
          <t xml:space="preserve"> </t>
        </is>
      </c>
      <c r="F240" s="4" t="inlineStr">
        <is>
          <t xml:space="preserve"> </t>
        </is>
      </c>
    </row>
    <row r="241">
      <c r="A241" s="4" t="inlineStr">
        <is>
          <t>2022</t>
        </is>
      </c>
      <c r="B241" s="5" t="n">
        <v>0</v>
      </c>
      <c r="C241" s="4" t="inlineStr">
        <is>
          <t xml:space="preserve"> </t>
        </is>
      </c>
      <c r="D241" s="5" t="n">
        <v>0</v>
      </c>
      <c r="E241" s="4" t="inlineStr">
        <is>
          <t xml:space="preserve"> </t>
        </is>
      </c>
      <c r="F241" s="4" t="inlineStr">
        <is>
          <t xml:space="preserve"> </t>
        </is>
      </c>
    </row>
    <row r="242">
      <c r="A242" s="4" t="inlineStr">
        <is>
          <t>2021</t>
        </is>
      </c>
      <c r="B242" s="5" t="n">
        <v>3096</v>
      </c>
      <c r="C242" s="4" t="inlineStr">
        <is>
          <t xml:space="preserve"> </t>
        </is>
      </c>
      <c r="D242" s="5" t="n">
        <v>3096</v>
      </c>
      <c r="E242" s="4" t="inlineStr">
        <is>
          <t xml:space="preserve"> </t>
        </is>
      </c>
      <c r="F242" s="4" t="inlineStr">
        <is>
          <t xml:space="preserve"> </t>
        </is>
      </c>
    </row>
    <row r="243">
      <c r="A243" s="4" t="inlineStr">
        <is>
          <t>2020</t>
        </is>
      </c>
      <c r="B243" s="5" t="n">
        <v>0</v>
      </c>
      <c r="C243" s="4" t="inlineStr">
        <is>
          <t xml:space="preserve"> </t>
        </is>
      </c>
      <c r="D243" s="5" t="n">
        <v>0</v>
      </c>
      <c r="E243" s="4" t="inlineStr">
        <is>
          <t xml:space="preserve"> </t>
        </is>
      </c>
      <c r="F243" s="4" t="inlineStr">
        <is>
          <t xml:space="preserve"> </t>
        </is>
      </c>
    </row>
    <row r="244">
      <c r="A244" s="4" t="inlineStr">
        <is>
          <t>Prior to 2020</t>
        </is>
      </c>
      <c r="B244" s="5" t="n">
        <v>0</v>
      </c>
      <c r="C244" s="4" t="inlineStr">
        <is>
          <t xml:space="preserve"> </t>
        </is>
      </c>
      <c r="D244" s="5" t="n">
        <v>0</v>
      </c>
      <c r="E244" s="4" t="inlineStr">
        <is>
          <t xml:space="preserve"> </t>
        </is>
      </c>
      <c r="F244" s="4" t="inlineStr">
        <is>
          <t xml:space="preserve"> </t>
        </is>
      </c>
    </row>
    <row r="245">
      <c r="A245" s="4" t="inlineStr">
        <is>
          <t>Revolving Loans</t>
        </is>
      </c>
      <c r="B245" s="5" t="n">
        <v>0</v>
      </c>
      <c r="C245" s="4" t="inlineStr">
        <is>
          <t xml:space="preserve"> </t>
        </is>
      </c>
      <c r="D245" s="5" t="n">
        <v>0</v>
      </c>
      <c r="E245" s="4" t="inlineStr">
        <is>
          <t xml:space="preserve"> </t>
        </is>
      </c>
      <c r="F245" s="4" t="inlineStr">
        <is>
          <t xml:space="preserve"> </t>
        </is>
      </c>
    </row>
    <row r="246">
      <c r="A246" s="4" t="inlineStr">
        <is>
          <t>Revolving to Term Loans</t>
        </is>
      </c>
      <c r="B246" s="5" t="n">
        <v>0</v>
      </c>
      <c r="C246" s="4" t="inlineStr">
        <is>
          <t xml:space="preserve"> </t>
        </is>
      </c>
      <c r="D246" s="5" t="n">
        <v>0</v>
      </c>
      <c r="E246" s="4" t="inlineStr">
        <is>
          <t xml:space="preserve"> </t>
        </is>
      </c>
      <c r="F246" s="4" t="inlineStr">
        <is>
          <t xml:space="preserve"> </t>
        </is>
      </c>
    </row>
    <row r="247">
      <c r="A247" s="4" t="inlineStr">
        <is>
          <t>Total Loans</t>
        </is>
      </c>
      <c r="B247" s="5" t="n">
        <v>11189</v>
      </c>
      <c r="C247" s="4" t="inlineStr">
        <is>
          <t xml:space="preserve"> </t>
        </is>
      </c>
      <c r="D247" s="5" t="n">
        <v>11189</v>
      </c>
      <c r="E247" s="4" t="inlineStr">
        <is>
          <t xml:space="preserve"> </t>
        </is>
      </c>
      <c r="F247" s="4" t="inlineStr">
        <is>
          <t xml:space="preserve"> </t>
        </is>
      </c>
    </row>
    <row r="248">
      <c r="A248" s="4" t="inlineStr">
        <is>
          <t>Commercial loans | Construction | Substandard</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YTD 2024</t>
        </is>
      </c>
      <c r="B250" s="5" t="n">
        <v>787</v>
      </c>
      <c r="C250" s="4" t="inlineStr">
        <is>
          <t xml:space="preserve"> </t>
        </is>
      </c>
      <c r="D250" s="5" t="n">
        <v>787</v>
      </c>
      <c r="E250" s="4" t="inlineStr">
        <is>
          <t xml:space="preserve"> </t>
        </is>
      </c>
      <c r="F250" s="5" t="n">
        <v>2901</v>
      </c>
    </row>
    <row r="251">
      <c r="A251" s="4" t="inlineStr">
        <is>
          <t>2023</t>
        </is>
      </c>
      <c r="B251" s="5" t="n">
        <v>2161</v>
      </c>
      <c r="C251" s="4" t="inlineStr">
        <is>
          <t xml:space="preserve"> </t>
        </is>
      </c>
      <c r="D251" s="5" t="n">
        <v>2161</v>
      </c>
      <c r="E251" s="4" t="inlineStr">
        <is>
          <t xml:space="preserve"> </t>
        </is>
      </c>
      <c r="F251" s="5" t="n">
        <v>5119</v>
      </c>
    </row>
    <row r="252">
      <c r="A252" s="4" t="inlineStr">
        <is>
          <t>2022</t>
        </is>
      </c>
      <c r="B252" s="5" t="n">
        <v>760</v>
      </c>
      <c r="C252" s="4" t="inlineStr">
        <is>
          <t xml:space="preserve"> </t>
        </is>
      </c>
      <c r="D252" s="5" t="n">
        <v>760</v>
      </c>
      <c r="E252" s="4" t="inlineStr">
        <is>
          <t xml:space="preserve"> </t>
        </is>
      </c>
      <c r="F252" s="5" t="n">
        <v>12650</v>
      </c>
    </row>
    <row r="253">
      <c r="A253" s="4" t="inlineStr">
        <is>
          <t>2021</t>
        </is>
      </c>
      <c r="B253" s="5" t="n">
        <v>13153</v>
      </c>
      <c r="C253" s="4" t="inlineStr">
        <is>
          <t xml:space="preserve"> </t>
        </is>
      </c>
      <c r="D253" s="5" t="n">
        <v>13153</v>
      </c>
      <c r="E253" s="4" t="inlineStr">
        <is>
          <t xml:space="preserve"> </t>
        </is>
      </c>
      <c r="F253" s="5" t="n">
        <v>0</v>
      </c>
    </row>
    <row r="254">
      <c r="A254" s="4" t="inlineStr">
        <is>
          <t>2020</t>
        </is>
      </c>
      <c r="B254" s="5" t="n">
        <v>0</v>
      </c>
      <c r="C254" s="4" t="inlineStr">
        <is>
          <t xml:space="preserve"> </t>
        </is>
      </c>
      <c r="D254" s="5" t="n">
        <v>0</v>
      </c>
      <c r="E254" s="4" t="inlineStr">
        <is>
          <t xml:space="preserve"> </t>
        </is>
      </c>
      <c r="F254" s="5" t="n">
        <v>0</v>
      </c>
    </row>
    <row r="255">
      <c r="A255" s="4" t="inlineStr">
        <is>
          <t>Prior to 2020</t>
        </is>
      </c>
      <c r="B255" s="5" t="n">
        <v>0</v>
      </c>
      <c r="C255" s="4" t="inlineStr">
        <is>
          <t xml:space="preserve"> </t>
        </is>
      </c>
      <c r="D255" s="5" t="n">
        <v>0</v>
      </c>
      <c r="E255" s="4" t="inlineStr">
        <is>
          <t xml:space="preserve"> </t>
        </is>
      </c>
      <c r="F255" s="5" t="n">
        <v>0</v>
      </c>
    </row>
    <row r="256">
      <c r="A256" s="4" t="inlineStr">
        <is>
          <t>Revolving Loans</t>
        </is>
      </c>
      <c r="B256" s="5" t="n">
        <v>0</v>
      </c>
      <c r="C256" s="4" t="inlineStr">
        <is>
          <t xml:space="preserve"> </t>
        </is>
      </c>
      <c r="D256" s="5" t="n">
        <v>0</v>
      </c>
      <c r="E256" s="4" t="inlineStr">
        <is>
          <t xml:space="preserve"> </t>
        </is>
      </c>
      <c r="F256" s="5" t="n">
        <v>0</v>
      </c>
    </row>
    <row r="257">
      <c r="A257" s="4" t="inlineStr">
        <is>
          <t>Revolving to Term Loans</t>
        </is>
      </c>
      <c r="B257" s="5" t="n">
        <v>0</v>
      </c>
      <c r="C257" s="4" t="inlineStr">
        <is>
          <t xml:space="preserve"> </t>
        </is>
      </c>
      <c r="D257" s="5" t="n">
        <v>0</v>
      </c>
      <c r="E257" s="4" t="inlineStr">
        <is>
          <t xml:space="preserve"> </t>
        </is>
      </c>
      <c r="F257" s="5" t="n">
        <v>0</v>
      </c>
    </row>
    <row r="258">
      <c r="A258" s="4" t="inlineStr">
        <is>
          <t>Total Loans</t>
        </is>
      </c>
      <c r="B258" s="5" t="n">
        <v>16861</v>
      </c>
      <c r="C258" s="4" t="inlineStr">
        <is>
          <t xml:space="preserve"> </t>
        </is>
      </c>
      <c r="D258" s="5" t="n">
        <v>16861</v>
      </c>
      <c r="E258" s="4" t="inlineStr">
        <is>
          <t xml:space="preserve"> </t>
        </is>
      </c>
      <c r="F258" s="5" t="n">
        <v>20670</v>
      </c>
    </row>
    <row r="259">
      <c r="A259" s="4" t="inlineStr">
        <is>
          <t>Commercial loans | Land - acquisition &amp; developmen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YTD 2024</t>
        </is>
      </c>
      <c r="B261" s="5" t="n">
        <v>13847</v>
      </c>
      <c r="C261" s="4" t="inlineStr">
        <is>
          <t xml:space="preserve"> </t>
        </is>
      </c>
      <c r="D261" s="5" t="n">
        <v>13847</v>
      </c>
      <c r="E261" s="4" t="inlineStr">
        <is>
          <t xml:space="preserve"> </t>
        </is>
      </c>
      <c r="F261" s="5" t="n">
        <v>20593</v>
      </c>
    </row>
    <row r="262">
      <c r="A262" s="4" t="inlineStr">
        <is>
          <t>2023</t>
        </is>
      </c>
      <c r="B262" s="5" t="n">
        <v>14374</v>
      </c>
      <c r="C262" s="4" t="inlineStr">
        <is>
          <t xml:space="preserve"> </t>
        </is>
      </c>
      <c r="D262" s="5" t="n">
        <v>14374</v>
      </c>
      <c r="E262" s="4" t="inlineStr">
        <is>
          <t xml:space="preserve"> </t>
        </is>
      </c>
      <c r="F262" s="5" t="n">
        <v>69685</v>
      </c>
    </row>
    <row r="263">
      <c r="A263" s="4" t="inlineStr">
        <is>
          <t>2022</t>
        </is>
      </c>
      <c r="B263" s="5" t="n">
        <v>57384</v>
      </c>
      <c r="C263" s="4" t="inlineStr">
        <is>
          <t xml:space="preserve"> </t>
        </is>
      </c>
      <c r="D263" s="5" t="n">
        <v>57384</v>
      </c>
      <c r="E263" s="4" t="inlineStr">
        <is>
          <t xml:space="preserve"> </t>
        </is>
      </c>
      <c r="F263" s="5" t="n">
        <v>39276</v>
      </c>
    </row>
    <row r="264">
      <c r="A264" s="4" t="inlineStr">
        <is>
          <t>2021</t>
        </is>
      </c>
      <c r="B264" s="5" t="n">
        <v>46802</v>
      </c>
      <c r="C264" s="4" t="inlineStr">
        <is>
          <t xml:space="preserve"> </t>
        </is>
      </c>
      <c r="D264" s="5" t="n">
        <v>46802</v>
      </c>
      <c r="E264" s="4" t="inlineStr">
        <is>
          <t xml:space="preserve"> </t>
        </is>
      </c>
      <c r="F264" s="5" t="n">
        <v>6280</v>
      </c>
    </row>
    <row r="265">
      <c r="A265" s="4" t="inlineStr">
        <is>
          <t>2020</t>
        </is>
      </c>
      <c r="B265" s="5" t="n">
        <v>5418</v>
      </c>
      <c r="C265" s="4" t="inlineStr">
        <is>
          <t xml:space="preserve"> </t>
        </is>
      </c>
      <c r="D265" s="5" t="n">
        <v>5418</v>
      </c>
      <c r="E265" s="4" t="inlineStr">
        <is>
          <t xml:space="preserve"> </t>
        </is>
      </c>
      <c r="F265" s="5" t="n">
        <v>351</v>
      </c>
    </row>
    <row r="266">
      <c r="A266" s="4" t="inlineStr">
        <is>
          <t>Prior to 2020</t>
        </is>
      </c>
      <c r="B266" s="5" t="n">
        <v>18599</v>
      </c>
      <c r="C266" s="4" t="inlineStr">
        <is>
          <t xml:space="preserve"> </t>
        </is>
      </c>
      <c r="D266" s="5" t="n">
        <v>18599</v>
      </c>
      <c r="E266" s="4" t="inlineStr">
        <is>
          <t xml:space="preserve"> </t>
        </is>
      </c>
      <c r="F266" s="5" t="n">
        <v>17876</v>
      </c>
    </row>
    <row r="267">
      <c r="A267" s="4" t="inlineStr">
        <is>
          <t>Revolving Loans</t>
        </is>
      </c>
      <c r="B267" s="5" t="n">
        <v>0</v>
      </c>
      <c r="C267" s="4" t="inlineStr">
        <is>
          <t xml:space="preserve"> </t>
        </is>
      </c>
      <c r="D267" s="5" t="n">
        <v>0</v>
      </c>
      <c r="E267" s="4" t="inlineStr">
        <is>
          <t xml:space="preserve"> </t>
        </is>
      </c>
      <c r="F267" s="5" t="n">
        <v>2600</v>
      </c>
    </row>
    <row r="268">
      <c r="A268" s="4" t="inlineStr">
        <is>
          <t>Revolving to Term Loans</t>
        </is>
      </c>
      <c r="B268" s="5" t="n">
        <v>0</v>
      </c>
      <c r="C268" s="4" t="inlineStr">
        <is>
          <t xml:space="preserve"> </t>
        </is>
      </c>
      <c r="D268" s="5" t="n">
        <v>0</v>
      </c>
      <c r="E268" s="4" t="inlineStr">
        <is>
          <t xml:space="preserve"> </t>
        </is>
      </c>
      <c r="F268" s="5" t="n">
        <v>0</v>
      </c>
    </row>
    <row r="269">
      <c r="A269" s="4" t="inlineStr">
        <is>
          <t>Total Loans</t>
        </is>
      </c>
      <c r="B269" s="5" t="n">
        <v>156424</v>
      </c>
      <c r="C269" s="4" t="inlineStr">
        <is>
          <t xml:space="preserve"> </t>
        </is>
      </c>
      <c r="D269" s="5" t="n">
        <v>156424</v>
      </c>
      <c r="E269" s="4" t="inlineStr">
        <is>
          <t xml:space="preserve"> </t>
        </is>
      </c>
      <c r="F269" s="5" t="n">
        <v>156661</v>
      </c>
    </row>
    <row r="270">
      <c r="A270" s="3" t="inlineStr">
        <is>
          <t>Gross Charge-off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YTD 2024</t>
        </is>
      </c>
      <c r="B271" s="4" t="inlineStr">
        <is>
          <t xml:space="preserve"> </t>
        </is>
      </c>
      <c r="C271" s="4" t="inlineStr">
        <is>
          <t xml:space="preserve"> </t>
        </is>
      </c>
      <c r="D271" s="5" t="n">
        <v>0</v>
      </c>
      <c r="E271" s="4" t="inlineStr">
        <is>
          <t xml:space="preserve"> </t>
        </is>
      </c>
      <c r="F271" s="4" t="inlineStr">
        <is>
          <t xml:space="preserve"> </t>
        </is>
      </c>
    </row>
    <row r="272">
      <c r="A272" s="4" t="inlineStr">
        <is>
          <t>2023</t>
        </is>
      </c>
      <c r="B272" s="4" t="inlineStr">
        <is>
          <t xml:space="preserve"> </t>
        </is>
      </c>
      <c r="C272" s="4" t="inlineStr">
        <is>
          <t xml:space="preserve"> </t>
        </is>
      </c>
      <c r="D272" s="5" t="n">
        <v>0</v>
      </c>
      <c r="E272" s="4" t="inlineStr">
        <is>
          <t xml:space="preserve"> </t>
        </is>
      </c>
      <c r="F272" s="4" t="inlineStr">
        <is>
          <t xml:space="preserve"> </t>
        </is>
      </c>
    </row>
    <row r="273">
      <c r="A273" s="4" t="inlineStr">
        <is>
          <t>2022</t>
        </is>
      </c>
      <c r="B273" s="4" t="inlineStr">
        <is>
          <t xml:space="preserve"> </t>
        </is>
      </c>
      <c r="C273" s="4" t="inlineStr">
        <is>
          <t xml:space="preserve"> </t>
        </is>
      </c>
      <c r="D273" s="5" t="n">
        <v>0</v>
      </c>
      <c r="E273" s="4" t="inlineStr">
        <is>
          <t xml:space="preserve"> </t>
        </is>
      </c>
      <c r="F273" s="4" t="inlineStr">
        <is>
          <t xml:space="preserve"> </t>
        </is>
      </c>
    </row>
    <row r="274">
      <c r="A274" s="4" t="inlineStr">
        <is>
          <t>2021</t>
        </is>
      </c>
      <c r="B274" s="4" t="inlineStr">
        <is>
          <t xml:space="preserve"> </t>
        </is>
      </c>
      <c r="C274" s="4" t="inlineStr">
        <is>
          <t xml:space="preserve"> </t>
        </is>
      </c>
      <c r="D274" s="5" t="n">
        <v>0</v>
      </c>
      <c r="E274" s="4" t="inlineStr">
        <is>
          <t xml:space="preserve"> </t>
        </is>
      </c>
      <c r="F274" s="4" t="inlineStr">
        <is>
          <t xml:space="preserve"> </t>
        </is>
      </c>
    </row>
    <row r="275">
      <c r="A275" s="4" t="inlineStr">
        <is>
          <t>2020</t>
        </is>
      </c>
      <c r="B275" s="4" t="inlineStr">
        <is>
          <t xml:space="preserve"> </t>
        </is>
      </c>
      <c r="C275" s="4" t="inlineStr">
        <is>
          <t xml:space="preserve"> </t>
        </is>
      </c>
      <c r="D275" s="5" t="n">
        <v>0</v>
      </c>
      <c r="E275" s="4" t="inlineStr">
        <is>
          <t xml:space="preserve"> </t>
        </is>
      </c>
      <c r="F275" s="4" t="inlineStr">
        <is>
          <t xml:space="preserve"> </t>
        </is>
      </c>
    </row>
    <row r="276">
      <c r="A276" s="4" t="inlineStr">
        <is>
          <t>Prior to 2020</t>
        </is>
      </c>
      <c r="B276" s="4" t="inlineStr">
        <is>
          <t xml:space="preserve"> </t>
        </is>
      </c>
      <c r="C276" s="4" t="inlineStr">
        <is>
          <t xml:space="preserve"> </t>
        </is>
      </c>
      <c r="D276" s="5" t="n">
        <v>18</v>
      </c>
      <c r="E276" s="4" t="inlineStr">
        <is>
          <t xml:space="preserve"> </t>
        </is>
      </c>
      <c r="F276" s="4" t="inlineStr">
        <is>
          <t xml:space="preserve"> </t>
        </is>
      </c>
    </row>
    <row r="277">
      <c r="A277" s="4" t="inlineStr">
        <is>
          <t>Revolving Loans</t>
        </is>
      </c>
      <c r="B277" s="4" t="inlineStr">
        <is>
          <t xml:space="preserve"> </t>
        </is>
      </c>
      <c r="C277" s="4" t="inlineStr">
        <is>
          <t xml:space="preserve"> </t>
        </is>
      </c>
      <c r="D277" s="5" t="n">
        <v>0</v>
      </c>
      <c r="E277" s="4" t="inlineStr">
        <is>
          <t xml:space="preserve"> </t>
        </is>
      </c>
      <c r="F277" s="4" t="inlineStr">
        <is>
          <t xml:space="preserve"> </t>
        </is>
      </c>
    </row>
    <row r="278">
      <c r="A278" s="4" t="inlineStr">
        <is>
          <t>Revolving to Term Loans</t>
        </is>
      </c>
      <c r="B278" s="4" t="inlineStr">
        <is>
          <t xml:space="preserve"> </t>
        </is>
      </c>
      <c r="C278" s="4" t="inlineStr">
        <is>
          <t xml:space="preserve"> </t>
        </is>
      </c>
      <c r="D278" s="5" t="n">
        <v>0</v>
      </c>
      <c r="E278" s="4" t="inlineStr">
        <is>
          <t xml:space="preserve"> </t>
        </is>
      </c>
      <c r="F278" s="4" t="inlineStr">
        <is>
          <t xml:space="preserve"> </t>
        </is>
      </c>
    </row>
    <row r="279">
      <c r="A279" s="4" t="inlineStr">
        <is>
          <t>Total Loans</t>
        </is>
      </c>
      <c r="B279" s="5" t="n">
        <v>0</v>
      </c>
      <c r="C279" s="5" t="n">
        <v>0</v>
      </c>
      <c r="D279" s="5" t="n">
        <v>18</v>
      </c>
      <c r="E279" s="5" t="n">
        <v>0</v>
      </c>
      <c r="F279" s="4" t="inlineStr">
        <is>
          <t xml:space="preserve"> </t>
        </is>
      </c>
    </row>
    <row r="280">
      <c r="A280" s="4" t="inlineStr">
        <is>
          <t>Commercial loans | Land - acquisition &amp; development | Pas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TD 2024</t>
        </is>
      </c>
      <c r="B282" s="5" t="n">
        <v>13847</v>
      </c>
      <c r="C282" s="4" t="inlineStr">
        <is>
          <t xml:space="preserve"> </t>
        </is>
      </c>
      <c r="D282" s="5" t="n">
        <v>13847</v>
      </c>
      <c r="E282" s="4" t="inlineStr">
        <is>
          <t xml:space="preserve"> </t>
        </is>
      </c>
      <c r="F282" s="5" t="n">
        <v>20593</v>
      </c>
    </row>
    <row r="283">
      <c r="A283" s="4" t="inlineStr">
        <is>
          <t>2023</t>
        </is>
      </c>
      <c r="B283" s="5" t="n">
        <v>14374</v>
      </c>
      <c r="C283" s="4" t="inlineStr">
        <is>
          <t xml:space="preserve"> </t>
        </is>
      </c>
      <c r="D283" s="5" t="n">
        <v>14374</v>
      </c>
      <c r="E283" s="4" t="inlineStr">
        <is>
          <t xml:space="preserve"> </t>
        </is>
      </c>
      <c r="F283" s="5" t="n">
        <v>69414</v>
      </c>
    </row>
    <row r="284">
      <c r="A284" s="4" t="inlineStr">
        <is>
          <t>2022</t>
        </is>
      </c>
      <c r="B284" s="5" t="n">
        <v>57384</v>
      </c>
      <c r="C284" s="4" t="inlineStr">
        <is>
          <t xml:space="preserve"> </t>
        </is>
      </c>
      <c r="D284" s="5" t="n">
        <v>57384</v>
      </c>
      <c r="E284" s="4" t="inlineStr">
        <is>
          <t xml:space="preserve"> </t>
        </is>
      </c>
      <c r="F284" s="5" t="n">
        <v>39276</v>
      </c>
    </row>
    <row r="285">
      <c r="A285" s="4" t="inlineStr">
        <is>
          <t>2021</t>
        </is>
      </c>
      <c r="B285" s="5" t="n">
        <v>46802</v>
      </c>
      <c r="C285" s="4" t="inlineStr">
        <is>
          <t xml:space="preserve"> </t>
        </is>
      </c>
      <c r="D285" s="5" t="n">
        <v>46802</v>
      </c>
      <c r="E285" s="4" t="inlineStr">
        <is>
          <t xml:space="preserve"> </t>
        </is>
      </c>
      <c r="F285" s="5" t="n">
        <v>6280</v>
      </c>
    </row>
    <row r="286">
      <c r="A286" s="4" t="inlineStr">
        <is>
          <t>2020</t>
        </is>
      </c>
      <c r="B286" s="5" t="n">
        <v>5344</v>
      </c>
      <c r="C286" s="4" t="inlineStr">
        <is>
          <t xml:space="preserve"> </t>
        </is>
      </c>
      <c r="D286" s="5" t="n">
        <v>5344</v>
      </c>
      <c r="E286" s="4" t="inlineStr">
        <is>
          <t xml:space="preserve"> </t>
        </is>
      </c>
      <c r="F286" s="5" t="n">
        <v>351</v>
      </c>
    </row>
    <row r="287">
      <c r="A287" s="4" t="inlineStr">
        <is>
          <t>Prior to 2020</t>
        </is>
      </c>
      <c r="B287" s="5" t="n">
        <v>18260</v>
      </c>
      <c r="C287" s="4" t="inlineStr">
        <is>
          <t xml:space="preserve"> </t>
        </is>
      </c>
      <c r="D287" s="5" t="n">
        <v>18260</v>
      </c>
      <c r="E287" s="4" t="inlineStr">
        <is>
          <t xml:space="preserve"> </t>
        </is>
      </c>
      <c r="F287" s="5" t="n">
        <v>17876</v>
      </c>
    </row>
    <row r="288">
      <c r="A288" s="4" t="inlineStr">
        <is>
          <t>Revolving Loans</t>
        </is>
      </c>
      <c r="B288" s="5" t="n">
        <v>0</v>
      </c>
      <c r="C288" s="4" t="inlineStr">
        <is>
          <t xml:space="preserve"> </t>
        </is>
      </c>
      <c r="D288" s="5" t="n">
        <v>0</v>
      </c>
      <c r="E288" s="4" t="inlineStr">
        <is>
          <t xml:space="preserve"> </t>
        </is>
      </c>
      <c r="F288" s="5" t="n">
        <v>2600</v>
      </c>
    </row>
    <row r="289">
      <c r="A289" s="4" t="inlineStr">
        <is>
          <t>Revolving to Term Loans</t>
        </is>
      </c>
      <c r="B289" s="5" t="n">
        <v>0</v>
      </c>
      <c r="C289" s="4" t="inlineStr">
        <is>
          <t xml:space="preserve"> </t>
        </is>
      </c>
      <c r="D289" s="5" t="n">
        <v>0</v>
      </c>
      <c r="E289" s="4" t="inlineStr">
        <is>
          <t xml:space="preserve"> </t>
        </is>
      </c>
      <c r="F289" s="5" t="n">
        <v>0</v>
      </c>
    </row>
    <row r="290">
      <c r="A290" s="4" t="inlineStr">
        <is>
          <t>Total Loans</t>
        </is>
      </c>
      <c r="B290" s="5" t="n">
        <v>156011</v>
      </c>
      <c r="C290" s="4" t="inlineStr">
        <is>
          <t xml:space="preserve"> </t>
        </is>
      </c>
      <c r="D290" s="5" t="n">
        <v>156011</v>
      </c>
      <c r="E290" s="4" t="inlineStr">
        <is>
          <t xml:space="preserve"> </t>
        </is>
      </c>
      <c r="F290" s="5" t="n">
        <v>156390</v>
      </c>
    </row>
    <row r="291">
      <c r="A291" s="4" t="inlineStr">
        <is>
          <t>Commercial loans | Land - acquisition &amp; development | Special mention</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YTD 2024</t>
        </is>
      </c>
      <c r="B293" s="5" t="n">
        <v>0</v>
      </c>
      <c r="C293" s="4" t="inlineStr">
        <is>
          <t xml:space="preserve"> </t>
        </is>
      </c>
      <c r="D293" s="5" t="n">
        <v>0</v>
      </c>
      <c r="E293" s="4" t="inlineStr">
        <is>
          <t xml:space="preserve"> </t>
        </is>
      </c>
      <c r="F293" s="4" t="inlineStr">
        <is>
          <t xml:space="preserve"> </t>
        </is>
      </c>
    </row>
    <row r="294">
      <c r="A294" s="4" t="inlineStr">
        <is>
          <t>2023</t>
        </is>
      </c>
      <c r="B294" s="5" t="n">
        <v>0</v>
      </c>
      <c r="C294" s="4" t="inlineStr">
        <is>
          <t xml:space="preserve"> </t>
        </is>
      </c>
      <c r="D294" s="5" t="n">
        <v>0</v>
      </c>
      <c r="E294" s="4" t="inlineStr">
        <is>
          <t xml:space="preserve"> </t>
        </is>
      </c>
      <c r="F294" s="4" t="inlineStr">
        <is>
          <t xml:space="preserve"> </t>
        </is>
      </c>
    </row>
    <row r="295">
      <c r="A295" s="4" t="inlineStr">
        <is>
          <t>2022</t>
        </is>
      </c>
      <c r="B295" s="5" t="n">
        <v>0</v>
      </c>
      <c r="C295" s="4" t="inlineStr">
        <is>
          <t xml:space="preserve"> </t>
        </is>
      </c>
      <c r="D295" s="5" t="n">
        <v>0</v>
      </c>
      <c r="E295" s="4" t="inlineStr">
        <is>
          <t xml:space="preserve"> </t>
        </is>
      </c>
      <c r="F295" s="4" t="inlineStr">
        <is>
          <t xml:space="preserve"> </t>
        </is>
      </c>
    </row>
    <row r="296">
      <c r="A296" s="4" t="inlineStr">
        <is>
          <t>2021</t>
        </is>
      </c>
      <c r="B296" s="5" t="n">
        <v>0</v>
      </c>
      <c r="C296" s="4" t="inlineStr">
        <is>
          <t xml:space="preserve"> </t>
        </is>
      </c>
      <c r="D296" s="5" t="n">
        <v>0</v>
      </c>
      <c r="E296" s="4" t="inlineStr">
        <is>
          <t xml:space="preserve"> </t>
        </is>
      </c>
      <c r="F296" s="4" t="inlineStr">
        <is>
          <t xml:space="preserve"> </t>
        </is>
      </c>
    </row>
    <row r="297">
      <c r="A297" s="4" t="inlineStr">
        <is>
          <t>2020</t>
        </is>
      </c>
      <c r="B297" s="5" t="n">
        <v>0</v>
      </c>
      <c r="C297" s="4" t="inlineStr">
        <is>
          <t xml:space="preserve"> </t>
        </is>
      </c>
      <c r="D297" s="5" t="n">
        <v>0</v>
      </c>
      <c r="E297" s="4" t="inlineStr">
        <is>
          <t xml:space="preserve"> </t>
        </is>
      </c>
      <c r="F297" s="4" t="inlineStr">
        <is>
          <t xml:space="preserve"> </t>
        </is>
      </c>
    </row>
    <row r="298">
      <c r="A298" s="4" t="inlineStr">
        <is>
          <t>Prior to 2020</t>
        </is>
      </c>
      <c r="B298" s="5" t="n">
        <v>339</v>
      </c>
      <c r="C298" s="4" t="inlineStr">
        <is>
          <t xml:space="preserve"> </t>
        </is>
      </c>
      <c r="D298" s="5" t="n">
        <v>339</v>
      </c>
      <c r="E298" s="4" t="inlineStr">
        <is>
          <t xml:space="preserve"> </t>
        </is>
      </c>
      <c r="F298" s="4" t="inlineStr">
        <is>
          <t xml:space="preserve"> </t>
        </is>
      </c>
    </row>
    <row r="299">
      <c r="A299" s="4" t="inlineStr">
        <is>
          <t>Revolving Loans</t>
        </is>
      </c>
      <c r="B299" s="5" t="n">
        <v>0</v>
      </c>
      <c r="C299" s="4" t="inlineStr">
        <is>
          <t xml:space="preserve"> </t>
        </is>
      </c>
      <c r="D299" s="5" t="n">
        <v>0</v>
      </c>
      <c r="E299" s="4" t="inlineStr">
        <is>
          <t xml:space="preserve"> </t>
        </is>
      </c>
      <c r="F299" s="4" t="inlineStr">
        <is>
          <t xml:space="preserve"> </t>
        </is>
      </c>
    </row>
    <row r="300">
      <c r="A300" s="4" t="inlineStr">
        <is>
          <t>Revolving to Term Loans</t>
        </is>
      </c>
      <c r="B300" s="5" t="n">
        <v>0</v>
      </c>
      <c r="C300" s="4" t="inlineStr">
        <is>
          <t xml:space="preserve"> </t>
        </is>
      </c>
      <c r="D300" s="5" t="n">
        <v>0</v>
      </c>
      <c r="E300" s="4" t="inlineStr">
        <is>
          <t xml:space="preserve"> </t>
        </is>
      </c>
      <c r="F300" s="4" t="inlineStr">
        <is>
          <t xml:space="preserve"> </t>
        </is>
      </c>
    </row>
    <row r="301">
      <c r="A301" s="4" t="inlineStr">
        <is>
          <t>Total Loans</t>
        </is>
      </c>
      <c r="B301" s="5" t="n">
        <v>339</v>
      </c>
      <c r="C301" s="4" t="inlineStr">
        <is>
          <t xml:space="preserve"> </t>
        </is>
      </c>
      <c r="D301" s="5" t="n">
        <v>339</v>
      </c>
      <c r="E301" s="4" t="inlineStr">
        <is>
          <t xml:space="preserve"> </t>
        </is>
      </c>
      <c r="F301" s="4" t="inlineStr">
        <is>
          <t xml:space="preserve"> </t>
        </is>
      </c>
    </row>
    <row r="302">
      <c r="A302" s="4" t="inlineStr">
        <is>
          <t>Commercial loans | Land - acquisition &amp; development | Substandar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YTD 2024</t>
        </is>
      </c>
      <c r="B304" s="5" t="n">
        <v>0</v>
      </c>
      <c r="C304" s="4" t="inlineStr">
        <is>
          <t xml:space="preserve"> </t>
        </is>
      </c>
      <c r="D304" s="5" t="n">
        <v>0</v>
      </c>
      <c r="E304" s="4" t="inlineStr">
        <is>
          <t xml:space="preserve"> </t>
        </is>
      </c>
      <c r="F304" s="5" t="n">
        <v>0</v>
      </c>
    </row>
    <row r="305">
      <c r="A305" s="4" t="inlineStr">
        <is>
          <t>2023</t>
        </is>
      </c>
      <c r="B305" s="5" t="n">
        <v>0</v>
      </c>
      <c r="C305" s="4" t="inlineStr">
        <is>
          <t xml:space="preserve"> </t>
        </is>
      </c>
      <c r="D305" s="5" t="n">
        <v>0</v>
      </c>
      <c r="E305" s="4" t="inlineStr">
        <is>
          <t xml:space="preserve"> </t>
        </is>
      </c>
      <c r="F305" s="5" t="n">
        <v>271</v>
      </c>
    </row>
    <row r="306">
      <c r="A306" s="4" t="inlineStr">
        <is>
          <t>2022</t>
        </is>
      </c>
      <c r="B306" s="5" t="n">
        <v>0</v>
      </c>
      <c r="C306" s="4" t="inlineStr">
        <is>
          <t xml:space="preserve"> </t>
        </is>
      </c>
      <c r="D306" s="5" t="n">
        <v>0</v>
      </c>
      <c r="E306" s="4" t="inlineStr">
        <is>
          <t xml:space="preserve"> </t>
        </is>
      </c>
      <c r="F306" s="5" t="n">
        <v>0</v>
      </c>
    </row>
    <row r="307">
      <c r="A307" s="4" t="inlineStr">
        <is>
          <t>2021</t>
        </is>
      </c>
      <c r="B307" s="5" t="n">
        <v>0</v>
      </c>
      <c r="C307" s="4" t="inlineStr">
        <is>
          <t xml:space="preserve"> </t>
        </is>
      </c>
      <c r="D307" s="5" t="n">
        <v>0</v>
      </c>
      <c r="E307" s="4" t="inlineStr">
        <is>
          <t xml:space="preserve"> </t>
        </is>
      </c>
      <c r="F307" s="5" t="n">
        <v>0</v>
      </c>
    </row>
    <row r="308">
      <c r="A308" s="4" t="inlineStr">
        <is>
          <t>2020</t>
        </is>
      </c>
      <c r="B308" s="5" t="n">
        <v>74</v>
      </c>
      <c r="C308" s="4" t="inlineStr">
        <is>
          <t xml:space="preserve"> </t>
        </is>
      </c>
      <c r="D308" s="5" t="n">
        <v>74</v>
      </c>
      <c r="E308" s="4" t="inlineStr">
        <is>
          <t xml:space="preserve"> </t>
        </is>
      </c>
      <c r="F308" s="5" t="n">
        <v>0</v>
      </c>
    </row>
    <row r="309">
      <c r="A309" s="4" t="inlineStr">
        <is>
          <t>Prior to 2020</t>
        </is>
      </c>
      <c r="B309" s="5" t="n">
        <v>0</v>
      </c>
      <c r="C309" s="4" t="inlineStr">
        <is>
          <t xml:space="preserve"> </t>
        </is>
      </c>
      <c r="D309" s="5" t="n">
        <v>0</v>
      </c>
      <c r="E309" s="4" t="inlineStr">
        <is>
          <t xml:space="preserve"> </t>
        </is>
      </c>
      <c r="F309" s="5" t="n">
        <v>0</v>
      </c>
    </row>
    <row r="310">
      <c r="A310" s="4" t="inlineStr">
        <is>
          <t>Revolving Loans</t>
        </is>
      </c>
      <c r="B310" s="5" t="n">
        <v>0</v>
      </c>
      <c r="C310" s="4" t="inlineStr">
        <is>
          <t xml:space="preserve"> </t>
        </is>
      </c>
      <c r="D310" s="5" t="n">
        <v>0</v>
      </c>
      <c r="E310" s="4" t="inlineStr">
        <is>
          <t xml:space="preserve"> </t>
        </is>
      </c>
      <c r="F310" s="5" t="n">
        <v>0</v>
      </c>
    </row>
    <row r="311">
      <c r="A311" s="4" t="inlineStr">
        <is>
          <t>Revolving to Term Loans</t>
        </is>
      </c>
      <c r="B311" s="5" t="n">
        <v>0</v>
      </c>
      <c r="C311" s="4" t="inlineStr">
        <is>
          <t xml:space="preserve"> </t>
        </is>
      </c>
      <c r="D311" s="5" t="n">
        <v>0</v>
      </c>
      <c r="E311" s="4" t="inlineStr">
        <is>
          <t xml:space="preserve"> </t>
        </is>
      </c>
      <c r="F311" s="5" t="n">
        <v>0</v>
      </c>
    </row>
    <row r="312">
      <c r="A312" s="4" t="inlineStr">
        <is>
          <t>Total Loans</t>
        </is>
      </c>
      <c r="B312" s="5" t="n">
        <v>74</v>
      </c>
      <c r="C312" s="4" t="inlineStr">
        <is>
          <t xml:space="preserve"> </t>
        </is>
      </c>
      <c r="D312" s="5" t="n">
        <v>74</v>
      </c>
      <c r="E312" s="4" t="inlineStr">
        <is>
          <t xml:space="preserve"> </t>
        </is>
      </c>
      <c r="F312" s="5" t="n">
        <v>271</v>
      </c>
    </row>
    <row r="313">
      <c r="A313" s="4" t="inlineStr">
        <is>
          <t>Consumer loan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YTD 2024</t>
        </is>
      </c>
      <c r="B315" s="5" t="n">
        <v>265617</v>
      </c>
      <c r="C315" s="4" t="inlineStr">
        <is>
          <t xml:space="preserve"> </t>
        </is>
      </c>
      <c r="D315" s="5" t="n">
        <v>265617</v>
      </c>
      <c r="E315" s="4" t="inlineStr">
        <is>
          <t xml:space="preserve"> </t>
        </is>
      </c>
      <c r="F315" s="5" t="n">
        <v>625700</v>
      </c>
    </row>
    <row r="316">
      <c r="A316" s="4" t="inlineStr">
        <is>
          <t>2023</t>
        </is>
      </c>
      <c r="B316" s="5" t="n">
        <v>902646</v>
      </c>
      <c r="C316" s="4" t="inlineStr">
        <is>
          <t xml:space="preserve"> </t>
        </is>
      </c>
      <c r="D316" s="5" t="n">
        <v>902646</v>
      </c>
      <c r="E316" s="4" t="inlineStr">
        <is>
          <t xml:space="preserve"> </t>
        </is>
      </c>
      <c r="F316" s="5" t="n">
        <v>1743204</v>
      </c>
    </row>
    <row r="317">
      <c r="A317" s="4" t="inlineStr">
        <is>
          <t>2022</t>
        </is>
      </c>
      <c r="B317" s="5" t="n">
        <v>2342650</v>
      </c>
      <c r="C317" s="4" t="inlineStr">
        <is>
          <t xml:space="preserve"> </t>
        </is>
      </c>
      <c r="D317" s="5" t="n">
        <v>2342650</v>
      </c>
      <c r="E317" s="4" t="inlineStr">
        <is>
          <t xml:space="preserve"> </t>
        </is>
      </c>
      <c r="F317" s="5" t="n">
        <v>1776345</v>
      </c>
    </row>
    <row r="318">
      <c r="A318" s="4" t="inlineStr">
        <is>
          <t>2021</t>
        </is>
      </c>
      <c r="B318" s="5" t="n">
        <v>2141817</v>
      </c>
      <c r="C318" s="4" t="inlineStr">
        <is>
          <t xml:space="preserve"> </t>
        </is>
      </c>
      <c r="D318" s="5" t="n">
        <v>2141817</v>
      </c>
      <c r="E318" s="4" t="inlineStr">
        <is>
          <t xml:space="preserve"> </t>
        </is>
      </c>
      <c r="F318" s="5" t="n">
        <v>743758</v>
      </c>
    </row>
    <row r="319">
      <c r="A319" s="4" t="inlineStr">
        <is>
          <t>2020</t>
        </is>
      </c>
      <c r="B319" s="5" t="n">
        <v>842530</v>
      </c>
      <c r="C319" s="4" t="inlineStr">
        <is>
          <t xml:space="preserve"> </t>
        </is>
      </c>
      <c r="D319" s="5" t="n">
        <v>842530</v>
      </c>
      <c r="E319" s="4" t="inlineStr">
        <is>
          <t xml:space="preserve"> </t>
        </is>
      </c>
      <c r="F319" s="5" t="n">
        <v>300626</v>
      </c>
    </row>
    <row r="320">
      <c r="A320" s="4" t="inlineStr">
        <is>
          <t>Prior to 2020</t>
        </is>
      </c>
      <c r="B320" s="5" t="n">
        <v>2036308</v>
      </c>
      <c r="C320" s="4" t="inlineStr">
        <is>
          <t xml:space="preserve"> </t>
        </is>
      </c>
      <c r="D320" s="5" t="n">
        <v>2036308</v>
      </c>
      <c r="E320" s="4" t="inlineStr">
        <is>
          <t xml:space="preserve"> </t>
        </is>
      </c>
      <c r="F320" s="5" t="n">
        <v>1694901</v>
      </c>
    </row>
    <row r="321">
      <c r="A321" s="4" t="inlineStr">
        <is>
          <t>Revolving Loans</t>
        </is>
      </c>
      <c r="B321" s="5" t="n">
        <v>299131</v>
      </c>
      <c r="C321" s="4" t="inlineStr">
        <is>
          <t xml:space="preserve"> </t>
        </is>
      </c>
      <c r="D321" s="5" t="n">
        <v>299131</v>
      </c>
      <c r="E321" s="4" t="inlineStr">
        <is>
          <t xml:space="preserve"> </t>
        </is>
      </c>
      <c r="F321" s="5" t="n">
        <v>259975</v>
      </c>
    </row>
    <row r="322">
      <c r="A322" s="4" t="inlineStr">
        <is>
          <t>Revolving to Term Loans</t>
        </is>
      </c>
      <c r="B322" s="5" t="n">
        <v>964</v>
      </c>
      <c r="C322" s="4" t="inlineStr">
        <is>
          <t xml:space="preserve"> </t>
        </is>
      </c>
      <c r="D322" s="5" t="n">
        <v>964</v>
      </c>
      <c r="E322" s="4" t="inlineStr">
        <is>
          <t xml:space="preserve"> </t>
        </is>
      </c>
      <c r="F322" s="5" t="n">
        <v>1638</v>
      </c>
    </row>
    <row r="323">
      <c r="A323" s="4" t="inlineStr">
        <is>
          <t>Total Loans</t>
        </is>
      </c>
      <c r="B323" s="5" t="n">
        <v>8831663</v>
      </c>
      <c r="C323" s="4" t="inlineStr">
        <is>
          <t xml:space="preserve"> </t>
        </is>
      </c>
      <c r="D323" s="5" t="n">
        <v>8831663</v>
      </c>
      <c r="E323" s="4" t="inlineStr">
        <is>
          <t xml:space="preserve"> </t>
        </is>
      </c>
      <c r="F323" s="5" t="n">
        <v>7146147</v>
      </c>
    </row>
    <row r="324">
      <c r="A324" s="3" t="inlineStr">
        <is>
          <t>Gross Charge-off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YTD 2024</t>
        </is>
      </c>
      <c r="B325" s="4" t="inlineStr">
        <is>
          <t xml:space="preserve"> </t>
        </is>
      </c>
      <c r="C325" s="4" t="inlineStr">
        <is>
          <t xml:space="preserve"> </t>
        </is>
      </c>
      <c r="D325" s="5" t="n">
        <v>0</v>
      </c>
      <c r="E325" s="4" t="inlineStr">
        <is>
          <t xml:space="preserve"> </t>
        </is>
      </c>
      <c r="F325" s="4" t="inlineStr">
        <is>
          <t xml:space="preserve"> </t>
        </is>
      </c>
    </row>
    <row r="326">
      <c r="A326" s="4" t="inlineStr">
        <is>
          <t>2023</t>
        </is>
      </c>
      <c r="B326" s="4" t="inlineStr">
        <is>
          <t xml:space="preserve"> </t>
        </is>
      </c>
      <c r="C326" s="4" t="inlineStr">
        <is>
          <t xml:space="preserve"> </t>
        </is>
      </c>
      <c r="D326" s="5" t="n">
        <v>0</v>
      </c>
      <c r="E326" s="4" t="inlineStr">
        <is>
          <t xml:space="preserve"> </t>
        </is>
      </c>
      <c r="F326" s="4" t="inlineStr">
        <is>
          <t xml:space="preserve"> </t>
        </is>
      </c>
    </row>
    <row r="327">
      <c r="A327" s="4" t="inlineStr">
        <is>
          <t>2022</t>
        </is>
      </c>
      <c r="B327" s="4" t="inlineStr">
        <is>
          <t xml:space="preserve"> </t>
        </is>
      </c>
      <c r="C327" s="4" t="inlineStr">
        <is>
          <t xml:space="preserve"> </t>
        </is>
      </c>
      <c r="D327" s="5" t="n">
        <v>13</v>
      </c>
      <c r="E327" s="4" t="inlineStr">
        <is>
          <t xml:space="preserve"> </t>
        </is>
      </c>
      <c r="F327" s="4" t="inlineStr">
        <is>
          <t xml:space="preserve"> </t>
        </is>
      </c>
    </row>
    <row r="328">
      <c r="A328" s="4" t="inlineStr">
        <is>
          <t>2021</t>
        </is>
      </c>
      <c r="B328" s="4" t="inlineStr">
        <is>
          <t xml:space="preserve"> </t>
        </is>
      </c>
      <c r="C328" s="4" t="inlineStr">
        <is>
          <t xml:space="preserve"> </t>
        </is>
      </c>
      <c r="D328" s="5" t="n">
        <v>0</v>
      </c>
      <c r="E328" s="4" t="inlineStr">
        <is>
          <t xml:space="preserve"> </t>
        </is>
      </c>
      <c r="F328" s="4" t="inlineStr">
        <is>
          <t xml:space="preserve"> </t>
        </is>
      </c>
    </row>
    <row r="329">
      <c r="A329" s="4" t="inlineStr">
        <is>
          <t>2020</t>
        </is>
      </c>
      <c r="B329" s="4" t="inlineStr">
        <is>
          <t xml:space="preserve"> </t>
        </is>
      </c>
      <c r="C329" s="4" t="inlineStr">
        <is>
          <t xml:space="preserve"> </t>
        </is>
      </c>
      <c r="D329" s="5" t="n">
        <v>0</v>
      </c>
      <c r="E329" s="4" t="inlineStr">
        <is>
          <t xml:space="preserve"> </t>
        </is>
      </c>
      <c r="F329" s="4" t="inlineStr">
        <is>
          <t xml:space="preserve"> </t>
        </is>
      </c>
    </row>
    <row r="330">
      <c r="A330" s="4" t="inlineStr">
        <is>
          <t>Prior to 2020</t>
        </is>
      </c>
      <c r="B330" s="4" t="inlineStr">
        <is>
          <t xml:space="preserve"> </t>
        </is>
      </c>
      <c r="C330" s="4" t="inlineStr">
        <is>
          <t xml:space="preserve"> </t>
        </is>
      </c>
      <c r="D330" s="5" t="n">
        <v>249</v>
      </c>
      <c r="E330" s="4" t="inlineStr">
        <is>
          <t xml:space="preserve"> </t>
        </is>
      </c>
      <c r="F330" s="4" t="inlineStr">
        <is>
          <t xml:space="preserve"> </t>
        </is>
      </c>
    </row>
    <row r="331">
      <c r="A331" s="4" t="inlineStr">
        <is>
          <t>Revolving Loans</t>
        </is>
      </c>
      <c r="B331" s="4" t="inlineStr">
        <is>
          <t xml:space="preserve"> </t>
        </is>
      </c>
      <c r="C331" s="4" t="inlineStr">
        <is>
          <t xml:space="preserve"> </t>
        </is>
      </c>
      <c r="D331" s="5" t="n">
        <v>379</v>
      </c>
      <c r="E331" s="4" t="inlineStr">
        <is>
          <t xml:space="preserve"> </t>
        </is>
      </c>
      <c r="F331" s="4" t="inlineStr">
        <is>
          <t xml:space="preserve"> </t>
        </is>
      </c>
    </row>
    <row r="332">
      <c r="A332" s="4" t="inlineStr">
        <is>
          <t>Revolving to Term Loans</t>
        </is>
      </c>
      <c r="B332" s="4" t="inlineStr">
        <is>
          <t xml:space="preserve"> </t>
        </is>
      </c>
      <c r="C332" s="4" t="inlineStr">
        <is>
          <t xml:space="preserve"> </t>
        </is>
      </c>
      <c r="D332" s="5" t="n">
        <v>16</v>
      </c>
      <c r="E332" s="4" t="inlineStr">
        <is>
          <t xml:space="preserve"> </t>
        </is>
      </c>
      <c r="F332" s="4" t="inlineStr">
        <is>
          <t xml:space="preserve"> </t>
        </is>
      </c>
    </row>
    <row r="333">
      <c r="A333" s="4" t="inlineStr">
        <is>
          <t>Total Loans</t>
        </is>
      </c>
      <c r="B333" s="5" t="n">
        <v>164</v>
      </c>
      <c r="C333" s="5" t="n">
        <v>74</v>
      </c>
      <c r="D333" s="5" t="n">
        <v>657</v>
      </c>
      <c r="E333" s="5" t="n">
        <v>292</v>
      </c>
      <c r="F333" s="4" t="inlineStr">
        <is>
          <t xml:space="preserve"> </t>
        </is>
      </c>
    </row>
    <row r="334">
      <c r="A334" s="4" t="inlineStr">
        <is>
          <t>Consumer loans | Total Delinquent</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YTD 2024</t>
        </is>
      </c>
      <c r="B336" s="5" t="n">
        <v>0</v>
      </c>
      <c r="C336" s="4" t="inlineStr">
        <is>
          <t xml:space="preserve"> </t>
        </is>
      </c>
      <c r="D336" s="5" t="n">
        <v>0</v>
      </c>
      <c r="E336" s="4" t="inlineStr">
        <is>
          <t xml:space="preserve"> </t>
        </is>
      </c>
      <c r="F336" s="4" t="inlineStr">
        <is>
          <t xml:space="preserve"> </t>
        </is>
      </c>
    </row>
    <row r="337">
      <c r="A337" s="4" t="inlineStr">
        <is>
          <t>2023</t>
        </is>
      </c>
      <c r="B337" s="5" t="n">
        <v>2132</v>
      </c>
      <c r="C337" s="4" t="inlineStr">
        <is>
          <t xml:space="preserve"> </t>
        </is>
      </c>
      <c r="D337" s="5" t="n">
        <v>2132</v>
      </c>
      <c r="E337" s="4" t="inlineStr">
        <is>
          <t xml:space="preserve"> </t>
        </is>
      </c>
      <c r="F337" s="4" t="inlineStr">
        <is>
          <t xml:space="preserve"> </t>
        </is>
      </c>
    </row>
    <row r="338">
      <c r="A338" s="4" t="inlineStr">
        <is>
          <t>2022</t>
        </is>
      </c>
      <c r="B338" s="5" t="n">
        <v>7873</v>
      </c>
      <c r="C338" s="4" t="inlineStr">
        <is>
          <t xml:space="preserve"> </t>
        </is>
      </c>
      <c r="D338" s="5" t="n">
        <v>7873</v>
      </c>
      <c r="E338" s="4" t="inlineStr">
        <is>
          <t xml:space="preserve"> </t>
        </is>
      </c>
      <c r="F338" s="4" t="inlineStr">
        <is>
          <t xml:space="preserve"> </t>
        </is>
      </c>
    </row>
    <row r="339">
      <c r="A339" s="4" t="inlineStr">
        <is>
          <t>2021</t>
        </is>
      </c>
      <c r="B339" s="5" t="n">
        <v>5810</v>
      </c>
      <c r="C339" s="4" t="inlineStr">
        <is>
          <t xml:space="preserve"> </t>
        </is>
      </c>
      <c r="D339" s="5" t="n">
        <v>5810</v>
      </c>
      <c r="E339" s="4" t="inlineStr">
        <is>
          <t xml:space="preserve"> </t>
        </is>
      </c>
      <c r="F339" s="4" t="inlineStr">
        <is>
          <t xml:space="preserve"> </t>
        </is>
      </c>
    </row>
    <row r="340">
      <c r="A340" s="4" t="inlineStr">
        <is>
          <t>2020</t>
        </is>
      </c>
      <c r="B340" s="5" t="n">
        <v>716</v>
      </c>
      <c r="C340" s="4" t="inlineStr">
        <is>
          <t xml:space="preserve"> </t>
        </is>
      </c>
      <c r="D340" s="5" t="n">
        <v>716</v>
      </c>
      <c r="E340" s="4" t="inlineStr">
        <is>
          <t xml:space="preserve"> </t>
        </is>
      </c>
      <c r="F340" s="4" t="inlineStr">
        <is>
          <t xml:space="preserve"> </t>
        </is>
      </c>
    </row>
    <row r="341">
      <c r="A341" s="4" t="inlineStr">
        <is>
          <t>Prior to 2020</t>
        </is>
      </c>
      <c r="B341" s="5" t="n">
        <v>17866</v>
      </c>
      <c r="C341" s="4" t="inlineStr">
        <is>
          <t xml:space="preserve"> </t>
        </is>
      </c>
      <c r="D341" s="5" t="n">
        <v>17866</v>
      </c>
      <c r="E341" s="4" t="inlineStr">
        <is>
          <t xml:space="preserve"> </t>
        </is>
      </c>
      <c r="F341" s="4" t="inlineStr">
        <is>
          <t xml:space="preserve"> </t>
        </is>
      </c>
    </row>
    <row r="342">
      <c r="A342" s="4" t="inlineStr">
        <is>
          <t>Revolving Loans</t>
        </is>
      </c>
      <c r="B342" s="5" t="n">
        <v>1791</v>
      </c>
      <c r="C342" s="4" t="inlineStr">
        <is>
          <t xml:space="preserve"> </t>
        </is>
      </c>
      <c r="D342" s="5" t="n">
        <v>1791</v>
      </c>
      <c r="E342" s="4" t="inlineStr">
        <is>
          <t xml:space="preserve"> </t>
        </is>
      </c>
      <c r="F342" s="4" t="inlineStr">
        <is>
          <t xml:space="preserve"> </t>
        </is>
      </c>
    </row>
    <row r="343">
      <c r="A343" s="4" t="inlineStr">
        <is>
          <t>Revolving to Term Loans</t>
        </is>
      </c>
      <c r="B343" s="5" t="n">
        <v>0</v>
      </c>
      <c r="C343" s="4" t="inlineStr">
        <is>
          <t xml:space="preserve"> </t>
        </is>
      </c>
      <c r="D343" s="5" t="n">
        <v>0</v>
      </c>
      <c r="E343" s="4" t="inlineStr">
        <is>
          <t xml:space="preserve"> </t>
        </is>
      </c>
      <c r="F343" s="4" t="inlineStr">
        <is>
          <t xml:space="preserve"> </t>
        </is>
      </c>
    </row>
    <row r="344">
      <c r="A344" s="4" t="inlineStr">
        <is>
          <t>Total Loans</t>
        </is>
      </c>
      <c r="B344" s="5" t="n">
        <v>36188</v>
      </c>
      <c r="C344" s="4" t="inlineStr">
        <is>
          <t xml:space="preserve"> </t>
        </is>
      </c>
      <c r="D344" s="5" t="n">
        <v>36188</v>
      </c>
      <c r="E344" s="4" t="inlineStr">
        <is>
          <t xml:space="preserve"> </t>
        </is>
      </c>
      <c r="F344" s="4" t="inlineStr">
        <is>
          <t xml:space="preserve"> </t>
        </is>
      </c>
    </row>
    <row r="345">
      <c r="A345" s="4" t="inlineStr">
        <is>
          <t>Consumer loans | 30 days past due</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YTD 2024</t>
        </is>
      </c>
      <c r="B347" s="5" t="n">
        <v>0</v>
      </c>
      <c r="C347" s="4" t="inlineStr">
        <is>
          <t xml:space="preserve"> </t>
        </is>
      </c>
      <c r="D347" s="5" t="n">
        <v>0</v>
      </c>
      <c r="E347" s="4" t="inlineStr">
        <is>
          <t xml:space="preserve"> </t>
        </is>
      </c>
      <c r="F347" s="5" t="n">
        <v>822</v>
      </c>
    </row>
    <row r="348">
      <c r="A348" s="4" t="inlineStr">
        <is>
          <t>2023</t>
        </is>
      </c>
      <c r="B348" s="5" t="n">
        <v>1312</v>
      </c>
      <c r="C348" s="4" t="inlineStr">
        <is>
          <t xml:space="preserve"> </t>
        </is>
      </c>
      <c r="D348" s="5" t="n">
        <v>1312</v>
      </c>
      <c r="E348" s="4" t="inlineStr">
        <is>
          <t xml:space="preserve"> </t>
        </is>
      </c>
      <c r="F348" s="5" t="n">
        <v>875</v>
      </c>
    </row>
    <row r="349">
      <c r="A349" s="4" t="inlineStr">
        <is>
          <t>2022</t>
        </is>
      </c>
      <c r="B349" s="5" t="n">
        <v>2754</v>
      </c>
      <c r="C349" s="4" t="inlineStr">
        <is>
          <t xml:space="preserve"> </t>
        </is>
      </c>
      <c r="D349" s="5" t="n">
        <v>2754</v>
      </c>
      <c r="E349" s="4" t="inlineStr">
        <is>
          <t xml:space="preserve"> </t>
        </is>
      </c>
      <c r="F349" s="5" t="n">
        <v>1217</v>
      </c>
    </row>
    <row r="350">
      <c r="A350" s="4" t="inlineStr">
        <is>
          <t>2021</t>
        </is>
      </c>
      <c r="B350" s="5" t="n">
        <v>1688</v>
      </c>
      <c r="C350" s="4" t="inlineStr">
        <is>
          <t xml:space="preserve"> </t>
        </is>
      </c>
      <c r="D350" s="5" t="n">
        <v>1688</v>
      </c>
      <c r="E350" s="4" t="inlineStr">
        <is>
          <t xml:space="preserve"> </t>
        </is>
      </c>
      <c r="F350" s="5" t="n">
        <v>392</v>
      </c>
    </row>
    <row r="351">
      <c r="A351" s="4" t="inlineStr">
        <is>
          <t>2020</t>
        </is>
      </c>
      <c r="B351" s="5" t="n">
        <v>0</v>
      </c>
      <c r="C351" s="4" t="inlineStr">
        <is>
          <t xml:space="preserve"> </t>
        </is>
      </c>
      <c r="D351" s="5" t="n">
        <v>0</v>
      </c>
      <c r="E351" s="4" t="inlineStr">
        <is>
          <t xml:space="preserve"> </t>
        </is>
      </c>
      <c r="F351" s="5" t="n">
        <v>221</v>
      </c>
    </row>
    <row r="352">
      <c r="A352" s="4" t="inlineStr">
        <is>
          <t>Prior to 2020</t>
        </is>
      </c>
      <c r="B352" s="5" t="n">
        <v>6609</v>
      </c>
      <c r="C352" s="4" t="inlineStr">
        <is>
          <t xml:space="preserve"> </t>
        </is>
      </c>
      <c r="D352" s="5" t="n">
        <v>6609</v>
      </c>
      <c r="E352" s="4" t="inlineStr">
        <is>
          <t xml:space="preserve"> </t>
        </is>
      </c>
      <c r="F352" s="5" t="n">
        <v>4301</v>
      </c>
    </row>
    <row r="353">
      <c r="A353" s="4" t="inlineStr">
        <is>
          <t>Revolving Loans</t>
        </is>
      </c>
      <c r="B353" s="5" t="n">
        <v>1069</v>
      </c>
      <c r="C353" s="4" t="inlineStr">
        <is>
          <t xml:space="preserve"> </t>
        </is>
      </c>
      <c r="D353" s="5" t="n">
        <v>1069</v>
      </c>
      <c r="E353" s="4" t="inlineStr">
        <is>
          <t xml:space="preserve"> </t>
        </is>
      </c>
      <c r="F353" s="5" t="n">
        <v>1009</v>
      </c>
    </row>
    <row r="354">
      <c r="A354" s="4" t="inlineStr">
        <is>
          <t>Revolving to Term Loans</t>
        </is>
      </c>
      <c r="B354" s="5" t="n">
        <v>0</v>
      </c>
      <c r="C354" s="4" t="inlineStr">
        <is>
          <t xml:space="preserve"> </t>
        </is>
      </c>
      <c r="D354" s="5" t="n">
        <v>0</v>
      </c>
      <c r="E354" s="4" t="inlineStr">
        <is>
          <t xml:space="preserve"> </t>
        </is>
      </c>
      <c r="F354" s="5" t="n">
        <v>0</v>
      </c>
    </row>
    <row r="355">
      <c r="A355" s="4" t="inlineStr">
        <is>
          <t>Total Loans</t>
        </is>
      </c>
      <c r="B355" s="5" t="n">
        <v>13432</v>
      </c>
      <c r="C355" s="4" t="inlineStr">
        <is>
          <t xml:space="preserve"> </t>
        </is>
      </c>
      <c r="D355" s="5" t="n">
        <v>13432</v>
      </c>
      <c r="E355" s="4" t="inlineStr">
        <is>
          <t xml:space="preserve"> </t>
        </is>
      </c>
      <c r="F355" s="5" t="n">
        <v>8837</v>
      </c>
    </row>
    <row r="356">
      <c r="A356" s="4" t="inlineStr">
        <is>
          <t>Consumer loans | 60 days past due</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YTD 2024</t>
        </is>
      </c>
      <c r="B358" s="5" t="n">
        <v>0</v>
      </c>
      <c r="C358" s="4" t="inlineStr">
        <is>
          <t xml:space="preserve"> </t>
        </is>
      </c>
      <c r="D358" s="5" t="n">
        <v>0</v>
      </c>
      <c r="E358" s="4" t="inlineStr">
        <is>
          <t xml:space="preserve"> </t>
        </is>
      </c>
      <c r="F358" s="5" t="n">
        <v>0</v>
      </c>
    </row>
    <row r="359">
      <c r="A359" s="4" t="inlineStr">
        <is>
          <t>2023</t>
        </is>
      </c>
      <c r="B359" s="5" t="n">
        <v>0</v>
      </c>
      <c r="C359" s="4" t="inlineStr">
        <is>
          <t xml:space="preserve"> </t>
        </is>
      </c>
      <c r="D359" s="5" t="n">
        <v>0</v>
      </c>
      <c r="E359" s="4" t="inlineStr">
        <is>
          <t xml:space="preserve"> </t>
        </is>
      </c>
      <c r="F359" s="5" t="n">
        <v>1526</v>
      </c>
    </row>
    <row r="360">
      <c r="A360" s="4" t="inlineStr">
        <is>
          <t>2022</t>
        </is>
      </c>
      <c r="B360" s="5" t="n">
        <v>1432</v>
      </c>
      <c r="C360" s="4" t="inlineStr">
        <is>
          <t xml:space="preserve"> </t>
        </is>
      </c>
      <c r="D360" s="5" t="n">
        <v>1432</v>
      </c>
      <c r="E360" s="4" t="inlineStr">
        <is>
          <t xml:space="preserve"> </t>
        </is>
      </c>
      <c r="F360" s="5" t="n">
        <v>1665</v>
      </c>
    </row>
    <row r="361">
      <c r="A361" s="4" t="inlineStr">
        <is>
          <t>2021</t>
        </is>
      </c>
      <c r="B361" s="5" t="n">
        <v>1416</v>
      </c>
      <c r="C361" s="4" t="inlineStr">
        <is>
          <t xml:space="preserve"> </t>
        </is>
      </c>
      <c r="D361" s="5" t="n">
        <v>1416</v>
      </c>
      <c r="E361" s="4" t="inlineStr">
        <is>
          <t xml:space="preserve"> </t>
        </is>
      </c>
      <c r="F361" s="5" t="n">
        <v>3942</v>
      </c>
    </row>
    <row r="362">
      <c r="A362" s="4" t="inlineStr">
        <is>
          <t>2020</t>
        </is>
      </c>
      <c r="B362" s="5" t="n">
        <v>263</v>
      </c>
      <c r="C362" s="4" t="inlineStr">
        <is>
          <t xml:space="preserve"> </t>
        </is>
      </c>
      <c r="D362" s="5" t="n">
        <v>263</v>
      </c>
      <c r="E362" s="4" t="inlineStr">
        <is>
          <t xml:space="preserve"> </t>
        </is>
      </c>
      <c r="F362" s="5" t="n">
        <v>0</v>
      </c>
    </row>
    <row r="363">
      <c r="A363" s="4" t="inlineStr">
        <is>
          <t>Prior to 2020</t>
        </is>
      </c>
      <c r="B363" s="5" t="n">
        <v>2319</v>
      </c>
      <c r="C363" s="4" t="inlineStr">
        <is>
          <t xml:space="preserve"> </t>
        </is>
      </c>
      <c r="D363" s="5" t="n">
        <v>2319</v>
      </c>
      <c r="E363" s="4" t="inlineStr">
        <is>
          <t xml:space="preserve"> </t>
        </is>
      </c>
      <c r="F363" s="5" t="n">
        <v>2217</v>
      </c>
    </row>
    <row r="364">
      <c r="A364" s="4" t="inlineStr">
        <is>
          <t>Revolving Loans</t>
        </is>
      </c>
      <c r="B364" s="5" t="n">
        <v>6</v>
      </c>
      <c r="C364" s="4" t="inlineStr">
        <is>
          <t xml:space="preserve"> </t>
        </is>
      </c>
      <c r="D364" s="5" t="n">
        <v>6</v>
      </c>
      <c r="E364" s="4" t="inlineStr">
        <is>
          <t xml:space="preserve"> </t>
        </is>
      </c>
      <c r="F364" s="5" t="n">
        <v>1</v>
      </c>
    </row>
    <row r="365">
      <c r="A365" s="4" t="inlineStr">
        <is>
          <t>Revolving to Term Loans</t>
        </is>
      </c>
      <c r="B365" s="5" t="n">
        <v>0</v>
      </c>
      <c r="C365" s="4" t="inlineStr">
        <is>
          <t xml:space="preserve"> </t>
        </is>
      </c>
      <c r="D365" s="5" t="n">
        <v>0</v>
      </c>
      <c r="E365" s="4" t="inlineStr">
        <is>
          <t xml:space="preserve"> </t>
        </is>
      </c>
      <c r="F365" s="5" t="n">
        <v>0</v>
      </c>
    </row>
    <row r="366">
      <c r="A366" s="4" t="inlineStr">
        <is>
          <t>Total Loans</t>
        </is>
      </c>
      <c r="B366" s="5" t="n">
        <v>5436</v>
      </c>
      <c r="C366" s="4" t="inlineStr">
        <is>
          <t xml:space="preserve"> </t>
        </is>
      </c>
      <c r="D366" s="5" t="n">
        <v>5436</v>
      </c>
      <c r="E366" s="4" t="inlineStr">
        <is>
          <t xml:space="preserve"> </t>
        </is>
      </c>
      <c r="F366" s="5" t="n">
        <v>9351</v>
      </c>
    </row>
    <row r="367">
      <c r="A367" s="4" t="inlineStr">
        <is>
          <t>Consumer loans | 90+ days past due</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YTD 2024</t>
        </is>
      </c>
      <c r="B369" s="5" t="n">
        <v>0</v>
      </c>
      <c r="C369" s="4" t="inlineStr">
        <is>
          <t xml:space="preserve"> </t>
        </is>
      </c>
      <c r="D369" s="5" t="n">
        <v>0</v>
      </c>
      <c r="E369" s="4" t="inlineStr">
        <is>
          <t xml:space="preserve"> </t>
        </is>
      </c>
      <c r="F369" s="5" t="n">
        <v>0</v>
      </c>
    </row>
    <row r="370">
      <c r="A370" s="4" t="inlineStr">
        <is>
          <t>2023</t>
        </is>
      </c>
      <c r="B370" s="5" t="n">
        <v>820</v>
      </c>
      <c r="C370" s="4" t="inlineStr">
        <is>
          <t xml:space="preserve"> </t>
        </is>
      </c>
      <c r="D370" s="5" t="n">
        <v>820</v>
      </c>
      <c r="E370" s="4" t="inlineStr">
        <is>
          <t xml:space="preserve"> </t>
        </is>
      </c>
      <c r="F370" s="5" t="n">
        <v>1557</v>
      </c>
    </row>
    <row r="371">
      <c r="A371" s="4" t="inlineStr">
        <is>
          <t>2022</t>
        </is>
      </c>
      <c r="B371" s="5" t="n">
        <v>3687</v>
      </c>
      <c r="C371" s="4" t="inlineStr">
        <is>
          <t xml:space="preserve"> </t>
        </is>
      </c>
      <c r="D371" s="5" t="n">
        <v>3687</v>
      </c>
      <c r="E371" s="4" t="inlineStr">
        <is>
          <t xml:space="preserve"> </t>
        </is>
      </c>
      <c r="F371" s="5" t="n">
        <v>666</v>
      </c>
    </row>
    <row r="372">
      <c r="A372" s="4" t="inlineStr">
        <is>
          <t>2021</t>
        </is>
      </c>
      <c r="B372" s="5" t="n">
        <v>2706</v>
      </c>
      <c r="C372" s="4" t="inlineStr">
        <is>
          <t xml:space="preserve"> </t>
        </is>
      </c>
      <c r="D372" s="5" t="n">
        <v>2706</v>
      </c>
      <c r="E372" s="4" t="inlineStr">
        <is>
          <t xml:space="preserve"> </t>
        </is>
      </c>
      <c r="F372" s="5" t="n">
        <v>1408</v>
      </c>
    </row>
    <row r="373">
      <c r="A373" s="4" t="inlineStr">
        <is>
          <t>2020</t>
        </is>
      </c>
      <c r="B373" s="5" t="n">
        <v>453</v>
      </c>
      <c r="C373" s="4" t="inlineStr">
        <is>
          <t xml:space="preserve"> </t>
        </is>
      </c>
      <c r="D373" s="5" t="n">
        <v>453</v>
      </c>
      <c r="E373" s="4" t="inlineStr">
        <is>
          <t xml:space="preserve"> </t>
        </is>
      </c>
      <c r="F373" s="5" t="n">
        <v>29</v>
      </c>
    </row>
    <row r="374">
      <c r="A374" s="4" t="inlineStr">
        <is>
          <t>Prior to 2020</t>
        </is>
      </c>
      <c r="B374" s="5" t="n">
        <v>8938</v>
      </c>
      <c r="C374" s="4" t="inlineStr">
        <is>
          <t xml:space="preserve"> </t>
        </is>
      </c>
      <c r="D374" s="5" t="n">
        <v>8938</v>
      </c>
      <c r="E374" s="4" t="inlineStr">
        <is>
          <t xml:space="preserve"> </t>
        </is>
      </c>
      <c r="F374" s="5" t="n">
        <v>7926</v>
      </c>
    </row>
    <row r="375">
      <c r="A375" s="4" t="inlineStr">
        <is>
          <t>Revolving Loans</t>
        </is>
      </c>
      <c r="B375" s="5" t="n">
        <v>716</v>
      </c>
      <c r="C375" s="4" t="inlineStr">
        <is>
          <t xml:space="preserve"> </t>
        </is>
      </c>
      <c r="D375" s="5" t="n">
        <v>716</v>
      </c>
      <c r="E375" s="4" t="inlineStr">
        <is>
          <t xml:space="preserve"> </t>
        </is>
      </c>
      <c r="F375" s="5" t="n">
        <v>682</v>
      </c>
    </row>
    <row r="376">
      <c r="A376" s="4" t="inlineStr">
        <is>
          <t>Revolving to Term Loans</t>
        </is>
      </c>
      <c r="B376" s="5" t="n">
        <v>0</v>
      </c>
      <c r="C376" s="4" t="inlineStr">
        <is>
          <t xml:space="preserve"> </t>
        </is>
      </c>
      <c r="D376" s="5" t="n">
        <v>0</v>
      </c>
      <c r="E376" s="4" t="inlineStr">
        <is>
          <t xml:space="preserve"> </t>
        </is>
      </c>
      <c r="F376" s="5" t="n">
        <v>1</v>
      </c>
    </row>
    <row r="377">
      <c r="A377" s="4" t="inlineStr">
        <is>
          <t>Total Loans</t>
        </is>
      </c>
      <c r="B377" s="5" t="n">
        <v>17320</v>
      </c>
      <c r="C377" s="4" t="inlineStr">
        <is>
          <t xml:space="preserve"> </t>
        </is>
      </c>
      <c r="D377" s="5" t="n">
        <v>17320</v>
      </c>
      <c r="E377" s="4" t="inlineStr">
        <is>
          <t xml:space="preserve"> </t>
        </is>
      </c>
      <c r="F377" s="5" t="n">
        <v>12269</v>
      </c>
    </row>
    <row r="378">
      <c r="A378" s="4" t="inlineStr">
        <is>
          <t>Consumer loans | Current</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YTD 2024</t>
        </is>
      </c>
      <c r="B380" s="5" t="n">
        <v>265617</v>
      </c>
      <c r="C380" s="4" t="inlineStr">
        <is>
          <t xml:space="preserve"> </t>
        </is>
      </c>
      <c r="D380" s="5" t="n">
        <v>265617</v>
      </c>
      <c r="E380" s="4" t="inlineStr">
        <is>
          <t xml:space="preserve"> </t>
        </is>
      </c>
      <c r="F380" s="5" t="n">
        <v>624878</v>
      </c>
    </row>
    <row r="381">
      <c r="A381" s="4" t="inlineStr">
        <is>
          <t>2023</t>
        </is>
      </c>
      <c r="B381" s="5" t="n">
        <v>900514</v>
      </c>
      <c r="C381" s="4" t="inlineStr">
        <is>
          <t xml:space="preserve"> </t>
        </is>
      </c>
      <c r="D381" s="5" t="n">
        <v>900514</v>
      </c>
      <c r="E381" s="4" t="inlineStr">
        <is>
          <t xml:space="preserve"> </t>
        </is>
      </c>
      <c r="F381" s="5" t="n">
        <v>1739246</v>
      </c>
    </row>
    <row r="382">
      <c r="A382" s="4" t="inlineStr">
        <is>
          <t>2022</t>
        </is>
      </c>
      <c r="B382" s="5" t="n">
        <v>2334777</v>
      </c>
      <c r="C382" s="4" t="inlineStr">
        <is>
          <t xml:space="preserve"> </t>
        </is>
      </c>
      <c r="D382" s="5" t="n">
        <v>2334777</v>
      </c>
      <c r="E382" s="4" t="inlineStr">
        <is>
          <t xml:space="preserve"> </t>
        </is>
      </c>
      <c r="F382" s="5" t="n">
        <v>1772797</v>
      </c>
    </row>
    <row r="383">
      <c r="A383" s="4" t="inlineStr">
        <is>
          <t>2021</t>
        </is>
      </c>
      <c r="B383" s="5" t="n">
        <v>2136007</v>
      </c>
      <c r="C383" s="4" t="inlineStr">
        <is>
          <t xml:space="preserve"> </t>
        </is>
      </c>
      <c r="D383" s="5" t="n">
        <v>2136007</v>
      </c>
      <c r="E383" s="4" t="inlineStr">
        <is>
          <t xml:space="preserve"> </t>
        </is>
      </c>
      <c r="F383" s="5" t="n">
        <v>738016</v>
      </c>
    </row>
    <row r="384">
      <c r="A384" s="4" t="inlineStr">
        <is>
          <t>2020</t>
        </is>
      </c>
      <c r="B384" s="5" t="n">
        <v>841814</v>
      </c>
      <c r="C384" s="4" t="inlineStr">
        <is>
          <t xml:space="preserve"> </t>
        </is>
      </c>
      <c r="D384" s="5" t="n">
        <v>841814</v>
      </c>
      <c r="E384" s="4" t="inlineStr">
        <is>
          <t xml:space="preserve"> </t>
        </is>
      </c>
      <c r="F384" s="5" t="n">
        <v>300376</v>
      </c>
    </row>
    <row r="385">
      <c r="A385" s="4" t="inlineStr">
        <is>
          <t>Prior to 2020</t>
        </is>
      </c>
      <c r="B385" s="5" t="n">
        <v>2018442</v>
      </c>
      <c r="C385" s="4" t="inlineStr">
        <is>
          <t xml:space="preserve"> </t>
        </is>
      </c>
      <c r="D385" s="5" t="n">
        <v>2018442</v>
      </c>
      <c r="E385" s="4" t="inlineStr">
        <is>
          <t xml:space="preserve"> </t>
        </is>
      </c>
      <c r="F385" s="5" t="n">
        <v>1680457</v>
      </c>
    </row>
    <row r="386">
      <c r="A386" s="4" t="inlineStr">
        <is>
          <t>Revolving Loans</t>
        </is>
      </c>
      <c r="B386" s="5" t="n">
        <v>297340</v>
      </c>
      <c r="C386" s="4" t="inlineStr">
        <is>
          <t xml:space="preserve"> </t>
        </is>
      </c>
      <c r="D386" s="5" t="n">
        <v>297340</v>
      </c>
      <c r="E386" s="4" t="inlineStr">
        <is>
          <t xml:space="preserve"> </t>
        </is>
      </c>
      <c r="F386" s="5" t="n">
        <v>258283</v>
      </c>
    </row>
    <row r="387">
      <c r="A387" s="4" t="inlineStr">
        <is>
          <t>Revolving to Term Loans</t>
        </is>
      </c>
      <c r="B387" s="5" t="n">
        <v>964</v>
      </c>
      <c r="C387" s="4" t="inlineStr">
        <is>
          <t xml:space="preserve"> </t>
        </is>
      </c>
      <c r="D387" s="5" t="n">
        <v>964</v>
      </c>
      <c r="E387" s="4" t="inlineStr">
        <is>
          <t xml:space="preserve"> </t>
        </is>
      </c>
      <c r="F387" s="5" t="n">
        <v>1637</v>
      </c>
    </row>
    <row r="388">
      <c r="A388" s="4" t="inlineStr">
        <is>
          <t>Total Loans</t>
        </is>
      </c>
      <c r="B388" s="5" t="n">
        <v>8795475</v>
      </c>
      <c r="C388" s="4" t="inlineStr">
        <is>
          <t xml:space="preserve"> </t>
        </is>
      </c>
      <c r="D388" s="5" t="n">
        <v>8795475</v>
      </c>
      <c r="E388" s="4" t="inlineStr">
        <is>
          <t xml:space="preserve"> </t>
        </is>
      </c>
      <c r="F388" s="5" t="n">
        <v>7115690</v>
      </c>
    </row>
    <row r="389">
      <c r="A389" s="4" t="inlineStr">
        <is>
          <t>Consumer loans | Construction</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YTD 2024</t>
        </is>
      </c>
      <c r="B391" s="5" t="n">
        <v>26660</v>
      </c>
      <c r="C391" s="4" t="inlineStr">
        <is>
          <t xml:space="preserve"> </t>
        </is>
      </c>
      <c r="D391" s="5" t="n">
        <v>26660</v>
      </c>
      <c r="E391" s="4" t="inlineStr">
        <is>
          <t xml:space="preserve"> </t>
        </is>
      </c>
      <c r="F391" s="5" t="n">
        <v>92081</v>
      </c>
    </row>
    <row r="392">
      <c r="A392" s="4" t="inlineStr">
        <is>
          <t>2023</t>
        </is>
      </c>
      <c r="B392" s="5" t="n">
        <v>126878</v>
      </c>
      <c r="C392" s="4" t="inlineStr">
        <is>
          <t xml:space="preserve"> </t>
        </is>
      </c>
      <c r="D392" s="5" t="n">
        <v>126878</v>
      </c>
      <c r="E392" s="4" t="inlineStr">
        <is>
          <t xml:space="preserve"> </t>
        </is>
      </c>
      <c r="F392" s="5" t="n">
        <v>219835</v>
      </c>
    </row>
    <row r="393">
      <c r="A393" s="4" t="inlineStr">
        <is>
          <t>2022</t>
        </is>
      </c>
      <c r="B393" s="5" t="n">
        <v>34758</v>
      </c>
      <c r="C393" s="4" t="inlineStr">
        <is>
          <t xml:space="preserve"> </t>
        </is>
      </c>
      <c r="D393" s="5" t="n">
        <v>34758</v>
      </c>
      <c r="E393" s="4" t="inlineStr">
        <is>
          <t xml:space="preserve"> </t>
        </is>
      </c>
      <c r="F393" s="5" t="n">
        <v>8838</v>
      </c>
    </row>
    <row r="394">
      <c r="A394" s="4" t="inlineStr">
        <is>
          <t>2021</t>
        </is>
      </c>
      <c r="B394" s="5" t="n">
        <v>1779</v>
      </c>
      <c r="C394" s="4" t="inlineStr">
        <is>
          <t xml:space="preserve"> </t>
        </is>
      </c>
      <c r="D394" s="5" t="n">
        <v>1779</v>
      </c>
      <c r="E394" s="4" t="inlineStr">
        <is>
          <t xml:space="preserve"> </t>
        </is>
      </c>
      <c r="F394" s="5" t="n">
        <v>2860</v>
      </c>
    </row>
    <row r="395">
      <c r="A395" s="4" t="inlineStr">
        <is>
          <t>2020</t>
        </is>
      </c>
      <c r="B395" s="5" t="n">
        <v>0</v>
      </c>
      <c r="C395" s="4" t="inlineStr">
        <is>
          <t xml:space="preserve"> </t>
        </is>
      </c>
      <c r="D395" s="5" t="n">
        <v>0</v>
      </c>
      <c r="E395" s="4" t="inlineStr">
        <is>
          <t xml:space="preserve"> </t>
        </is>
      </c>
      <c r="F395" s="5" t="n">
        <v>358</v>
      </c>
    </row>
    <row r="396">
      <c r="A396" s="4" t="inlineStr">
        <is>
          <t>Prior to 2020</t>
        </is>
      </c>
      <c r="B396" s="5" t="n">
        <v>358</v>
      </c>
      <c r="C396" s="4" t="inlineStr">
        <is>
          <t xml:space="preserve"> </t>
        </is>
      </c>
      <c r="D396" s="5" t="n">
        <v>358</v>
      </c>
      <c r="E396" s="4" t="inlineStr">
        <is>
          <t xml:space="preserve"> </t>
        </is>
      </c>
      <c r="F396" s="5" t="n">
        <v>479</v>
      </c>
    </row>
    <row r="397">
      <c r="A397" s="4" t="inlineStr">
        <is>
          <t>Revolving Loans</t>
        </is>
      </c>
      <c r="B397" s="5" t="n">
        <v>0</v>
      </c>
      <c r="C397" s="4" t="inlineStr">
        <is>
          <t xml:space="preserve"> </t>
        </is>
      </c>
      <c r="D397" s="5" t="n">
        <v>0</v>
      </c>
      <c r="E397" s="4" t="inlineStr">
        <is>
          <t xml:space="preserve"> </t>
        </is>
      </c>
      <c r="F397" s="5" t="n">
        <v>0</v>
      </c>
    </row>
    <row r="398">
      <c r="A398" s="4" t="inlineStr">
        <is>
          <t>Revolving to Term Loans</t>
        </is>
      </c>
      <c r="B398" s="5" t="n">
        <v>0</v>
      </c>
      <c r="C398" s="4" t="inlineStr">
        <is>
          <t xml:space="preserve"> </t>
        </is>
      </c>
      <c r="D398" s="5" t="n">
        <v>0</v>
      </c>
      <c r="E398" s="4" t="inlineStr">
        <is>
          <t xml:space="preserve"> </t>
        </is>
      </c>
      <c r="F398" s="5" t="n">
        <v>0</v>
      </c>
    </row>
    <row r="399">
      <c r="A399" s="4" t="inlineStr">
        <is>
          <t>Total Loans</t>
        </is>
      </c>
      <c r="B399" s="5" t="n">
        <v>190433</v>
      </c>
      <c r="C399" s="4" t="inlineStr">
        <is>
          <t xml:space="preserve"> </t>
        </is>
      </c>
      <c r="D399" s="5" t="n">
        <v>190433</v>
      </c>
      <c r="E399" s="4" t="inlineStr">
        <is>
          <t xml:space="preserve"> </t>
        </is>
      </c>
      <c r="F399" s="5" t="n">
        <v>324451</v>
      </c>
    </row>
    <row r="400">
      <c r="A400" s="3" t="inlineStr">
        <is>
          <t>Gross Charge-off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 Loans</t>
        </is>
      </c>
      <c r="B401" s="5" t="n">
        <v>0</v>
      </c>
      <c r="C401" s="5" t="n">
        <v>0</v>
      </c>
      <c r="D401" s="5" t="n">
        <v>0</v>
      </c>
      <c r="E401" s="5" t="n">
        <v>0</v>
      </c>
      <c r="F401" s="4" t="inlineStr">
        <is>
          <t xml:space="preserve"> </t>
        </is>
      </c>
    </row>
    <row r="402">
      <c r="A402" s="4" t="inlineStr">
        <is>
          <t>Consumer loans | Construction | 30 days past due</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YTD 2024</t>
        </is>
      </c>
      <c r="B404" s="5" t="n">
        <v>0</v>
      </c>
      <c r="C404" s="4" t="inlineStr">
        <is>
          <t xml:space="preserve"> </t>
        </is>
      </c>
      <c r="D404" s="5" t="n">
        <v>0</v>
      </c>
      <c r="E404" s="4" t="inlineStr">
        <is>
          <t xml:space="preserve"> </t>
        </is>
      </c>
      <c r="F404" s="5" t="n">
        <v>0</v>
      </c>
    </row>
    <row r="405">
      <c r="A405" s="4" t="inlineStr">
        <is>
          <t>2023</t>
        </is>
      </c>
      <c r="B405" s="5" t="n">
        <v>0</v>
      </c>
      <c r="C405" s="4" t="inlineStr">
        <is>
          <t xml:space="preserve"> </t>
        </is>
      </c>
      <c r="D405" s="5" t="n">
        <v>0</v>
      </c>
      <c r="E405" s="4" t="inlineStr">
        <is>
          <t xml:space="preserve"> </t>
        </is>
      </c>
      <c r="F405" s="5" t="n">
        <v>760</v>
      </c>
    </row>
    <row r="406">
      <c r="A406" s="4" t="inlineStr">
        <is>
          <t>2022</t>
        </is>
      </c>
      <c r="B406" s="5" t="n">
        <v>760</v>
      </c>
      <c r="C406" s="4" t="inlineStr">
        <is>
          <t xml:space="preserve"> </t>
        </is>
      </c>
      <c r="D406" s="5" t="n">
        <v>760</v>
      </c>
      <c r="E406" s="4" t="inlineStr">
        <is>
          <t xml:space="preserve"> </t>
        </is>
      </c>
      <c r="F406" s="5" t="n">
        <v>0</v>
      </c>
    </row>
    <row r="407">
      <c r="A407" s="4" t="inlineStr">
        <is>
          <t>2021</t>
        </is>
      </c>
      <c r="B407" s="5" t="n">
        <v>0</v>
      </c>
      <c r="C407" s="4" t="inlineStr">
        <is>
          <t xml:space="preserve"> </t>
        </is>
      </c>
      <c r="D407" s="5" t="n">
        <v>0</v>
      </c>
      <c r="E407" s="4" t="inlineStr">
        <is>
          <t xml:space="preserve"> </t>
        </is>
      </c>
      <c r="F407" s="5" t="n">
        <v>0</v>
      </c>
    </row>
    <row r="408">
      <c r="A408" s="4" t="inlineStr">
        <is>
          <t>2020</t>
        </is>
      </c>
      <c r="B408" s="5" t="n">
        <v>0</v>
      </c>
      <c r="C408" s="4" t="inlineStr">
        <is>
          <t xml:space="preserve"> </t>
        </is>
      </c>
      <c r="D408" s="5" t="n">
        <v>0</v>
      </c>
      <c r="E408" s="4" t="inlineStr">
        <is>
          <t xml:space="preserve"> </t>
        </is>
      </c>
      <c r="F408" s="5" t="n">
        <v>0</v>
      </c>
    </row>
    <row r="409">
      <c r="A409" s="4" t="inlineStr">
        <is>
          <t>Prior to 2020</t>
        </is>
      </c>
      <c r="B409" s="5" t="n">
        <v>0</v>
      </c>
      <c r="C409" s="4" t="inlineStr">
        <is>
          <t xml:space="preserve"> </t>
        </is>
      </c>
      <c r="D409" s="5" t="n">
        <v>0</v>
      </c>
      <c r="E409" s="4" t="inlineStr">
        <is>
          <t xml:space="preserve"> </t>
        </is>
      </c>
      <c r="F409" s="5" t="n">
        <v>0</v>
      </c>
    </row>
    <row r="410">
      <c r="A410" s="4" t="inlineStr">
        <is>
          <t>Revolving Loans</t>
        </is>
      </c>
      <c r="B410" s="5" t="n">
        <v>0</v>
      </c>
      <c r="C410" s="4" t="inlineStr">
        <is>
          <t xml:space="preserve"> </t>
        </is>
      </c>
      <c r="D410" s="5" t="n">
        <v>0</v>
      </c>
      <c r="E410" s="4" t="inlineStr">
        <is>
          <t xml:space="preserve"> </t>
        </is>
      </c>
      <c r="F410" s="5" t="n">
        <v>0</v>
      </c>
    </row>
    <row r="411">
      <c r="A411" s="4" t="inlineStr">
        <is>
          <t>Revolving to Term Loans</t>
        </is>
      </c>
      <c r="B411" s="5" t="n">
        <v>0</v>
      </c>
      <c r="C411" s="4" t="inlineStr">
        <is>
          <t xml:space="preserve"> </t>
        </is>
      </c>
      <c r="D411" s="5" t="n">
        <v>0</v>
      </c>
      <c r="E411" s="4" t="inlineStr">
        <is>
          <t xml:space="preserve"> </t>
        </is>
      </c>
      <c r="F411" s="5" t="n">
        <v>0</v>
      </c>
    </row>
    <row r="412">
      <c r="A412" s="4" t="inlineStr">
        <is>
          <t>Total Loans</t>
        </is>
      </c>
      <c r="B412" s="5" t="n">
        <v>760</v>
      </c>
      <c r="C412" s="4" t="inlineStr">
        <is>
          <t xml:space="preserve"> </t>
        </is>
      </c>
      <c r="D412" s="5" t="n">
        <v>760</v>
      </c>
      <c r="E412" s="4" t="inlineStr">
        <is>
          <t xml:space="preserve"> </t>
        </is>
      </c>
      <c r="F412" s="5" t="n">
        <v>760</v>
      </c>
    </row>
    <row r="413">
      <c r="A413" s="4" t="inlineStr">
        <is>
          <t>Consumer loans | Construction | 60 days past due</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YTD 2024</t>
        </is>
      </c>
      <c r="B415" s="4" t="inlineStr">
        <is>
          <t xml:space="preserve"> </t>
        </is>
      </c>
      <c r="C415" s="4" t="inlineStr">
        <is>
          <t xml:space="preserve"> </t>
        </is>
      </c>
      <c r="D415" s="4" t="inlineStr">
        <is>
          <t xml:space="preserve"> </t>
        </is>
      </c>
      <c r="E415" s="4" t="inlineStr">
        <is>
          <t xml:space="preserve"> </t>
        </is>
      </c>
      <c r="F415" s="5" t="n">
        <v>0</v>
      </c>
    </row>
    <row r="416">
      <c r="A416" s="4" t="inlineStr">
        <is>
          <t>2023</t>
        </is>
      </c>
      <c r="B416" s="4" t="inlineStr">
        <is>
          <t xml:space="preserve"> </t>
        </is>
      </c>
      <c r="C416" s="4" t="inlineStr">
        <is>
          <t xml:space="preserve"> </t>
        </is>
      </c>
      <c r="D416" s="4" t="inlineStr">
        <is>
          <t xml:space="preserve"> </t>
        </is>
      </c>
      <c r="E416" s="4" t="inlineStr">
        <is>
          <t xml:space="preserve"> </t>
        </is>
      </c>
      <c r="F416" s="5" t="n">
        <v>0</v>
      </c>
    </row>
    <row r="417">
      <c r="A417" s="4" t="inlineStr">
        <is>
          <t>2022</t>
        </is>
      </c>
      <c r="B417" s="4" t="inlineStr">
        <is>
          <t xml:space="preserve"> </t>
        </is>
      </c>
      <c r="C417" s="4" t="inlineStr">
        <is>
          <t xml:space="preserve"> </t>
        </is>
      </c>
      <c r="D417" s="4" t="inlineStr">
        <is>
          <t xml:space="preserve"> </t>
        </is>
      </c>
      <c r="E417" s="4" t="inlineStr">
        <is>
          <t xml:space="preserve"> </t>
        </is>
      </c>
      <c r="F417" s="5" t="n">
        <v>0</v>
      </c>
    </row>
    <row r="418">
      <c r="A418" s="4" t="inlineStr">
        <is>
          <t>2021</t>
        </is>
      </c>
      <c r="B418" s="4" t="inlineStr">
        <is>
          <t xml:space="preserve"> </t>
        </is>
      </c>
      <c r="C418" s="4" t="inlineStr">
        <is>
          <t xml:space="preserve"> </t>
        </is>
      </c>
      <c r="D418" s="4" t="inlineStr">
        <is>
          <t xml:space="preserve"> </t>
        </is>
      </c>
      <c r="E418" s="4" t="inlineStr">
        <is>
          <t xml:space="preserve"> </t>
        </is>
      </c>
      <c r="F418" s="5" t="n">
        <v>2617</v>
      </c>
    </row>
    <row r="419">
      <c r="A419" s="4" t="inlineStr">
        <is>
          <t>2020</t>
        </is>
      </c>
      <c r="B419" s="4" t="inlineStr">
        <is>
          <t xml:space="preserve"> </t>
        </is>
      </c>
      <c r="C419" s="4" t="inlineStr">
        <is>
          <t xml:space="preserve"> </t>
        </is>
      </c>
      <c r="D419" s="4" t="inlineStr">
        <is>
          <t xml:space="preserve"> </t>
        </is>
      </c>
      <c r="E419" s="4" t="inlineStr">
        <is>
          <t xml:space="preserve"> </t>
        </is>
      </c>
      <c r="F419" s="5" t="n">
        <v>0</v>
      </c>
    </row>
    <row r="420">
      <c r="A420" s="4" t="inlineStr">
        <is>
          <t>Prior to 2020</t>
        </is>
      </c>
      <c r="B420" s="4" t="inlineStr">
        <is>
          <t xml:space="preserve"> </t>
        </is>
      </c>
      <c r="C420" s="4" t="inlineStr">
        <is>
          <t xml:space="preserve"> </t>
        </is>
      </c>
      <c r="D420" s="4" t="inlineStr">
        <is>
          <t xml:space="preserve"> </t>
        </is>
      </c>
      <c r="E420" s="4" t="inlineStr">
        <is>
          <t xml:space="preserve"> </t>
        </is>
      </c>
      <c r="F420" s="5" t="n">
        <v>0</v>
      </c>
    </row>
    <row r="421">
      <c r="A421" s="4" t="inlineStr">
        <is>
          <t>Revolving Loans</t>
        </is>
      </c>
      <c r="B421" s="4" t="inlineStr">
        <is>
          <t xml:space="preserve"> </t>
        </is>
      </c>
      <c r="C421" s="4" t="inlineStr">
        <is>
          <t xml:space="preserve"> </t>
        </is>
      </c>
      <c r="D421" s="4" t="inlineStr">
        <is>
          <t xml:space="preserve"> </t>
        </is>
      </c>
      <c r="E421" s="4" t="inlineStr">
        <is>
          <t xml:space="preserve"> </t>
        </is>
      </c>
      <c r="F421" s="5" t="n">
        <v>0</v>
      </c>
    </row>
    <row r="422">
      <c r="A422" s="4" t="inlineStr">
        <is>
          <t>Revolving to Term Loans</t>
        </is>
      </c>
      <c r="B422" s="4" t="inlineStr">
        <is>
          <t xml:space="preserve"> </t>
        </is>
      </c>
      <c r="C422" s="4" t="inlineStr">
        <is>
          <t xml:space="preserve"> </t>
        </is>
      </c>
      <c r="D422" s="4" t="inlineStr">
        <is>
          <t xml:space="preserve"> </t>
        </is>
      </c>
      <c r="E422" s="4" t="inlineStr">
        <is>
          <t xml:space="preserve"> </t>
        </is>
      </c>
      <c r="F422" s="5" t="n">
        <v>0</v>
      </c>
    </row>
    <row r="423">
      <c r="A423" s="4" t="inlineStr">
        <is>
          <t>Total Loans</t>
        </is>
      </c>
      <c r="B423" s="4" t="inlineStr">
        <is>
          <t xml:space="preserve"> </t>
        </is>
      </c>
      <c r="C423" s="4" t="inlineStr">
        <is>
          <t xml:space="preserve"> </t>
        </is>
      </c>
      <c r="D423" s="4" t="inlineStr">
        <is>
          <t xml:space="preserve"> </t>
        </is>
      </c>
      <c r="E423" s="4" t="inlineStr">
        <is>
          <t xml:space="preserve"> </t>
        </is>
      </c>
      <c r="F423" s="5" t="n">
        <v>2617</v>
      </c>
    </row>
    <row r="424">
      <c r="A424" s="4" t="inlineStr">
        <is>
          <t>Consumer loans | Construction | 90+ days past due</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YTD 2024</t>
        </is>
      </c>
      <c r="B426" s="5" t="n">
        <v>0</v>
      </c>
      <c r="C426" s="4" t="inlineStr">
        <is>
          <t xml:space="preserve"> </t>
        </is>
      </c>
      <c r="D426" s="5" t="n">
        <v>0</v>
      </c>
      <c r="E426" s="4" t="inlineStr">
        <is>
          <t xml:space="preserve"> </t>
        </is>
      </c>
      <c r="F426" s="5" t="n">
        <v>0</v>
      </c>
    </row>
    <row r="427">
      <c r="A427" s="4" t="inlineStr">
        <is>
          <t>2023</t>
        </is>
      </c>
      <c r="B427" s="5" t="n">
        <v>0</v>
      </c>
      <c r="C427" s="4" t="inlineStr">
        <is>
          <t xml:space="preserve"> </t>
        </is>
      </c>
      <c r="D427" s="5" t="n">
        <v>0</v>
      </c>
      <c r="E427" s="4" t="inlineStr">
        <is>
          <t xml:space="preserve"> </t>
        </is>
      </c>
      <c r="F427" s="5" t="n">
        <v>87</v>
      </c>
    </row>
    <row r="428">
      <c r="A428" s="4" t="inlineStr">
        <is>
          <t>2022</t>
        </is>
      </c>
      <c r="B428" s="5" t="n">
        <v>88</v>
      </c>
      <c r="C428" s="4" t="inlineStr">
        <is>
          <t xml:space="preserve"> </t>
        </is>
      </c>
      <c r="D428" s="5" t="n">
        <v>88</v>
      </c>
      <c r="E428" s="4" t="inlineStr">
        <is>
          <t xml:space="preserve"> </t>
        </is>
      </c>
      <c r="F428" s="5" t="n">
        <v>0</v>
      </c>
    </row>
    <row r="429">
      <c r="A429" s="4" t="inlineStr">
        <is>
          <t>2021</t>
        </is>
      </c>
      <c r="B429" s="5" t="n">
        <v>0</v>
      </c>
      <c r="C429" s="4" t="inlineStr">
        <is>
          <t xml:space="preserve"> </t>
        </is>
      </c>
      <c r="D429" s="5" t="n">
        <v>0</v>
      </c>
      <c r="E429" s="4" t="inlineStr">
        <is>
          <t xml:space="preserve"> </t>
        </is>
      </c>
      <c r="F429" s="5" t="n">
        <v>0</v>
      </c>
    </row>
    <row r="430">
      <c r="A430" s="4" t="inlineStr">
        <is>
          <t>2020</t>
        </is>
      </c>
      <c r="B430" s="5" t="n">
        <v>0</v>
      </c>
      <c r="C430" s="4" t="inlineStr">
        <is>
          <t xml:space="preserve"> </t>
        </is>
      </c>
      <c r="D430" s="5" t="n">
        <v>0</v>
      </c>
      <c r="E430" s="4" t="inlineStr">
        <is>
          <t xml:space="preserve"> </t>
        </is>
      </c>
      <c r="F430" s="5" t="n">
        <v>0</v>
      </c>
    </row>
    <row r="431">
      <c r="A431" s="4" t="inlineStr">
        <is>
          <t>Prior to 2020</t>
        </is>
      </c>
      <c r="B431" s="5" t="n">
        <v>0</v>
      </c>
      <c r="C431" s="4" t="inlineStr">
        <is>
          <t xml:space="preserve"> </t>
        </is>
      </c>
      <c r="D431" s="5" t="n">
        <v>0</v>
      </c>
      <c r="E431" s="4" t="inlineStr">
        <is>
          <t xml:space="preserve"> </t>
        </is>
      </c>
      <c r="F431" s="5" t="n">
        <v>0</v>
      </c>
    </row>
    <row r="432">
      <c r="A432" s="4" t="inlineStr">
        <is>
          <t>Revolving Loans</t>
        </is>
      </c>
      <c r="B432" s="5" t="n">
        <v>0</v>
      </c>
      <c r="C432" s="4" t="inlineStr">
        <is>
          <t xml:space="preserve"> </t>
        </is>
      </c>
      <c r="D432" s="5" t="n">
        <v>0</v>
      </c>
      <c r="E432" s="4" t="inlineStr">
        <is>
          <t xml:space="preserve"> </t>
        </is>
      </c>
      <c r="F432" s="5" t="n">
        <v>0</v>
      </c>
    </row>
    <row r="433">
      <c r="A433" s="4" t="inlineStr">
        <is>
          <t>Revolving to Term Loans</t>
        </is>
      </c>
      <c r="B433" s="5" t="n">
        <v>0</v>
      </c>
      <c r="C433" s="4" t="inlineStr">
        <is>
          <t xml:space="preserve"> </t>
        </is>
      </c>
      <c r="D433" s="5" t="n">
        <v>0</v>
      </c>
      <c r="E433" s="4" t="inlineStr">
        <is>
          <t xml:space="preserve"> </t>
        </is>
      </c>
      <c r="F433" s="5" t="n">
        <v>0</v>
      </c>
    </row>
    <row r="434">
      <c r="A434" s="4" t="inlineStr">
        <is>
          <t>Total Loans</t>
        </is>
      </c>
      <c r="B434" s="5" t="n">
        <v>88</v>
      </c>
      <c r="C434" s="4" t="inlineStr">
        <is>
          <t xml:space="preserve"> </t>
        </is>
      </c>
      <c r="D434" s="5" t="n">
        <v>88</v>
      </c>
      <c r="E434" s="4" t="inlineStr">
        <is>
          <t xml:space="preserve"> </t>
        </is>
      </c>
      <c r="F434" s="5" t="n">
        <v>87</v>
      </c>
    </row>
    <row r="435">
      <c r="A435" s="4" t="inlineStr">
        <is>
          <t>Consumer loans | Construction | Current</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YTD 2024</t>
        </is>
      </c>
      <c r="B437" s="5" t="n">
        <v>26660</v>
      </c>
      <c r="C437" s="4" t="inlineStr">
        <is>
          <t xml:space="preserve"> </t>
        </is>
      </c>
      <c r="D437" s="5" t="n">
        <v>26660</v>
      </c>
      <c r="E437" s="4" t="inlineStr">
        <is>
          <t xml:space="preserve"> </t>
        </is>
      </c>
      <c r="F437" s="5" t="n">
        <v>92081</v>
      </c>
    </row>
    <row r="438">
      <c r="A438" s="4" t="inlineStr">
        <is>
          <t>2023</t>
        </is>
      </c>
      <c r="B438" s="5" t="n">
        <v>126878</v>
      </c>
      <c r="C438" s="4" t="inlineStr">
        <is>
          <t xml:space="preserve"> </t>
        </is>
      </c>
      <c r="D438" s="5" t="n">
        <v>126878</v>
      </c>
      <c r="E438" s="4" t="inlineStr">
        <is>
          <t xml:space="preserve"> </t>
        </is>
      </c>
      <c r="F438" s="5" t="n">
        <v>218988</v>
      </c>
    </row>
    <row r="439">
      <c r="A439" s="4" t="inlineStr">
        <is>
          <t>2022</t>
        </is>
      </c>
      <c r="B439" s="5" t="n">
        <v>33910</v>
      </c>
      <c r="C439" s="4" t="inlineStr">
        <is>
          <t xml:space="preserve"> </t>
        </is>
      </c>
      <c r="D439" s="5" t="n">
        <v>33910</v>
      </c>
      <c r="E439" s="4" t="inlineStr">
        <is>
          <t xml:space="preserve"> </t>
        </is>
      </c>
      <c r="F439" s="5" t="n">
        <v>8838</v>
      </c>
    </row>
    <row r="440">
      <c r="A440" s="4" t="inlineStr">
        <is>
          <t>2021</t>
        </is>
      </c>
      <c r="B440" s="5" t="n">
        <v>1779</v>
      </c>
      <c r="C440" s="4" t="inlineStr">
        <is>
          <t xml:space="preserve"> </t>
        </is>
      </c>
      <c r="D440" s="5" t="n">
        <v>1779</v>
      </c>
      <c r="E440" s="4" t="inlineStr">
        <is>
          <t xml:space="preserve"> </t>
        </is>
      </c>
      <c r="F440" s="5" t="n">
        <v>243</v>
      </c>
    </row>
    <row r="441">
      <c r="A441" s="4" t="inlineStr">
        <is>
          <t>2020</t>
        </is>
      </c>
      <c r="B441" s="5" t="n">
        <v>0</v>
      </c>
      <c r="C441" s="4" t="inlineStr">
        <is>
          <t xml:space="preserve"> </t>
        </is>
      </c>
      <c r="D441" s="5" t="n">
        <v>0</v>
      </c>
      <c r="E441" s="4" t="inlineStr">
        <is>
          <t xml:space="preserve"> </t>
        </is>
      </c>
      <c r="F441" s="5" t="n">
        <v>358</v>
      </c>
    </row>
    <row r="442">
      <c r="A442" s="4" t="inlineStr">
        <is>
          <t>Prior to 2020</t>
        </is>
      </c>
      <c r="B442" s="5" t="n">
        <v>358</v>
      </c>
      <c r="C442" s="4" t="inlineStr">
        <is>
          <t xml:space="preserve"> </t>
        </is>
      </c>
      <c r="D442" s="5" t="n">
        <v>358</v>
      </c>
      <c r="E442" s="4" t="inlineStr">
        <is>
          <t xml:space="preserve"> </t>
        </is>
      </c>
      <c r="F442" s="5" t="n">
        <v>479</v>
      </c>
    </row>
    <row r="443">
      <c r="A443" s="4" t="inlineStr">
        <is>
          <t>Revolving Loans</t>
        </is>
      </c>
      <c r="B443" s="5" t="n">
        <v>0</v>
      </c>
      <c r="C443" s="4" t="inlineStr">
        <is>
          <t xml:space="preserve"> </t>
        </is>
      </c>
      <c r="D443" s="5" t="n">
        <v>0</v>
      </c>
      <c r="E443" s="4" t="inlineStr">
        <is>
          <t xml:space="preserve"> </t>
        </is>
      </c>
      <c r="F443" s="5" t="n">
        <v>0</v>
      </c>
    </row>
    <row r="444">
      <c r="A444" s="4" t="inlineStr">
        <is>
          <t>Revolving to Term Loans</t>
        </is>
      </c>
      <c r="B444" s="5" t="n">
        <v>0</v>
      </c>
      <c r="C444" s="4" t="inlineStr">
        <is>
          <t xml:space="preserve"> </t>
        </is>
      </c>
      <c r="D444" s="5" t="n">
        <v>0</v>
      </c>
      <c r="E444" s="4" t="inlineStr">
        <is>
          <t xml:space="preserve"> </t>
        </is>
      </c>
      <c r="F444" s="5" t="n">
        <v>0</v>
      </c>
    </row>
    <row r="445">
      <c r="A445" s="4" t="inlineStr">
        <is>
          <t>Total Loans</t>
        </is>
      </c>
      <c r="B445" s="5" t="n">
        <v>189585</v>
      </c>
      <c r="C445" s="4" t="inlineStr">
        <is>
          <t xml:space="preserve"> </t>
        </is>
      </c>
      <c r="D445" s="5" t="n">
        <v>189585</v>
      </c>
      <c r="E445" s="4" t="inlineStr">
        <is>
          <t xml:space="preserve"> </t>
        </is>
      </c>
      <c r="F445" s="5" t="n">
        <v>320987</v>
      </c>
    </row>
    <row r="446">
      <c r="A446" s="4" t="inlineStr">
        <is>
          <t>Consumer loans | Single-family residential</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YTD 2024</t>
        </is>
      </c>
      <c r="B448" s="5" t="n">
        <v>224535</v>
      </c>
      <c r="C448" s="4" t="inlineStr">
        <is>
          <t xml:space="preserve"> </t>
        </is>
      </c>
      <c r="D448" s="5" t="n">
        <v>224535</v>
      </c>
      <c r="E448" s="4" t="inlineStr">
        <is>
          <t xml:space="preserve"> </t>
        </is>
      </c>
      <c r="F448" s="5" t="n">
        <v>513829</v>
      </c>
    </row>
    <row r="449">
      <c r="A449" s="4" t="inlineStr">
        <is>
          <t>2023</t>
        </is>
      </c>
      <c r="B449" s="5" t="n">
        <v>759467</v>
      </c>
      <c r="C449" s="4" t="inlineStr">
        <is>
          <t xml:space="preserve"> </t>
        </is>
      </c>
      <c r="D449" s="5" t="n">
        <v>759467</v>
      </c>
      <c r="E449" s="4" t="inlineStr">
        <is>
          <t xml:space="preserve"> </t>
        </is>
      </c>
      <c r="F449" s="5" t="n">
        <v>1481590</v>
      </c>
    </row>
    <row r="450">
      <c r="A450" s="4" t="inlineStr">
        <is>
          <t>2022</t>
        </is>
      </c>
      <c r="B450" s="5" t="n">
        <v>2275597</v>
      </c>
      <c r="C450" s="4" t="inlineStr">
        <is>
          <t xml:space="preserve"> </t>
        </is>
      </c>
      <c r="D450" s="5" t="n">
        <v>2275597</v>
      </c>
      <c r="E450" s="4" t="inlineStr">
        <is>
          <t xml:space="preserve"> </t>
        </is>
      </c>
      <c r="F450" s="5" t="n">
        <v>1722108</v>
      </c>
    </row>
    <row r="451">
      <c r="A451" s="4" t="inlineStr">
        <is>
          <t>2021</t>
        </is>
      </c>
      <c r="B451" s="5" t="n">
        <v>2105005</v>
      </c>
      <c r="C451" s="4" t="inlineStr">
        <is>
          <t xml:space="preserve"> </t>
        </is>
      </c>
      <c r="D451" s="5" t="n">
        <v>2105005</v>
      </c>
      <c r="E451" s="4" t="inlineStr">
        <is>
          <t xml:space="preserve"> </t>
        </is>
      </c>
      <c r="F451" s="5" t="n">
        <v>721375</v>
      </c>
    </row>
    <row r="452">
      <c r="A452" s="4" t="inlineStr">
        <is>
          <t>2020</t>
        </is>
      </c>
      <c r="B452" s="5" t="n">
        <v>824789</v>
      </c>
      <c r="C452" s="4" t="inlineStr">
        <is>
          <t xml:space="preserve"> </t>
        </is>
      </c>
      <c r="D452" s="5" t="n">
        <v>824789</v>
      </c>
      <c r="E452" s="4" t="inlineStr">
        <is>
          <t xml:space="preserve"> </t>
        </is>
      </c>
      <c r="F452" s="5" t="n">
        <v>296057</v>
      </c>
    </row>
    <row r="453">
      <c r="A453" s="4" t="inlineStr">
        <is>
          <t>Prior to 2020</t>
        </is>
      </c>
      <c r="B453" s="5" t="n">
        <v>1996968</v>
      </c>
      <c r="C453" s="4" t="inlineStr">
        <is>
          <t xml:space="preserve"> </t>
        </is>
      </c>
      <c r="D453" s="5" t="n">
        <v>1996968</v>
      </c>
      <c r="E453" s="4" t="inlineStr">
        <is>
          <t xml:space="preserve"> </t>
        </is>
      </c>
      <c r="F453" s="5" t="n">
        <v>1654031</v>
      </c>
    </row>
    <row r="454">
      <c r="A454" s="4" t="inlineStr">
        <is>
          <t>Revolving Loans</t>
        </is>
      </c>
      <c r="B454" s="5" t="n">
        <v>0</v>
      </c>
      <c r="C454" s="4" t="inlineStr">
        <is>
          <t xml:space="preserve"> </t>
        </is>
      </c>
      <c r="D454" s="5" t="n">
        <v>0</v>
      </c>
      <c r="E454" s="4" t="inlineStr">
        <is>
          <t xml:space="preserve"> </t>
        </is>
      </c>
      <c r="F454" s="5" t="n">
        <v>0</v>
      </c>
    </row>
    <row r="455">
      <c r="A455" s="4" t="inlineStr">
        <is>
          <t>Revolving to Term Loans</t>
        </is>
      </c>
      <c r="B455" s="5" t="n">
        <v>0</v>
      </c>
      <c r="C455" s="4" t="inlineStr">
        <is>
          <t xml:space="preserve"> </t>
        </is>
      </c>
      <c r="D455" s="5" t="n">
        <v>0</v>
      </c>
      <c r="E455" s="4" t="inlineStr">
        <is>
          <t xml:space="preserve"> </t>
        </is>
      </c>
      <c r="F455" s="5" t="n">
        <v>0</v>
      </c>
    </row>
    <row r="456">
      <c r="A456" s="4" t="inlineStr">
        <is>
          <t>Total Loans</t>
        </is>
      </c>
      <c r="B456" s="5" t="n">
        <v>8186361</v>
      </c>
      <c r="C456" s="4" t="inlineStr">
        <is>
          <t xml:space="preserve"> </t>
        </is>
      </c>
      <c r="D456" s="5" t="n">
        <v>8186361</v>
      </c>
      <c r="E456" s="4" t="inlineStr">
        <is>
          <t xml:space="preserve"> </t>
        </is>
      </c>
      <c r="F456" s="5" t="n">
        <v>6388990</v>
      </c>
    </row>
    <row r="457">
      <c r="A457" s="3" t="inlineStr">
        <is>
          <t>Gross Charge-off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YTD 2024</t>
        </is>
      </c>
      <c r="B458" s="4" t="inlineStr">
        <is>
          <t xml:space="preserve"> </t>
        </is>
      </c>
      <c r="C458" s="4" t="inlineStr">
        <is>
          <t xml:space="preserve"> </t>
        </is>
      </c>
      <c r="D458" s="5" t="n">
        <v>0</v>
      </c>
      <c r="E458" s="4" t="inlineStr">
        <is>
          <t xml:space="preserve"> </t>
        </is>
      </c>
      <c r="F458" s="4" t="inlineStr">
        <is>
          <t xml:space="preserve"> </t>
        </is>
      </c>
    </row>
    <row r="459">
      <c r="A459" s="4" t="inlineStr">
        <is>
          <t>2023</t>
        </is>
      </c>
      <c r="B459" s="4" t="inlineStr">
        <is>
          <t xml:space="preserve"> </t>
        </is>
      </c>
      <c r="C459" s="4" t="inlineStr">
        <is>
          <t xml:space="preserve"> </t>
        </is>
      </c>
      <c r="D459" s="5" t="n">
        <v>0</v>
      </c>
      <c r="E459" s="4" t="inlineStr">
        <is>
          <t xml:space="preserve"> </t>
        </is>
      </c>
      <c r="F459" s="4" t="inlineStr">
        <is>
          <t xml:space="preserve"> </t>
        </is>
      </c>
    </row>
    <row r="460">
      <c r="A460" s="4" t="inlineStr">
        <is>
          <t>2022</t>
        </is>
      </c>
      <c r="B460" s="4" t="inlineStr">
        <is>
          <t xml:space="preserve"> </t>
        </is>
      </c>
      <c r="C460" s="4" t="inlineStr">
        <is>
          <t xml:space="preserve"> </t>
        </is>
      </c>
      <c r="D460" s="5" t="n">
        <v>13</v>
      </c>
      <c r="E460" s="4" t="inlineStr">
        <is>
          <t xml:space="preserve"> </t>
        </is>
      </c>
      <c r="F460" s="4" t="inlineStr">
        <is>
          <t xml:space="preserve"> </t>
        </is>
      </c>
    </row>
    <row r="461">
      <c r="A461" s="4" t="inlineStr">
        <is>
          <t>2021</t>
        </is>
      </c>
      <c r="B461" s="4" t="inlineStr">
        <is>
          <t xml:space="preserve"> </t>
        </is>
      </c>
      <c r="C461" s="4" t="inlineStr">
        <is>
          <t xml:space="preserve"> </t>
        </is>
      </c>
      <c r="D461" s="5" t="n">
        <v>0</v>
      </c>
      <c r="E461" s="4" t="inlineStr">
        <is>
          <t xml:space="preserve"> </t>
        </is>
      </c>
      <c r="F461" s="4" t="inlineStr">
        <is>
          <t xml:space="preserve"> </t>
        </is>
      </c>
    </row>
    <row r="462">
      <c r="A462" s="4" t="inlineStr">
        <is>
          <t>2020</t>
        </is>
      </c>
      <c r="B462" s="4" t="inlineStr">
        <is>
          <t xml:space="preserve"> </t>
        </is>
      </c>
      <c r="C462" s="4" t="inlineStr">
        <is>
          <t xml:space="preserve"> </t>
        </is>
      </c>
      <c r="D462" s="5" t="n">
        <v>0</v>
      </c>
      <c r="E462" s="4" t="inlineStr">
        <is>
          <t xml:space="preserve"> </t>
        </is>
      </c>
      <c r="F462" s="4" t="inlineStr">
        <is>
          <t xml:space="preserve"> </t>
        </is>
      </c>
    </row>
    <row r="463">
      <c r="A463" s="4" t="inlineStr">
        <is>
          <t>Prior to 2020</t>
        </is>
      </c>
      <c r="B463" s="4" t="inlineStr">
        <is>
          <t xml:space="preserve"> </t>
        </is>
      </c>
      <c r="C463" s="4" t="inlineStr">
        <is>
          <t xml:space="preserve"> </t>
        </is>
      </c>
      <c r="D463" s="5" t="n">
        <v>131</v>
      </c>
      <c r="E463" s="4" t="inlineStr">
        <is>
          <t xml:space="preserve"> </t>
        </is>
      </c>
      <c r="F463" s="4" t="inlineStr">
        <is>
          <t xml:space="preserve"> </t>
        </is>
      </c>
    </row>
    <row r="464">
      <c r="A464" s="4" t="inlineStr">
        <is>
          <t>Revolving Loans</t>
        </is>
      </c>
      <c r="B464" s="4" t="inlineStr">
        <is>
          <t xml:space="preserve"> </t>
        </is>
      </c>
      <c r="C464" s="4" t="inlineStr">
        <is>
          <t xml:space="preserve"> </t>
        </is>
      </c>
      <c r="D464" s="5" t="n">
        <v>0</v>
      </c>
      <c r="E464" s="4" t="inlineStr">
        <is>
          <t xml:space="preserve"> </t>
        </is>
      </c>
      <c r="F464" s="4" t="inlineStr">
        <is>
          <t xml:space="preserve"> </t>
        </is>
      </c>
    </row>
    <row r="465">
      <c r="A465" s="4" t="inlineStr">
        <is>
          <t>Revolving to Term Loans</t>
        </is>
      </c>
      <c r="B465" s="4" t="inlineStr">
        <is>
          <t xml:space="preserve"> </t>
        </is>
      </c>
      <c r="C465" s="4" t="inlineStr">
        <is>
          <t xml:space="preserve"> </t>
        </is>
      </c>
      <c r="D465" s="5" t="n">
        <v>0</v>
      </c>
      <c r="E465" s="4" t="inlineStr">
        <is>
          <t xml:space="preserve"> </t>
        </is>
      </c>
      <c r="F465" s="4" t="inlineStr">
        <is>
          <t xml:space="preserve"> </t>
        </is>
      </c>
    </row>
    <row r="466">
      <c r="A466" s="4" t="inlineStr">
        <is>
          <t>Total Loans</t>
        </is>
      </c>
      <c r="B466" s="5" t="n">
        <v>13</v>
      </c>
      <c r="C466" s="5" t="n">
        <v>0</v>
      </c>
      <c r="D466" s="5" t="n">
        <v>144</v>
      </c>
      <c r="E466" s="5" t="n">
        <v>34</v>
      </c>
      <c r="F466" s="4" t="inlineStr">
        <is>
          <t xml:space="preserve"> </t>
        </is>
      </c>
    </row>
    <row r="467">
      <c r="A467" s="4" t="inlineStr">
        <is>
          <t>Consumer loans | Single-family residential | 30 days past due</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YTD 2024</t>
        </is>
      </c>
      <c r="B469" s="5" t="n">
        <v>0</v>
      </c>
      <c r="C469" s="4" t="inlineStr">
        <is>
          <t xml:space="preserve"> </t>
        </is>
      </c>
      <c r="D469" s="5" t="n">
        <v>0</v>
      </c>
      <c r="E469" s="4" t="inlineStr">
        <is>
          <t xml:space="preserve"> </t>
        </is>
      </c>
      <c r="F469" s="5" t="n">
        <v>822</v>
      </c>
    </row>
    <row r="470">
      <c r="A470" s="4" t="inlineStr">
        <is>
          <t>2023</t>
        </is>
      </c>
      <c r="B470" s="5" t="n">
        <v>1312</v>
      </c>
      <c r="C470" s="4" t="inlineStr">
        <is>
          <t xml:space="preserve"> </t>
        </is>
      </c>
      <c r="D470" s="5" t="n">
        <v>1312</v>
      </c>
      <c r="E470" s="4" t="inlineStr">
        <is>
          <t xml:space="preserve"> </t>
        </is>
      </c>
      <c r="F470" s="5" t="n">
        <v>115</v>
      </c>
    </row>
    <row r="471">
      <c r="A471" s="4" t="inlineStr">
        <is>
          <t>2022</t>
        </is>
      </c>
      <c r="B471" s="5" t="n">
        <v>1812</v>
      </c>
      <c r="C471" s="4" t="inlineStr">
        <is>
          <t xml:space="preserve"> </t>
        </is>
      </c>
      <c r="D471" s="5" t="n">
        <v>1812</v>
      </c>
      <c r="E471" s="4" t="inlineStr">
        <is>
          <t xml:space="preserve"> </t>
        </is>
      </c>
      <c r="F471" s="5" t="n">
        <v>859</v>
      </c>
    </row>
    <row r="472">
      <c r="A472" s="4" t="inlineStr">
        <is>
          <t>2021</t>
        </is>
      </c>
      <c r="B472" s="5" t="n">
        <v>1616</v>
      </c>
      <c r="C472" s="4" t="inlineStr">
        <is>
          <t xml:space="preserve"> </t>
        </is>
      </c>
      <c r="D472" s="5" t="n">
        <v>1616</v>
      </c>
      <c r="E472" s="4" t="inlineStr">
        <is>
          <t xml:space="preserve"> </t>
        </is>
      </c>
      <c r="F472" s="5" t="n">
        <v>392</v>
      </c>
    </row>
    <row r="473">
      <c r="A473" s="4" t="inlineStr">
        <is>
          <t>2020</t>
        </is>
      </c>
      <c r="B473" s="5" t="n">
        <v>0</v>
      </c>
      <c r="C473" s="4" t="inlineStr">
        <is>
          <t xml:space="preserve"> </t>
        </is>
      </c>
      <c r="D473" s="5" t="n">
        <v>0</v>
      </c>
      <c r="E473" s="4" t="inlineStr">
        <is>
          <t xml:space="preserve"> </t>
        </is>
      </c>
      <c r="F473" s="5" t="n">
        <v>221</v>
      </c>
    </row>
    <row r="474">
      <c r="A474" s="4" t="inlineStr">
        <is>
          <t>Prior to 2020</t>
        </is>
      </c>
      <c r="B474" s="5" t="n">
        <v>6185</v>
      </c>
      <c r="C474" s="4" t="inlineStr">
        <is>
          <t xml:space="preserve"> </t>
        </is>
      </c>
      <c r="D474" s="5" t="n">
        <v>6185</v>
      </c>
      <c r="E474" s="4" t="inlineStr">
        <is>
          <t xml:space="preserve"> </t>
        </is>
      </c>
      <c r="F474" s="5" t="n">
        <v>4032</v>
      </c>
    </row>
    <row r="475">
      <c r="A475" s="4" t="inlineStr">
        <is>
          <t>Revolving Loans</t>
        </is>
      </c>
      <c r="B475" s="5" t="n">
        <v>0</v>
      </c>
      <c r="C475" s="4" t="inlineStr">
        <is>
          <t xml:space="preserve"> </t>
        </is>
      </c>
      <c r="D475" s="5" t="n">
        <v>0</v>
      </c>
      <c r="E475" s="4" t="inlineStr">
        <is>
          <t xml:space="preserve"> </t>
        </is>
      </c>
      <c r="F475" s="5" t="n">
        <v>0</v>
      </c>
    </row>
    <row r="476">
      <c r="A476" s="4" t="inlineStr">
        <is>
          <t>Revolving to Term Loans</t>
        </is>
      </c>
      <c r="B476" s="5" t="n">
        <v>0</v>
      </c>
      <c r="C476" s="4" t="inlineStr">
        <is>
          <t xml:space="preserve"> </t>
        </is>
      </c>
      <c r="D476" s="5" t="n">
        <v>0</v>
      </c>
      <c r="E476" s="4" t="inlineStr">
        <is>
          <t xml:space="preserve"> </t>
        </is>
      </c>
      <c r="F476" s="5" t="n">
        <v>0</v>
      </c>
    </row>
    <row r="477">
      <c r="A477" s="4" t="inlineStr">
        <is>
          <t>Total Loans</t>
        </is>
      </c>
      <c r="B477" s="5" t="n">
        <v>10925</v>
      </c>
      <c r="C477" s="4" t="inlineStr">
        <is>
          <t xml:space="preserve"> </t>
        </is>
      </c>
      <c r="D477" s="5" t="n">
        <v>10925</v>
      </c>
      <c r="E477" s="4" t="inlineStr">
        <is>
          <t xml:space="preserve"> </t>
        </is>
      </c>
      <c r="F477" s="5" t="n">
        <v>6441</v>
      </c>
    </row>
    <row r="478">
      <c r="A478" s="4" t="inlineStr">
        <is>
          <t>Consumer loans | Single-family residential | 60 days past due</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YTD 2024</t>
        </is>
      </c>
      <c r="B480" s="5" t="n">
        <v>0</v>
      </c>
      <c r="C480" s="4" t="inlineStr">
        <is>
          <t xml:space="preserve"> </t>
        </is>
      </c>
      <c r="D480" s="5" t="n">
        <v>0</v>
      </c>
      <c r="E480" s="4" t="inlineStr">
        <is>
          <t xml:space="preserve"> </t>
        </is>
      </c>
      <c r="F480" s="5" t="n">
        <v>0</v>
      </c>
    </row>
    <row r="481">
      <c r="A481" s="4" t="inlineStr">
        <is>
          <t>2023</t>
        </is>
      </c>
      <c r="B481" s="5" t="n">
        <v>0</v>
      </c>
      <c r="C481" s="4" t="inlineStr">
        <is>
          <t xml:space="preserve"> </t>
        </is>
      </c>
      <c r="D481" s="5" t="n">
        <v>0</v>
      </c>
      <c r="E481" s="4" t="inlineStr">
        <is>
          <t xml:space="preserve"> </t>
        </is>
      </c>
      <c r="F481" s="5" t="n">
        <v>1526</v>
      </c>
    </row>
    <row r="482">
      <c r="A482" s="4" t="inlineStr">
        <is>
          <t>2022</t>
        </is>
      </c>
      <c r="B482" s="5" t="n">
        <v>1432</v>
      </c>
      <c r="C482" s="4" t="inlineStr">
        <is>
          <t xml:space="preserve"> </t>
        </is>
      </c>
      <c r="D482" s="5" t="n">
        <v>1432</v>
      </c>
      <c r="E482" s="4" t="inlineStr">
        <is>
          <t xml:space="preserve"> </t>
        </is>
      </c>
      <c r="F482" s="5" t="n">
        <v>1420</v>
      </c>
    </row>
    <row r="483">
      <c r="A483" s="4" t="inlineStr">
        <is>
          <t>2021</t>
        </is>
      </c>
      <c r="B483" s="5" t="n">
        <v>1203</v>
      </c>
      <c r="C483" s="4" t="inlineStr">
        <is>
          <t xml:space="preserve"> </t>
        </is>
      </c>
      <c r="D483" s="5" t="n">
        <v>1203</v>
      </c>
      <c r="E483" s="4" t="inlineStr">
        <is>
          <t xml:space="preserve"> </t>
        </is>
      </c>
      <c r="F483" s="5" t="n">
        <v>1325</v>
      </c>
    </row>
    <row r="484">
      <c r="A484" s="4" t="inlineStr">
        <is>
          <t>2020</t>
        </is>
      </c>
      <c r="B484" s="5" t="n">
        <v>263</v>
      </c>
      <c r="C484" s="4" t="inlineStr">
        <is>
          <t xml:space="preserve"> </t>
        </is>
      </c>
      <c r="D484" s="5" t="n">
        <v>263</v>
      </c>
      <c r="E484" s="4" t="inlineStr">
        <is>
          <t xml:space="preserve"> </t>
        </is>
      </c>
      <c r="F484" s="5" t="n">
        <v>0</v>
      </c>
    </row>
    <row r="485">
      <c r="A485" s="4" t="inlineStr">
        <is>
          <t>Prior to 2020</t>
        </is>
      </c>
      <c r="B485" s="5" t="n">
        <v>2039</v>
      </c>
      <c r="C485" s="4" t="inlineStr">
        <is>
          <t xml:space="preserve"> </t>
        </is>
      </c>
      <c r="D485" s="5" t="n">
        <v>2039</v>
      </c>
      <c r="E485" s="4" t="inlineStr">
        <is>
          <t xml:space="preserve"> </t>
        </is>
      </c>
      <c r="F485" s="5" t="n">
        <v>1797</v>
      </c>
    </row>
    <row r="486">
      <c r="A486" s="4" t="inlineStr">
        <is>
          <t>Revolving Loans</t>
        </is>
      </c>
      <c r="B486" s="5" t="n">
        <v>0</v>
      </c>
      <c r="C486" s="4" t="inlineStr">
        <is>
          <t xml:space="preserve"> </t>
        </is>
      </c>
      <c r="D486" s="5" t="n">
        <v>0</v>
      </c>
      <c r="E486" s="4" t="inlineStr">
        <is>
          <t xml:space="preserve"> </t>
        </is>
      </c>
      <c r="F486" s="5" t="n">
        <v>0</v>
      </c>
    </row>
    <row r="487">
      <c r="A487" s="4" t="inlineStr">
        <is>
          <t>Revolving to Term Loans</t>
        </is>
      </c>
      <c r="B487" s="5" t="n">
        <v>0</v>
      </c>
      <c r="C487" s="4" t="inlineStr">
        <is>
          <t xml:space="preserve"> </t>
        </is>
      </c>
      <c r="D487" s="5" t="n">
        <v>0</v>
      </c>
      <c r="E487" s="4" t="inlineStr">
        <is>
          <t xml:space="preserve"> </t>
        </is>
      </c>
      <c r="F487" s="5" t="n">
        <v>0</v>
      </c>
    </row>
    <row r="488">
      <c r="A488" s="4" t="inlineStr">
        <is>
          <t>Total Loans</t>
        </is>
      </c>
      <c r="B488" s="5" t="n">
        <v>4937</v>
      </c>
      <c r="C488" s="4" t="inlineStr">
        <is>
          <t xml:space="preserve"> </t>
        </is>
      </c>
      <c r="D488" s="5" t="n">
        <v>4937</v>
      </c>
      <c r="E488" s="4" t="inlineStr">
        <is>
          <t xml:space="preserve"> </t>
        </is>
      </c>
      <c r="F488" s="5" t="n">
        <v>6068</v>
      </c>
    </row>
    <row r="489">
      <c r="A489" s="4" t="inlineStr">
        <is>
          <t>Consumer loans | Single-family residential | 90+ days past due</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YTD 2024</t>
        </is>
      </c>
      <c r="B491" s="5" t="n">
        <v>0</v>
      </c>
      <c r="C491" s="4" t="inlineStr">
        <is>
          <t xml:space="preserve"> </t>
        </is>
      </c>
      <c r="D491" s="5" t="n">
        <v>0</v>
      </c>
      <c r="E491" s="4" t="inlineStr">
        <is>
          <t xml:space="preserve"> </t>
        </is>
      </c>
      <c r="F491" s="5" t="n">
        <v>0</v>
      </c>
    </row>
    <row r="492">
      <c r="A492" s="4" t="inlineStr">
        <is>
          <t>2023</t>
        </is>
      </c>
      <c r="B492" s="5" t="n">
        <v>820</v>
      </c>
      <c r="C492" s="4" t="inlineStr">
        <is>
          <t xml:space="preserve"> </t>
        </is>
      </c>
      <c r="D492" s="5" t="n">
        <v>820</v>
      </c>
      <c r="E492" s="4" t="inlineStr">
        <is>
          <t xml:space="preserve"> </t>
        </is>
      </c>
      <c r="F492" s="5" t="n">
        <v>1470</v>
      </c>
    </row>
    <row r="493">
      <c r="A493" s="4" t="inlineStr">
        <is>
          <t>2022</t>
        </is>
      </c>
      <c r="B493" s="5" t="n">
        <v>3494</v>
      </c>
      <c r="C493" s="4" t="inlineStr">
        <is>
          <t xml:space="preserve"> </t>
        </is>
      </c>
      <c r="D493" s="5" t="n">
        <v>3494</v>
      </c>
      <c r="E493" s="4" t="inlineStr">
        <is>
          <t xml:space="preserve"> </t>
        </is>
      </c>
      <c r="F493" s="5" t="n">
        <v>666</v>
      </c>
    </row>
    <row r="494">
      <c r="A494" s="4" t="inlineStr">
        <is>
          <t>2021</t>
        </is>
      </c>
      <c r="B494" s="5" t="n">
        <v>2575</v>
      </c>
      <c r="C494" s="4" t="inlineStr">
        <is>
          <t xml:space="preserve"> </t>
        </is>
      </c>
      <c r="D494" s="5" t="n">
        <v>2575</v>
      </c>
      <c r="E494" s="4" t="inlineStr">
        <is>
          <t xml:space="preserve"> </t>
        </is>
      </c>
      <c r="F494" s="5" t="n">
        <v>1408</v>
      </c>
    </row>
    <row r="495">
      <c r="A495" s="4" t="inlineStr">
        <is>
          <t>2020</t>
        </is>
      </c>
      <c r="B495" s="5" t="n">
        <v>453</v>
      </c>
      <c r="C495" s="4" t="inlineStr">
        <is>
          <t xml:space="preserve"> </t>
        </is>
      </c>
      <c r="D495" s="5" t="n">
        <v>453</v>
      </c>
      <c r="E495" s="4" t="inlineStr">
        <is>
          <t xml:space="preserve"> </t>
        </is>
      </c>
      <c r="F495" s="5" t="n">
        <v>0</v>
      </c>
    </row>
    <row r="496">
      <c r="A496" s="4" t="inlineStr">
        <is>
          <t>Prior to 2020</t>
        </is>
      </c>
      <c r="B496" s="5" t="n">
        <v>8907</v>
      </c>
      <c r="C496" s="4" t="inlineStr">
        <is>
          <t xml:space="preserve"> </t>
        </is>
      </c>
      <c r="D496" s="5" t="n">
        <v>8907</v>
      </c>
      <c r="E496" s="4" t="inlineStr">
        <is>
          <t xml:space="preserve"> </t>
        </is>
      </c>
      <c r="F496" s="5" t="n">
        <v>7872</v>
      </c>
    </row>
    <row r="497">
      <c r="A497" s="4" t="inlineStr">
        <is>
          <t>Revolving Loans</t>
        </is>
      </c>
      <c r="B497" s="5" t="n">
        <v>0</v>
      </c>
      <c r="C497" s="4" t="inlineStr">
        <is>
          <t xml:space="preserve"> </t>
        </is>
      </c>
      <c r="D497" s="5" t="n">
        <v>0</v>
      </c>
      <c r="E497" s="4" t="inlineStr">
        <is>
          <t xml:space="preserve"> </t>
        </is>
      </c>
      <c r="F497" s="5" t="n">
        <v>0</v>
      </c>
    </row>
    <row r="498">
      <c r="A498" s="4" t="inlineStr">
        <is>
          <t>Revolving to Term Loans</t>
        </is>
      </c>
      <c r="B498" s="5" t="n">
        <v>0</v>
      </c>
      <c r="C498" s="4" t="inlineStr">
        <is>
          <t xml:space="preserve"> </t>
        </is>
      </c>
      <c r="D498" s="5" t="n">
        <v>0</v>
      </c>
      <c r="E498" s="4" t="inlineStr">
        <is>
          <t xml:space="preserve"> </t>
        </is>
      </c>
      <c r="F498" s="5" t="n">
        <v>0</v>
      </c>
    </row>
    <row r="499">
      <c r="A499" s="4" t="inlineStr">
        <is>
          <t>Total Loans</t>
        </is>
      </c>
      <c r="B499" s="5" t="n">
        <v>16249</v>
      </c>
      <c r="C499" s="4" t="inlineStr">
        <is>
          <t xml:space="preserve"> </t>
        </is>
      </c>
      <c r="D499" s="5" t="n">
        <v>16249</v>
      </c>
      <c r="E499" s="4" t="inlineStr">
        <is>
          <t xml:space="preserve"> </t>
        </is>
      </c>
      <c r="F499" s="5" t="n">
        <v>11416</v>
      </c>
    </row>
    <row r="500">
      <c r="A500" s="4" t="inlineStr">
        <is>
          <t>Consumer loans | Single-family residential | Current</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Financing Receivable, Credit Quality Indicator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YTD 2024</t>
        </is>
      </c>
      <c r="B502" s="5" t="n">
        <v>224535</v>
      </c>
      <c r="C502" s="4" t="inlineStr">
        <is>
          <t xml:space="preserve"> </t>
        </is>
      </c>
      <c r="D502" s="5" t="n">
        <v>224535</v>
      </c>
      <c r="E502" s="4" t="inlineStr">
        <is>
          <t xml:space="preserve"> </t>
        </is>
      </c>
      <c r="F502" s="5" t="n">
        <v>513007</v>
      </c>
    </row>
    <row r="503">
      <c r="A503" s="4" t="inlineStr">
        <is>
          <t>2023</t>
        </is>
      </c>
      <c r="B503" s="5" t="n">
        <v>757335</v>
      </c>
      <c r="C503" s="4" t="inlineStr">
        <is>
          <t xml:space="preserve"> </t>
        </is>
      </c>
      <c r="D503" s="5" t="n">
        <v>757335</v>
      </c>
      <c r="E503" s="4" t="inlineStr">
        <is>
          <t xml:space="preserve"> </t>
        </is>
      </c>
      <c r="F503" s="5" t="n">
        <v>1478479</v>
      </c>
    </row>
    <row r="504">
      <c r="A504" s="4" t="inlineStr">
        <is>
          <t>2022</t>
        </is>
      </c>
      <c r="B504" s="5" t="n">
        <v>2268859</v>
      </c>
      <c r="C504" s="4" t="inlineStr">
        <is>
          <t xml:space="preserve"> </t>
        </is>
      </c>
      <c r="D504" s="5" t="n">
        <v>2268859</v>
      </c>
      <c r="E504" s="4" t="inlineStr">
        <is>
          <t xml:space="preserve"> </t>
        </is>
      </c>
      <c r="F504" s="5" t="n">
        <v>1719163</v>
      </c>
    </row>
    <row r="505">
      <c r="A505" s="4" t="inlineStr">
        <is>
          <t>2021</t>
        </is>
      </c>
      <c r="B505" s="5" t="n">
        <v>2099611</v>
      </c>
      <c r="C505" s="4" t="inlineStr">
        <is>
          <t xml:space="preserve"> </t>
        </is>
      </c>
      <c r="D505" s="5" t="n">
        <v>2099611</v>
      </c>
      <c r="E505" s="4" t="inlineStr">
        <is>
          <t xml:space="preserve"> </t>
        </is>
      </c>
      <c r="F505" s="5" t="n">
        <v>718250</v>
      </c>
    </row>
    <row r="506">
      <c r="A506" s="4" t="inlineStr">
        <is>
          <t>2020</t>
        </is>
      </c>
      <c r="B506" s="5" t="n">
        <v>824073</v>
      </c>
      <c r="C506" s="4" t="inlineStr">
        <is>
          <t xml:space="preserve"> </t>
        </is>
      </c>
      <c r="D506" s="5" t="n">
        <v>824073</v>
      </c>
      <c r="E506" s="4" t="inlineStr">
        <is>
          <t xml:space="preserve"> </t>
        </is>
      </c>
      <c r="F506" s="5" t="n">
        <v>295836</v>
      </c>
    </row>
    <row r="507">
      <c r="A507" s="4" t="inlineStr">
        <is>
          <t>Prior to 2020</t>
        </is>
      </c>
      <c r="B507" s="5" t="n">
        <v>1979837</v>
      </c>
      <c r="C507" s="4" t="inlineStr">
        <is>
          <t xml:space="preserve"> </t>
        </is>
      </c>
      <c r="D507" s="5" t="n">
        <v>1979837</v>
      </c>
      <c r="E507" s="4" t="inlineStr">
        <is>
          <t xml:space="preserve"> </t>
        </is>
      </c>
      <c r="F507" s="5" t="n">
        <v>1640330</v>
      </c>
    </row>
    <row r="508">
      <c r="A508" s="4" t="inlineStr">
        <is>
          <t>Revolving Loans</t>
        </is>
      </c>
      <c r="B508" s="5" t="n">
        <v>0</v>
      </c>
      <c r="C508" s="4" t="inlineStr">
        <is>
          <t xml:space="preserve"> </t>
        </is>
      </c>
      <c r="D508" s="5" t="n">
        <v>0</v>
      </c>
      <c r="E508" s="4" t="inlineStr">
        <is>
          <t xml:space="preserve"> </t>
        </is>
      </c>
      <c r="F508" s="5" t="n">
        <v>0</v>
      </c>
    </row>
    <row r="509">
      <c r="A509" s="4" t="inlineStr">
        <is>
          <t>Revolving to Term Loans</t>
        </is>
      </c>
      <c r="B509" s="5" t="n">
        <v>0</v>
      </c>
      <c r="C509" s="4" t="inlineStr">
        <is>
          <t xml:space="preserve"> </t>
        </is>
      </c>
      <c r="D509" s="5" t="n">
        <v>0</v>
      </c>
      <c r="E509" s="4" t="inlineStr">
        <is>
          <t xml:space="preserve"> </t>
        </is>
      </c>
      <c r="F509" s="5" t="n">
        <v>0</v>
      </c>
    </row>
    <row r="510">
      <c r="A510" s="4" t="inlineStr">
        <is>
          <t>Total Loans</t>
        </is>
      </c>
      <c r="B510" s="5" t="n">
        <v>8154250</v>
      </c>
      <c r="C510" s="4" t="inlineStr">
        <is>
          <t xml:space="preserve"> </t>
        </is>
      </c>
      <c r="D510" s="5" t="n">
        <v>8154250</v>
      </c>
      <c r="E510" s="4" t="inlineStr">
        <is>
          <t xml:space="preserve"> </t>
        </is>
      </c>
      <c r="F510" s="5" t="n">
        <v>6365065</v>
      </c>
    </row>
    <row r="511">
      <c r="A511" s="4" t="inlineStr">
        <is>
          <t>Consumer loans | Land - consumer lot loan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YTD 2024</t>
        </is>
      </c>
      <c r="B513" s="5" t="n">
        <v>13385</v>
      </c>
      <c r="C513" s="4" t="inlineStr">
        <is>
          <t xml:space="preserve"> </t>
        </is>
      </c>
      <c r="D513" s="5" t="n">
        <v>13385</v>
      </c>
      <c r="E513" s="4" t="inlineStr">
        <is>
          <t xml:space="preserve"> </t>
        </is>
      </c>
      <c r="F513" s="5" t="n">
        <v>19128</v>
      </c>
    </row>
    <row r="514">
      <c r="A514" s="4" t="inlineStr">
        <is>
          <t>2023</t>
        </is>
      </c>
      <c r="B514" s="5" t="n">
        <v>16245</v>
      </c>
      <c r="C514" s="4" t="inlineStr">
        <is>
          <t xml:space="preserve"> </t>
        </is>
      </c>
      <c r="D514" s="5" t="n">
        <v>16245</v>
      </c>
      <c r="E514" s="4" t="inlineStr">
        <is>
          <t xml:space="preserve"> </t>
        </is>
      </c>
      <c r="F514" s="5" t="n">
        <v>41658</v>
      </c>
    </row>
    <row r="515">
      <c r="A515" s="4" t="inlineStr">
        <is>
          <t>2022</t>
        </is>
      </c>
      <c r="B515" s="5" t="n">
        <v>32294</v>
      </c>
      <c r="C515" s="4" t="inlineStr">
        <is>
          <t xml:space="preserve"> </t>
        </is>
      </c>
      <c r="D515" s="5" t="n">
        <v>32294</v>
      </c>
      <c r="E515" s="4" t="inlineStr">
        <is>
          <t xml:space="preserve"> </t>
        </is>
      </c>
      <c r="F515" s="5" t="n">
        <v>35651</v>
      </c>
    </row>
    <row r="516">
      <c r="A516" s="4" t="inlineStr">
        <is>
          <t>2021</t>
        </is>
      </c>
      <c r="B516" s="5" t="n">
        <v>25540</v>
      </c>
      <c r="C516" s="4" t="inlineStr">
        <is>
          <t xml:space="preserve"> </t>
        </is>
      </c>
      <c r="D516" s="5" t="n">
        <v>25540</v>
      </c>
      <c r="E516" s="4" t="inlineStr">
        <is>
          <t xml:space="preserve"> </t>
        </is>
      </c>
      <c r="F516" s="5" t="n">
        <v>11517</v>
      </c>
    </row>
    <row r="517">
      <c r="A517" s="4" t="inlineStr">
        <is>
          <t>2020</t>
        </is>
      </c>
      <c r="B517" s="5" t="n">
        <v>9747</v>
      </c>
      <c r="C517" s="4" t="inlineStr">
        <is>
          <t xml:space="preserve"> </t>
        </is>
      </c>
      <c r="D517" s="5" t="n">
        <v>9747</v>
      </c>
      <c r="E517" s="4" t="inlineStr">
        <is>
          <t xml:space="preserve"> </t>
        </is>
      </c>
      <c r="F517" s="5" t="n">
        <v>4166</v>
      </c>
    </row>
    <row r="518">
      <c r="A518" s="4" t="inlineStr">
        <is>
          <t>Prior to 2020</t>
        </is>
      </c>
      <c r="B518" s="5" t="n">
        <v>14363</v>
      </c>
      <c r="C518" s="4" t="inlineStr">
        <is>
          <t xml:space="preserve"> </t>
        </is>
      </c>
      <c r="D518" s="5" t="n">
        <v>14363</v>
      </c>
      <c r="E518" s="4" t="inlineStr">
        <is>
          <t xml:space="preserve"> </t>
        </is>
      </c>
      <c r="F518" s="5" t="n">
        <v>12722</v>
      </c>
    </row>
    <row r="519">
      <c r="A519" s="4" t="inlineStr">
        <is>
          <t>Revolving Loans</t>
        </is>
      </c>
      <c r="B519" s="5" t="n">
        <v>0</v>
      </c>
      <c r="C519" s="4" t="inlineStr">
        <is>
          <t xml:space="preserve"> </t>
        </is>
      </c>
      <c r="D519" s="5" t="n">
        <v>0</v>
      </c>
      <c r="E519" s="4" t="inlineStr">
        <is>
          <t xml:space="preserve"> </t>
        </is>
      </c>
      <c r="F519" s="5" t="n">
        <v>0</v>
      </c>
    </row>
    <row r="520">
      <c r="A520" s="4" t="inlineStr">
        <is>
          <t>Revolving to Term Loans</t>
        </is>
      </c>
      <c r="B520" s="5" t="n">
        <v>0</v>
      </c>
      <c r="C520" s="4" t="inlineStr">
        <is>
          <t xml:space="preserve"> </t>
        </is>
      </c>
      <c r="D520" s="5" t="n">
        <v>0</v>
      </c>
      <c r="E520" s="4" t="inlineStr">
        <is>
          <t xml:space="preserve"> </t>
        </is>
      </c>
      <c r="F520" s="5" t="n">
        <v>0</v>
      </c>
    </row>
    <row r="521">
      <c r="A521" s="4" t="inlineStr">
        <is>
          <t>Total Loans</t>
        </is>
      </c>
      <c r="B521" s="5" t="n">
        <v>111574</v>
      </c>
      <c r="C521" s="4" t="inlineStr">
        <is>
          <t xml:space="preserve"> </t>
        </is>
      </c>
      <c r="D521" s="5" t="n">
        <v>111574</v>
      </c>
      <c r="E521" s="4" t="inlineStr">
        <is>
          <t xml:space="preserve"> </t>
        </is>
      </c>
      <c r="F521" s="5" t="n">
        <v>124842</v>
      </c>
    </row>
    <row r="522">
      <c r="A522" s="3" t="inlineStr">
        <is>
          <t>Gross Charge-off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Total Loans</t>
        </is>
      </c>
      <c r="B523" s="5" t="n">
        <v>0</v>
      </c>
      <c r="C523" s="5" t="n">
        <v>0</v>
      </c>
      <c r="D523" s="5" t="n">
        <v>0</v>
      </c>
      <c r="E523" s="5" t="n">
        <v>0</v>
      </c>
      <c r="F523" s="4" t="inlineStr">
        <is>
          <t xml:space="preserve"> </t>
        </is>
      </c>
    </row>
    <row r="524">
      <c r="A524" s="4" t="inlineStr">
        <is>
          <t>Consumer loans | Land - consumer lot loans | 30 days past due</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YTD 2024</t>
        </is>
      </c>
      <c r="B526" s="5" t="n">
        <v>0</v>
      </c>
      <c r="C526" s="4" t="inlineStr">
        <is>
          <t xml:space="preserve"> </t>
        </is>
      </c>
      <c r="D526" s="5" t="n">
        <v>0</v>
      </c>
      <c r="E526" s="4" t="inlineStr">
        <is>
          <t xml:space="preserve"> </t>
        </is>
      </c>
      <c r="F526" s="5" t="n">
        <v>0</v>
      </c>
    </row>
    <row r="527">
      <c r="A527" s="4" t="inlineStr">
        <is>
          <t>2023</t>
        </is>
      </c>
      <c r="B527" s="5" t="n">
        <v>0</v>
      </c>
      <c r="C527" s="4" t="inlineStr">
        <is>
          <t xml:space="preserve"> </t>
        </is>
      </c>
      <c r="D527" s="5" t="n">
        <v>0</v>
      </c>
      <c r="E527" s="4" t="inlineStr">
        <is>
          <t xml:space="preserve"> </t>
        </is>
      </c>
      <c r="F527" s="5" t="n">
        <v>0</v>
      </c>
    </row>
    <row r="528">
      <c r="A528" s="4" t="inlineStr">
        <is>
          <t>2022</t>
        </is>
      </c>
      <c r="B528" s="5" t="n">
        <v>182</v>
      </c>
      <c r="C528" s="4" t="inlineStr">
        <is>
          <t xml:space="preserve"> </t>
        </is>
      </c>
      <c r="D528" s="5" t="n">
        <v>182</v>
      </c>
      <c r="E528" s="4" t="inlineStr">
        <is>
          <t xml:space="preserve"> </t>
        </is>
      </c>
      <c r="F528" s="5" t="n">
        <v>358</v>
      </c>
    </row>
    <row r="529">
      <c r="A529" s="4" t="inlineStr">
        <is>
          <t>2021</t>
        </is>
      </c>
      <c r="B529" s="5" t="n">
        <v>72</v>
      </c>
      <c r="C529" s="4" t="inlineStr">
        <is>
          <t xml:space="preserve"> </t>
        </is>
      </c>
      <c r="D529" s="5" t="n">
        <v>72</v>
      </c>
      <c r="E529" s="4" t="inlineStr">
        <is>
          <t xml:space="preserve"> </t>
        </is>
      </c>
      <c r="F529" s="5" t="n">
        <v>0</v>
      </c>
    </row>
    <row r="530">
      <c r="A530" s="4" t="inlineStr">
        <is>
          <t>2020</t>
        </is>
      </c>
      <c r="B530" s="5" t="n">
        <v>0</v>
      </c>
      <c r="C530" s="4" t="inlineStr">
        <is>
          <t xml:space="preserve"> </t>
        </is>
      </c>
      <c r="D530" s="5" t="n">
        <v>0</v>
      </c>
      <c r="E530" s="4" t="inlineStr">
        <is>
          <t xml:space="preserve"> </t>
        </is>
      </c>
      <c r="F530" s="5" t="n">
        <v>0</v>
      </c>
    </row>
    <row r="531">
      <c r="A531" s="4" t="inlineStr">
        <is>
          <t>Prior to 2020</t>
        </is>
      </c>
      <c r="B531" s="5" t="n">
        <v>0</v>
      </c>
      <c r="C531" s="4" t="inlineStr">
        <is>
          <t xml:space="preserve"> </t>
        </is>
      </c>
      <c r="D531" s="5" t="n">
        <v>0</v>
      </c>
      <c r="E531" s="4" t="inlineStr">
        <is>
          <t xml:space="preserve"> </t>
        </is>
      </c>
      <c r="F531" s="5" t="n">
        <v>0</v>
      </c>
    </row>
    <row r="532">
      <c r="A532" s="4" t="inlineStr">
        <is>
          <t>Revolving Loans</t>
        </is>
      </c>
      <c r="B532" s="5" t="n">
        <v>0</v>
      </c>
      <c r="C532" s="4" t="inlineStr">
        <is>
          <t xml:space="preserve"> </t>
        </is>
      </c>
      <c r="D532" s="5" t="n">
        <v>0</v>
      </c>
      <c r="E532" s="4" t="inlineStr">
        <is>
          <t xml:space="preserve"> </t>
        </is>
      </c>
      <c r="F532" s="5" t="n">
        <v>0</v>
      </c>
    </row>
    <row r="533">
      <c r="A533" s="4" t="inlineStr">
        <is>
          <t>Revolving to Term Loans</t>
        </is>
      </c>
      <c r="B533" s="5" t="n">
        <v>0</v>
      </c>
      <c r="C533" s="4" t="inlineStr">
        <is>
          <t xml:space="preserve"> </t>
        </is>
      </c>
      <c r="D533" s="5" t="n">
        <v>0</v>
      </c>
      <c r="E533" s="4" t="inlineStr">
        <is>
          <t xml:space="preserve"> </t>
        </is>
      </c>
      <c r="F533" s="5" t="n">
        <v>0</v>
      </c>
    </row>
    <row r="534">
      <c r="A534" s="4" t="inlineStr">
        <is>
          <t>Total Loans</t>
        </is>
      </c>
      <c r="B534" s="5" t="n">
        <v>254</v>
      </c>
      <c r="C534" s="4" t="inlineStr">
        <is>
          <t xml:space="preserve"> </t>
        </is>
      </c>
      <c r="D534" s="5" t="n">
        <v>254</v>
      </c>
      <c r="E534" s="4" t="inlineStr">
        <is>
          <t xml:space="preserve"> </t>
        </is>
      </c>
      <c r="F534" s="5" t="n">
        <v>358</v>
      </c>
    </row>
    <row r="535">
      <c r="A535" s="4" t="inlineStr">
        <is>
          <t>Consumer loans | Land - consumer lot loans | 60 days past due</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Financing Receivable, Credit Quality Indicator [Line Item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YTD 2024</t>
        </is>
      </c>
      <c r="B537" s="5" t="n">
        <v>0</v>
      </c>
      <c r="C537" s="4" t="inlineStr">
        <is>
          <t xml:space="preserve"> </t>
        </is>
      </c>
      <c r="D537" s="5" t="n">
        <v>0</v>
      </c>
      <c r="E537" s="4" t="inlineStr">
        <is>
          <t xml:space="preserve"> </t>
        </is>
      </c>
      <c r="F537" s="5" t="n">
        <v>0</v>
      </c>
    </row>
    <row r="538">
      <c r="A538" s="4" t="inlineStr">
        <is>
          <t>2023</t>
        </is>
      </c>
      <c r="B538" s="5" t="n">
        <v>0</v>
      </c>
      <c r="C538" s="4" t="inlineStr">
        <is>
          <t xml:space="preserve"> </t>
        </is>
      </c>
      <c r="D538" s="5" t="n">
        <v>0</v>
      </c>
      <c r="E538" s="4" t="inlineStr">
        <is>
          <t xml:space="preserve"> </t>
        </is>
      </c>
      <c r="F538" s="5" t="n">
        <v>0</v>
      </c>
    </row>
    <row r="539">
      <c r="A539" s="4" t="inlineStr">
        <is>
          <t>2022</t>
        </is>
      </c>
      <c r="B539" s="5" t="n">
        <v>0</v>
      </c>
      <c r="C539" s="4" t="inlineStr">
        <is>
          <t xml:space="preserve"> </t>
        </is>
      </c>
      <c r="D539" s="5" t="n">
        <v>0</v>
      </c>
      <c r="E539" s="4" t="inlineStr">
        <is>
          <t xml:space="preserve"> </t>
        </is>
      </c>
      <c r="F539" s="5" t="n">
        <v>245</v>
      </c>
    </row>
    <row r="540">
      <c r="A540" s="4" t="inlineStr">
        <is>
          <t>2021</t>
        </is>
      </c>
      <c r="B540" s="5" t="n">
        <v>213</v>
      </c>
      <c r="C540" s="4" t="inlineStr">
        <is>
          <t xml:space="preserve"> </t>
        </is>
      </c>
      <c r="D540" s="5" t="n">
        <v>213</v>
      </c>
      <c r="E540" s="4" t="inlineStr">
        <is>
          <t xml:space="preserve"> </t>
        </is>
      </c>
      <c r="F540" s="5" t="n">
        <v>0</v>
      </c>
    </row>
    <row r="541">
      <c r="A541" s="4" t="inlineStr">
        <is>
          <t>2020</t>
        </is>
      </c>
      <c r="B541" s="5" t="n">
        <v>0</v>
      </c>
      <c r="C541" s="4" t="inlineStr">
        <is>
          <t xml:space="preserve"> </t>
        </is>
      </c>
      <c r="D541" s="5" t="n">
        <v>0</v>
      </c>
      <c r="E541" s="4" t="inlineStr">
        <is>
          <t xml:space="preserve"> </t>
        </is>
      </c>
      <c r="F541" s="5" t="n">
        <v>0</v>
      </c>
    </row>
    <row r="542">
      <c r="A542" s="4" t="inlineStr">
        <is>
          <t>Prior to 2020</t>
        </is>
      </c>
      <c r="B542" s="5" t="n">
        <v>0</v>
      </c>
      <c r="C542" s="4" t="inlineStr">
        <is>
          <t xml:space="preserve"> </t>
        </is>
      </c>
      <c r="D542" s="5" t="n">
        <v>0</v>
      </c>
      <c r="E542" s="4" t="inlineStr">
        <is>
          <t xml:space="preserve"> </t>
        </is>
      </c>
      <c r="F542" s="5" t="n">
        <v>0</v>
      </c>
    </row>
    <row r="543">
      <c r="A543" s="4" t="inlineStr">
        <is>
          <t>Revolving Loans</t>
        </is>
      </c>
      <c r="B543" s="5" t="n">
        <v>0</v>
      </c>
      <c r="C543" s="4" t="inlineStr">
        <is>
          <t xml:space="preserve"> </t>
        </is>
      </c>
      <c r="D543" s="5" t="n">
        <v>0</v>
      </c>
      <c r="E543" s="4" t="inlineStr">
        <is>
          <t xml:space="preserve"> </t>
        </is>
      </c>
      <c r="F543" s="5" t="n">
        <v>0</v>
      </c>
    </row>
    <row r="544">
      <c r="A544" s="4" t="inlineStr">
        <is>
          <t>Revolving to Term Loans</t>
        </is>
      </c>
      <c r="B544" s="5" t="n">
        <v>0</v>
      </c>
      <c r="C544" s="4" t="inlineStr">
        <is>
          <t xml:space="preserve"> </t>
        </is>
      </c>
      <c r="D544" s="5" t="n">
        <v>0</v>
      </c>
      <c r="E544" s="4" t="inlineStr">
        <is>
          <t xml:space="preserve"> </t>
        </is>
      </c>
      <c r="F544" s="5" t="n">
        <v>0</v>
      </c>
    </row>
    <row r="545">
      <c r="A545" s="4" t="inlineStr">
        <is>
          <t>Total Loans</t>
        </is>
      </c>
      <c r="B545" s="5" t="n">
        <v>213</v>
      </c>
      <c r="C545" s="4" t="inlineStr">
        <is>
          <t xml:space="preserve"> </t>
        </is>
      </c>
      <c r="D545" s="5" t="n">
        <v>213</v>
      </c>
      <c r="E545" s="4" t="inlineStr">
        <is>
          <t xml:space="preserve"> </t>
        </is>
      </c>
      <c r="F545" s="5" t="n">
        <v>245</v>
      </c>
    </row>
    <row r="546">
      <c r="A546" s="4" t="inlineStr">
        <is>
          <t>Consumer loans | Land - consumer lot loans | 90+ days past due</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YTD 2024</t>
        </is>
      </c>
      <c r="B548" s="5" t="n">
        <v>0</v>
      </c>
      <c r="C548" s="4" t="inlineStr">
        <is>
          <t xml:space="preserve"> </t>
        </is>
      </c>
      <c r="D548" s="5" t="n">
        <v>0</v>
      </c>
      <c r="E548" s="4" t="inlineStr">
        <is>
          <t xml:space="preserve"> </t>
        </is>
      </c>
      <c r="F548" s="5" t="n">
        <v>0</v>
      </c>
    </row>
    <row r="549">
      <c r="A549" s="4" t="inlineStr">
        <is>
          <t>2023</t>
        </is>
      </c>
      <c r="B549" s="5" t="n">
        <v>0</v>
      </c>
      <c r="C549" s="4" t="inlineStr">
        <is>
          <t xml:space="preserve"> </t>
        </is>
      </c>
      <c r="D549" s="5" t="n">
        <v>0</v>
      </c>
      <c r="E549" s="4" t="inlineStr">
        <is>
          <t xml:space="preserve"> </t>
        </is>
      </c>
      <c r="F549" s="5" t="n">
        <v>0</v>
      </c>
    </row>
    <row r="550">
      <c r="A550" s="4" t="inlineStr">
        <is>
          <t>2022</t>
        </is>
      </c>
      <c r="B550" s="5" t="n">
        <v>105</v>
      </c>
      <c r="C550" s="4" t="inlineStr">
        <is>
          <t xml:space="preserve"> </t>
        </is>
      </c>
      <c r="D550" s="5" t="n">
        <v>105</v>
      </c>
      <c r="E550" s="4" t="inlineStr">
        <is>
          <t xml:space="preserve"> </t>
        </is>
      </c>
      <c r="F550" s="5" t="n">
        <v>0</v>
      </c>
    </row>
    <row r="551">
      <c r="A551" s="4" t="inlineStr">
        <is>
          <t>2021</t>
        </is>
      </c>
      <c r="B551" s="5" t="n">
        <v>131</v>
      </c>
      <c r="C551" s="4" t="inlineStr">
        <is>
          <t xml:space="preserve"> </t>
        </is>
      </c>
      <c r="D551" s="5" t="n">
        <v>131</v>
      </c>
      <c r="E551" s="4" t="inlineStr">
        <is>
          <t xml:space="preserve"> </t>
        </is>
      </c>
      <c r="F551" s="5" t="n">
        <v>0</v>
      </c>
    </row>
    <row r="552">
      <c r="A552" s="4" t="inlineStr">
        <is>
          <t>2020</t>
        </is>
      </c>
      <c r="B552" s="5" t="n">
        <v>0</v>
      </c>
      <c r="C552" s="4" t="inlineStr">
        <is>
          <t xml:space="preserve"> </t>
        </is>
      </c>
      <c r="D552" s="5" t="n">
        <v>0</v>
      </c>
      <c r="E552" s="4" t="inlineStr">
        <is>
          <t xml:space="preserve"> </t>
        </is>
      </c>
      <c r="F552" s="5" t="n">
        <v>0</v>
      </c>
    </row>
    <row r="553">
      <c r="A553" s="4" t="inlineStr">
        <is>
          <t>Prior to 2020</t>
        </is>
      </c>
      <c r="B553" s="5" t="n">
        <v>0</v>
      </c>
      <c r="C553" s="4" t="inlineStr">
        <is>
          <t xml:space="preserve"> </t>
        </is>
      </c>
      <c r="D553" s="5" t="n">
        <v>0</v>
      </c>
      <c r="E553" s="4" t="inlineStr">
        <is>
          <t xml:space="preserve"> </t>
        </is>
      </c>
      <c r="F553" s="5" t="n">
        <v>8</v>
      </c>
    </row>
    <row r="554">
      <c r="A554" s="4" t="inlineStr">
        <is>
          <t>Revolving Loans</t>
        </is>
      </c>
      <c r="B554" s="5" t="n">
        <v>0</v>
      </c>
      <c r="C554" s="4" t="inlineStr">
        <is>
          <t xml:space="preserve"> </t>
        </is>
      </c>
      <c r="D554" s="5" t="n">
        <v>0</v>
      </c>
      <c r="E554" s="4" t="inlineStr">
        <is>
          <t xml:space="preserve"> </t>
        </is>
      </c>
      <c r="F554" s="5" t="n">
        <v>0</v>
      </c>
    </row>
    <row r="555">
      <c r="A555" s="4" t="inlineStr">
        <is>
          <t>Revolving to Term Loans</t>
        </is>
      </c>
      <c r="B555" s="5" t="n">
        <v>0</v>
      </c>
      <c r="C555" s="4" t="inlineStr">
        <is>
          <t xml:space="preserve"> </t>
        </is>
      </c>
      <c r="D555" s="5" t="n">
        <v>0</v>
      </c>
      <c r="E555" s="4" t="inlineStr">
        <is>
          <t xml:space="preserve"> </t>
        </is>
      </c>
      <c r="F555" s="5" t="n">
        <v>0</v>
      </c>
    </row>
    <row r="556">
      <c r="A556" s="4" t="inlineStr">
        <is>
          <t>Total Loans</t>
        </is>
      </c>
      <c r="B556" s="5" t="n">
        <v>236</v>
      </c>
      <c r="C556" s="4" t="inlineStr">
        <is>
          <t xml:space="preserve"> </t>
        </is>
      </c>
      <c r="D556" s="5" t="n">
        <v>236</v>
      </c>
      <c r="E556" s="4" t="inlineStr">
        <is>
          <t xml:space="preserve"> </t>
        </is>
      </c>
      <c r="F556" s="5" t="n">
        <v>8</v>
      </c>
    </row>
    <row r="557">
      <c r="A557" s="4" t="inlineStr">
        <is>
          <t>Consumer loans | Land - consumer lot loans | Current</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Financing Receivable, Credit Quality Indicator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YTD 2024</t>
        </is>
      </c>
      <c r="B559" s="5" t="n">
        <v>13385</v>
      </c>
      <c r="C559" s="4" t="inlineStr">
        <is>
          <t xml:space="preserve"> </t>
        </is>
      </c>
      <c r="D559" s="5" t="n">
        <v>13385</v>
      </c>
      <c r="E559" s="4" t="inlineStr">
        <is>
          <t xml:space="preserve"> </t>
        </is>
      </c>
      <c r="F559" s="5" t="n">
        <v>19128</v>
      </c>
    </row>
    <row r="560">
      <c r="A560" s="4" t="inlineStr">
        <is>
          <t>2023</t>
        </is>
      </c>
      <c r="B560" s="5" t="n">
        <v>16245</v>
      </c>
      <c r="C560" s="4" t="inlineStr">
        <is>
          <t xml:space="preserve"> </t>
        </is>
      </c>
      <c r="D560" s="5" t="n">
        <v>16245</v>
      </c>
      <c r="E560" s="4" t="inlineStr">
        <is>
          <t xml:space="preserve"> </t>
        </is>
      </c>
      <c r="F560" s="5" t="n">
        <v>41658</v>
      </c>
    </row>
    <row r="561">
      <c r="A561" s="4" t="inlineStr">
        <is>
          <t>2022</t>
        </is>
      </c>
      <c r="B561" s="5" t="n">
        <v>32007</v>
      </c>
      <c r="C561" s="4" t="inlineStr">
        <is>
          <t xml:space="preserve"> </t>
        </is>
      </c>
      <c r="D561" s="5" t="n">
        <v>32007</v>
      </c>
      <c r="E561" s="4" t="inlineStr">
        <is>
          <t xml:space="preserve"> </t>
        </is>
      </c>
      <c r="F561" s="5" t="n">
        <v>35048</v>
      </c>
    </row>
    <row r="562">
      <c r="A562" s="4" t="inlineStr">
        <is>
          <t>2021</t>
        </is>
      </c>
      <c r="B562" s="5" t="n">
        <v>25124</v>
      </c>
      <c r="C562" s="4" t="inlineStr">
        <is>
          <t xml:space="preserve"> </t>
        </is>
      </c>
      <c r="D562" s="5" t="n">
        <v>25124</v>
      </c>
      <c r="E562" s="4" t="inlineStr">
        <is>
          <t xml:space="preserve"> </t>
        </is>
      </c>
      <c r="F562" s="5" t="n">
        <v>11517</v>
      </c>
    </row>
    <row r="563">
      <c r="A563" s="4" t="inlineStr">
        <is>
          <t>2020</t>
        </is>
      </c>
      <c r="B563" s="5" t="n">
        <v>9747</v>
      </c>
      <c r="C563" s="4" t="inlineStr">
        <is>
          <t xml:space="preserve"> </t>
        </is>
      </c>
      <c r="D563" s="5" t="n">
        <v>9747</v>
      </c>
      <c r="E563" s="4" t="inlineStr">
        <is>
          <t xml:space="preserve"> </t>
        </is>
      </c>
      <c r="F563" s="5" t="n">
        <v>4166</v>
      </c>
    </row>
    <row r="564">
      <c r="A564" s="4" t="inlineStr">
        <is>
          <t>Prior to 2020</t>
        </is>
      </c>
      <c r="B564" s="5" t="n">
        <v>14363</v>
      </c>
      <c r="C564" s="4" t="inlineStr">
        <is>
          <t xml:space="preserve"> </t>
        </is>
      </c>
      <c r="D564" s="5" t="n">
        <v>14363</v>
      </c>
      <c r="E564" s="4" t="inlineStr">
        <is>
          <t xml:space="preserve"> </t>
        </is>
      </c>
      <c r="F564" s="5" t="n">
        <v>12714</v>
      </c>
    </row>
    <row r="565">
      <c r="A565" s="4" t="inlineStr">
        <is>
          <t>Revolving Loans</t>
        </is>
      </c>
      <c r="B565" s="5" t="n">
        <v>0</v>
      </c>
      <c r="C565" s="4" t="inlineStr">
        <is>
          <t xml:space="preserve"> </t>
        </is>
      </c>
      <c r="D565" s="5" t="n">
        <v>0</v>
      </c>
      <c r="E565" s="4" t="inlineStr">
        <is>
          <t xml:space="preserve"> </t>
        </is>
      </c>
      <c r="F565" s="5" t="n">
        <v>0</v>
      </c>
    </row>
    <row r="566">
      <c r="A566" s="4" t="inlineStr">
        <is>
          <t>Revolving to Term Loans</t>
        </is>
      </c>
      <c r="B566" s="5" t="n">
        <v>0</v>
      </c>
      <c r="C566" s="4" t="inlineStr">
        <is>
          <t xml:space="preserve"> </t>
        </is>
      </c>
      <c r="D566" s="5" t="n">
        <v>0</v>
      </c>
      <c r="E566" s="4" t="inlineStr">
        <is>
          <t xml:space="preserve"> </t>
        </is>
      </c>
      <c r="F566" s="5" t="n">
        <v>0</v>
      </c>
    </row>
    <row r="567">
      <c r="A567" s="4" t="inlineStr">
        <is>
          <t>Total Loans</t>
        </is>
      </c>
      <c r="B567" s="5" t="n">
        <v>110871</v>
      </c>
      <c r="C567" s="4" t="inlineStr">
        <is>
          <t xml:space="preserve"> </t>
        </is>
      </c>
      <c r="D567" s="5" t="n">
        <v>110871</v>
      </c>
      <c r="E567" s="4" t="inlineStr">
        <is>
          <t xml:space="preserve"> </t>
        </is>
      </c>
      <c r="F567" s="5" t="n">
        <v>124231</v>
      </c>
    </row>
    <row r="568">
      <c r="A568" s="4" t="inlineStr">
        <is>
          <t>Consumer loans | HELOC</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3" t="inlineStr">
        <is>
          <t>Financing Receivable, Credit Quality Indicator [Line Item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YTD 2024</t>
        </is>
      </c>
      <c r="B570" s="5" t="n">
        <v>0</v>
      </c>
      <c r="C570" s="4" t="inlineStr">
        <is>
          <t xml:space="preserve"> </t>
        </is>
      </c>
      <c r="D570" s="5" t="n">
        <v>0</v>
      </c>
      <c r="E570" s="4" t="inlineStr">
        <is>
          <t xml:space="preserve"> </t>
        </is>
      </c>
      <c r="F570" s="5" t="n">
        <v>0</v>
      </c>
    </row>
    <row r="571">
      <c r="A571" s="4" t="inlineStr">
        <is>
          <t>2023</t>
        </is>
      </c>
      <c r="B571" s="5" t="n">
        <v>0</v>
      </c>
      <c r="C571" s="4" t="inlineStr">
        <is>
          <t xml:space="preserve"> </t>
        </is>
      </c>
      <c r="D571" s="5" t="n">
        <v>0</v>
      </c>
      <c r="E571" s="4" t="inlineStr">
        <is>
          <t xml:space="preserve"> </t>
        </is>
      </c>
      <c r="F571" s="5" t="n">
        <v>0</v>
      </c>
    </row>
    <row r="572">
      <c r="A572" s="4" t="inlineStr">
        <is>
          <t>2022</t>
        </is>
      </c>
      <c r="B572" s="5" t="n">
        <v>0</v>
      </c>
      <c r="C572" s="4" t="inlineStr">
        <is>
          <t xml:space="preserve"> </t>
        </is>
      </c>
      <c r="D572" s="5" t="n">
        <v>0</v>
      </c>
      <c r="E572" s="4" t="inlineStr">
        <is>
          <t xml:space="preserve"> </t>
        </is>
      </c>
      <c r="F572" s="5" t="n">
        <v>0</v>
      </c>
    </row>
    <row r="573">
      <c r="A573" s="4" t="inlineStr">
        <is>
          <t>2021</t>
        </is>
      </c>
      <c r="B573" s="5" t="n">
        <v>0</v>
      </c>
      <c r="C573" s="4" t="inlineStr">
        <is>
          <t xml:space="preserve"> </t>
        </is>
      </c>
      <c r="D573" s="5" t="n">
        <v>0</v>
      </c>
      <c r="E573" s="4" t="inlineStr">
        <is>
          <t xml:space="preserve"> </t>
        </is>
      </c>
      <c r="F573" s="5" t="n">
        <v>0</v>
      </c>
    </row>
    <row r="574">
      <c r="A574" s="4" t="inlineStr">
        <is>
          <t>2020</t>
        </is>
      </c>
      <c r="B574" s="5" t="n">
        <v>0</v>
      </c>
      <c r="C574" s="4" t="inlineStr">
        <is>
          <t xml:space="preserve"> </t>
        </is>
      </c>
      <c r="D574" s="5" t="n">
        <v>0</v>
      </c>
      <c r="E574" s="4" t="inlineStr">
        <is>
          <t xml:space="preserve"> </t>
        </is>
      </c>
      <c r="F574" s="5" t="n">
        <v>0</v>
      </c>
    </row>
    <row r="575">
      <c r="A575" s="4" t="inlineStr">
        <is>
          <t>Prior to 2020</t>
        </is>
      </c>
      <c r="B575" s="5" t="n">
        <v>4977</v>
      </c>
      <c r="C575" s="4" t="inlineStr">
        <is>
          <t xml:space="preserve"> </t>
        </is>
      </c>
      <c r="D575" s="5" t="n">
        <v>4977</v>
      </c>
      <c r="E575" s="4" t="inlineStr">
        <is>
          <t xml:space="preserve"> </t>
        </is>
      </c>
      <c r="F575" s="5" t="n">
        <v>4091</v>
      </c>
    </row>
    <row r="576">
      <c r="A576" s="4" t="inlineStr">
        <is>
          <t>Revolving Loans</t>
        </is>
      </c>
      <c r="B576" s="5" t="n">
        <v>252892</v>
      </c>
      <c r="C576" s="4" t="inlineStr">
        <is>
          <t xml:space="preserve"> </t>
        </is>
      </c>
      <c r="D576" s="5" t="n">
        <v>252892</v>
      </c>
      <c r="E576" s="4" t="inlineStr">
        <is>
          <t xml:space="preserve"> </t>
        </is>
      </c>
      <c r="F576" s="5" t="n">
        <v>232026</v>
      </c>
    </row>
    <row r="577">
      <c r="A577" s="4" t="inlineStr">
        <is>
          <t>Revolving to Term Loans</t>
        </is>
      </c>
      <c r="B577" s="5" t="n">
        <v>964</v>
      </c>
      <c r="C577" s="4" t="inlineStr">
        <is>
          <t xml:space="preserve"> </t>
        </is>
      </c>
      <c r="D577" s="5" t="n">
        <v>964</v>
      </c>
      <c r="E577" s="4" t="inlineStr">
        <is>
          <t xml:space="preserve"> </t>
        </is>
      </c>
      <c r="F577" s="5" t="n">
        <v>1637</v>
      </c>
    </row>
    <row r="578">
      <c r="A578" s="4" t="inlineStr">
        <is>
          <t>Total Loans</t>
        </is>
      </c>
      <c r="B578" s="5" t="n">
        <v>258833</v>
      </c>
      <c r="C578" s="4" t="inlineStr">
        <is>
          <t xml:space="preserve"> </t>
        </is>
      </c>
      <c r="D578" s="5" t="n">
        <v>258833</v>
      </c>
      <c r="E578" s="4" t="inlineStr">
        <is>
          <t xml:space="preserve"> </t>
        </is>
      </c>
      <c r="F578" s="5" t="n">
        <v>237754</v>
      </c>
    </row>
    <row r="579">
      <c r="A579" s="3" t="inlineStr">
        <is>
          <t>Gross Charge-offs</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Total Loans</t>
        </is>
      </c>
      <c r="B580" s="5" t="n">
        <v>0</v>
      </c>
      <c r="C580" s="5" t="n">
        <v>0</v>
      </c>
      <c r="D580" s="5" t="n">
        <v>0</v>
      </c>
      <c r="E580" s="5" t="n">
        <v>0</v>
      </c>
      <c r="F580" s="4" t="inlineStr">
        <is>
          <t xml:space="preserve"> </t>
        </is>
      </c>
    </row>
    <row r="581">
      <c r="A581" s="4" t="inlineStr">
        <is>
          <t>Consumer loans | HELOC | 30 days past due</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Financing Receivable, Credit Quality Indicator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YTD 2024</t>
        </is>
      </c>
      <c r="B583" s="5" t="n">
        <v>0</v>
      </c>
      <c r="C583" s="4" t="inlineStr">
        <is>
          <t xml:space="preserve"> </t>
        </is>
      </c>
      <c r="D583" s="5" t="n">
        <v>0</v>
      </c>
      <c r="E583" s="4" t="inlineStr">
        <is>
          <t xml:space="preserve"> </t>
        </is>
      </c>
      <c r="F583" s="5" t="n">
        <v>0</v>
      </c>
    </row>
    <row r="584">
      <c r="A584" s="4" t="inlineStr">
        <is>
          <t>2023</t>
        </is>
      </c>
      <c r="B584" s="5" t="n">
        <v>0</v>
      </c>
      <c r="C584" s="4" t="inlineStr">
        <is>
          <t xml:space="preserve"> </t>
        </is>
      </c>
      <c r="D584" s="5" t="n">
        <v>0</v>
      </c>
      <c r="E584" s="4" t="inlineStr">
        <is>
          <t xml:space="preserve"> </t>
        </is>
      </c>
      <c r="F584" s="5" t="n">
        <v>0</v>
      </c>
    </row>
    <row r="585">
      <c r="A585" s="4" t="inlineStr">
        <is>
          <t>2022</t>
        </is>
      </c>
      <c r="B585" s="5" t="n">
        <v>0</v>
      </c>
      <c r="C585" s="4" t="inlineStr">
        <is>
          <t xml:space="preserve"> </t>
        </is>
      </c>
      <c r="D585" s="5" t="n">
        <v>0</v>
      </c>
      <c r="E585" s="4" t="inlineStr">
        <is>
          <t xml:space="preserve"> </t>
        </is>
      </c>
      <c r="F585" s="5" t="n">
        <v>0</v>
      </c>
    </row>
    <row r="586">
      <c r="A586" s="4" t="inlineStr">
        <is>
          <t>2021</t>
        </is>
      </c>
      <c r="B586" s="5" t="n">
        <v>0</v>
      </c>
      <c r="C586" s="4" t="inlineStr">
        <is>
          <t xml:space="preserve"> </t>
        </is>
      </c>
      <c r="D586" s="5" t="n">
        <v>0</v>
      </c>
      <c r="E586" s="4" t="inlineStr">
        <is>
          <t xml:space="preserve"> </t>
        </is>
      </c>
      <c r="F586" s="5" t="n">
        <v>0</v>
      </c>
    </row>
    <row r="587">
      <c r="A587" s="4" t="inlineStr">
        <is>
          <t>2020</t>
        </is>
      </c>
      <c r="B587" s="5" t="n">
        <v>0</v>
      </c>
      <c r="C587" s="4" t="inlineStr">
        <is>
          <t xml:space="preserve"> </t>
        </is>
      </c>
      <c r="D587" s="5" t="n">
        <v>0</v>
      </c>
      <c r="E587" s="4" t="inlineStr">
        <is>
          <t xml:space="preserve"> </t>
        </is>
      </c>
      <c r="F587" s="5" t="n">
        <v>0</v>
      </c>
    </row>
    <row r="588">
      <c r="A588" s="4" t="inlineStr">
        <is>
          <t>Prior to 2020</t>
        </is>
      </c>
      <c r="B588" s="5" t="n">
        <v>297</v>
      </c>
      <c r="C588" s="4" t="inlineStr">
        <is>
          <t xml:space="preserve"> </t>
        </is>
      </c>
      <c r="D588" s="5" t="n">
        <v>297</v>
      </c>
      <c r="E588" s="4" t="inlineStr">
        <is>
          <t xml:space="preserve"> </t>
        </is>
      </c>
      <c r="F588" s="5" t="n">
        <v>44</v>
      </c>
    </row>
    <row r="589">
      <c r="A589" s="4" t="inlineStr">
        <is>
          <t>Revolving Loans</t>
        </is>
      </c>
      <c r="B589" s="5" t="n">
        <v>1069</v>
      </c>
      <c r="C589" s="4" t="inlineStr">
        <is>
          <t xml:space="preserve"> </t>
        </is>
      </c>
      <c r="D589" s="5" t="n">
        <v>1069</v>
      </c>
      <c r="E589" s="4" t="inlineStr">
        <is>
          <t xml:space="preserve"> </t>
        </is>
      </c>
      <c r="F589" s="5" t="n">
        <v>1006</v>
      </c>
    </row>
    <row r="590">
      <c r="A590" s="4" t="inlineStr">
        <is>
          <t>Revolving to Term Loans</t>
        </is>
      </c>
      <c r="B590" s="5" t="n">
        <v>0</v>
      </c>
      <c r="C590" s="4" t="inlineStr">
        <is>
          <t xml:space="preserve"> </t>
        </is>
      </c>
      <c r="D590" s="5" t="n">
        <v>0</v>
      </c>
      <c r="E590" s="4" t="inlineStr">
        <is>
          <t xml:space="preserve"> </t>
        </is>
      </c>
      <c r="F590" s="5" t="n">
        <v>0</v>
      </c>
    </row>
    <row r="591">
      <c r="A591" s="4" t="inlineStr">
        <is>
          <t>Total Loans</t>
        </is>
      </c>
      <c r="B591" s="5" t="n">
        <v>1366</v>
      </c>
      <c r="C591" s="4" t="inlineStr">
        <is>
          <t xml:space="preserve"> </t>
        </is>
      </c>
      <c r="D591" s="5" t="n">
        <v>1366</v>
      </c>
      <c r="E591" s="4" t="inlineStr">
        <is>
          <t xml:space="preserve"> </t>
        </is>
      </c>
      <c r="F591" s="5" t="n">
        <v>1050</v>
      </c>
    </row>
    <row r="592">
      <c r="A592" s="4" t="inlineStr">
        <is>
          <t>Consumer loans | HELOC | 60 days past due</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YTD 2024</t>
        </is>
      </c>
      <c r="B594" s="5" t="n">
        <v>0</v>
      </c>
      <c r="C594" s="4" t="inlineStr">
        <is>
          <t xml:space="preserve"> </t>
        </is>
      </c>
      <c r="D594" s="5" t="n">
        <v>0</v>
      </c>
      <c r="E594" s="4" t="inlineStr">
        <is>
          <t xml:space="preserve"> </t>
        </is>
      </c>
      <c r="F594" s="5" t="n">
        <v>0</v>
      </c>
    </row>
    <row r="595">
      <c r="A595" s="4" t="inlineStr">
        <is>
          <t>2023</t>
        </is>
      </c>
      <c r="B595" s="5" t="n">
        <v>0</v>
      </c>
      <c r="C595" s="4" t="inlineStr">
        <is>
          <t xml:space="preserve"> </t>
        </is>
      </c>
      <c r="D595" s="5" t="n">
        <v>0</v>
      </c>
      <c r="E595" s="4" t="inlineStr">
        <is>
          <t xml:space="preserve"> </t>
        </is>
      </c>
      <c r="F595" s="5" t="n">
        <v>0</v>
      </c>
    </row>
    <row r="596">
      <c r="A596" s="4" t="inlineStr">
        <is>
          <t>2022</t>
        </is>
      </c>
      <c r="B596" s="5" t="n">
        <v>0</v>
      </c>
      <c r="C596" s="4" t="inlineStr">
        <is>
          <t xml:space="preserve"> </t>
        </is>
      </c>
      <c r="D596" s="5" t="n">
        <v>0</v>
      </c>
      <c r="E596" s="4" t="inlineStr">
        <is>
          <t xml:space="preserve"> </t>
        </is>
      </c>
      <c r="F596" s="5" t="n">
        <v>0</v>
      </c>
    </row>
    <row r="597">
      <c r="A597" s="4" t="inlineStr">
        <is>
          <t>2021</t>
        </is>
      </c>
      <c r="B597" s="5" t="n">
        <v>0</v>
      </c>
      <c r="C597" s="4" t="inlineStr">
        <is>
          <t xml:space="preserve"> </t>
        </is>
      </c>
      <c r="D597" s="5" t="n">
        <v>0</v>
      </c>
      <c r="E597" s="4" t="inlineStr">
        <is>
          <t xml:space="preserve"> </t>
        </is>
      </c>
      <c r="F597" s="5" t="n">
        <v>0</v>
      </c>
    </row>
    <row r="598">
      <c r="A598" s="4" t="inlineStr">
        <is>
          <t>2020</t>
        </is>
      </c>
      <c r="B598" s="5" t="n">
        <v>0</v>
      </c>
      <c r="C598" s="4" t="inlineStr">
        <is>
          <t xml:space="preserve"> </t>
        </is>
      </c>
      <c r="D598" s="5" t="n">
        <v>0</v>
      </c>
      <c r="E598" s="4" t="inlineStr">
        <is>
          <t xml:space="preserve"> </t>
        </is>
      </c>
      <c r="F598" s="5" t="n">
        <v>0</v>
      </c>
    </row>
    <row r="599">
      <c r="A599" s="4" t="inlineStr">
        <is>
          <t>Prior to 2020</t>
        </is>
      </c>
      <c r="B599" s="5" t="n">
        <v>178</v>
      </c>
      <c r="C599" s="4" t="inlineStr">
        <is>
          <t xml:space="preserve"> </t>
        </is>
      </c>
      <c r="D599" s="5" t="n">
        <v>178</v>
      </c>
      <c r="E599" s="4" t="inlineStr">
        <is>
          <t xml:space="preserve"> </t>
        </is>
      </c>
      <c r="F599" s="5" t="n">
        <v>314</v>
      </c>
    </row>
    <row r="600">
      <c r="A600" s="4" t="inlineStr">
        <is>
          <t>Revolving Loans</t>
        </is>
      </c>
      <c r="B600" s="5" t="n">
        <v>0</v>
      </c>
      <c r="C600" s="4" t="inlineStr">
        <is>
          <t xml:space="preserve"> </t>
        </is>
      </c>
      <c r="D600" s="5" t="n">
        <v>0</v>
      </c>
      <c r="E600" s="4" t="inlineStr">
        <is>
          <t xml:space="preserve"> </t>
        </is>
      </c>
      <c r="F600" s="5" t="n">
        <v>0</v>
      </c>
    </row>
    <row r="601">
      <c r="A601" s="4" t="inlineStr">
        <is>
          <t>Revolving to Term Loans</t>
        </is>
      </c>
      <c r="B601" s="5" t="n">
        <v>0</v>
      </c>
      <c r="C601" s="4" t="inlineStr">
        <is>
          <t xml:space="preserve"> </t>
        </is>
      </c>
      <c r="D601" s="5" t="n">
        <v>0</v>
      </c>
      <c r="E601" s="4" t="inlineStr">
        <is>
          <t xml:space="preserve"> </t>
        </is>
      </c>
      <c r="F601" s="5" t="n">
        <v>0</v>
      </c>
    </row>
    <row r="602">
      <c r="A602" s="4" t="inlineStr">
        <is>
          <t>Total Loans</t>
        </is>
      </c>
      <c r="B602" s="5" t="n">
        <v>178</v>
      </c>
      <c r="C602" s="4" t="inlineStr">
        <is>
          <t xml:space="preserve"> </t>
        </is>
      </c>
      <c r="D602" s="5" t="n">
        <v>178</v>
      </c>
      <c r="E602" s="4" t="inlineStr">
        <is>
          <t xml:space="preserve"> </t>
        </is>
      </c>
      <c r="F602" s="5" t="n">
        <v>314</v>
      </c>
    </row>
    <row r="603">
      <c r="A603" s="4" t="inlineStr">
        <is>
          <t>Consumer loans | HELOC | 90+ days past due</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Financing Receivable, Credit Quality Indicator [Line Item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YTD 2024</t>
        </is>
      </c>
      <c r="B605" s="5" t="n">
        <v>0</v>
      </c>
      <c r="C605" s="4" t="inlineStr">
        <is>
          <t xml:space="preserve"> </t>
        </is>
      </c>
      <c r="D605" s="5" t="n">
        <v>0</v>
      </c>
      <c r="E605" s="4" t="inlineStr">
        <is>
          <t xml:space="preserve"> </t>
        </is>
      </c>
      <c r="F605" s="5" t="n">
        <v>0</v>
      </c>
    </row>
    <row r="606">
      <c r="A606" s="4" t="inlineStr">
        <is>
          <t>2023</t>
        </is>
      </c>
      <c r="B606" s="5" t="n">
        <v>0</v>
      </c>
      <c r="C606" s="4" t="inlineStr">
        <is>
          <t xml:space="preserve"> </t>
        </is>
      </c>
      <c r="D606" s="5" t="n">
        <v>0</v>
      </c>
      <c r="E606" s="4" t="inlineStr">
        <is>
          <t xml:space="preserve"> </t>
        </is>
      </c>
      <c r="F606" s="5" t="n">
        <v>0</v>
      </c>
    </row>
    <row r="607">
      <c r="A607" s="4" t="inlineStr">
        <is>
          <t>2022</t>
        </is>
      </c>
      <c r="B607" s="5" t="n">
        <v>0</v>
      </c>
      <c r="C607" s="4" t="inlineStr">
        <is>
          <t xml:space="preserve"> </t>
        </is>
      </c>
      <c r="D607" s="5" t="n">
        <v>0</v>
      </c>
      <c r="E607" s="4" t="inlineStr">
        <is>
          <t xml:space="preserve"> </t>
        </is>
      </c>
      <c r="F607" s="5" t="n">
        <v>0</v>
      </c>
    </row>
    <row r="608">
      <c r="A608" s="4" t="inlineStr">
        <is>
          <t>2021</t>
        </is>
      </c>
      <c r="B608" s="5" t="n">
        <v>0</v>
      </c>
      <c r="C608" s="4" t="inlineStr">
        <is>
          <t xml:space="preserve"> </t>
        </is>
      </c>
      <c r="D608" s="5" t="n">
        <v>0</v>
      </c>
      <c r="E608" s="4" t="inlineStr">
        <is>
          <t xml:space="preserve"> </t>
        </is>
      </c>
      <c r="F608" s="5" t="n">
        <v>0</v>
      </c>
    </row>
    <row r="609">
      <c r="A609" s="4" t="inlineStr">
        <is>
          <t>2020</t>
        </is>
      </c>
      <c r="B609" s="5" t="n">
        <v>0</v>
      </c>
      <c r="C609" s="4" t="inlineStr">
        <is>
          <t xml:space="preserve"> </t>
        </is>
      </c>
      <c r="D609" s="5" t="n">
        <v>0</v>
      </c>
      <c r="E609" s="4" t="inlineStr">
        <is>
          <t xml:space="preserve"> </t>
        </is>
      </c>
      <c r="F609" s="5" t="n">
        <v>0</v>
      </c>
    </row>
    <row r="610">
      <c r="A610" s="4" t="inlineStr">
        <is>
          <t>Prior to 2020</t>
        </is>
      </c>
      <c r="B610" s="5" t="n">
        <v>0</v>
      </c>
      <c r="C610" s="4" t="inlineStr">
        <is>
          <t xml:space="preserve"> </t>
        </is>
      </c>
      <c r="D610" s="5" t="n">
        <v>0</v>
      </c>
      <c r="E610" s="4" t="inlineStr">
        <is>
          <t xml:space="preserve"> </t>
        </is>
      </c>
      <c r="F610" s="5" t="n">
        <v>0</v>
      </c>
    </row>
    <row r="611">
      <c r="A611" s="4" t="inlineStr">
        <is>
          <t>Revolving Loans</t>
        </is>
      </c>
      <c r="B611" s="5" t="n">
        <v>707</v>
      </c>
      <c r="C611" s="4" t="inlineStr">
        <is>
          <t xml:space="preserve"> </t>
        </is>
      </c>
      <c r="D611" s="5" t="n">
        <v>707</v>
      </c>
      <c r="E611" s="4" t="inlineStr">
        <is>
          <t xml:space="preserve"> </t>
        </is>
      </c>
      <c r="F611" s="5" t="n">
        <v>682</v>
      </c>
    </row>
    <row r="612">
      <c r="A612" s="4" t="inlineStr">
        <is>
          <t>Revolving to Term Loans</t>
        </is>
      </c>
      <c r="B612" s="5" t="n">
        <v>0</v>
      </c>
      <c r="C612" s="4" t="inlineStr">
        <is>
          <t xml:space="preserve"> </t>
        </is>
      </c>
      <c r="D612" s="5" t="n">
        <v>0</v>
      </c>
      <c r="E612" s="4" t="inlineStr">
        <is>
          <t xml:space="preserve"> </t>
        </is>
      </c>
      <c r="F612" s="5" t="n">
        <v>0</v>
      </c>
    </row>
    <row r="613">
      <c r="A613" s="4" t="inlineStr">
        <is>
          <t>Total Loans</t>
        </is>
      </c>
      <c r="B613" s="5" t="n">
        <v>707</v>
      </c>
      <c r="C613" s="4" t="inlineStr">
        <is>
          <t xml:space="preserve"> </t>
        </is>
      </c>
      <c r="D613" s="5" t="n">
        <v>707</v>
      </c>
      <c r="E613" s="4" t="inlineStr">
        <is>
          <t xml:space="preserve"> </t>
        </is>
      </c>
      <c r="F613" s="5" t="n">
        <v>682</v>
      </c>
    </row>
    <row r="614">
      <c r="A614" s="4" t="inlineStr">
        <is>
          <t>Consumer loans | HELOC | Current</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Financing Receivable, Credit Quality Indicator [Line Item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YTD 2024</t>
        </is>
      </c>
      <c r="B616" s="5" t="n">
        <v>0</v>
      </c>
      <c r="C616" s="4" t="inlineStr">
        <is>
          <t xml:space="preserve"> </t>
        </is>
      </c>
      <c r="D616" s="5" t="n">
        <v>0</v>
      </c>
      <c r="E616" s="4" t="inlineStr">
        <is>
          <t xml:space="preserve"> </t>
        </is>
      </c>
      <c r="F616" s="5" t="n">
        <v>0</v>
      </c>
    </row>
    <row r="617">
      <c r="A617" s="4" t="inlineStr">
        <is>
          <t>2023</t>
        </is>
      </c>
      <c r="B617" s="5" t="n">
        <v>0</v>
      </c>
      <c r="C617" s="4" t="inlineStr">
        <is>
          <t xml:space="preserve"> </t>
        </is>
      </c>
      <c r="D617" s="5" t="n">
        <v>0</v>
      </c>
      <c r="E617" s="4" t="inlineStr">
        <is>
          <t xml:space="preserve"> </t>
        </is>
      </c>
      <c r="F617" s="5" t="n">
        <v>0</v>
      </c>
    </row>
    <row r="618">
      <c r="A618" s="4" t="inlineStr">
        <is>
          <t>2022</t>
        </is>
      </c>
      <c r="B618" s="5" t="n">
        <v>0</v>
      </c>
      <c r="C618" s="4" t="inlineStr">
        <is>
          <t xml:space="preserve"> </t>
        </is>
      </c>
      <c r="D618" s="5" t="n">
        <v>0</v>
      </c>
      <c r="E618" s="4" t="inlineStr">
        <is>
          <t xml:space="preserve"> </t>
        </is>
      </c>
      <c r="F618" s="5" t="n">
        <v>0</v>
      </c>
    </row>
    <row r="619">
      <c r="A619" s="4" t="inlineStr">
        <is>
          <t>2021</t>
        </is>
      </c>
      <c r="B619" s="5" t="n">
        <v>0</v>
      </c>
      <c r="C619" s="4" t="inlineStr">
        <is>
          <t xml:space="preserve"> </t>
        </is>
      </c>
      <c r="D619" s="5" t="n">
        <v>0</v>
      </c>
      <c r="E619" s="4" t="inlineStr">
        <is>
          <t xml:space="preserve"> </t>
        </is>
      </c>
      <c r="F619" s="5" t="n">
        <v>0</v>
      </c>
    </row>
    <row r="620">
      <c r="A620" s="4" t="inlineStr">
        <is>
          <t>2020</t>
        </is>
      </c>
      <c r="B620" s="5" t="n">
        <v>0</v>
      </c>
      <c r="C620" s="4" t="inlineStr">
        <is>
          <t xml:space="preserve"> </t>
        </is>
      </c>
      <c r="D620" s="5" t="n">
        <v>0</v>
      </c>
      <c r="E620" s="4" t="inlineStr">
        <is>
          <t xml:space="preserve"> </t>
        </is>
      </c>
      <c r="F620" s="5" t="n">
        <v>0</v>
      </c>
    </row>
    <row r="621">
      <c r="A621" s="4" t="inlineStr">
        <is>
          <t>Prior to 2020</t>
        </is>
      </c>
      <c r="B621" s="5" t="n">
        <v>4502</v>
      </c>
      <c r="C621" s="4" t="inlineStr">
        <is>
          <t xml:space="preserve"> </t>
        </is>
      </c>
      <c r="D621" s="5" t="n">
        <v>4502</v>
      </c>
      <c r="E621" s="4" t="inlineStr">
        <is>
          <t xml:space="preserve"> </t>
        </is>
      </c>
      <c r="F621" s="5" t="n">
        <v>3733</v>
      </c>
    </row>
    <row r="622">
      <c r="A622" s="4" t="inlineStr">
        <is>
          <t>Revolving Loans</t>
        </is>
      </c>
      <c r="B622" s="5" t="n">
        <v>251116</v>
      </c>
      <c r="C622" s="4" t="inlineStr">
        <is>
          <t xml:space="preserve"> </t>
        </is>
      </c>
      <c r="D622" s="5" t="n">
        <v>251116</v>
      </c>
      <c r="E622" s="4" t="inlineStr">
        <is>
          <t xml:space="preserve"> </t>
        </is>
      </c>
      <c r="F622" s="5" t="n">
        <v>230338</v>
      </c>
    </row>
    <row r="623">
      <c r="A623" s="4" t="inlineStr">
        <is>
          <t>Revolving to Term Loans</t>
        </is>
      </c>
      <c r="B623" s="5" t="n">
        <v>964</v>
      </c>
      <c r="C623" s="4" t="inlineStr">
        <is>
          <t xml:space="preserve"> </t>
        </is>
      </c>
      <c r="D623" s="5" t="n">
        <v>964</v>
      </c>
      <c r="E623" s="4" t="inlineStr">
        <is>
          <t xml:space="preserve"> </t>
        </is>
      </c>
      <c r="F623" s="5" t="n">
        <v>1637</v>
      </c>
    </row>
    <row r="624">
      <c r="A624" s="4" t="inlineStr">
        <is>
          <t>Total Loans</t>
        </is>
      </c>
      <c r="B624" s="5" t="n">
        <v>256582</v>
      </c>
      <c r="C624" s="4" t="inlineStr">
        <is>
          <t xml:space="preserve"> </t>
        </is>
      </c>
      <c r="D624" s="5" t="n">
        <v>256582</v>
      </c>
      <c r="E624" s="4" t="inlineStr">
        <is>
          <t xml:space="preserve"> </t>
        </is>
      </c>
      <c r="F624" s="5" t="n">
        <v>235708</v>
      </c>
    </row>
    <row r="625">
      <c r="A625" s="4" t="inlineStr">
        <is>
          <t>Consumer loans | Consumer</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Financing Receivable, Credit Quality Indicator [Line Item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YTD 2024</t>
        </is>
      </c>
      <c r="B627" s="5" t="n">
        <v>1037</v>
      </c>
      <c r="C627" s="4" t="inlineStr">
        <is>
          <t xml:space="preserve"> </t>
        </is>
      </c>
      <c r="D627" s="5" t="n">
        <v>1037</v>
      </c>
      <c r="E627" s="4" t="inlineStr">
        <is>
          <t xml:space="preserve"> </t>
        </is>
      </c>
      <c r="F627" s="5" t="n">
        <v>662</v>
      </c>
    </row>
    <row r="628">
      <c r="A628" s="4" t="inlineStr">
        <is>
          <t>2023</t>
        </is>
      </c>
      <c r="B628" s="5" t="n">
        <v>56</v>
      </c>
      <c r="C628" s="4" t="inlineStr">
        <is>
          <t xml:space="preserve"> </t>
        </is>
      </c>
      <c r="D628" s="5" t="n">
        <v>56</v>
      </c>
      <c r="E628" s="4" t="inlineStr">
        <is>
          <t xml:space="preserve"> </t>
        </is>
      </c>
      <c r="F628" s="5" t="n">
        <v>121</v>
      </c>
    </row>
    <row r="629">
      <c r="A629" s="4" t="inlineStr">
        <is>
          <t>2022</t>
        </is>
      </c>
      <c r="B629" s="5" t="n">
        <v>1</v>
      </c>
      <c r="C629" s="4" t="inlineStr">
        <is>
          <t xml:space="preserve"> </t>
        </is>
      </c>
      <c r="D629" s="5" t="n">
        <v>1</v>
      </c>
      <c r="E629" s="4" t="inlineStr">
        <is>
          <t xml:space="preserve"> </t>
        </is>
      </c>
      <c r="F629" s="5" t="n">
        <v>9748</v>
      </c>
    </row>
    <row r="630">
      <c r="A630" s="4" t="inlineStr">
        <is>
          <t>2021</t>
        </is>
      </c>
      <c r="B630" s="5" t="n">
        <v>9493</v>
      </c>
      <c r="C630" s="4" t="inlineStr">
        <is>
          <t xml:space="preserve"> </t>
        </is>
      </c>
      <c r="D630" s="5" t="n">
        <v>9493</v>
      </c>
      <c r="E630" s="4" t="inlineStr">
        <is>
          <t xml:space="preserve"> </t>
        </is>
      </c>
      <c r="F630" s="5" t="n">
        <v>8006</v>
      </c>
    </row>
    <row r="631">
      <c r="A631" s="4" t="inlineStr">
        <is>
          <t>2020</t>
        </is>
      </c>
      <c r="B631" s="5" t="n">
        <v>7994</v>
      </c>
      <c r="C631" s="4" t="inlineStr">
        <is>
          <t xml:space="preserve"> </t>
        </is>
      </c>
      <c r="D631" s="5" t="n">
        <v>7994</v>
      </c>
      <c r="E631" s="4" t="inlineStr">
        <is>
          <t xml:space="preserve"> </t>
        </is>
      </c>
      <c r="F631" s="5" t="n">
        <v>45</v>
      </c>
    </row>
    <row r="632">
      <c r="A632" s="4" t="inlineStr">
        <is>
          <t>Prior to 2020</t>
        </is>
      </c>
      <c r="B632" s="5" t="n">
        <v>19642</v>
      </c>
      <c r="C632" s="4" t="inlineStr">
        <is>
          <t xml:space="preserve"> </t>
        </is>
      </c>
      <c r="D632" s="5" t="n">
        <v>19642</v>
      </c>
      <c r="E632" s="4" t="inlineStr">
        <is>
          <t xml:space="preserve"> </t>
        </is>
      </c>
      <c r="F632" s="5" t="n">
        <v>23578</v>
      </c>
    </row>
    <row r="633">
      <c r="A633" s="4" t="inlineStr">
        <is>
          <t>Revolving Loans</t>
        </is>
      </c>
      <c r="B633" s="5" t="n">
        <v>46239</v>
      </c>
      <c r="C633" s="4" t="inlineStr">
        <is>
          <t xml:space="preserve"> </t>
        </is>
      </c>
      <c r="D633" s="5" t="n">
        <v>46239</v>
      </c>
      <c r="E633" s="4" t="inlineStr">
        <is>
          <t xml:space="preserve"> </t>
        </is>
      </c>
      <c r="F633" s="5" t="n">
        <v>27949</v>
      </c>
    </row>
    <row r="634">
      <c r="A634" s="4" t="inlineStr">
        <is>
          <t>Revolving to Term Loans</t>
        </is>
      </c>
      <c r="B634" s="5" t="n">
        <v>0</v>
      </c>
      <c r="C634" s="4" t="inlineStr">
        <is>
          <t xml:space="preserve"> </t>
        </is>
      </c>
      <c r="D634" s="5" t="n">
        <v>0</v>
      </c>
      <c r="E634" s="4" t="inlineStr">
        <is>
          <t xml:space="preserve"> </t>
        </is>
      </c>
      <c r="F634" s="5" t="n">
        <v>1</v>
      </c>
    </row>
    <row r="635">
      <c r="A635" s="4" t="inlineStr">
        <is>
          <t>Total Loans</t>
        </is>
      </c>
      <c r="B635" s="5" t="n">
        <v>84462</v>
      </c>
      <c r="C635" s="4" t="inlineStr">
        <is>
          <t xml:space="preserve"> </t>
        </is>
      </c>
      <c r="D635" s="5" t="n">
        <v>84462</v>
      </c>
      <c r="E635" s="4" t="inlineStr">
        <is>
          <t xml:space="preserve"> </t>
        </is>
      </c>
      <c r="F635" s="5" t="n">
        <v>70110</v>
      </c>
    </row>
    <row r="636">
      <c r="A636" s="3" t="inlineStr">
        <is>
          <t>Gross Charge-offs</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YTD 2024</t>
        </is>
      </c>
      <c r="B637" s="4" t="inlineStr">
        <is>
          <t xml:space="preserve"> </t>
        </is>
      </c>
      <c r="C637" s="4" t="inlineStr">
        <is>
          <t xml:space="preserve"> </t>
        </is>
      </c>
      <c r="D637" s="5" t="n">
        <v>0</v>
      </c>
      <c r="E637" s="4" t="inlineStr">
        <is>
          <t xml:space="preserve"> </t>
        </is>
      </c>
      <c r="F637" s="4" t="inlineStr">
        <is>
          <t xml:space="preserve"> </t>
        </is>
      </c>
    </row>
    <row r="638">
      <c r="A638" s="4" t="inlineStr">
        <is>
          <t>2023</t>
        </is>
      </c>
      <c r="B638" s="4" t="inlineStr">
        <is>
          <t xml:space="preserve"> </t>
        </is>
      </c>
      <c r="C638" s="4" t="inlineStr">
        <is>
          <t xml:space="preserve"> </t>
        </is>
      </c>
      <c r="D638" s="5" t="n">
        <v>0</v>
      </c>
      <c r="E638" s="4" t="inlineStr">
        <is>
          <t xml:space="preserve"> </t>
        </is>
      </c>
      <c r="F638" s="4" t="inlineStr">
        <is>
          <t xml:space="preserve"> </t>
        </is>
      </c>
    </row>
    <row r="639">
      <c r="A639" s="4" t="inlineStr">
        <is>
          <t>2022</t>
        </is>
      </c>
      <c r="B639" s="4" t="inlineStr">
        <is>
          <t xml:space="preserve"> </t>
        </is>
      </c>
      <c r="C639" s="4" t="inlineStr">
        <is>
          <t xml:space="preserve"> </t>
        </is>
      </c>
      <c r="D639" s="5" t="n">
        <v>0</v>
      </c>
      <c r="E639" s="4" t="inlineStr">
        <is>
          <t xml:space="preserve"> </t>
        </is>
      </c>
      <c r="F639" s="4" t="inlineStr">
        <is>
          <t xml:space="preserve"> </t>
        </is>
      </c>
    </row>
    <row r="640">
      <c r="A640" s="4" t="inlineStr">
        <is>
          <t>2021</t>
        </is>
      </c>
      <c r="B640" s="4" t="inlineStr">
        <is>
          <t xml:space="preserve"> </t>
        </is>
      </c>
      <c r="C640" s="4" t="inlineStr">
        <is>
          <t xml:space="preserve"> </t>
        </is>
      </c>
      <c r="D640" s="5" t="n">
        <v>0</v>
      </c>
      <c r="E640" s="4" t="inlineStr">
        <is>
          <t xml:space="preserve"> </t>
        </is>
      </c>
      <c r="F640" s="4" t="inlineStr">
        <is>
          <t xml:space="preserve"> </t>
        </is>
      </c>
    </row>
    <row r="641">
      <c r="A641" s="4" t="inlineStr">
        <is>
          <t>2020</t>
        </is>
      </c>
      <c r="B641" s="4" t="inlineStr">
        <is>
          <t xml:space="preserve"> </t>
        </is>
      </c>
      <c r="C641" s="4" t="inlineStr">
        <is>
          <t xml:space="preserve"> </t>
        </is>
      </c>
      <c r="D641" s="5" t="n">
        <v>0</v>
      </c>
      <c r="E641" s="4" t="inlineStr">
        <is>
          <t xml:space="preserve"> </t>
        </is>
      </c>
      <c r="F641" s="4" t="inlineStr">
        <is>
          <t xml:space="preserve"> </t>
        </is>
      </c>
    </row>
    <row r="642">
      <c r="A642" s="4" t="inlineStr">
        <is>
          <t>Prior to 2020</t>
        </is>
      </c>
      <c r="B642" s="4" t="inlineStr">
        <is>
          <t xml:space="preserve"> </t>
        </is>
      </c>
      <c r="C642" s="4" t="inlineStr">
        <is>
          <t xml:space="preserve"> </t>
        </is>
      </c>
      <c r="D642" s="5" t="n">
        <v>118</v>
      </c>
      <c r="E642" s="4" t="inlineStr">
        <is>
          <t xml:space="preserve"> </t>
        </is>
      </c>
      <c r="F642" s="4" t="inlineStr">
        <is>
          <t xml:space="preserve"> </t>
        </is>
      </c>
    </row>
    <row r="643">
      <c r="A643" s="4" t="inlineStr">
        <is>
          <t>Revolving Loans</t>
        </is>
      </c>
      <c r="B643" s="4" t="inlineStr">
        <is>
          <t xml:space="preserve"> </t>
        </is>
      </c>
      <c r="C643" s="4" t="inlineStr">
        <is>
          <t xml:space="preserve"> </t>
        </is>
      </c>
      <c r="D643" s="5" t="n">
        <v>379</v>
      </c>
      <c r="E643" s="4" t="inlineStr">
        <is>
          <t xml:space="preserve"> </t>
        </is>
      </c>
      <c r="F643" s="4" t="inlineStr">
        <is>
          <t xml:space="preserve"> </t>
        </is>
      </c>
    </row>
    <row r="644">
      <c r="A644" s="4" t="inlineStr">
        <is>
          <t>Revolving to Term Loans</t>
        </is>
      </c>
      <c r="B644" s="4" t="inlineStr">
        <is>
          <t xml:space="preserve"> </t>
        </is>
      </c>
      <c r="C644" s="4" t="inlineStr">
        <is>
          <t xml:space="preserve"> </t>
        </is>
      </c>
      <c r="D644" s="5" t="n">
        <v>16</v>
      </c>
      <c r="E644" s="4" t="inlineStr">
        <is>
          <t xml:space="preserve"> </t>
        </is>
      </c>
      <c r="F644" s="4" t="inlineStr">
        <is>
          <t xml:space="preserve"> </t>
        </is>
      </c>
    </row>
    <row r="645">
      <c r="A645" s="4" t="inlineStr">
        <is>
          <t>Total Loans</t>
        </is>
      </c>
      <c r="B645" s="5" t="n">
        <v>151</v>
      </c>
      <c r="C645" s="6" t="n">
        <v>74</v>
      </c>
      <c r="D645" s="5" t="n">
        <v>513</v>
      </c>
      <c r="E645" s="6" t="n">
        <v>258</v>
      </c>
      <c r="F645" s="4" t="inlineStr">
        <is>
          <t xml:space="preserve"> </t>
        </is>
      </c>
    </row>
    <row r="646">
      <c r="A646" s="4" t="inlineStr">
        <is>
          <t>Consumer loans | Consumer | 30 days past due</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Financing Receivable, Credit Quality Indicator [Line Item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YTD 2024</t>
        </is>
      </c>
      <c r="B648" s="5" t="n">
        <v>0</v>
      </c>
      <c r="C648" s="4" t="inlineStr">
        <is>
          <t xml:space="preserve"> </t>
        </is>
      </c>
      <c r="D648" s="5" t="n">
        <v>0</v>
      </c>
      <c r="E648" s="4" t="inlineStr">
        <is>
          <t xml:space="preserve"> </t>
        </is>
      </c>
      <c r="F648" s="5" t="n">
        <v>0</v>
      </c>
    </row>
    <row r="649">
      <c r="A649" s="4" t="inlineStr">
        <is>
          <t>2023</t>
        </is>
      </c>
      <c r="B649" s="5" t="n">
        <v>0</v>
      </c>
      <c r="C649" s="4" t="inlineStr">
        <is>
          <t xml:space="preserve"> </t>
        </is>
      </c>
      <c r="D649" s="5" t="n">
        <v>0</v>
      </c>
      <c r="E649" s="4" t="inlineStr">
        <is>
          <t xml:space="preserve"> </t>
        </is>
      </c>
      <c r="F649" s="5" t="n">
        <v>0</v>
      </c>
    </row>
    <row r="650">
      <c r="A650" s="4" t="inlineStr">
        <is>
          <t>2022</t>
        </is>
      </c>
      <c r="B650" s="5" t="n">
        <v>0</v>
      </c>
      <c r="C650" s="4" t="inlineStr">
        <is>
          <t xml:space="preserve"> </t>
        </is>
      </c>
      <c r="D650" s="5" t="n">
        <v>0</v>
      </c>
      <c r="E650" s="4" t="inlineStr">
        <is>
          <t xml:space="preserve"> </t>
        </is>
      </c>
      <c r="F650" s="5" t="n">
        <v>0</v>
      </c>
    </row>
    <row r="651">
      <c r="A651" s="4" t="inlineStr">
        <is>
          <t>2021</t>
        </is>
      </c>
      <c r="B651" s="5" t="n">
        <v>0</v>
      </c>
      <c r="C651" s="4" t="inlineStr">
        <is>
          <t xml:space="preserve"> </t>
        </is>
      </c>
      <c r="D651" s="5" t="n">
        <v>0</v>
      </c>
      <c r="E651" s="4" t="inlineStr">
        <is>
          <t xml:space="preserve"> </t>
        </is>
      </c>
      <c r="F651" s="5" t="n">
        <v>0</v>
      </c>
    </row>
    <row r="652">
      <c r="A652" s="4" t="inlineStr">
        <is>
          <t>2020</t>
        </is>
      </c>
      <c r="B652" s="5" t="n">
        <v>0</v>
      </c>
      <c r="C652" s="4" t="inlineStr">
        <is>
          <t xml:space="preserve"> </t>
        </is>
      </c>
      <c r="D652" s="5" t="n">
        <v>0</v>
      </c>
      <c r="E652" s="4" t="inlineStr">
        <is>
          <t xml:space="preserve"> </t>
        </is>
      </c>
      <c r="F652" s="5" t="n">
        <v>0</v>
      </c>
    </row>
    <row r="653">
      <c r="A653" s="4" t="inlineStr">
        <is>
          <t>Prior to 2020</t>
        </is>
      </c>
      <c r="B653" s="5" t="n">
        <v>127</v>
      </c>
      <c r="C653" s="4" t="inlineStr">
        <is>
          <t xml:space="preserve"> </t>
        </is>
      </c>
      <c r="D653" s="5" t="n">
        <v>127</v>
      </c>
      <c r="E653" s="4" t="inlineStr">
        <is>
          <t xml:space="preserve"> </t>
        </is>
      </c>
      <c r="F653" s="5" t="n">
        <v>225</v>
      </c>
    </row>
    <row r="654">
      <c r="A654" s="4" t="inlineStr">
        <is>
          <t>Revolving Loans</t>
        </is>
      </c>
      <c r="B654" s="5" t="n">
        <v>0</v>
      </c>
      <c r="C654" s="4" t="inlineStr">
        <is>
          <t xml:space="preserve"> </t>
        </is>
      </c>
      <c r="D654" s="5" t="n">
        <v>0</v>
      </c>
      <c r="E654" s="4" t="inlineStr">
        <is>
          <t xml:space="preserve"> </t>
        </is>
      </c>
      <c r="F654" s="5" t="n">
        <v>3</v>
      </c>
    </row>
    <row r="655">
      <c r="A655" s="4" t="inlineStr">
        <is>
          <t>Revolving to Term Loans</t>
        </is>
      </c>
      <c r="B655" s="5" t="n">
        <v>0</v>
      </c>
      <c r="C655" s="4" t="inlineStr">
        <is>
          <t xml:space="preserve"> </t>
        </is>
      </c>
      <c r="D655" s="5" t="n">
        <v>0</v>
      </c>
      <c r="E655" s="4" t="inlineStr">
        <is>
          <t xml:space="preserve"> </t>
        </is>
      </c>
      <c r="F655" s="5" t="n">
        <v>0</v>
      </c>
    </row>
    <row r="656">
      <c r="A656" s="4" t="inlineStr">
        <is>
          <t>Total Loans</t>
        </is>
      </c>
      <c r="B656" s="5" t="n">
        <v>127</v>
      </c>
      <c r="C656" s="4" t="inlineStr">
        <is>
          <t xml:space="preserve"> </t>
        </is>
      </c>
      <c r="D656" s="5" t="n">
        <v>127</v>
      </c>
      <c r="E656" s="4" t="inlineStr">
        <is>
          <t xml:space="preserve"> </t>
        </is>
      </c>
      <c r="F656" s="5" t="n">
        <v>228</v>
      </c>
    </row>
    <row r="657">
      <c r="A657" s="4" t="inlineStr">
        <is>
          <t>Consumer loans | Consumer | 60 days past due</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Financing Receivable, Credit Quality Indicator [Line Items]</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YTD 2024</t>
        </is>
      </c>
      <c r="B659" s="5" t="n">
        <v>0</v>
      </c>
      <c r="C659" s="4" t="inlineStr">
        <is>
          <t xml:space="preserve"> </t>
        </is>
      </c>
      <c r="D659" s="5" t="n">
        <v>0</v>
      </c>
      <c r="E659" s="4" t="inlineStr">
        <is>
          <t xml:space="preserve"> </t>
        </is>
      </c>
      <c r="F659" s="5" t="n">
        <v>0</v>
      </c>
    </row>
    <row r="660">
      <c r="A660" s="4" t="inlineStr">
        <is>
          <t>2023</t>
        </is>
      </c>
      <c r="B660" s="5" t="n">
        <v>0</v>
      </c>
      <c r="C660" s="4" t="inlineStr">
        <is>
          <t xml:space="preserve"> </t>
        </is>
      </c>
      <c r="D660" s="5" t="n">
        <v>0</v>
      </c>
      <c r="E660" s="4" t="inlineStr">
        <is>
          <t xml:space="preserve"> </t>
        </is>
      </c>
      <c r="F660" s="5" t="n">
        <v>0</v>
      </c>
    </row>
    <row r="661">
      <c r="A661" s="4" t="inlineStr">
        <is>
          <t>2022</t>
        </is>
      </c>
      <c r="B661" s="5" t="n">
        <v>0</v>
      </c>
      <c r="C661" s="4" t="inlineStr">
        <is>
          <t xml:space="preserve"> </t>
        </is>
      </c>
      <c r="D661" s="5" t="n">
        <v>0</v>
      </c>
      <c r="E661" s="4" t="inlineStr">
        <is>
          <t xml:space="preserve"> </t>
        </is>
      </c>
      <c r="F661" s="5" t="n">
        <v>0</v>
      </c>
    </row>
    <row r="662">
      <c r="A662" s="4" t="inlineStr">
        <is>
          <t>2021</t>
        </is>
      </c>
      <c r="B662" s="5" t="n">
        <v>0</v>
      </c>
      <c r="C662" s="4" t="inlineStr">
        <is>
          <t xml:space="preserve"> </t>
        </is>
      </c>
      <c r="D662" s="5" t="n">
        <v>0</v>
      </c>
      <c r="E662" s="4" t="inlineStr">
        <is>
          <t xml:space="preserve"> </t>
        </is>
      </c>
      <c r="F662" s="5" t="n">
        <v>0</v>
      </c>
    </row>
    <row r="663">
      <c r="A663" s="4" t="inlineStr">
        <is>
          <t>2020</t>
        </is>
      </c>
      <c r="B663" s="5" t="n">
        <v>0</v>
      </c>
      <c r="C663" s="4" t="inlineStr">
        <is>
          <t xml:space="preserve"> </t>
        </is>
      </c>
      <c r="D663" s="5" t="n">
        <v>0</v>
      </c>
      <c r="E663" s="4" t="inlineStr">
        <is>
          <t xml:space="preserve"> </t>
        </is>
      </c>
      <c r="F663" s="5" t="n">
        <v>0</v>
      </c>
    </row>
    <row r="664">
      <c r="A664" s="4" t="inlineStr">
        <is>
          <t>Prior to 2020</t>
        </is>
      </c>
      <c r="B664" s="5" t="n">
        <v>102</v>
      </c>
      <c r="C664" s="4" t="inlineStr">
        <is>
          <t xml:space="preserve"> </t>
        </is>
      </c>
      <c r="D664" s="5" t="n">
        <v>102</v>
      </c>
      <c r="E664" s="4" t="inlineStr">
        <is>
          <t xml:space="preserve"> </t>
        </is>
      </c>
      <c r="F664" s="5" t="n">
        <v>106</v>
      </c>
    </row>
    <row r="665">
      <c r="A665" s="4" t="inlineStr">
        <is>
          <t>Revolving Loans</t>
        </is>
      </c>
      <c r="B665" s="5" t="n">
        <v>6</v>
      </c>
      <c r="C665" s="4" t="inlineStr">
        <is>
          <t xml:space="preserve"> </t>
        </is>
      </c>
      <c r="D665" s="5" t="n">
        <v>6</v>
      </c>
      <c r="E665" s="4" t="inlineStr">
        <is>
          <t xml:space="preserve"> </t>
        </is>
      </c>
      <c r="F665" s="5" t="n">
        <v>1</v>
      </c>
    </row>
    <row r="666">
      <c r="A666" s="4" t="inlineStr">
        <is>
          <t>Revolving to Term Loans</t>
        </is>
      </c>
      <c r="B666" s="5" t="n">
        <v>0</v>
      </c>
      <c r="C666" s="4" t="inlineStr">
        <is>
          <t xml:space="preserve"> </t>
        </is>
      </c>
      <c r="D666" s="5" t="n">
        <v>0</v>
      </c>
      <c r="E666" s="4" t="inlineStr">
        <is>
          <t xml:space="preserve"> </t>
        </is>
      </c>
      <c r="F666" s="5" t="n">
        <v>0</v>
      </c>
    </row>
    <row r="667">
      <c r="A667" s="4" t="inlineStr">
        <is>
          <t>Total Loans</t>
        </is>
      </c>
      <c r="B667" s="5" t="n">
        <v>108</v>
      </c>
      <c r="C667" s="4" t="inlineStr">
        <is>
          <t xml:space="preserve"> </t>
        </is>
      </c>
      <c r="D667" s="5" t="n">
        <v>108</v>
      </c>
      <c r="E667" s="4" t="inlineStr">
        <is>
          <t xml:space="preserve"> </t>
        </is>
      </c>
      <c r="F667" s="5" t="n">
        <v>107</v>
      </c>
    </row>
    <row r="668">
      <c r="A668" s="4" t="inlineStr">
        <is>
          <t>Consumer loans | Consumer | 90+ days past due</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3" t="inlineStr">
        <is>
          <t>Financing Receivable, Credit Quality Indicator [Line Items]</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4" t="inlineStr">
        <is>
          <t>YTD 2024</t>
        </is>
      </c>
      <c r="B670" s="5" t="n">
        <v>0</v>
      </c>
      <c r="C670" s="4" t="inlineStr">
        <is>
          <t xml:space="preserve"> </t>
        </is>
      </c>
      <c r="D670" s="5" t="n">
        <v>0</v>
      </c>
      <c r="E670" s="4" t="inlineStr">
        <is>
          <t xml:space="preserve"> </t>
        </is>
      </c>
      <c r="F670" s="5" t="n">
        <v>0</v>
      </c>
    </row>
    <row r="671">
      <c r="A671" s="4" t="inlineStr">
        <is>
          <t>2023</t>
        </is>
      </c>
      <c r="B671" s="5" t="n">
        <v>0</v>
      </c>
      <c r="C671" s="4" t="inlineStr">
        <is>
          <t xml:space="preserve"> </t>
        </is>
      </c>
      <c r="D671" s="5" t="n">
        <v>0</v>
      </c>
      <c r="E671" s="4" t="inlineStr">
        <is>
          <t xml:space="preserve"> </t>
        </is>
      </c>
      <c r="F671" s="5" t="n">
        <v>0</v>
      </c>
    </row>
    <row r="672">
      <c r="A672" s="4" t="inlineStr">
        <is>
          <t>2022</t>
        </is>
      </c>
      <c r="B672" s="5" t="n">
        <v>0</v>
      </c>
      <c r="C672" s="4" t="inlineStr">
        <is>
          <t xml:space="preserve"> </t>
        </is>
      </c>
      <c r="D672" s="5" t="n">
        <v>0</v>
      </c>
      <c r="E672" s="4" t="inlineStr">
        <is>
          <t xml:space="preserve"> </t>
        </is>
      </c>
      <c r="F672" s="5" t="n">
        <v>0</v>
      </c>
    </row>
    <row r="673">
      <c r="A673" s="4" t="inlineStr">
        <is>
          <t>2021</t>
        </is>
      </c>
      <c r="B673" s="5" t="n">
        <v>0</v>
      </c>
      <c r="C673" s="4" t="inlineStr">
        <is>
          <t xml:space="preserve"> </t>
        </is>
      </c>
      <c r="D673" s="5" t="n">
        <v>0</v>
      </c>
      <c r="E673" s="4" t="inlineStr">
        <is>
          <t xml:space="preserve"> </t>
        </is>
      </c>
      <c r="F673" s="5" t="n">
        <v>0</v>
      </c>
    </row>
    <row r="674">
      <c r="A674" s="4" t="inlineStr">
        <is>
          <t>2020</t>
        </is>
      </c>
      <c r="B674" s="5" t="n">
        <v>0</v>
      </c>
      <c r="C674" s="4" t="inlineStr">
        <is>
          <t xml:space="preserve"> </t>
        </is>
      </c>
      <c r="D674" s="5" t="n">
        <v>0</v>
      </c>
      <c r="E674" s="4" t="inlineStr">
        <is>
          <t xml:space="preserve"> </t>
        </is>
      </c>
      <c r="F674" s="5" t="n">
        <v>29</v>
      </c>
    </row>
    <row r="675">
      <c r="A675" s="4" t="inlineStr">
        <is>
          <t>Prior to 2020</t>
        </is>
      </c>
      <c r="B675" s="5" t="n">
        <v>31</v>
      </c>
      <c r="C675" s="4" t="inlineStr">
        <is>
          <t xml:space="preserve"> </t>
        </is>
      </c>
      <c r="D675" s="5" t="n">
        <v>31</v>
      </c>
      <c r="E675" s="4" t="inlineStr">
        <is>
          <t xml:space="preserve"> </t>
        </is>
      </c>
      <c r="F675" s="5" t="n">
        <v>46</v>
      </c>
    </row>
    <row r="676">
      <c r="A676" s="4" t="inlineStr">
        <is>
          <t>Revolving Loans</t>
        </is>
      </c>
      <c r="B676" s="5" t="n">
        <v>9</v>
      </c>
      <c r="C676" s="4" t="inlineStr">
        <is>
          <t xml:space="preserve"> </t>
        </is>
      </c>
      <c r="D676" s="5" t="n">
        <v>9</v>
      </c>
      <c r="E676" s="4" t="inlineStr">
        <is>
          <t xml:space="preserve"> </t>
        </is>
      </c>
      <c r="F676" s="5" t="n">
        <v>0</v>
      </c>
    </row>
    <row r="677">
      <c r="A677" s="4" t="inlineStr">
        <is>
          <t>Revolving to Term Loans</t>
        </is>
      </c>
      <c r="B677" s="5" t="n">
        <v>0</v>
      </c>
      <c r="C677" s="4" t="inlineStr">
        <is>
          <t xml:space="preserve"> </t>
        </is>
      </c>
      <c r="D677" s="5" t="n">
        <v>0</v>
      </c>
      <c r="E677" s="4" t="inlineStr">
        <is>
          <t xml:space="preserve"> </t>
        </is>
      </c>
      <c r="F677" s="5" t="n">
        <v>1</v>
      </c>
    </row>
    <row r="678">
      <c r="A678" s="4" t="inlineStr">
        <is>
          <t>Total Loans</t>
        </is>
      </c>
      <c r="B678" s="5" t="n">
        <v>40</v>
      </c>
      <c r="C678" s="4" t="inlineStr">
        <is>
          <t xml:space="preserve"> </t>
        </is>
      </c>
      <c r="D678" s="5" t="n">
        <v>40</v>
      </c>
      <c r="E678" s="4" t="inlineStr">
        <is>
          <t xml:space="preserve"> </t>
        </is>
      </c>
      <c r="F678" s="5" t="n">
        <v>76</v>
      </c>
    </row>
    <row r="679">
      <c r="A679" s="4" t="inlineStr">
        <is>
          <t>Consumer loans | Consumer | Current</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3" t="inlineStr">
        <is>
          <t>Financing Receivable, Credit Quality Indicator [Line Items]</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YTD 2024</t>
        </is>
      </c>
      <c r="B681" s="5" t="n">
        <v>1037</v>
      </c>
      <c r="C681" s="4" t="inlineStr">
        <is>
          <t xml:space="preserve"> </t>
        </is>
      </c>
      <c r="D681" s="5" t="n">
        <v>1037</v>
      </c>
      <c r="E681" s="4" t="inlineStr">
        <is>
          <t xml:space="preserve"> </t>
        </is>
      </c>
      <c r="F681" s="5" t="n">
        <v>662</v>
      </c>
    </row>
    <row r="682">
      <c r="A682" s="4" t="inlineStr">
        <is>
          <t>2023</t>
        </is>
      </c>
      <c r="B682" s="5" t="n">
        <v>56</v>
      </c>
      <c r="C682" s="4" t="inlineStr">
        <is>
          <t xml:space="preserve"> </t>
        </is>
      </c>
      <c r="D682" s="5" t="n">
        <v>56</v>
      </c>
      <c r="E682" s="4" t="inlineStr">
        <is>
          <t xml:space="preserve"> </t>
        </is>
      </c>
      <c r="F682" s="5" t="n">
        <v>121</v>
      </c>
    </row>
    <row r="683">
      <c r="A683" s="4" t="inlineStr">
        <is>
          <t>2022</t>
        </is>
      </c>
      <c r="B683" s="5" t="n">
        <v>1</v>
      </c>
      <c r="C683" s="4" t="inlineStr">
        <is>
          <t xml:space="preserve"> </t>
        </is>
      </c>
      <c r="D683" s="5" t="n">
        <v>1</v>
      </c>
      <c r="E683" s="4" t="inlineStr">
        <is>
          <t xml:space="preserve"> </t>
        </is>
      </c>
      <c r="F683" s="5" t="n">
        <v>9748</v>
      </c>
    </row>
    <row r="684">
      <c r="A684" s="4" t="inlineStr">
        <is>
          <t>2021</t>
        </is>
      </c>
      <c r="B684" s="5" t="n">
        <v>9493</v>
      </c>
      <c r="C684" s="4" t="inlineStr">
        <is>
          <t xml:space="preserve"> </t>
        </is>
      </c>
      <c r="D684" s="5" t="n">
        <v>9493</v>
      </c>
      <c r="E684" s="4" t="inlineStr">
        <is>
          <t xml:space="preserve"> </t>
        </is>
      </c>
      <c r="F684" s="5" t="n">
        <v>8006</v>
      </c>
    </row>
    <row r="685">
      <c r="A685" s="4" t="inlineStr">
        <is>
          <t>2020</t>
        </is>
      </c>
      <c r="B685" s="5" t="n">
        <v>7994</v>
      </c>
      <c r="C685" s="4" t="inlineStr">
        <is>
          <t xml:space="preserve"> </t>
        </is>
      </c>
      <c r="D685" s="5" t="n">
        <v>7994</v>
      </c>
      <c r="E685" s="4" t="inlineStr">
        <is>
          <t xml:space="preserve"> </t>
        </is>
      </c>
      <c r="F685" s="5" t="n">
        <v>16</v>
      </c>
    </row>
    <row r="686">
      <c r="A686" s="4" t="inlineStr">
        <is>
          <t>Prior to 2020</t>
        </is>
      </c>
      <c r="B686" s="5" t="n">
        <v>19382</v>
      </c>
      <c r="C686" s="4" t="inlineStr">
        <is>
          <t xml:space="preserve"> </t>
        </is>
      </c>
      <c r="D686" s="5" t="n">
        <v>19382</v>
      </c>
      <c r="E686" s="4" t="inlineStr">
        <is>
          <t xml:space="preserve"> </t>
        </is>
      </c>
      <c r="F686" s="5" t="n">
        <v>23201</v>
      </c>
    </row>
    <row r="687">
      <c r="A687" s="4" t="inlineStr">
        <is>
          <t>Revolving Loans</t>
        </is>
      </c>
      <c r="B687" s="5" t="n">
        <v>46224</v>
      </c>
      <c r="C687" s="4" t="inlineStr">
        <is>
          <t xml:space="preserve"> </t>
        </is>
      </c>
      <c r="D687" s="5" t="n">
        <v>46224</v>
      </c>
      <c r="E687" s="4" t="inlineStr">
        <is>
          <t xml:space="preserve"> </t>
        </is>
      </c>
      <c r="F687" s="5" t="n">
        <v>27945</v>
      </c>
    </row>
    <row r="688">
      <c r="A688" s="4" t="inlineStr">
        <is>
          <t>Revolving to Term Loans</t>
        </is>
      </c>
      <c r="B688" s="5" t="n">
        <v>0</v>
      </c>
      <c r="C688" s="4" t="inlineStr">
        <is>
          <t xml:space="preserve"> </t>
        </is>
      </c>
      <c r="D688" s="5" t="n">
        <v>0</v>
      </c>
      <c r="E688" s="4" t="inlineStr">
        <is>
          <t xml:space="preserve"> </t>
        </is>
      </c>
      <c r="F688" s="5" t="n">
        <v>0</v>
      </c>
    </row>
    <row r="689">
      <c r="A689" s="4" t="inlineStr">
        <is>
          <t>Total Loans</t>
        </is>
      </c>
      <c r="B689" s="6" t="n">
        <v>84187</v>
      </c>
      <c r="C689" s="4" t="inlineStr">
        <is>
          <t xml:space="preserve"> </t>
        </is>
      </c>
      <c r="D689" s="6" t="n">
        <v>84187</v>
      </c>
      <c r="E689" s="4" t="inlineStr">
        <is>
          <t xml:space="preserve"> </t>
        </is>
      </c>
      <c r="F689" s="6" t="n">
        <v>696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sses on Loans - Allowance for Loan Los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t>
        </is>
      </c>
      <c r="B4" s="6" t="n">
        <v>201577</v>
      </c>
      <c r="C4" s="6" t="n">
        <v>177420</v>
      </c>
      <c r="D4" s="6" t="n">
        <v>177207</v>
      </c>
      <c r="E4" s="6" t="n">
        <v>172808</v>
      </c>
    </row>
    <row r="5">
      <c r="A5" s="4" t="inlineStr">
        <is>
          <t>Charge-offs</t>
        </is>
      </c>
      <c r="B5" s="5" t="n">
        <v>-2713</v>
      </c>
      <c r="C5" s="5" t="n">
        <v>-10543</v>
      </c>
      <c r="D5" s="5" t="n">
        <v>-3351</v>
      </c>
      <c r="E5" s="5" t="n">
        <v>-16897</v>
      </c>
    </row>
    <row r="6">
      <c r="A6" s="4" t="inlineStr">
        <is>
          <t>Recoveries</t>
        </is>
      </c>
      <c r="B6" s="5" t="n">
        <v>1460</v>
      </c>
      <c r="C6" s="5" t="n">
        <v>192</v>
      </c>
      <c r="D6" s="5" t="n">
        <v>2065</v>
      </c>
      <c r="E6" s="5" t="n">
        <v>1158</v>
      </c>
    </row>
    <row r="7">
      <c r="A7" s="4" t="inlineStr">
        <is>
          <t>Provision &amp; Transfers</t>
        </is>
      </c>
      <c r="B7" s="5" t="n">
        <v>3500</v>
      </c>
      <c r="C7" s="5" t="n">
        <v>11000</v>
      </c>
      <c r="D7" s="5" t="n">
        <v>27903</v>
      </c>
      <c r="E7" s="5" t="n">
        <v>21000</v>
      </c>
    </row>
    <row r="8">
      <c r="A8" s="4" t="inlineStr">
        <is>
          <t>Ending Allowance</t>
        </is>
      </c>
      <c r="B8" s="5" t="n">
        <v>203824</v>
      </c>
      <c r="C8" s="5" t="n">
        <v>178069</v>
      </c>
      <c r="D8" s="5" t="n">
        <v>203824</v>
      </c>
      <c r="E8" s="5" t="n">
        <v>178069</v>
      </c>
    </row>
    <row r="9">
      <c r="A9" s="4" t="inlineStr">
        <is>
          <t>Provision and transfers</t>
        </is>
      </c>
      <c r="B9" s="5" t="n">
        <v>3500</v>
      </c>
      <c r="C9" s="5" t="n">
        <v>11000</v>
      </c>
      <c r="D9" s="5" t="n">
        <v>27903</v>
      </c>
      <c r="E9" s="5" t="n">
        <v>21000</v>
      </c>
    </row>
    <row r="10">
      <c r="A10" s="4" t="inlineStr">
        <is>
          <t>Non-PCD</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Provision &amp; Transfers</t>
        </is>
      </c>
      <c r="B12" s="4" t="inlineStr">
        <is>
          <t xml:space="preserve"> </t>
        </is>
      </c>
      <c r="C12" s="4" t="inlineStr">
        <is>
          <t xml:space="preserve"> </t>
        </is>
      </c>
      <c r="D12" s="5" t="n">
        <v>16000</v>
      </c>
      <c r="E12" s="4" t="inlineStr">
        <is>
          <t xml:space="preserve"> </t>
        </is>
      </c>
    </row>
    <row r="13">
      <c r="A13" s="4" t="inlineStr">
        <is>
          <t>Provision and transfers</t>
        </is>
      </c>
      <c r="B13" s="4" t="inlineStr">
        <is>
          <t xml:space="preserve"> </t>
        </is>
      </c>
      <c r="C13" s="4" t="inlineStr">
        <is>
          <t xml:space="preserve"> </t>
        </is>
      </c>
      <c r="D13" s="5" t="n">
        <v>16000</v>
      </c>
      <c r="E13" s="4" t="inlineStr">
        <is>
          <t xml:space="preserve"> </t>
        </is>
      </c>
    </row>
    <row r="14">
      <c r="A14" s="4" t="inlineStr">
        <is>
          <t>PCD | Luther Burbank</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Provision &amp; Transfers</t>
        </is>
      </c>
      <c r="B16" s="4" t="inlineStr">
        <is>
          <t xml:space="preserve"> </t>
        </is>
      </c>
      <c r="C16" s="4" t="inlineStr">
        <is>
          <t xml:space="preserve"> </t>
        </is>
      </c>
      <c r="D16" s="5" t="n">
        <v>7403</v>
      </c>
      <c r="E16" s="4" t="inlineStr">
        <is>
          <t xml:space="preserve"> </t>
        </is>
      </c>
    </row>
    <row r="17">
      <c r="A17" s="4" t="inlineStr">
        <is>
          <t>Provision and transfers</t>
        </is>
      </c>
      <c r="B17" s="4" t="inlineStr">
        <is>
          <t xml:space="preserve"> </t>
        </is>
      </c>
      <c r="C17" s="4" t="inlineStr">
        <is>
          <t xml:space="preserve"> </t>
        </is>
      </c>
      <c r="D17" s="5" t="n">
        <v>7403</v>
      </c>
      <c r="E17" s="4" t="inlineStr">
        <is>
          <t xml:space="preserve"> </t>
        </is>
      </c>
    </row>
    <row r="18">
      <c r="A18" s="4" t="inlineStr">
        <is>
          <t>Unfunded commitment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Provision &amp; Transfers</t>
        </is>
      </c>
      <c r="B20" s="5" t="n">
        <v>2000</v>
      </c>
      <c r="C20" s="5" t="n">
        <v>2000</v>
      </c>
      <c r="D20" s="5" t="n">
        <v>3000</v>
      </c>
      <c r="E20" s="5" t="n">
        <v>6000</v>
      </c>
    </row>
    <row r="21">
      <c r="A21" s="4" t="inlineStr">
        <is>
          <t>Provision and transfers</t>
        </is>
      </c>
      <c r="B21" s="5" t="n">
        <v>2000</v>
      </c>
      <c r="C21" s="5" t="n">
        <v>2000</v>
      </c>
      <c r="D21" s="5" t="n">
        <v>3000</v>
      </c>
      <c r="E21" s="5" t="n">
        <v>6000</v>
      </c>
    </row>
    <row r="22">
      <c r="A22" s="4" t="inlineStr">
        <is>
          <t>Commercial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Allowance</t>
        </is>
      </c>
      <c r="B24" s="5" t="n">
        <v>149413</v>
      </c>
      <c r="C24" s="5" t="n">
        <v>137665</v>
      </c>
      <c r="D24" s="5" t="n">
        <v>137194</v>
      </c>
      <c r="E24" s="5" t="n">
        <v>133476</v>
      </c>
    </row>
    <row r="25">
      <c r="A25" s="4" t="inlineStr">
        <is>
          <t>Charge-offs</t>
        </is>
      </c>
      <c r="B25" s="5" t="n">
        <v>-2549</v>
      </c>
      <c r="C25" s="5" t="n">
        <v>-10469</v>
      </c>
      <c r="D25" s="5" t="n">
        <v>-2694</v>
      </c>
      <c r="E25" s="5" t="n">
        <v>-16605</v>
      </c>
    </row>
    <row r="26">
      <c r="A26" s="4" t="inlineStr">
        <is>
          <t>Recoveries</t>
        </is>
      </c>
      <c r="B26" s="5" t="n">
        <v>1022</v>
      </c>
      <c r="C26" s="5" t="n">
        <v>34</v>
      </c>
      <c r="D26" s="5" t="n">
        <v>1159</v>
      </c>
      <c r="E26" s="5" t="n">
        <v>143</v>
      </c>
    </row>
    <row r="27">
      <c r="A27" s="4" t="inlineStr">
        <is>
          <t>Provision &amp; Transfers</t>
        </is>
      </c>
      <c r="B27" s="5" t="n">
        <v>5309</v>
      </c>
      <c r="C27" s="5" t="n">
        <v>10955</v>
      </c>
      <c r="D27" s="5" t="n">
        <v>17536</v>
      </c>
      <c r="E27" s="5" t="n">
        <v>21171</v>
      </c>
    </row>
    <row r="28">
      <c r="A28" s="4" t="inlineStr">
        <is>
          <t>Ending Allowance</t>
        </is>
      </c>
      <c r="B28" s="5" t="n">
        <v>153195</v>
      </c>
      <c r="C28" s="5" t="n">
        <v>138185</v>
      </c>
      <c r="D28" s="5" t="n">
        <v>153195</v>
      </c>
      <c r="E28" s="5" t="n">
        <v>138185</v>
      </c>
    </row>
    <row r="29">
      <c r="A29" s="4" t="inlineStr">
        <is>
          <t>Provision and transfers</t>
        </is>
      </c>
      <c r="B29" s="5" t="n">
        <v>5309</v>
      </c>
      <c r="C29" s="5" t="n">
        <v>10955</v>
      </c>
      <c r="D29" s="5" t="n">
        <v>17536</v>
      </c>
      <c r="E29" s="5" t="n">
        <v>21171</v>
      </c>
    </row>
    <row r="30">
      <c r="A30" s="4" t="inlineStr">
        <is>
          <t>Commercial loans | Multi-family</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Allowance</t>
        </is>
      </c>
      <c r="B32" s="5" t="n">
        <v>21979</v>
      </c>
      <c r="C32" s="5" t="n">
        <v>13038</v>
      </c>
      <c r="D32" s="5" t="n">
        <v>13155</v>
      </c>
      <c r="E32" s="5" t="n">
        <v>12013</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amp; Transfers</t>
        </is>
      </c>
      <c r="B35" s="5" t="n">
        <v>3220</v>
      </c>
      <c r="C35" s="5" t="n">
        <v>-62</v>
      </c>
      <c r="D35" s="5" t="n">
        <v>12044</v>
      </c>
      <c r="E35" s="5" t="n">
        <v>963</v>
      </c>
    </row>
    <row r="36">
      <c r="A36" s="4" t="inlineStr">
        <is>
          <t>Ending Allowance</t>
        </is>
      </c>
      <c r="B36" s="5" t="n">
        <v>25199</v>
      </c>
      <c r="C36" s="5" t="n">
        <v>12976</v>
      </c>
      <c r="D36" s="5" t="n">
        <v>25199</v>
      </c>
      <c r="E36" s="5" t="n">
        <v>12976</v>
      </c>
    </row>
    <row r="37">
      <c r="A37" s="4" t="inlineStr">
        <is>
          <t>Provision and transfers</t>
        </is>
      </c>
      <c r="B37" s="5" t="n">
        <v>3220</v>
      </c>
      <c r="C37" s="5" t="n">
        <v>-62</v>
      </c>
      <c r="D37" s="5" t="n">
        <v>12044</v>
      </c>
      <c r="E37" s="5" t="n">
        <v>963</v>
      </c>
    </row>
    <row r="38">
      <c r="A38" s="4" t="inlineStr">
        <is>
          <t>Commercial loans | 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Allowance</t>
        </is>
      </c>
      <c r="B40" s="5" t="n">
        <v>32991</v>
      </c>
      <c r="C40" s="5" t="n">
        <v>27803</v>
      </c>
      <c r="D40" s="5" t="n">
        <v>28842</v>
      </c>
      <c r="E40" s="5" t="n">
        <v>25814</v>
      </c>
    </row>
    <row r="41">
      <c r="A41" s="4" t="inlineStr">
        <is>
          <t>Charge-offs</t>
        </is>
      </c>
      <c r="B41" s="5" t="n">
        <v>-203</v>
      </c>
      <c r="C41" s="5" t="n">
        <v>0</v>
      </c>
      <c r="D41" s="5" t="n">
        <v>-203</v>
      </c>
      <c r="E41" s="5" t="n">
        <v>0</v>
      </c>
    </row>
    <row r="42">
      <c r="A42" s="4" t="inlineStr">
        <is>
          <t>Recoveries</t>
        </is>
      </c>
      <c r="B42" s="5" t="n">
        <v>2</v>
      </c>
      <c r="C42" s="5" t="n">
        <v>0</v>
      </c>
      <c r="D42" s="5" t="n">
        <v>4</v>
      </c>
      <c r="E42" s="5" t="n">
        <v>5</v>
      </c>
    </row>
    <row r="43">
      <c r="A43" s="4" t="inlineStr">
        <is>
          <t>Provision &amp; Transfers</t>
        </is>
      </c>
      <c r="B43" s="5" t="n">
        <v>6966</v>
      </c>
      <c r="C43" s="5" t="n">
        <v>329</v>
      </c>
      <c r="D43" s="5" t="n">
        <v>11113</v>
      </c>
      <c r="E43" s="5" t="n">
        <v>2313</v>
      </c>
    </row>
    <row r="44">
      <c r="A44" s="4" t="inlineStr">
        <is>
          <t>Ending Allowance</t>
        </is>
      </c>
      <c r="B44" s="5" t="n">
        <v>39756</v>
      </c>
      <c r="C44" s="5" t="n">
        <v>28132</v>
      </c>
      <c r="D44" s="5" t="n">
        <v>39756</v>
      </c>
      <c r="E44" s="5" t="n">
        <v>28132</v>
      </c>
    </row>
    <row r="45">
      <c r="A45" s="4" t="inlineStr">
        <is>
          <t>Provision and transfers</t>
        </is>
      </c>
      <c r="B45" s="5" t="n">
        <v>6966</v>
      </c>
      <c r="C45" s="5" t="n">
        <v>329</v>
      </c>
      <c r="D45" s="5" t="n">
        <v>11113</v>
      </c>
      <c r="E45" s="5" t="n">
        <v>2313</v>
      </c>
    </row>
    <row r="46">
      <c r="A46" s="4" t="inlineStr">
        <is>
          <t>Commercial loans | Commercial &amp; industrial</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eginning Allowance</t>
        </is>
      </c>
      <c r="B48" s="5" t="n">
        <v>59261</v>
      </c>
      <c r="C48" s="5" t="n">
        <v>63301</v>
      </c>
      <c r="D48" s="5" t="n">
        <v>58773</v>
      </c>
      <c r="E48" s="5" t="n">
        <v>57210</v>
      </c>
    </row>
    <row r="49">
      <c r="A49" s="4" t="inlineStr">
        <is>
          <t>Charge-offs</t>
        </is>
      </c>
      <c r="B49" s="5" t="n">
        <v>-2346</v>
      </c>
      <c r="C49" s="5" t="n">
        <v>-10469</v>
      </c>
      <c r="D49" s="5" t="n">
        <v>-2473</v>
      </c>
      <c r="E49" s="5" t="n">
        <v>-16605</v>
      </c>
    </row>
    <row r="50">
      <c r="A50" s="4" t="inlineStr">
        <is>
          <t>Recoveries</t>
        </is>
      </c>
      <c r="B50" s="5" t="n">
        <v>1003</v>
      </c>
      <c r="C50" s="5" t="n">
        <v>10</v>
      </c>
      <c r="D50" s="5" t="n">
        <v>1067</v>
      </c>
      <c r="E50" s="5" t="n">
        <v>84</v>
      </c>
    </row>
    <row r="51">
      <c r="A51" s="4" t="inlineStr">
        <is>
          <t>Provision &amp; Transfers</t>
        </is>
      </c>
      <c r="B51" s="5" t="n">
        <v>-85</v>
      </c>
      <c r="C51" s="5" t="n">
        <v>9073</v>
      </c>
      <c r="D51" s="5" t="n">
        <v>466</v>
      </c>
      <c r="E51" s="5" t="n">
        <v>21226</v>
      </c>
    </row>
    <row r="52">
      <c r="A52" s="4" t="inlineStr">
        <is>
          <t>Ending Allowance</t>
        </is>
      </c>
      <c r="B52" s="5" t="n">
        <v>57833</v>
      </c>
      <c r="C52" s="5" t="n">
        <v>61915</v>
      </c>
      <c r="D52" s="5" t="n">
        <v>57833</v>
      </c>
      <c r="E52" s="5" t="n">
        <v>61915</v>
      </c>
    </row>
    <row r="53">
      <c r="A53" s="4" t="inlineStr">
        <is>
          <t>Provision and transfers</t>
        </is>
      </c>
      <c r="B53" s="5" t="n">
        <v>-85</v>
      </c>
      <c r="C53" s="5" t="n">
        <v>9073</v>
      </c>
      <c r="D53" s="5" t="n">
        <v>466</v>
      </c>
      <c r="E53" s="5" t="n">
        <v>21226</v>
      </c>
    </row>
    <row r="54">
      <c r="A54" s="4" t="inlineStr">
        <is>
          <t>Commercial loans | Construction</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eginning Allowance</t>
        </is>
      </c>
      <c r="B56" s="5" t="n">
        <v>27317</v>
      </c>
      <c r="C56" s="5" t="n">
        <v>26027</v>
      </c>
      <c r="D56" s="5" t="n">
        <v>29408</v>
      </c>
      <c r="E56" s="5" t="n">
        <v>26161</v>
      </c>
    </row>
    <row r="57">
      <c r="A57" s="4" t="inlineStr">
        <is>
          <t>Charge-offs</t>
        </is>
      </c>
      <c r="B57" s="5" t="n">
        <v>0</v>
      </c>
      <c r="C57" s="5" t="n">
        <v>0</v>
      </c>
      <c r="D57" s="5" t="n">
        <v>0</v>
      </c>
      <c r="E57" s="5" t="n">
        <v>0</v>
      </c>
    </row>
    <row r="58">
      <c r="A58" s="4" t="inlineStr">
        <is>
          <t>Recoveries</t>
        </is>
      </c>
      <c r="B58" s="5" t="n">
        <v>0</v>
      </c>
      <c r="C58" s="5" t="n">
        <v>0</v>
      </c>
      <c r="D58" s="5" t="n">
        <v>0</v>
      </c>
      <c r="E58" s="5" t="n">
        <v>0</v>
      </c>
    </row>
    <row r="59">
      <c r="A59" s="4" t="inlineStr">
        <is>
          <t>Provision &amp; Transfers</t>
        </is>
      </c>
      <c r="B59" s="5" t="n">
        <v>-4610</v>
      </c>
      <c r="C59" s="5" t="n">
        <v>1889</v>
      </c>
      <c r="D59" s="5" t="n">
        <v>-6701</v>
      </c>
      <c r="E59" s="5" t="n">
        <v>1755</v>
      </c>
    </row>
    <row r="60">
      <c r="A60" s="4" t="inlineStr">
        <is>
          <t>Ending Allowance</t>
        </is>
      </c>
      <c r="B60" s="5" t="n">
        <v>22707</v>
      </c>
      <c r="C60" s="5" t="n">
        <v>27916</v>
      </c>
      <c r="D60" s="5" t="n">
        <v>22707</v>
      </c>
      <c r="E60" s="5" t="n">
        <v>27916</v>
      </c>
    </row>
    <row r="61">
      <c r="A61" s="4" t="inlineStr">
        <is>
          <t>Provision and transfers</t>
        </is>
      </c>
      <c r="B61" s="5" t="n">
        <v>-4610</v>
      </c>
      <c r="C61" s="5" t="n">
        <v>1889</v>
      </c>
      <c r="D61" s="5" t="n">
        <v>-6701</v>
      </c>
      <c r="E61" s="5" t="n">
        <v>1755</v>
      </c>
    </row>
    <row r="62">
      <c r="A62" s="4" t="inlineStr">
        <is>
          <t>Commercial loans | Land - acquisition &amp; development</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Allowance</t>
        </is>
      </c>
      <c r="B64" s="5" t="n">
        <v>7865</v>
      </c>
      <c r="C64" s="5" t="n">
        <v>7496</v>
      </c>
      <c r="D64" s="5" t="n">
        <v>7016</v>
      </c>
      <c r="E64" s="5" t="n">
        <v>12278</v>
      </c>
    </row>
    <row r="65">
      <c r="A65" s="4" t="inlineStr">
        <is>
          <t>Charge-offs</t>
        </is>
      </c>
      <c r="B65" s="5" t="n">
        <v>0</v>
      </c>
      <c r="C65" s="5" t="n">
        <v>0</v>
      </c>
      <c r="D65" s="5" t="n">
        <v>-18</v>
      </c>
      <c r="E65" s="5" t="n">
        <v>0</v>
      </c>
    </row>
    <row r="66">
      <c r="A66" s="4" t="inlineStr">
        <is>
          <t>Recoveries</t>
        </is>
      </c>
      <c r="B66" s="5" t="n">
        <v>17</v>
      </c>
      <c r="C66" s="5" t="n">
        <v>24</v>
      </c>
      <c r="D66" s="5" t="n">
        <v>88</v>
      </c>
      <c r="E66" s="5" t="n">
        <v>54</v>
      </c>
    </row>
    <row r="67">
      <c r="A67" s="4" t="inlineStr">
        <is>
          <t>Provision &amp; Transfers</t>
        </is>
      </c>
      <c r="B67" s="5" t="n">
        <v>-182</v>
      </c>
      <c r="C67" s="5" t="n">
        <v>-274</v>
      </c>
      <c r="D67" s="5" t="n">
        <v>614</v>
      </c>
      <c r="E67" s="5" t="n">
        <v>-5086</v>
      </c>
    </row>
    <row r="68">
      <c r="A68" s="4" t="inlineStr">
        <is>
          <t>Ending Allowance</t>
        </is>
      </c>
      <c r="B68" s="5" t="n">
        <v>7700</v>
      </c>
      <c r="C68" s="5" t="n">
        <v>7246</v>
      </c>
      <c r="D68" s="5" t="n">
        <v>7700</v>
      </c>
      <c r="E68" s="5" t="n">
        <v>7246</v>
      </c>
    </row>
    <row r="69">
      <c r="A69" s="4" t="inlineStr">
        <is>
          <t>Provision and transfers</t>
        </is>
      </c>
      <c r="B69" s="5" t="n">
        <v>-182</v>
      </c>
      <c r="C69" s="5" t="n">
        <v>-274</v>
      </c>
      <c r="D69" s="5" t="n">
        <v>614</v>
      </c>
      <c r="E69" s="5" t="n">
        <v>-5086</v>
      </c>
    </row>
    <row r="70">
      <c r="A70" s="4" t="inlineStr">
        <is>
          <t>Consumer loa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row>
    <row r="72">
      <c r="A72" s="4" t="inlineStr">
        <is>
          <t>Beginning Allowance</t>
        </is>
      </c>
      <c r="B72" s="5" t="n">
        <v>52164</v>
      </c>
      <c r="C72" s="5" t="n">
        <v>39755</v>
      </c>
      <c r="D72" s="5" t="n">
        <v>40013</v>
      </c>
      <c r="E72" s="5" t="n">
        <v>39332</v>
      </c>
    </row>
    <row r="73">
      <c r="A73" s="4" t="inlineStr">
        <is>
          <t>Charge-offs</t>
        </is>
      </c>
      <c r="B73" s="5" t="n">
        <v>-164</v>
      </c>
      <c r="C73" s="5" t="n">
        <v>-74</v>
      </c>
      <c r="D73" s="5" t="n">
        <v>-657</v>
      </c>
      <c r="E73" s="5" t="n">
        <v>-292</v>
      </c>
    </row>
    <row r="74">
      <c r="A74" s="4" t="inlineStr">
        <is>
          <t>Recoveries</t>
        </is>
      </c>
      <c r="B74" s="5" t="n">
        <v>438</v>
      </c>
      <c r="C74" s="5" t="n">
        <v>158</v>
      </c>
      <c r="D74" s="5" t="n">
        <v>906</v>
      </c>
      <c r="E74" s="5" t="n">
        <v>1015</v>
      </c>
    </row>
    <row r="75">
      <c r="A75" s="4" t="inlineStr">
        <is>
          <t>Provision &amp; Transfers</t>
        </is>
      </c>
      <c r="B75" s="5" t="n">
        <v>-1809</v>
      </c>
      <c r="C75" s="5" t="n">
        <v>45</v>
      </c>
      <c r="D75" s="5" t="n">
        <v>10367</v>
      </c>
      <c r="E75" s="5" t="n">
        <v>-171</v>
      </c>
    </row>
    <row r="76">
      <c r="A76" s="4" t="inlineStr">
        <is>
          <t>Ending Allowance</t>
        </is>
      </c>
      <c r="B76" s="5" t="n">
        <v>50629</v>
      </c>
      <c r="C76" s="5" t="n">
        <v>39884</v>
      </c>
      <c r="D76" s="5" t="n">
        <v>50629</v>
      </c>
      <c r="E76" s="5" t="n">
        <v>39884</v>
      </c>
    </row>
    <row r="77">
      <c r="A77" s="4" t="inlineStr">
        <is>
          <t>Provision and transfers</t>
        </is>
      </c>
      <c r="B77" s="5" t="n">
        <v>-1809</v>
      </c>
      <c r="C77" s="5" t="n">
        <v>45</v>
      </c>
      <c r="D77" s="5" t="n">
        <v>10367</v>
      </c>
      <c r="E77" s="5" t="n">
        <v>-171</v>
      </c>
    </row>
    <row r="78">
      <c r="A78" s="4" t="inlineStr">
        <is>
          <t>Consumer loans | Construction</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Beginning Allowance</t>
        </is>
      </c>
      <c r="B80" s="5" t="n">
        <v>1918</v>
      </c>
      <c r="C80" s="5" t="n">
        <v>3456</v>
      </c>
      <c r="D80" s="5" t="n">
        <v>2781</v>
      </c>
      <c r="E80" s="5" t="n">
        <v>3410</v>
      </c>
    </row>
    <row r="81">
      <c r="A81" s="4" t="inlineStr">
        <is>
          <t>Charge-offs</t>
        </is>
      </c>
      <c r="B81" s="5" t="n">
        <v>0</v>
      </c>
      <c r="C81" s="5" t="n">
        <v>0</v>
      </c>
      <c r="D81" s="5" t="n">
        <v>0</v>
      </c>
      <c r="E81" s="5" t="n">
        <v>0</v>
      </c>
    </row>
    <row r="82">
      <c r="A82" s="4" t="inlineStr">
        <is>
          <t>Recoveries</t>
        </is>
      </c>
      <c r="B82" s="5" t="n">
        <v>0</v>
      </c>
      <c r="C82" s="5" t="n">
        <v>0</v>
      </c>
      <c r="D82" s="5" t="n">
        <v>0</v>
      </c>
      <c r="E82" s="5" t="n">
        <v>0</v>
      </c>
    </row>
    <row r="83">
      <c r="A83" s="4" t="inlineStr">
        <is>
          <t>Provision &amp; Transfers</t>
        </is>
      </c>
      <c r="B83" s="5" t="n">
        <v>-424</v>
      </c>
      <c r="C83" s="5" t="n">
        <v>-235</v>
      </c>
      <c r="D83" s="5" t="n">
        <v>-1287</v>
      </c>
      <c r="E83" s="5" t="n">
        <v>-189</v>
      </c>
    </row>
    <row r="84">
      <c r="A84" s="4" t="inlineStr">
        <is>
          <t>Ending Allowance</t>
        </is>
      </c>
      <c r="B84" s="5" t="n">
        <v>1494</v>
      </c>
      <c r="C84" s="5" t="n">
        <v>3221</v>
      </c>
      <c r="D84" s="5" t="n">
        <v>1494</v>
      </c>
      <c r="E84" s="5" t="n">
        <v>3221</v>
      </c>
    </row>
    <row r="85">
      <c r="A85" s="4" t="inlineStr">
        <is>
          <t>Provision and transfers</t>
        </is>
      </c>
      <c r="B85" s="5" t="n">
        <v>-424</v>
      </c>
      <c r="C85" s="5" t="n">
        <v>-235</v>
      </c>
      <c r="D85" s="5" t="n">
        <v>-1287</v>
      </c>
      <c r="E85" s="5" t="n">
        <v>-189</v>
      </c>
    </row>
    <row r="86">
      <c r="A86" s="4" t="inlineStr">
        <is>
          <t>Consumer loans | Single-family residential</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Allowance</t>
        </is>
      </c>
      <c r="B88" s="5" t="n">
        <v>41054</v>
      </c>
      <c r="C88" s="5" t="n">
        <v>26916</v>
      </c>
      <c r="D88" s="5" t="n">
        <v>28029</v>
      </c>
      <c r="E88" s="5" t="n">
        <v>25518</v>
      </c>
    </row>
    <row r="89">
      <c r="A89" s="4" t="inlineStr">
        <is>
          <t>Charge-offs</t>
        </is>
      </c>
      <c r="B89" s="5" t="n">
        <v>-13</v>
      </c>
      <c r="C89" s="5" t="n">
        <v>0</v>
      </c>
      <c r="D89" s="5" t="n">
        <v>-144</v>
      </c>
      <c r="E89" s="5" t="n">
        <v>-34</v>
      </c>
    </row>
    <row r="90">
      <c r="A90" s="4" t="inlineStr">
        <is>
          <t>Recoveries</t>
        </is>
      </c>
      <c r="B90" s="5" t="n">
        <v>118</v>
      </c>
      <c r="C90" s="5" t="n">
        <v>18</v>
      </c>
      <c r="D90" s="5" t="n">
        <v>293</v>
      </c>
      <c r="E90" s="5" t="n">
        <v>552</v>
      </c>
    </row>
    <row r="91">
      <c r="A91" s="4" t="inlineStr">
        <is>
          <t>Provision &amp; Transfers</t>
        </is>
      </c>
      <c r="B91" s="5" t="n">
        <v>-843</v>
      </c>
      <c r="C91" s="5" t="n">
        <v>149</v>
      </c>
      <c r="D91" s="5" t="n">
        <v>12138</v>
      </c>
      <c r="E91" s="5" t="n">
        <v>1047</v>
      </c>
    </row>
    <row r="92">
      <c r="A92" s="4" t="inlineStr">
        <is>
          <t>Ending Allowance</t>
        </is>
      </c>
      <c r="B92" s="5" t="n">
        <v>40316</v>
      </c>
      <c r="C92" s="5" t="n">
        <v>27083</v>
      </c>
      <c r="D92" s="5" t="n">
        <v>40316</v>
      </c>
      <c r="E92" s="5" t="n">
        <v>27083</v>
      </c>
    </row>
    <row r="93">
      <c r="A93" s="4" t="inlineStr">
        <is>
          <t>Provision and transfers</t>
        </is>
      </c>
      <c r="B93" s="5" t="n">
        <v>-843</v>
      </c>
      <c r="C93" s="5" t="n">
        <v>149</v>
      </c>
      <c r="D93" s="5" t="n">
        <v>12138</v>
      </c>
      <c r="E93" s="5" t="n">
        <v>1047</v>
      </c>
    </row>
    <row r="94">
      <c r="A94" s="4" t="inlineStr">
        <is>
          <t>Consumer loans | Land - consumer lot loans</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Roll Forward]</t>
        </is>
      </c>
      <c r="B95" s="4" t="inlineStr">
        <is>
          <t xml:space="preserve"> </t>
        </is>
      </c>
      <c r="C95" s="4" t="inlineStr">
        <is>
          <t xml:space="preserve"> </t>
        </is>
      </c>
      <c r="D95" s="4" t="inlineStr">
        <is>
          <t xml:space="preserve"> </t>
        </is>
      </c>
      <c r="E95" s="4" t="inlineStr">
        <is>
          <t xml:space="preserve"> </t>
        </is>
      </c>
    </row>
    <row r="96">
      <c r="A96" s="4" t="inlineStr">
        <is>
          <t>Beginning Allowance</t>
        </is>
      </c>
      <c r="B96" s="5" t="n">
        <v>3214</v>
      </c>
      <c r="C96" s="5" t="n">
        <v>3945</v>
      </c>
      <c r="D96" s="5" t="n">
        <v>3512</v>
      </c>
      <c r="E96" s="5" t="n">
        <v>5047</v>
      </c>
    </row>
    <row r="97">
      <c r="A97" s="4" t="inlineStr">
        <is>
          <t>Charge-offs</t>
        </is>
      </c>
      <c r="B97" s="5" t="n">
        <v>0</v>
      </c>
      <c r="C97" s="5" t="n">
        <v>0</v>
      </c>
      <c r="D97" s="5" t="n">
        <v>0</v>
      </c>
      <c r="E97" s="5" t="n">
        <v>0</v>
      </c>
    </row>
    <row r="98">
      <c r="A98" s="4" t="inlineStr">
        <is>
          <t>Recoveries</t>
        </is>
      </c>
      <c r="B98" s="5" t="n">
        <v>2</v>
      </c>
      <c r="C98" s="5" t="n">
        <v>9</v>
      </c>
      <c r="D98" s="5" t="n">
        <v>57</v>
      </c>
      <c r="E98" s="5" t="n">
        <v>14</v>
      </c>
    </row>
    <row r="99">
      <c r="A99" s="4" t="inlineStr">
        <is>
          <t>Provision &amp; Transfers</t>
        </is>
      </c>
      <c r="B99" s="5" t="n">
        <v>-568</v>
      </c>
      <c r="C99" s="5" t="n">
        <v>-184</v>
      </c>
      <c r="D99" s="5" t="n">
        <v>-921</v>
      </c>
      <c r="E99" s="5" t="n">
        <v>-1291</v>
      </c>
    </row>
    <row r="100">
      <c r="A100" s="4" t="inlineStr">
        <is>
          <t>Ending Allowance</t>
        </is>
      </c>
      <c r="B100" s="5" t="n">
        <v>2648</v>
      </c>
      <c r="C100" s="5" t="n">
        <v>3770</v>
      </c>
      <c r="D100" s="5" t="n">
        <v>2648</v>
      </c>
      <c r="E100" s="5" t="n">
        <v>3770</v>
      </c>
    </row>
    <row r="101">
      <c r="A101" s="4" t="inlineStr">
        <is>
          <t>Provision and transfers</t>
        </is>
      </c>
      <c r="B101" s="5" t="n">
        <v>-568</v>
      </c>
      <c r="C101" s="5" t="n">
        <v>-184</v>
      </c>
      <c r="D101" s="5" t="n">
        <v>-921</v>
      </c>
      <c r="E101" s="5" t="n">
        <v>-1291</v>
      </c>
    </row>
    <row r="102">
      <c r="A102" s="4" t="inlineStr">
        <is>
          <t>Consumer loans | HELOC</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row>
    <row r="104">
      <c r="A104" s="4" t="inlineStr">
        <is>
          <t>Beginning Allowance</t>
        </is>
      </c>
      <c r="B104" s="5" t="n">
        <v>2974</v>
      </c>
      <c r="C104" s="5" t="n">
        <v>2662</v>
      </c>
      <c r="D104" s="5" t="n">
        <v>2859</v>
      </c>
      <c r="E104" s="5" t="n">
        <v>2482</v>
      </c>
    </row>
    <row r="105">
      <c r="A105" s="4" t="inlineStr">
        <is>
          <t>Charge-offs</t>
        </is>
      </c>
      <c r="B105" s="5" t="n">
        <v>0</v>
      </c>
      <c r="C105" s="5" t="n">
        <v>0</v>
      </c>
      <c r="D105" s="5" t="n">
        <v>0</v>
      </c>
      <c r="E105" s="5" t="n">
        <v>0</v>
      </c>
    </row>
    <row r="106">
      <c r="A106" s="4" t="inlineStr">
        <is>
          <t>Recoveries</t>
        </is>
      </c>
      <c r="B106" s="5" t="n">
        <v>1</v>
      </c>
      <c r="C106" s="5" t="n">
        <v>0</v>
      </c>
      <c r="D106" s="5" t="n">
        <v>3</v>
      </c>
      <c r="E106" s="5" t="n">
        <v>1</v>
      </c>
    </row>
    <row r="107">
      <c r="A107" s="4" t="inlineStr">
        <is>
          <t>Provision &amp; Transfers</t>
        </is>
      </c>
      <c r="B107" s="5" t="n">
        <v>-51</v>
      </c>
      <c r="C107" s="5" t="n">
        <v>81</v>
      </c>
      <c r="D107" s="5" t="n">
        <v>62</v>
      </c>
      <c r="E107" s="5" t="n">
        <v>260</v>
      </c>
    </row>
    <row r="108">
      <c r="A108" s="4" t="inlineStr">
        <is>
          <t>Ending Allowance</t>
        </is>
      </c>
      <c r="B108" s="5" t="n">
        <v>2924</v>
      </c>
      <c r="C108" s="5" t="n">
        <v>2743</v>
      </c>
      <c r="D108" s="5" t="n">
        <v>2924</v>
      </c>
      <c r="E108" s="5" t="n">
        <v>2743</v>
      </c>
    </row>
    <row r="109">
      <c r="A109" s="4" t="inlineStr">
        <is>
          <t>Provision and transfers</t>
        </is>
      </c>
      <c r="B109" s="5" t="n">
        <v>-51</v>
      </c>
      <c r="C109" s="5" t="n">
        <v>81</v>
      </c>
      <c r="D109" s="5" t="n">
        <v>62</v>
      </c>
      <c r="E109" s="5" t="n">
        <v>260</v>
      </c>
    </row>
    <row r="110">
      <c r="A110" s="4" t="inlineStr">
        <is>
          <t>Consumer loans | Consumer</t>
        </is>
      </c>
      <c r="B110" s="4" t="inlineStr">
        <is>
          <t xml:space="preserve"> </t>
        </is>
      </c>
      <c r="C110" s="4" t="inlineStr">
        <is>
          <t xml:space="preserve"> </t>
        </is>
      </c>
      <c r="D110" s="4" t="inlineStr">
        <is>
          <t xml:space="preserve"> </t>
        </is>
      </c>
      <c r="E110" s="4" t="inlineStr">
        <is>
          <t xml:space="preserve"> </t>
        </is>
      </c>
    </row>
    <row r="111">
      <c r="A111" s="3" t="inlineStr">
        <is>
          <t>Financing Receivable, Allowance for Credit Loss [Roll Forward]</t>
        </is>
      </c>
      <c r="B111" s="4" t="inlineStr">
        <is>
          <t xml:space="preserve"> </t>
        </is>
      </c>
      <c r="C111" s="4" t="inlineStr">
        <is>
          <t xml:space="preserve"> </t>
        </is>
      </c>
      <c r="D111" s="4" t="inlineStr">
        <is>
          <t xml:space="preserve"> </t>
        </is>
      </c>
      <c r="E111" s="4" t="inlineStr">
        <is>
          <t xml:space="preserve"> </t>
        </is>
      </c>
    </row>
    <row r="112">
      <c r="A112" s="4" t="inlineStr">
        <is>
          <t>Beginning Allowance</t>
        </is>
      </c>
      <c r="B112" s="5" t="n">
        <v>3004</v>
      </c>
      <c r="C112" s="5" t="n">
        <v>2776</v>
      </c>
      <c r="D112" s="5" t="n">
        <v>2832</v>
      </c>
      <c r="E112" s="5" t="n">
        <v>2875</v>
      </c>
    </row>
    <row r="113">
      <c r="A113" s="4" t="inlineStr">
        <is>
          <t>Charge-offs</t>
        </is>
      </c>
      <c r="B113" s="5" t="n">
        <v>-151</v>
      </c>
      <c r="C113" s="5" t="n">
        <v>-74</v>
      </c>
      <c r="D113" s="5" t="n">
        <v>-513</v>
      </c>
      <c r="E113" s="5" t="n">
        <v>-258</v>
      </c>
    </row>
    <row r="114">
      <c r="A114" s="4" t="inlineStr">
        <is>
          <t>Recoveries</t>
        </is>
      </c>
      <c r="B114" s="5" t="n">
        <v>317</v>
      </c>
      <c r="C114" s="5" t="n">
        <v>131</v>
      </c>
      <c r="D114" s="5" t="n">
        <v>553</v>
      </c>
      <c r="E114" s="5" t="n">
        <v>448</v>
      </c>
    </row>
    <row r="115">
      <c r="A115" s="4" t="inlineStr">
        <is>
          <t>Provision &amp; Transfers</t>
        </is>
      </c>
      <c r="B115" s="5" t="n">
        <v>77</v>
      </c>
      <c r="C115" s="5" t="n">
        <v>234</v>
      </c>
      <c r="D115" s="5" t="n">
        <v>375</v>
      </c>
      <c r="E115" s="5" t="n">
        <v>2</v>
      </c>
    </row>
    <row r="116">
      <c r="A116" s="4" t="inlineStr">
        <is>
          <t>Ending Allowance</t>
        </is>
      </c>
      <c r="B116" s="5" t="n">
        <v>3247</v>
      </c>
      <c r="C116" s="5" t="n">
        <v>3067</v>
      </c>
      <c r="D116" s="5" t="n">
        <v>3247</v>
      </c>
      <c r="E116" s="5" t="n">
        <v>3067</v>
      </c>
    </row>
    <row r="117">
      <c r="A117" s="4" t="inlineStr">
        <is>
          <t>Provision and transfers</t>
        </is>
      </c>
      <c r="B117" s="6" t="n">
        <v>77</v>
      </c>
      <c r="C117" s="6" t="n">
        <v>234</v>
      </c>
      <c r="D117" s="6" t="n">
        <v>375</v>
      </c>
      <c r="E117"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llowance for Losses on Loan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1500</v>
      </c>
      <c r="C4" s="6" t="n">
        <v>9000</v>
      </c>
      <c r="D4" s="6" t="n">
        <v>17500</v>
      </c>
      <c r="E4" s="6" t="n">
        <v>15000</v>
      </c>
      <c r="F4" s="4" t="inlineStr">
        <is>
          <t xml:space="preserve"> </t>
        </is>
      </c>
    </row>
    <row r="5">
      <c r="A5" s="4" t="inlineStr">
        <is>
          <t>Charge-offs, net of recoveries</t>
        </is>
      </c>
      <c r="B5" s="5" t="n">
        <v>1253</v>
      </c>
      <c r="C5" s="6" t="n">
        <v>10351</v>
      </c>
      <c r="D5" s="5" t="n">
        <v>1286</v>
      </c>
      <c r="E5" s="6" t="n">
        <v>15739</v>
      </c>
      <c r="F5" s="4" t="inlineStr">
        <is>
          <t xml:space="preserve"> </t>
        </is>
      </c>
    </row>
    <row r="6">
      <c r="A6" s="4" t="inlineStr">
        <is>
          <t>Gross loans</t>
        </is>
      </c>
      <c r="B6" s="6" t="n">
        <v>21077743</v>
      </c>
      <c r="C6" s="4" t="inlineStr">
        <is>
          <t xml:space="preserve"> </t>
        </is>
      </c>
      <c r="D6" s="6" t="n">
        <v>21077743</v>
      </c>
      <c r="E6" s="4" t="inlineStr">
        <is>
          <t xml:space="preserve"> </t>
        </is>
      </c>
      <c r="F6" s="6" t="n">
        <v>17653757</v>
      </c>
    </row>
    <row r="7">
      <c r="A7" s="4" t="inlineStr">
        <is>
          <t>Percent past due</t>
        </is>
      </c>
      <c r="B7" s="7" t="n">
        <v>0.0022</v>
      </c>
      <c r="C7" s="4" t="inlineStr">
        <is>
          <t xml:space="preserve"> </t>
        </is>
      </c>
      <c r="D7" s="7" t="n">
        <v>0.0022</v>
      </c>
      <c r="E7" s="4" t="inlineStr">
        <is>
          <t xml:space="preserve"> </t>
        </is>
      </c>
      <c r="F7" s="7" t="n">
        <v>0.0036</v>
      </c>
    </row>
    <row r="8">
      <c r="A8" s="4" t="inlineStr">
        <is>
          <t>Financial Asset Origin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t>
        </is>
      </c>
      <c r="B10" s="6" t="n">
        <v>61268</v>
      </c>
      <c r="C10" s="4" t="inlineStr">
        <is>
          <t xml:space="preserve"> </t>
        </is>
      </c>
      <c r="D10" s="6" t="n">
        <v>61268</v>
      </c>
      <c r="E10" s="4" t="inlineStr">
        <is>
          <t xml:space="preserve"> </t>
        </is>
      </c>
      <c r="F10" s="6" t="n">
        <v>50422</v>
      </c>
    </row>
    <row r="11">
      <c r="A11" s="4" t="inlineStr">
        <is>
          <t>Non-Performing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loans</t>
        </is>
      </c>
      <c r="B13" s="6" t="n">
        <v>68787</v>
      </c>
      <c r="C13" s="4" t="inlineStr">
        <is>
          <t xml:space="preserve"> </t>
        </is>
      </c>
      <c r="D13" s="6" t="n">
        <v>68787</v>
      </c>
      <c r="E13" s="4" t="inlineStr">
        <is>
          <t xml:space="preserve"> </t>
        </is>
      </c>
      <c r="F13" s="6" t="n">
        <v>57924</v>
      </c>
    </row>
    <row r="14">
      <c r="A14" s="4" t="inlineStr">
        <is>
          <t>Ratio of non-performing assets to total assets</t>
        </is>
      </c>
      <c r="B14" s="7" t="n">
        <v>0.0024</v>
      </c>
      <c r="C14" s="4" t="inlineStr">
        <is>
          <t xml:space="preserve"> </t>
        </is>
      </c>
      <c r="D14" s="7" t="n">
        <v>0.0024</v>
      </c>
      <c r="E14" s="4" t="inlineStr">
        <is>
          <t xml:space="preserve"> </t>
        </is>
      </c>
      <c r="F14" s="7" t="n">
        <v>0.00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sses on Loans - Internally Assigned Grade (Details) - USD ($) $ in Thousands</t>
        </is>
      </c>
      <c r="B1" s="2" t="inlineStr">
        <is>
          <t>9 Months Ended</t>
        </is>
      </c>
      <c r="C1" s="2" t="inlineStr">
        <is>
          <t>12 Months Ended</t>
        </is>
      </c>
    </row>
    <row r="2">
      <c r="B2" s="2" t="inlineStr">
        <is>
          <t>Jun. 30, 2024</t>
        </is>
      </c>
      <c r="C2" s="2" t="inlineStr">
        <is>
          <t>Sep. 30, 2023</t>
        </is>
      </c>
    </row>
    <row r="3">
      <c r="A3" s="3" t="inlineStr">
        <is>
          <t>Financing Receivable, Credit Quality Indicator [Line Items]</t>
        </is>
      </c>
      <c r="B3" s="4" t="inlineStr">
        <is>
          <t xml:space="preserve"> </t>
        </is>
      </c>
      <c r="C3" s="4" t="inlineStr">
        <is>
          <t xml:space="preserve"> </t>
        </is>
      </c>
    </row>
    <row r="4">
      <c r="A4" s="4" t="inlineStr">
        <is>
          <t>Gross loans</t>
        </is>
      </c>
      <c r="B4" s="6" t="n">
        <v>21077743</v>
      </c>
      <c r="C4" s="6" t="n">
        <v>17653757</v>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Gross loans</t>
        </is>
      </c>
      <c r="B7" s="6" t="n">
        <v>20449019</v>
      </c>
      <c r="C7" s="6" t="n">
        <v>17246669</v>
      </c>
    </row>
    <row r="8">
      <c r="A8" s="4" t="inlineStr">
        <is>
          <t>Pass | Accounts Receivable | Credit Concentration Risk</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grade as a % of total loans</t>
        </is>
      </c>
      <c r="B10" s="7" t="n">
        <v>0.9702</v>
      </c>
      <c r="C10" s="7" t="n">
        <v>0.9769</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Gross loans</t>
        </is>
      </c>
      <c r="B13" s="6" t="n">
        <v>243895</v>
      </c>
      <c r="C13" s="6" t="n">
        <v>101922</v>
      </c>
    </row>
    <row r="14">
      <c r="A14" s="4" t="inlineStr">
        <is>
          <t>Special mention | Accounts Receivable | Credit Concentration Risk</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grade as a % of total loans</t>
        </is>
      </c>
      <c r="B16" s="7" t="n">
        <v>0.0116</v>
      </c>
      <c r="C16" s="7" t="n">
        <v>0.0058</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Gross loans</t>
        </is>
      </c>
      <c r="B19" s="6" t="n">
        <v>384829</v>
      </c>
      <c r="C19" s="6" t="n">
        <v>305166</v>
      </c>
    </row>
    <row r="20">
      <c r="A20" s="4" t="inlineStr">
        <is>
          <t>Substandard | Accounts Receivable | Credit Concentration Risk</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 grade as a % of total loans</t>
        </is>
      </c>
      <c r="B22" s="7" t="n">
        <v>0.0184</v>
      </c>
      <c r="C22" s="7" t="n">
        <v>0.0173</v>
      </c>
    </row>
    <row r="23">
      <c r="A23" s="4" t="inlineStr">
        <is>
          <t>Doubtfu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Gross loans</t>
        </is>
      </c>
      <c r="B25" s="6" t="n">
        <v>0</v>
      </c>
      <c r="C25" s="6" t="n">
        <v>0</v>
      </c>
    </row>
    <row r="26">
      <c r="A26" s="4" t="inlineStr">
        <is>
          <t>Doubtful | Accounts Receivable | Credit Concentration Risk</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 grade as a % of total loans</t>
        </is>
      </c>
      <c r="B28" s="12" t="n">
        <v>0</v>
      </c>
      <c r="C28" s="12" t="n">
        <v>0</v>
      </c>
    </row>
    <row r="29">
      <c r="A29" s="4" t="inlineStr">
        <is>
          <t>Loss</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Gross loans</t>
        </is>
      </c>
      <c r="B31" s="6" t="n">
        <v>0</v>
      </c>
      <c r="C31" s="6" t="n">
        <v>0</v>
      </c>
    </row>
    <row r="32">
      <c r="A32" s="4" t="inlineStr">
        <is>
          <t>Loss | Accounts Receivable | Credit Concentration Risk</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grade as a % of total loans</t>
        </is>
      </c>
      <c r="B34" s="12" t="n">
        <v>0</v>
      </c>
      <c r="C34" s="12" t="n">
        <v>0</v>
      </c>
    </row>
    <row r="35">
      <c r="A35" s="4" t="inlineStr">
        <is>
          <t>Commercial loan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Gross loans</t>
        </is>
      </c>
      <c r="B37" s="6" t="n">
        <v>12246080</v>
      </c>
      <c r="C37" s="6" t="n">
        <v>10507610</v>
      </c>
    </row>
    <row r="38">
      <c r="A38" s="4" t="inlineStr">
        <is>
          <t>Commercial loans | Pas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Gross loans</t>
        </is>
      </c>
      <c r="B40" s="5" t="n">
        <v>11639097</v>
      </c>
      <c r="C40" s="5" t="n">
        <v>10119666</v>
      </c>
    </row>
    <row r="41">
      <c r="A41" s="4" t="inlineStr">
        <is>
          <t>Commercial loans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Gross loans</t>
        </is>
      </c>
      <c r="B43" s="5" t="n">
        <v>243895</v>
      </c>
      <c r="C43" s="5" t="n">
        <v>101922</v>
      </c>
    </row>
    <row r="44">
      <c r="A44" s="4" t="inlineStr">
        <is>
          <t>Commercial loans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Gross loans</t>
        </is>
      </c>
      <c r="B46" s="5" t="n">
        <v>363088</v>
      </c>
      <c r="C46" s="5" t="n">
        <v>286022</v>
      </c>
    </row>
    <row r="47">
      <c r="A47" s="4" t="inlineStr">
        <is>
          <t>Commercial loans | Doubtfu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Gross loans</t>
        </is>
      </c>
      <c r="B49" s="5" t="n">
        <v>0</v>
      </c>
      <c r="C49" s="5" t="n">
        <v>0</v>
      </c>
    </row>
    <row r="50">
      <c r="A50" s="4" t="inlineStr">
        <is>
          <t>Commercial loans | Loss</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Gross loans</t>
        </is>
      </c>
      <c r="B52" s="5" t="n">
        <v>0</v>
      </c>
      <c r="C52" s="5" t="n">
        <v>0</v>
      </c>
    </row>
    <row r="53">
      <c r="A53" s="4" t="inlineStr">
        <is>
          <t>Commercial loans | Multi-family</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Gross loans</t>
        </is>
      </c>
      <c r="B55" s="5" t="n">
        <v>4513323</v>
      </c>
      <c r="C55" s="5" t="n">
        <v>2886594</v>
      </c>
    </row>
    <row r="56">
      <c r="A56" s="4" t="inlineStr">
        <is>
          <t>Commercial loans | Multi-family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Gross loans</t>
        </is>
      </c>
      <c r="B58" s="5" t="n">
        <v>4357741</v>
      </c>
      <c r="C58" s="5" t="n">
        <v>2772538</v>
      </c>
    </row>
    <row r="59">
      <c r="A59" s="4" t="inlineStr">
        <is>
          <t>Commercial loans | Multi-family | Special mention</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Gross loans</t>
        </is>
      </c>
      <c r="B61" s="5" t="n">
        <v>99779</v>
      </c>
      <c r="C61" s="5" t="n">
        <v>90428</v>
      </c>
    </row>
    <row r="62">
      <c r="A62" s="4" t="inlineStr">
        <is>
          <t>Commercial loans | Multi-family | Substandard</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Gross loans</t>
        </is>
      </c>
      <c r="B64" s="5" t="n">
        <v>55803</v>
      </c>
      <c r="C64" s="5" t="n">
        <v>23628</v>
      </c>
    </row>
    <row r="65">
      <c r="A65" s="4" t="inlineStr">
        <is>
          <t>Commercial loans | Multi-family | Doubtful</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Gross loans</t>
        </is>
      </c>
      <c r="B67" s="5" t="n">
        <v>0</v>
      </c>
      <c r="C67" s="5" t="n">
        <v>0</v>
      </c>
    </row>
    <row r="68">
      <c r="A68" s="4" t="inlineStr">
        <is>
          <t>Commercial loans | Multi-family | Los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Gross loans</t>
        </is>
      </c>
      <c r="B70" s="5" t="n">
        <v>0</v>
      </c>
      <c r="C70" s="5" t="n">
        <v>0</v>
      </c>
    </row>
    <row r="71">
      <c r="A71" s="4" t="inlineStr">
        <is>
          <t>Commercial loans | Commercial real estat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Gross loans</t>
        </is>
      </c>
      <c r="B73" s="5" t="n">
        <v>3746945</v>
      </c>
      <c r="C73" s="5" t="n">
        <v>3310101</v>
      </c>
    </row>
    <row r="74">
      <c r="A74" s="4" t="inlineStr">
        <is>
          <t>Commercial loans | Commercial real estate | Pas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Gross loans</t>
        </is>
      </c>
      <c r="B76" s="5" t="n">
        <v>3597165</v>
      </c>
      <c r="C76" s="5" t="n">
        <v>3207596</v>
      </c>
    </row>
    <row r="77">
      <c r="A77" s="4" t="inlineStr">
        <is>
          <t>Commercial loans | Commercial real estate | Special mention</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Gross loans</t>
        </is>
      </c>
      <c r="B79" s="5" t="n">
        <v>42206</v>
      </c>
      <c r="C79" s="5" t="n">
        <v>4847</v>
      </c>
    </row>
    <row r="80">
      <c r="A80" s="4" t="inlineStr">
        <is>
          <t>Commercial loans | Commercial real estate | Substandar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Gross loans</t>
        </is>
      </c>
      <c r="B82" s="5" t="n">
        <v>107574</v>
      </c>
      <c r="C82" s="5" t="n">
        <v>97658</v>
      </c>
    </row>
    <row r="83">
      <c r="A83" s="4" t="inlineStr">
        <is>
          <t>Commercial loans | Commercial real estate | Doubtful</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Gross loans</t>
        </is>
      </c>
      <c r="B85" s="5" t="n">
        <v>0</v>
      </c>
      <c r="C85" s="5" t="n">
        <v>0</v>
      </c>
    </row>
    <row r="86">
      <c r="A86" s="4" t="inlineStr">
        <is>
          <t>Commercial loans | Commercial real estate | Loss</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Gross loans</t>
        </is>
      </c>
      <c r="B88" s="5" t="n">
        <v>0</v>
      </c>
      <c r="C88" s="5" t="n">
        <v>0</v>
      </c>
    </row>
    <row r="89">
      <c r="A89" s="4" t="inlineStr">
        <is>
          <t>Commercial loans | Commercial &amp; industri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Gross loans</t>
        </is>
      </c>
      <c r="B91" s="5" t="n">
        <v>2389236</v>
      </c>
      <c r="C91" s="5" t="n">
        <v>2315318</v>
      </c>
    </row>
    <row r="92">
      <c r="A92" s="4" t="inlineStr">
        <is>
          <t>Commercial loans | Commercial &amp; industrial | Pas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Gross loans</t>
        </is>
      </c>
      <c r="B94" s="5" t="n">
        <v>2116078</v>
      </c>
      <c r="C94" s="5" t="n">
        <v>2164876</v>
      </c>
    </row>
    <row r="95">
      <c r="A95" s="4" t="inlineStr">
        <is>
          <t>Commercial loans | Commercial &amp; industrial | Special men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Gross loans</t>
        </is>
      </c>
      <c r="B97" s="5" t="n">
        <v>90382</v>
      </c>
      <c r="C97" s="5" t="n">
        <v>6647</v>
      </c>
    </row>
    <row r="98">
      <c r="A98" s="4" t="inlineStr">
        <is>
          <t>Commercial loans | Commercial &amp; industrial | Substandard</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Gross loans</t>
        </is>
      </c>
      <c r="B100" s="5" t="n">
        <v>182776</v>
      </c>
      <c r="C100" s="5" t="n">
        <v>143795</v>
      </c>
    </row>
    <row r="101">
      <c r="A101" s="4" t="inlineStr">
        <is>
          <t>Commercial loans | Commercial &amp; industrial | Doubtfu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Gross loans</t>
        </is>
      </c>
      <c r="B103" s="5" t="n">
        <v>0</v>
      </c>
      <c r="C103" s="5" t="n">
        <v>0</v>
      </c>
    </row>
    <row r="104">
      <c r="A104" s="4" t="inlineStr">
        <is>
          <t>Commercial loans | Commercial &amp; industrial | Los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Gross loans</t>
        </is>
      </c>
      <c r="B106" s="5" t="n">
        <v>0</v>
      </c>
      <c r="C106" s="5" t="n">
        <v>0</v>
      </c>
    </row>
    <row r="107">
      <c r="A107" s="4" t="inlineStr">
        <is>
          <t>Commercial loans | Construction</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Gross loans</t>
        </is>
      </c>
      <c r="B109" s="5" t="n">
        <v>1440152</v>
      </c>
      <c r="C109" s="5" t="n">
        <v>1838936</v>
      </c>
    </row>
    <row r="110">
      <c r="A110" s="4" t="inlineStr">
        <is>
          <t>Commercial loans | Construction | Pas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Gross loans</t>
        </is>
      </c>
      <c r="B112" s="5" t="n">
        <v>1412102</v>
      </c>
      <c r="C112" s="5" t="n">
        <v>1818266</v>
      </c>
    </row>
    <row r="113">
      <c r="A113" s="4" t="inlineStr">
        <is>
          <t>Commercial loans | Construction | Special mention</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Gross loans</t>
        </is>
      </c>
      <c r="B115" s="5" t="n">
        <v>11189</v>
      </c>
      <c r="C115" s="5" t="n">
        <v>0</v>
      </c>
    </row>
    <row r="116">
      <c r="A116" s="4" t="inlineStr">
        <is>
          <t>Commercial loans | Construction | Substandard</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Gross loans</t>
        </is>
      </c>
      <c r="B118" s="5" t="n">
        <v>16861</v>
      </c>
      <c r="C118" s="5" t="n">
        <v>20670</v>
      </c>
    </row>
    <row r="119">
      <c r="A119" s="4" t="inlineStr">
        <is>
          <t>Commercial loans | Construction | Doubtfu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Gross loans</t>
        </is>
      </c>
      <c r="B121" s="5" t="n">
        <v>0</v>
      </c>
      <c r="C121" s="5" t="n">
        <v>0</v>
      </c>
    </row>
    <row r="122">
      <c r="A122" s="4" t="inlineStr">
        <is>
          <t>Commercial loans | Construction | Lo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Gross loans</t>
        </is>
      </c>
      <c r="B124" s="5" t="n">
        <v>0</v>
      </c>
      <c r="C124" s="5" t="n">
        <v>0</v>
      </c>
    </row>
    <row r="125">
      <c r="A125" s="4" t="inlineStr">
        <is>
          <t>Commercial loans | Land - acquisition &amp; development</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Gross loans</t>
        </is>
      </c>
      <c r="B127" s="5" t="n">
        <v>156424</v>
      </c>
      <c r="C127" s="5" t="n">
        <v>156661</v>
      </c>
    </row>
    <row r="128">
      <c r="A128" s="4" t="inlineStr">
        <is>
          <t>Commercial loans | Land - acquisition &amp; development | Pas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Gross loans</t>
        </is>
      </c>
      <c r="B130" s="5" t="n">
        <v>156011</v>
      </c>
      <c r="C130" s="5" t="n">
        <v>156390</v>
      </c>
    </row>
    <row r="131">
      <c r="A131" s="4" t="inlineStr">
        <is>
          <t>Commercial loans | Land - acquisition &amp; development | Special mention</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Gross loans</t>
        </is>
      </c>
      <c r="B133" s="5" t="n">
        <v>339</v>
      </c>
      <c r="C133" s="5" t="n">
        <v>0</v>
      </c>
    </row>
    <row r="134">
      <c r="A134" s="4" t="inlineStr">
        <is>
          <t>Commercial loans | Land - acquisition &amp; development | Substandard</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Gross loans</t>
        </is>
      </c>
      <c r="B136" s="5" t="n">
        <v>74</v>
      </c>
      <c r="C136" s="5" t="n">
        <v>271</v>
      </c>
    </row>
    <row r="137">
      <c r="A137" s="4" t="inlineStr">
        <is>
          <t>Commercial loans | Land - acquisition &amp; development | Doubtful</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Gross loans</t>
        </is>
      </c>
      <c r="B139" s="5" t="n">
        <v>0</v>
      </c>
      <c r="C139" s="5" t="n">
        <v>0</v>
      </c>
    </row>
    <row r="140">
      <c r="A140" s="4" t="inlineStr">
        <is>
          <t>Commercial loans | Land - acquisition &amp; development | Loss</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Gross loans</t>
        </is>
      </c>
      <c r="B142" s="5" t="n">
        <v>0</v>
      </c>
      <c r="C142" s="5" t="n">
        <v>0</v>
      </c>
    </row>
    <row r="143">
      <c r="A143" s="4" t="inlineStr">
        <is>
          <t>Consumer loan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Gross loans</t>
        </is>
      </c>
      <c r="B145" s="5" t="n">
        <v>8831663</v>
      </c>
      <c r="C145" s="5" t="n">
        <v>7146147</v>
      </c>
    </row>
    <row r="146">
      <c r="A146" s="4" t="inlineStr">
        <is>
          <t>Consumer loans | Pas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Gross loans</t>
        </is>
      </c>
      <c r="B148" s="5" t="n">
        <v>8809922</v>
      </c>
      <c r="C148" s="5" t="n">
        <v>7127003</v>
      </c>
    </row>
    <row r="149">
      <c r="A149" s="4" t="inlineStr">
        <is>
          <t>Consumer loans | Special men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Gross loans</t>
        </is>
      </c>
      <c r="B151" s="5" t="n">
        <v>0</v>
      </c>
      <c r="C151" s="5" t="n">
        <v>0</v>
      </c>
    </row>
    <row r="152">
      <c r="A152" s="4" t="inlineStr">
        <is>
          <t>Consumer loans | Substandard</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Gross loans</t>
        </is>
      </c>
      <c r="B154" s="5" t="n">
        <v>21741</v>
      </c>
      <c r="C154" s="5" t="n">
        <v>19144</v>
      </c>
    </row>
    <row r="155">
      <c r="A155" s="4" t="inlineStr">
        <is>
          <t>Consumer loans | Doubtfu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Gross loans</t>
        </is>
      </c>
      <c r="B157" s="5" t="n">
        <v>0</v>
      </c>
      <c r="C157" s="5" t="n">
        <v>0</v>
      </c>
    </row>
    <row r="158">
      <c r="A158" s="4" t="inlineStr">
        <is>
          <t>Consumer loans | Lo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Gross loans</t>
        </is>
      </c>
      <c r="B160" s="5" t="n">
        <v>0</v>
      </c>
      <c r="C160" s="5" t="n">
        <v>0</v>
      </c>
    </row>
    <row r="161">
      <c r="A161" s="4" t="inlineStr">
        <is>
          <t>Consumer loans | Construction</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Gross loans</t>
        </is>
      </c>
      <c r="B163" s="5" t="n">
        <v>190433</v>
      </c>
      <c r="C163" s="5" t="n">
        <v>324451</v>
      </c>
    </row>
    <row r="164">
      <c r="A164" s="4" t="inlineStr">
        <is>
          <t>Consumer loans | Construction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Gross loans</t>
        </is>
      </c>
      <c r="B166" s="5" t="n">
        <v>190345</v>
      </c>
      <c r="C166" s="5" t="n">
        <v>324363</v>
      </c>
    </row>
    <row r="167">
      <c r="A167" s="4" t="inlineStr">
        <is>
          <t>Consumer loans | Construction | Special mention</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Gross loans</t>
        </is>
      </c>
      <c r="B169" s="5" t="n">
        <v>0</v>
      </c>
      <c r="C169" s="5" t="n">
        <v>0</v>
      </c>
    </row>
    <row r="170">
      <c r="A170" s="4" t="inlineStr">
        <is>
          <t>Consumer loans | Construction | Substandar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Gross loans</t>
        </is>
      </c>
      <c r="B172" s="5" t="n">
        <v>88</v>
      </c>
      <c r="C172" s="5" t="n">
        <v>88</v>
      </c>
    </row>
    <row r="173">
      <c r="A173" s="4" t="inlineStr">
        <is>
          <t>Consumer loans | Construction | Doubtfu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Gross loans</t>
        </is>
      </c>
      <c r="B175" s="5" t="n">
        <v>0</v>
      </c>
      <c r="C175" s="5" t="n">
        <v>0</v>
      </c>
    </row>
    <row r="176">
      <c r="A176" s="4" t="inlineStr">
        <is>
          <t>Consumer loans | Construction | Los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Gross loans</t>
        </is>
      </c>
      <c r="B178" s="5" t="n">
        <v>0</v>
      </c>
      <c r="C178" s="5" t="n">
        <v>0</v>
      </c>
    </row>
    <row r="179">
      <c r="A179" s="4" t="inlineStr">
        <is>
          <t>Consumer loans | Single-family residenti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Gross loans</t>
        </is>
      </c>
      <c r="B181" s="5" t="n">
        <v>8186361</v>
      </c>
      <c r="C181" s="5" t="n">
        <v>6388990</v>
      </c>
    </row>
    <row r="182">
      <c r="A182" s="4" t="inlineStr">
        <is>
          <t>Consumer loans | Single-family residential | Pass</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Gross loans</t>
        </is>
      </c>
      <c r="B184" s="5" t="n">
        <v>8165936</v>
      </c>
      <c r="C184" s="5" t="n">
        <v>6370936</v>
      </c>
    </row>
    <row r="185">
      <c r="A185" s="4" t="inlineStr">
        <is>
          <t>Consumer loans | Single-family residential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Gross loans</t>
        </is>
      </c>
      <c r="B187" s="5" t="n">
        <v>0</v>
      </c>
      <c r="C187" s="5" t="n">
        <v>0</v>
      </c>
    </row>
    <row r="188">
      <c r="A188" s="4" t="inlineStr">
        <is>
          <t>Consumer loans | Single-family residential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Gross loans</t>
        </is>
      </c>
      <c r="B190" s="5" t="n">
        <v>20425</v>
      </c>
      <c r="C190" s="5" t="n">
        <v>18054</v>
      </c>
    </row>
    <row r="191">
      <c r="A191" s="4" t="inlineStr">
        <is>
          <t>Consumer loans | Single-family residential | Doubtfu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Gross loans</t>
        </is>
      </c>
      <c r="B193" s="5" t="n">
        <v>0</v>
      </c>
      <c r="C193" s="5" t="n">
        <v>0</v>
      </c>
    </row>
    <row r="194">
      <c r="A194" s="4" t="inlineStr">
        <is>
          <t>Consumer loans | Single-family residential | Los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Gross loans</t>
        </is>
      </c>
      <c r="B196" s="5" t="n">
        <v>0</v>
      </c>
      <c r="C196" s="5" t="n">
        <v>0</v>
      </c>
    </row>
    <row r="197">
      <c r="A197" s="4" t="inlineStr">
        <is>
          <t>Consumer loans | Land - consumer lot loa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Gross loans</t>
        </is>
      </c>
      <c r="B199" s="5" t="n">
        <v>111574</v>
      </c>
      <c r="C199" s="5" t="n">
        <v>124842</v>
      </c>
    </row>
    <row r="200">
      <c r="A200" s="4" t="inlineStr">
        <is>
          <t>Consumer loans | Land - consumer lot loans | Pas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Gross loans</t>
        </is>
      </c>
      <c r="B202" s="5" t="n">
        <v>111125</v>
      </c>
      <c r="C202" s="5" t="n">
        <v>124588</v>
      </c>
    </row>
    <row r="203">
      <c r="A203" s="4" t="inlineStr">
        <is>
          <t>Consumer loans | Land - consumer lot loans | Special mention</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Gross loans</t>
        </is>
      </c>
      <c r="B205" s="5" t="n">
        <v>0</v>
      </c>
      <c r="C205" s="5" t="n">
        <v>0</v>
      </c>
    </row>
    <row r="206">
      <c r="A206" s="4" t="inlineStr">
        <is>
          <t>Consumer loans | Land - consumer lot loans | Substandard</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Gross loans</t>
        </is>
      </c>
      <c r="B208" s="5" t="n">
        <v>449</v>
      </c>
      <c r="C208" s="5" t="n">
        <v>254</v>
      </c>
    </row>
    <row r="209">
      <c r="A209" s="4" t="inlineStr">
        <is>
          <t>Consumer loans | Land - consumer lot loans | Doubtfu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Gross loans</t>
        </is>
      </c>
      <c r="B211" s="5" t="n">
        <v>0</v>
      </c>
      <c r="C211" s="5" t="n">
        <v>0</v>
      </c>
    </row>
    <row r="212">
      <c r="A212" s="4" t="inlineStr">
        <is>
          <t>Consumer loans | Land - consumer lot loans | Loss</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Gross loans</t>
        </is>
      </c>
      <c r="B214" s="5" t="n">
        <v>0</v>
      </c>
      <c r="C214" s="5" t="n">
        <v>0</v>
      </c>
    </row>
    <row r="215">
      <c r="A215" s="4" t="inlineStr">
        <is>
          <t>Consumer loans | HELOC</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Gross loans</t>
        </is>
      </c>
      <c r="B217" s="5" t="n">
        <v>258833</v>
      </c>
      <c r="C217" s="5" t="n">
        <v>237754</v>
      </c>
    </row>
    <row r="218">
      <c r="A218" s="4" t="inlineStr">
        <is>
          <t>Consumer loans | HELOC | Pas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Gross loans</t>
        </is>
      </c>
      <c r="B220" s="5" t="n">
        <v>258075</v>
      </c>
      <c r="C220" s="5" t="n">
        <v>237018</v>
      </c>
    </row>
    <row r="221">
      <c r="A221" s="4" t="inlineStr">
        <is>
          <t>Consumer loans | HELOC | 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Gross loans</t>
        </is>
      </c>
      <c r="B223" s="5" t="n">
        <v>0</v>
      </c>
      <c r="C223" s="5" t="n">
        <v>0</v>
      </c>
    </row>
    <row r="224">
      <c r="A224" s="4" t="inlineStr">
        <is>
          <t>Consumer loans | HELOC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Gross loans</t>
        </is>
      </c>
      <c r="B226" s="5" t="n">
        <v>758</v>
      </c>
      <c r="C226" s="5" t="n">
        <v>736</v>
      </c>
    </row>
    <row r="227">
      <c r="A227" s="4" t="inlineStr">
        <is>
          <t>Consumer loans | HELOC | Doubtful</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Gross loans</t>
        </is>
      </c>
      <c r="B229" s="5" t="n">
        <v>0</v>
      </c>
      <c r="C229" s="5" t="n">
        <v>0</v>
      </c>
    </row>
    <row r="230">
      <c r="A230" s="4" t="inlineStr">
        <is>
          <t>Consumer loans | HELOC | Lo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Gross loans</t>
        </is>
      </c>
      <c r="B232" s="5" t="n">
        <v>0</v>
      </c>
      <c r="C232" s="5" t="n">
        <v>0</v>
      </c>
    </row>
    <row r="233">
      <c r="A233" s="4" t="inlineStr">
        <is>
          <t>Consumer loans | Consumer</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Gross loans</t>
        </is>
      </c>
      <c r="B235" s="5" t="n">
        <v>84462</v>
      </c>
      <c r="C235" s="5" t="n">
        <v>70110</v>
      </c>
    </row>
    <row r="236">
      <c r="A236" s="4" t="inlineStr">
        <is>
          <t>Consumer loans | Consumer | Pass</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Gross loans</t>
        </is>
      </c>
      <c r="B238" s="5" t="n">
        <v>84441</v>
      </c>
      <c r="C238" s="5" t="n">
        <v>70098</v>
      </c>
    </row>
    <row r="239">
      <c r="A239" s="4" t="inlineStr">
        <is>
          <t>Consumer loans | Consumer | Special mention</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Gross loans</t>
        </is>
      </c>
      <c r="B241" s="5" t="n">
        <v>0</v>
      </c>
      <c r="C241" s="5" t="n">
        <v>0</v>
      </c>
    </row>
    <row r="242">
      <c r="A242" s="4" t="inlineStr">
        <is>
          <t>Consumer loans | Consumer | Substandard</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Gross loans</t>
        </is>
      </c>
      <c r="B244" s="5" t="n">
        <v>21</v>
      </c>
      <c r="C244" s="5" t="n">
        <v>12</v>
      </c>
    </row>
    <row r="245">
      <c r="A245" s="4" t="inlineStr">
        <is>
          <t>Consumer loans | Consumer | Doubtful</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Gross loans</t>
        </is>
      </c>
      <c r="B247" s="5" t="n">
        <v>0</v>
      </c>
      <c r="C247" s="5" t="n">
        <v>0</v>
      </c>
    </row>
    <row r="248">
      <c r="A248" s="4" t="inlineStr">
        <is>
          <t>Consumer loans | Consumer | Loss</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Gross loans</t>
        </is>
      </c>
      <c r="B250" s="6" t="n">
        <v>0</v>
      </c>
      <c r="C250"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sses on Loans - Credit Risk Profile Based on Payment Activity (Details) - USD ($) $ in Thousands</t>
        </is>
      </c>
      <c r="B1" s="2" t="inlineStr">
        <is>
          <t>Jun.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Amount</t>
        </is>
      </c>
      <c r="B3" s="6" t="n">
        <v>21077743</v>
      </c>
      <c r="C3" s="6" t="n">
        <v>17653757</v>
      </c>
    </row>
    <row r="4">
      <c r="A4" s="4" t="inlineStr">
        <is>
          <t>Commerc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mount</t>
        </is>
      </c>
      <c r="B6" s="5" t="n">
        <v>12246080</v>
      </c>
      <c r="C6" s="5" t="n">
        <v>10507610</v>
      </c>
    </row>
    <row r="7">
      <c r="A7" s="4" t="inlineStr">
        <is>
          <t>Commercial loans | 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Amount</t>
        </is>
      </c>
      <c r="B9" s="5" t="n">
        <v>4513323</v>
      </c>
      <c r="C9" s="5" t="n">
        <v>2886594</v>
      </c>
    </row>
    <row r="10">
      <c r="A10" s="4" t="inlineStr">
        <is>
          <t>Commercial loans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Amount</t>
        </is>
      </c>
      <c r="B12" s="5" t="n">
        <v>3746945</v>
      </c>
      <c r="C12" s="5" t="n">
        <v>3310101</v>
      </c>
    </row>
    <row r="13">
      <c r="A13" s="4" t="inlineStr">
        <is>
          <t>Commercial loans | Commercial &amp; industr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Amount</t>
        </is>
      </c>
      <c r="B15" s="5" t="n">
        <v>2389236</v>
      </c>
      <c r="C15" s="5" t="n">
        <v>2315318</v>
      </c>
    </row>
    <row r="16">
      <c r="A16" s="4" t="inlineStr">
        <is>
          <t>Commercial loans | Construc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mount</t>
        </is>
      </c>
      <c r="B18" s="5" t="n">
        <v>1440152</v>
      </c>
      <c r="C18" s="5" t="n">
        <v>1838936</v>
      </c>
    </row>
    <row r="19">
      <c r="A19" s="4" t="inlineStr">
        <is>
          <t>Commercial loans | Land - acquisition &amp; development</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mount</t>
        </is>
      </c>
      <c r="B21" s="5" t="n">
        <v>156424</v>
      </c>
      <c r="C21" s="5" t="n">
        <v>156661</v>
      </c>
    </row>
    <row r="22">
      <c r="A22" s="4" t="inlineStr">
        <is>
          <t>Consumer loa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Amount</t>
        </is>
      </c>
      <c r="B24" s="5" t="n">
        <v>8831663</v>
      </c>
      <c r="C24" s="5" t="n">
        <v>7146147</v>
      </c>
    </row>
    <row r="25">
      <c r="A25" s="4" t="inlineStr">
        <is>
          <t>Consumer loans | Construc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Amount</t>
        </is>
      </c>
      <c r="B27" s="5" t="n">
        <v>190433</v>
      </c>
      <c r="C27" s="5" t="n">
        <v>324451</v>
      </c>
    </row>
    <row r="28">
      <c r="A28" s="4" t="inlineStr">
        <is>
          <t>Consumer loans | Single-family resident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Amount</t>
        </is>
      </c>
      <c r="B30" s="5" t="n">
        <v>8186361</v>
      </c>
      <c r="C30" s="5" t="n">
        <v>6388990</v>
      </c>
    </row>
    <row r="31">
      <c r="A31" s="4" t="inlineStr">
        <is>
          <t>Consumer loans | Land - consumer lot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Amount</t>
        </is>
      </c>
      <c r="B33" s="5" t="n">
        <v>111574</v>
      </c>
      <c r="C33" s="5" t="n">
        <v>124842</v>
      </c>
    </row>
    <row r="34">
      <c r="A34" s="4" t="inlineStr">
        <is>
          <t>Consumer loans | HELOC</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Amount</t>
        </is>
      </c>
      <c r="B36" s="5" t="n">
        <v>258833</v>
      </c>
      <c r="C36" s="5" t="n">
        <v>237754</v>
      </c>
    </row>
    <row r="37">
      <c r="A37" s="4" t="inlineStr">
        <is>
          <t>Consumer loans | 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Amount</t>
        </is>
      </c>
      <c r="B39" s="5" t="n">
        <v>84462</v>
      </c>
      <c r="C39" s="5" t="n">
        <v>70110</v>
      </c>
    </row>
    <row r="40">
      <c r="A40" s="4" t="inlineStr">
        <is>
          <t>Performing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Amount</t>
        </is>
      </c>
      <c r="B42" s="6" t="n">
        <v>21016475</v>
      </c>
      <c r="C42" s="6" t="n">
        <v>17603335</v>
      </c>
    </row>
    <row r="43">
      <c r="A43" s="4" t="inlineStr">
        <is>
          <t>% of Total Loans</t>
        </is>
      </c>
      <c r="B43" s="7" t="n">
        <v>0.997</v>
      </c>
      <c r="C43" s="7" t="n">
        <v>0.997</v>
      </c>
    </row>
    <row r="44">
      <c r="A44" s="4" t="inlineStr">
        <is>
          <t>Performing Loans | Commercial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unt</t>
        </is>
      </c>
      <c r="B46" s="6" t="n">
        <v>12206356</v>
      </c>
      <c r="C46" s="6" t="n">
        <v>10472966</v>
      </c>
    </row>
    <row r="47">
      <c r="A47" s="4" t="inlineStr">
        <is>
          <t>% of Total Loans</t>
        </is>
      </c>
      <c r="B47" s="7" t="n">
        <v>0.997</v>
      </c>
      <c r="C47" s="7" t="n">
        <v>0.997</v>
      </c>
    </row>
    <row r="48">
      <c r="A48" s="4" t="inlineStr">
        <is>
          <t>Performing Loans | Commercial loans | Multi-family</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Amount</t>
        </is>
      </c>
      <c r="B50" s="6" t="n">
        <v>4503339</v>
      </c>
      <c r="C50" s="6" t="n">
        <v>2881467</v>
      </c>
    </row>
    <row r="51">
      <c r="A51" s="4" t="inlineStr">
        <is>
          <t>% of Total Loans</t>
        </is>
      </c>
      <c r="B51" s="7" t="n">
        <v>0.998</v>
      </c>
      <c r="C51" s="7" t="n">
        <v>0.998</v>
      </c>
    </row>
    <row r="52">
      <c r="A52" s="4" t="inlineStr">
        <is>
          <t>Performing Loans | Commercial loans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Amount</t>
        </is>
      </c>
      <c r="B54" s="6" t="n">
        <v>3720537</v>
      </c>
      <c r="C54" s="6" t="n">
        <v>3286666</v>
      </c>
    </row>
    <row r="55">
      <c r="A55" s="4" t="inlineStr">
        <is>
          <t>% of Total Loans</t>
        </is>
      </c>
      <c r="B55" s="7" t="n">
        <v>0.993</v>
      </c>
      <c r="C55" s="7" t="n">
        <v>0.993</v>
      </c>
    </row>
    <row r="56">
      <c r="A56" s="4" t="inlineStr">
        <is>
          <t>Performing Loans | Commercial loans | Commercial &amp; industr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Amount</t>
        </is>
      </c>
      <c r="B58" s="6" t="n">
        <v>2387098</v>
      </c>
      <c r="C58" s="6" t="n">
        <v>2309236</v>
      </c>
    </row>
    <row r="59">
      <c r="A59" s="4" t="inlineStr">
        <is>
          <t>% of Total Loans</t>
        </is>
      </c>
      <c r="B59" s="7" t="n">
        <v>0.999</v>
      </c>
      <c r="C59" s="7" t="n">
        <v>0.997</v>
      </c>
    </row>
    <row r="60">
      <c r="A60" s="4" t="inlineStr">
        <is>
          <t>Performing Loans | Commercial loans | Construction</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Amount</t>
        </is>
      </c>
      <c r="B62" s="6" t="n">
        <v>1439032</v>
      </c>
      <c r="C62" s="6" t="n">
        <v>1838936</v>
      </c>
    </row>
    <row r="63">
      <c r="A63" s="4" t="inlineStr">
        <is>
          <t>% of Total Loans</t>
        </is>
      </c>
      <c r="B63" s="7" t="n">
        <v>0.999</v>
      </c>
      <c r="C63" s="12" t="n">
        <v>1</v>
      </c>
    </row>
    <row r="64">
      <c r="A64" s="4" t="inlineStr">
        <is>
          <t>Performing Loans | Commercial loans | Land - acquisition &amp; developm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Amount</t>
        </is>
      </c>
      <c r="B66" s="6" t="n">
        <v>156350</v>
      </c>
      <c r="C66" s="6" t="n">
        <v>156661</v>
      </c>
    </row>
    <row r="67">
      <c r="A67" s="4" t="inlineStr">
        <is>
          <t>% of Total Loans</t>
        </is>
      </c>
      <c r="B67" s="12" t="n">
        <v>1</v>
      </c>
      <c r="C67" s="12" t="n">
        <v>1</v>
      </c>
    </row>
    <row r="68">
      <c r="A68" s="4" t="inlineStr">
        <is>
          <t>Performing Loans | Consumer loan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Amount</t>
        </is>
      </c>
      <c r="B70" s="6" t="n">
        <v>8810119</v>
      </c>
      <c r="C70" s="6" t="n">
        <v>7130369</v>
      </c>
    </row>
    <row r="71">
      <c r="A71" s="4" t="inlineStr">
        <is>
          <t>% of Total Loans</t>
        </is>
      </c>
      <c r="B71" s="7" t="n">
        <v>0.998</v>
      </c>
      <c r="C71" s="7" t="n">
        <v>0.998</v>
      </c>
    </row>
    <row r="72">
      <c r="A72" s="4" t="inlineStr">
        <is>
          <t>Performing Loans | Consumer loans | Construction</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Amount</t>
        </is>
      </c>
      <c r="B74" s="6" t="n">
        <v>190345</v>
      </c>
      <c r="C74" s="6" t="n">
        <v>324363</v>
      </c>
    </row>
    <row r="75">
      <c r="A75" s="4" t="inlineStr">
        <is>
          <t>% of Total Loans</t>
        </is>
      </c>
      <c r="B75" s="12" t="n">
        <v>1</v>
      </c>
      <c r="C75" s="12" t="n">
        <v>1</v>
      </c>
    </row>
    <row r="76">
      <c r="A76" s="4" t="inlineStr">
        <is>
          <t>Performing Loans | Consumer loans | Single-family resident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Amount</t>
        </is>
      </c>
      <c r="B78" s="6" t="n">
        <v>8165939</v>
      </c>
      <c r="C78" s="6" t="n">
        <v>6374072</v>
      </c>
    </row>
    <row r="79">
      <c r="A79" s="4" t="inlineStr">
        <is>
          <t>% of Total Loans</t>
        </is>
      </c>
      <c r="B79" s="7" t="n">
        <v>0.998</v>
      </c>
      <c r="C79" s="7" t="n">
        <v>0.998</v>
      </c>
    </row>
    <row r="80">
      <c r="A80" s="4" t="inlineStr">
        <is>
          <t>Performing Loans | Consumer loans | Land - consumer lot loan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Amount</t>
        </is>
      </c>
      <c r="B82" s="6" t="n">
        <v>111338</v>
      </c>
      <c r="C82" s="6" t="n">
        <v>124833</v>
      </c>
    </row>
    <row r="83">
      <c r="A83" s="4" t="inlineStr">
        <is>
          <t>% of Total Loans</t>
        </is>
      </c>
      <c r="B83" s="7" t="n">
        <v>0.998</v>
      </c>
      <c r="C83" s="12" t="n">
        <v>1</v>
      </c>
    </row>
    <row r="84">
      <c r="A84" s="4" t="inlineStr">
        <is>
          <t>Performing Loans | Consumer loans | HELOC</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Amount</t>
        </is>
      </c>
      <c r="B86" s="6" t="n">
        <v>258075</v>
      </c>
      <c r="C86" s="6" t="n">
        <v>237018</v>
      </c>
    </row>
    <row r="87">
      <c r="A87" s="4" t="inlineStr">
        <is>
          <t>% of Total Loans</t>
        </is>
      </c>
      <c r="B87" s="7" t="n">
        <v>0.997</v>
      </c>
      <c r="C87" s="7" t="n">
        <v>0.997</v>
      </c>
    </row>
    <row r="88">
      <c r="A88" s="4" t="inlineStr">
        <is>
          <t>Performing Loans | Consumer loans | Consum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Amount</t>
        </is>
      </c>
      <c r="B90" s="6" t="n">
        <v>84422</v>
      </c>
      <c r="C90" s="6" t="n">
        <v>70083</v>
      </c>
    </row>
    <row r="91">
      <c r="A91" s="4" t="inlineStr">
        <is>
          <t>% of Total Loans</t>
        </is>
      </c>
      <c r="B91" s="12" t="n">
        <v>1</v>
      </c>
      <c r="C91" s="12" t="n">
        <v>1</v>
      </c>
    </row>
    <row r="92">
      <c r="A92" s="4" t="inlineStr">
        <is>
          <t>Non-Performing Loan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Amount</t>
        </is>
      </c>
      <c r="B94" s="6" t="n">
        <v>61268</v>
      </c>
      <c r="C94" s="6" t="n">
        <v>50422</v>
      </c>
    </row>
    <row r="95">
      <c r="A95" s="4" t="inlineStr">
        <is>
          <t>% of Total Loans</t>
        </is>
      </c>
      <c r="B95" s="7" t="n">
        <v>0.003</v>
      </c>
      <c r="C95" s="7" t="n">
        <v>0.003</v>
      </c>
    </row>
    <row r="96">
      <c r="A96" s="4" t="inlineStr">
        <is>
          <t>Non-Performing Loans | Commercial loan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Amount</t>
        </is>
      </c>
      <c r="B98" s="6" t="n">
        <v>39724</v>
      </c>
      <c r="C98" s="6" t="n">
        <v>34644</v>
      </c>
    </row>
    <row r="99">
      <c r="A99" s="4" t="inlineStr">
        <is>
          <t>% of Total Loans</t>
        </is>
      </c>
      <c r="B99" s="7" t="n">
        <v>0.003</v>
      </c>
      <c r="C99" s="7" t="n">
        <v>0.003</v>
      </c>
    </row>
    <row r="100">
      <c r="A100" s="4" t="inlineStr">
        <is>
          <t>Non-Performing Loans | Commercial loans | Multi-family</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Amount</t>
        </is>
      </c>
      <c r="B102" s="6" t="n">
        <v>9984</v>
      </c>
      <c r="C102" s="6" t="n">
        <v>5127</v>
      </c>
    </row>
    <row r="103">
      <c r="A103" s="4" t="inlineStr">
        <is>
          <t>% of Total Loans</t>
        </is>
      </c>
      <c r="B103" s="7" t="n">
        <v>0.002</v>
      </c>
      <c r="C103" s="7" t="n">
        <v>0.002</v>
      </c>
    </row>
    <row r="104">
      <c r="A104" s="4" t="inlineStr">
        <is>
          <t>Non-Performing Loans | Commercial loans | Commerc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Amount</t>
        </is>
      </c>
      <c r="B106" s="6" t="n">
        <v>26408</v>
      </c>
      <c r="C106" s="6" t="n">
        <v>23435</v>
      </c>
    </row>
    <row r="107">
      <c r="A107" s="4" t="inlineStr">
        <is>
          <t>% of Total Loans</t>
        </is>
      </c>
      <c r="B107" s="7" t="n">
        <v>0.007</v>
      </c>
      <c r="C107" s="7" t="n">
        <v>0.007</v>
      </c>
    </row>
    <row r="108">
      <c r="A108" s="4" t="inlineStr">
        <is>
          <t>Non-Performing Loans | Commercial loans | Commercial &amp; industrial</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Amount</t>
        </is>
      </c>
      <c r="B110" s="6" t="n">
        <v>2138</v>
      </c>
      <c r="C110" s="6" t="n">
        <v>6082</v>
      </c>
    </row>
    <row r="111">
      <c r="A111" s="4" t="inlineStr">
        <is>
          <t>% of Total Loans</t>
        </is>
      </c>
      <c r="B111" s="7" t="n">
        <v>0.001</v>
      </c>
      <c r="C111" s="7" t="n">
        <v>0.003</v>
      </c>
    </row>
    <row r="112">
      <c r="A112" s="4" t="inlineStr">
        <is>
          <t>Non-Performing Loans | Commercial loans | Construc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Amount</t>
        </is>
      </c>
      <c r="B114" s="6" t="n">
        <v>1120</v>
      </c>
      <c r="C114" s="6" t="n">
        <v>0</v>
      </c>
    </row>
    <row r="115">
      <c r="A115" s="4" t="inlineStr">
        <is>
          <t>% of Total Loans</t>
        </is>
      </c>
      <c r="B115" s="7" t="n">
        <v>0.001</v>
      </c>
      <c r="C115" s="12" t="n">
        <v>0</v>
      </c>
    </row>
    <row r="116">
      <c r="A116" s="4" t="inlineStr">
        <is>
          <t>Non-Performing Loans | Commercial loans | Land - acquisition &amp; development</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Amount</t>
        </is>
      </c>
      <c r="B118" s="6" t="n">
        <v>74</v>
      </c>
      <c r="C118" s="6" t="n">
        <v>0</v>
      </c>
    </row>
    <row r="119">
      <c r="A119" s="4" t="inlineStr">
        <is>
          <t>% of Total Loans</t>
        </is>
      </c>
      <c r="B119" s="12" t="n">
        <v>0</v>
      </c>
      <c r="C119" s="12" t="n">
        <v>0</v>
      </c>
    </row>
    <row r="120">
      <c r="A120" s="4" t="inlineStr">
        <is>
          <t>Non-Performing Loans | Consumer loan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Amount</t>
        </is>
      </c>
      <c r="B122" s="6" t="n">
        <v>21544</v>
      </c>
      <c r="C122" s="6" t="n">
        <v>15778</v>
      </c>
    </row>
    <row r="123">
      <c r="A123" s="4" t="inlineStr">
        <is>
          <t>% of Total Loans</t>
        </is>
      </c>
      <c r="B123" s="7" t="n">
        <v>0.002</v>
      </c>
      <c r="C123" s="7" t="n">
        <v>0.002</v>
      </c>
    </row>
    <row r="124">
      <c r="A124" s="4" t="inlineStr">
        <is>
          <t>Non-Performing Loans | Consumer loans | Construc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Amount</t>
        </is>
      </c>
      <c r="B126" s="6" t="n">
        <v>88</v>
      </c>
      <c r="C126" s="6" t="n">
        <v>88</v>
      </c>
    </row>
    <row r="127">
      <c r="A127" s="4" t="inlineStr">
        <is>
          <t>% of Total Loans</t>
        </is>
      </c>
      <c r="B127" s="12" t="n">
        <v>0</v>
      </c>
      <c r="C127" s="12" t="n">
        <v>0</v>
      </c>
    </row>
    <row r="128">
      <c r="A128" s="4" t="inlineStr">
        <is>
          <t>Non-Performing Loans | Consumer loans | Single-family residential</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Amount</t>
        </is>
      </c>
      <c r="B130" s="6" t="n">
        <v>20422</v>
      </c>
      <c r="C130" s="6" t="n">
        <v>14918</v>
      </c>
    </row>
    <row r="131">
      <c r="A131" s="4" t="inlineStr">
        <is>
          <t>% of Total Loans</t>
        </is>
      </c>
      <c r="B131" s="7" t="n">
        <v>0.002</v>
      </c>
      <c r="C131" s="7" t="n">
        <v>0.002</v>
      </c>
    </row>
    <row r="132">
      <c r="A132" s="4" t="inlineStr">
        <is>
          <t>Non-Performing Loans | Consumer loans | Land - consumer lot loans</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Amount</t>
        </is>
      </c>
      <c r="B134" s="6" t="n">
        <v>236</v>
      </c>
      <c r="C134" s="6" t="n">
        <v>9</v>
      </c>
    </row>
    <row r="135">
      <c r="A135" s="4" t="inlineStr">
        <is>
          <t>% of Total Loans</t>
        </is>
      </c>
      <c r="B135" s="7" t="n">
        <v>0.002</v>
      </c>
      <c r="C135" s="12" t="n">
        <v>0</v>
      </c>
    </row>
    <row r="136">
      <c r="A136" s="4" t="inlineStr">
        <is>
          <t>Non-Performing Loans | Consumer loans | HELOC</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Amount</t>
        </is>
      </c>
      <c r="B138" s="6" t="n">
        <v>758</v>
      </c>
      <c r="C138" s="6" t="n">
        <v>736</v>
      </c>
    </row>
    <row r="139">
      <c r="A139" s="4" t="inlineStr">
        <is>
          <t>% of Total Loans</t>
        </is>
      </c>
      <c r="B139" s="7" t="n">
        <v>0.003</v>
      </c>
      <c r="C139" s="7" t="n">
        <v>0.003</v>
      </c>
    </row>
    <row r="140">
      <c r="A140" s="4" t="inlineStr">
        <is>
          <t>Non-Performing Loans | Consumer loans | Consum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Amount</t>
        </is>
      </c>
      <c r="B142" s="6" t="n">
        <v>40</v>
      </c>
      <c r="C142" s="6" t="n">
        <v>27</v>
      </c>
    </row>
    <row r="143">
      <c r="A143" s="4" t="inlineStr">
        <is>
          <t>% of Total Loans</t>
        </is>
      </c>
      <c r="B143" s="12" t="n">
        <v>0</v>
      </c>
      <c r="C143" s="12"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d on Recurring Basis (Details) - USD ($) $ in Thousands</t>
        </is>
      </c>
      <c r="B1" s="2" t="inlineStr">
        <is>
          <t>Jun.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6" t="n">
        <v>2428769</v>
      </c>
      <c r="C3" s="6" t="n">
        <v>1995097</v>
      </c>
    </row>
    <row r="4">
      <c r="A4" s="4" t="inlineStr">
        <is>
          <t>Loans held for sale</t>
        </is>
      </c>
      <c r="B4" s="5" t="n">
        <v>468527</v>
      </c>
      <c r="C4" s="5" t="n">
        <v>0</v>
      </c>
    </row>
    <row r="5">
      <c r="A5" s="4" t="inlineStr">
        <is>
          <t>Total financial assets</t>
        </is>
      </c>
      <c r="B5" s="5" t="n">
        <v>2826774</v>
      </c>
      <c r="C5" s="5" t="n">
        <v>2350285</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 at fair value</t>
        </is>
      </c>
      <c r="B8" s="5" t="n">
        <v>2428769</v>
      </c>
      <c r="C8" s="5" t="n">
        <v>1995097</v>
      </c>
    </row>
    <row r="9">
      <c r="A9" s="4" t="inlineStr">
        <is>
          <t>Loans held for sale</t>
        </is>
      </c>
      <c r="B9" s="5" t="n">
        <v>468527</v>
      </c>
      <c r="C9" s="4" t="inlineStr">
        <is>
          <t xml:space="preserve"> </t>
        </is>
      </c>
    </row>
    <row r="10">
      <c r="A10" s="4" t="inlineStr">
        <is>
          <t>Total financial assets</t>
        </is>
      </c>
      <c r="B10" s="5" t="n">
        <v>3173780</v>
      </c>
      <c r="C10" s="5" t="n">
        <v>2308068</v>
      </c>
    </row>
    <row r="11">
      <c r="A11" s="4" t="inlineStr">
        <is>
          <t>Total financial liabilities</t>
        </is>
      </c>
      <c r="B11" s="5" t="n">
        <v>64075</v>
      </c>
      <c r="C11" s="5" t="n">
        <v>79668</v>
      </c>
    </row>
    <row r="12">
      <c r="A12" s="4" t="inlineStr">
        <is>
          <t>Recurring | Client swap program hedg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5" t="n">
        <v>63374</v>
      </c>
      <c r="C14" s="5" t="n">
        <v>78797</v>
      </c>
    </row>
    <row r="15">
      <c r="A15" s="4" t="inlineStr">
        <is>
          <t>Derivative liabilities</t>
        </is>
      </c>
      <c r="B15" s="5" t="n">
        <v>64075</v>
      </c>
      <c r="C15" s="5" t="n">
        <v>79668</v>
      </c>
    </row>
    <row r="16">
      <c r="A16" s="4" t="inlineStr">
        <is>
          <t>Recurring | Commercial loan fair value hedg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2534</v>
      </c>
      <c r="C18" s="5" t="n">
        <v>3405</v>
      </c>
    </row>
    <row r="19">
      <c r="A19" s="4" t="inlineStr">
        <is>
          <t>Recurring | Mortgage loan fair value hedg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59243</v>
      </c>
      <c r="C21" s="5" t="n">
        <v>46396</v>
      </c>
    </row>
    <row r="22">
      <c r="A22" s="4" t="inlineStr">
        <is>
          <t>Recurring | Borrowings cash flow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151333</v>
      </c>
      <c r="C24" s="5" t="n">
        <v>184373</v>
      </c>
    </row>
    <row r="25">
      <c r="A25" s="4" t="inlineStr">
        <is>
          <t>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at fair value</t>
        </is>
      </c>
      <c r="B27" s="5" t="n">
        <v>0</v>
      </c>
      <c r="C27" s="5" t="n">
        <v>0</v>
      </c>
    </row>
    <row r="28">
      <c r="A28" s="4" t="inlineStr">
        <is>
          <t>Loans held for sale</t>
        </is>
      </c>
      <c r="B28" s="5" t="n">
        <v>0</v>
      </c>
      <c r="C28" s="4" t="inlineStr">
        <is>
          <t xml:space="preserve"> </t>
        </is>
      </c>
    </row>
    <row r="29">
      <c r="A29" s="4" t="inlineStr">
        <is>
          <t>Total financial assets</t>
        </is>
      </c>
      <c r="B29" s="5" t="n">
        <v>0</v>
      </c>
      <c r="C29" s="5" t="n">
        <v>0</v>
      </c>
    </row>
    <row r="30">
      <c r="A30" s="4" t="inlineStr">
        <is>
          <t>Total financial liabilities</t>
        </is>
      </c>
      <c r="B30" s="5" t="n">
        <v>0</v>
      </c>
      <c r="C30" s="5" t="n">
        <v>0</v>
      </c>
    </row>
    <row r="31">
      <c r="A31" s="4" t="inlineStr">
        <is>
          <t>Recurring | Level 1 | Client swap program hedg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Derivative liabilities</t>
        </is>
      </c>
      <c r="B34" s="5" t="n">
        <v>0</v>
      </c>
      <c r="C34" s="5" t="n">
        <v>0</v>
      </c>
    </row>
    <row r="35">
      <c r="A35" s="4" t="inlineStr">
        <is>
          <t>Recurring | Level 1 | Commercial loan fair value hedg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0</v>
      </c>
      <c r="C37" s="5" t="n">
        <v>0</v>
      </c>
    </row>
    <row r="38">
      <c r="A38" s="4" t="inlineStr">
        <is>
          <t>Recurring | Level 1 | Mortgage loan fair value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t>
        </is>
      </c>
      <c r="B40" s="5" t="n">
        <v>0</v>
      </c>
      <c r="C40" s="5" t="n">
        <v>0</v>
      </c>
    </row>
    <row r="41">
      <c r="A41" s="4" t="inlineStr">
        <is>
          <t>Recurring | Level 1 | Borrowings cash flow hedg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5" t="n">
        <v>0</v>
      </c>
      <c r="C43" s="5" t="n">
        <v>0</v>
      </c>
    </row>
    <row r="44">
      <c r="A44" s="4" t="inlineStr">
        <is>
          <t>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 at fair value</t>
        </is>
      </c>
      <c r="B46" s="5" t="n">
        <v>2428769</v>
      </c>
      <c r="C46" s="5" t="n">
        <v>1995097</v>
      </c>
    </row>
    <row r="47">
      <c r="A47" s="4" t="inlineStr">
        <is>
          <t>Loans held for sale</t>
        </is>
      </c>
      <c r="B47" s="5" t="n">
        <v>468527</v>
      </c>
      <c r="C47" s="4" t="inlineStr">
        <is>
          <t xml:space="preserve"> </t>
        </is>
      </c>
    </row>
    <row r="48">
      <c r="A48" s="4" t="inlineStr">
        <is>
          <t>Total financial assets</t>
        </is>
      </c>
      <c r="B48" s="5" t="n">
        <v>3173780</v>
      </c>
      <c r="C48" s="5" t="n">
        <v>2308068</v>
      </c>
    </row>
    <row r="49">
      <c r="A49" s="4" t="inlineStr">
        <is>
          <t>Total financial liabilities</t>
        </is>
      </c>
      <c r="B49" s="5" t="n">
        <v>64075</v>
      </c>
      <c r="C49" s="5" t="n">
        <v>79668</v>
      </c>
    </row>
    <row r="50">
      <c r="A50" s="4" t="inlineStr">
        <is>
          <t>Recurring | Level 2 | Client swap program hedg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5" t="n">
        <v>63374</v>
      </c>
      <c r="C52" s="5" t="n">
        <v>78797</v>
      </c>
    </row>
    <row r="53">
      <c r="A53" s="4" t="inlineStr">
        <is>
          <t>Derivative liabilities</t>
        </is>
      </c>
      <c r="B53" s="5" t="n">
        <v>64075</v>
      </c>
      <c r="C53" s="5" t="n">
        <v>79668</v>
      </c>
    </row>
    <row r="54">
      <c r="A54" s="4" t="inlineStr">
        <is>
          <t>Recurring | Level 2 | Commercial loan fair value hedg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t>
        </is>
      </c>
      <c r="B56" s="5" t="n">
        <v>2534</v>
      </c>
      <c r="C56" s="5" t="n">
        <v>3405</v>
      </c>
    </row>
    <row r="57">
      <c r="A57" s="4" t="inlineStr">
        <is>
          <t>Recurring | Level 2 | Mortgage loan fair value hedg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t>
        </is>
      </c>
      <c r="B59" s="5" t="n">
        <v>59243</v>
      </c>
      <c r="C59" s="5" t="n">
        <v>46396</v>
      </c>
    </row>
    <row r="60">
      <c r="A60" s="4" t="inlineStr">
        <is>
          <t>Recurring | Level 2 | Borrowings cash flow hedg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5" t="n">
        <v>151333</v>
      </c>
      <c r="C62" s="5" t="n">
        <v>184373</v>
      </c>
    </row>
    <row r="63">
      <c r="A63" s="4" t="inlineStr">
        <is>
          <t>Recurring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 at fair value</t>
        </is>
      </c>
      <c r="B65" s="5" t="n">
        <v>0</v>
      </c>
      <c r="C65" s="5" t="n">
        <v>0</v>
      </c>
    </row>
    <row r="66">
      <c r="A66" s="4" t="inlineStr">
        <is>
          <t>Loans held for sale</t>
        </is>
      </c>
      <c r="B66" s="5" t="n">
        <v>0</v>
      </c>
      <c r="C66" s="4" t="inlineStr">
        <is>
          <t xml:space="preserve"> </t>
        </is>
      </c>
    </row>
    <row r="67">
      <c r="A67" s="4" t="inlineStr">
        <is>
          <t>Total financial assets</t>
        </is>
      </c>
      <c r="B67" s="5" t="n">
        <v>0</v>
      </c>
      <c r="C67" s="5" t="n">
        <v>0</v>
      </c>
    </row>
    <row r="68">
      <c r="A68" s="4" t="inlineStr">
        <is>
          <t>Total financial liabilities</t>
        </is>
      </c>
      <c r="B68" s="5" t="n">
        <v>0</v>
      </c>
      <c r="C68" s="5" t="n">
        <v>0</v>
      </c>
    </row>
    <row r="69">
      <c r="A69" s="4" t="inlineStr">
        <is>
          <t>Recurring | Level 3 | Client swap program hedg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5" t="n">
        <v>0</v>
      </c>
      <c r="C71" s="5" t="n">
        <v>0</v>
      </c>
    </row>
    <row r="72">
      <c r="A72" s="4" t="inlineStr">
        <is>
          <t>Derivative liabilities</t>
        </is>
      </c>
      <c r="B72" s="5" t="n">
        <v>0</v>
      </c>
      <c r="C72" s="5" t="n">
        <v>0</v>
      </c>
    </row>
    <row r="73">
      <c r="A73" s="4" t="inlineStr">
        <is>
          <t>Recurring | Level 3 | Commercial loan fair value hedg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t>
        </is>
      </c>
      <c r="B75" s="5" t="n">
        <v>0</v>
      </c>
      <c r="C75" s="5" t="n">
        <v>0</v>
      </c>
    </row>
    <row r="76">
      <c r="A76" s="4" t="inlineStr">
        <is>
          <t>Recurring | Level 3 | Mortgage loan fair value hedg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5" t="n">
        <v>0</v>
      </c>
      <c r="C78" s="5" t="n">
        <v>0</v>
      </c>
    </row>
    <row r="79">
      <c r="A79" s="4" t="inlineStr">
        <is>
          <t>Recurring | Level 3 | Borrowings cash flow hedg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t>
        </is>
      </c>
      <c r="B81" s="5" t="n">
        <v>0</v>
      </c>
      <c r="C81" s="5" t="n">
        <v>0</v>
      </c>
    </row>
    <row r="82">
      <c r="A82" s="4" t="inlineStr">
        <is>
          <t>U.S. government and agency securities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at fair value</t>
        </is>
      </c>
      <c r="B84" s="5" t="n">
        <v>292775</v>
      </c>
      <c r="C84" s="5" t="n">
        <v>217053</v>
      </c>
    </row>
    <row r="85">
      <c r="A85" s="4" t="inlineStr">
        <is>
          <t>U.S. government and agency securities | Recurring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at fair value</t>
        </is>
      </c>
      <c r="B87" s="5" t="n">
        <v>0</v>
      </c>
      <c r="C87" s="5" t="n">
        <v>0</v>
      </c>
    </row>
    <row r="88">
      <c r="A88" s="4" t="inlineStr">
        <is>
          <t>U.S. government and agency securities | 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at fair value</t>
        </is>
      </c>
      <c r="B90" s="5" t="n">
        <v>292775</v>
      </c>
      <c r="C90" s="5" t="n">
        <v>217053</v>
      </c>
    </row>
    <row r="91">
      <c r="A91" s="4" t="inlineStr">
        <is>
          <t>U.S. government and agency securities | Recurring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at fair value</t>
        </is>
      </c>
      <c r="B93" s="5" t="n">
        <v>0</v>
      </c>
      <c r="C93" s="5" t="n">
        <v>0</v>
      </c>
    </row>
    <row r="94">
      <c r="A94" s="4" t="inlineStr">
        <is>
          <t>Asset-backed securities |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 at fair value</t>
        </is>
      </c>
      <c r="B96" s="5" t="n">
        <v>507812</v>
      </c>
      <c r="C96" s="5" t="n">
        <v>588016</v>
      </c>
    </row>
    <row r="97">
      <c r="A97" s="4" t="inlineStr">
        <is>
          <t>Asset-backed securities | Recurring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 at fair value</t>
        </is>
      </c>
      <c r="B99" s="5" t="n">
        <v>0</v>
      </c>
      <c r="C99" s="5" t="n">
        <v>0</v>
      </c>
    </row>
    <row r="100">
      <c r="A100" s="4" t="inlineStr">
        <is>
          <t>Asset-backed securities | Recurring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 at fair value</t>
        </is>
      </c>
      <c r="B102" s="5" t="n">
        <v>507812</v>
      </c>
      <c r="C102" s="5" t="n">
        <v>588016</v>
      </c>
    </row>
    <row r="103">
      <c r="A103" s="4" t="inlineStr">
        <is>
          <t>Asset-backed securities | Recurring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 at fair value</t>
        </is>
      </c>
      <c r="B105" s="5" t="n">
        <v>0</v>
      </c>
      <c r="C105" s="4" t="inlineStr">
        <is>
          <t xml:space="preserve"> </t>
        </is>
      </c>
    </row>
    <row r="106">
      <c r="A106" s="4" t="inlineStr">
        <is>
          <t>Municipal bonds |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securities, at fair value</t>
        </is>
      </c>
      <c r="B108" s="5" t="n">
        <v>35017</v>
      </c>
      <c r="C108" s="5" t="n">
        <v>34662</v>
      </c>
    </row>
    <row r="109">
      <c r="A109" s="4" t="inlineStr">
        <is>
          <t>Municipal bonds | Recurring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 at fair value</t>
        </is>
      </c>
      <c r="B111" s="5" t="n">
        <v>0</v>
      </c>
      <c r="C111" s="5" t="n">
        <v>0</v>
      </c>
    </row>
    <row r="112">
      <c r="A112" s="4" t="inlineStr">
        <is>
          <t>Municipal bonds | Recurring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 at fair value</t>
        </is>
      </c>
      <c r="B114" s="5" t="n">
        <v>35017</v>
      </c>
      <c r="C114" s="5" t="n">
        <v>34662</v>
      </c>
    </row>
    <row r="115">
      <c r="A115" s="4" t="inlineStr">
        <is>
          <t>Municipal bonds | Recurring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 at fair value</t>
        </is>
      </c>
      <c r="B117" s="5" t="n">
        <v>0</v>
      </c>
      <c r="C117" s="5" t="n">
        <v>0</v>
      </c>
    </row>
    <row r="118">
      <c r="A118" s="4" t="inlineStr">
        <is>
          <t>Corporate debt securities |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 at fair value</t>
        </is>
      </c>
      <c r="B120" s="5" t="n">
        <v>241167</v>
      </c>
      <c r="C120" s="5" t="n">
        <v>242522</v>
      </c>
    </row>
    <row r="121">
      <c r="A121" s="4" t="inlineStr">
        <is>
          <t>Corporate debt securities | Recurring |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 at fair value</t>
        </is>
      </c>
      <c r="B123" s="5" t="n">
        <v>0</v>
      </c>
      <c r="C123" s="5" t="n">
        <v>0</v>
      </c>
    </row>
    <row r="124">
      <c r="A124" s="4" t="inlineStr">
        <is>
          <t>Corporate debt securities | Recurring |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securities, at fair value</t>
        </is>
      </c>
      <c r="B126" s="5" t="n">
        <v>241167</v>
      </c>
      <c r="C126" s="5" t="n">
        <v>242522</v>
      </c>
    </row>
    <row r="127">
      <c r="A127" s="4" t="inlineStr">
        <is>
          <t>Corporate debt securities | Recurring |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securities, at fair value</t>
        </is>
      </c>
      <c r="B129" s="5" t="n">
        <v>0</v>
      </c>
      <c r="C129" s="5" t="n">
        <v>0</v>
      </c>
    </row>
    <row r="130">
      <c r="A130" s="4" t="inlineStr">
        <is>
          <t>Agency pass-through certificates |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securities, at fair value</t>
        </is>
      </c>
      <c r="B132" s="5" t="n">
        <v>1351998</v>
      </c>
      <c r="C132" s="5" t="n">
        <v>912844</v>
      </c>
    </row>
    <row r="133">
      <c r="A133" s="4" t="inlineStr">
        <is>
          <t>Agency pass-through certificates | Recurring |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securities, at fair value</t>
        </is>
      </c>
      <c r="B135" s="5" t="n">
        <v>0</v>
      </c>
      <c r="C135" s="5" t="n">
        <v>0</v>
      </c>
    </row>
    <row r="136">
      <c r="A136" s="4" t="inlineStr">
        <is>
          <t>Agency pass-through certificates | Recurring |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securities, at fair value</t>
        </is>
      </c>
      <c r="B138" s="5" t="n">
        <v>1351998</v>
      </c>
      <c r="C138" s="5" t="n">
        <v>912844</v>
      </c>
    </row>
    <row r="139">
      <c r="A139" s="4" t="inlineStr">
        <is>
          <t>Agency pass-through certificates | Recurring |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for-sale securities, at fair value</t>
        </is>
      </c>
      <c r="B141" s="6" t="n">
        <v>0</v>
      </c>
      <c r="C14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Measured on Nonrecurring Basis (Details) - Nonrecurring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disclosure</t>
        </is>
      </c>
      <c r="B4" s="6" t="n">
        <v>5805</v>
      </c>
      <c r="C4" s="6" t="n">
        <v>38207</v>
      </c>
      <c r="D4" s="6" t="n">
        <v>5805</v>
      </c>
      <c r="E4" s="6" t="n">
        <v>38207</v>
      </c>
    </row>
    <row r="5">
      <c r="A5" s="4" t="inlineStr">
        <is>
          <t>Loans receivable/Impaired loan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disclosure</t>
        </is>
      </c>
      <c r="B7" s="5" t="n">
        <v>4345</v>
      </c>
      <c r="C7" s="5" t="n">
        <v>34535</v>
      </c>
      <c r="D7" s="5" t="n">
        <v>4345</v>
      </c>
      <c r="E7" s="5" t="n">
        <v>34535</v>
      </c>
    </row>
    <row r="8">
      <c r="A8" s="4" t="inlineStr">
        <is>
          <t>Real estate owned</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disclosure</t>
        </is>
      </c>
      <c r="B10" s="5" t="n">
        <v>1460</v>
      </c>
      <c r="C10" s="5" t="n">
        <v>3672</v>
      </c>
      <c r="D10" s="5" t="n">
        <v>1460</v>
      </c>
      <c r="E10" s="5" t="n">
        <v>3672</v>
      </c>
    </row>
    <row r="11">
      <c r="A11" s="4" t="inlineStr">
        <is>
          <t>Changes measure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gains (losses)</t>
        </is>
      </c>
      <c r="B13" s="5" t="n">
        <v>-2714</v>
      </c>
      <c r="C13" s="5" t="n">
        <v>-10651</v>
      </c>
      <c r="D13" s="5" t="n">
        <v>-4914</v>
      </c>
      <c r="E13" s="5" t="n">
        <v>-16871</v>
      </c>
    </row>
    <row r="14">
      <c r="A14" s="4" t="inlineStr">
        <is>
          <t>Changes measurement | Loans receivable/Impaired loan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gains (losses)</t>
        </is>
      </c>
      <c r="B16" s="5" t="n">
        <v>-2679</v>
      </c>
      <c r="C16" s="5" t="n">
        <v>-10530</v>
      </c>
      <c r="D16" s="5" t="n">
        <v>-3004</v>
      </c>
      <c r="E16" s="5" t="n">
        <v>-16773</v>
      </c>
    </row>
    <row r="17">
      <c r="A17" s="4" t="inlineStr">
        <is>
          <t>Changes measurement | Real estate owne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gains (losses)</t>
        </is>
      </c>
      <c r="B19" s="5" t="n">
        <v>-35</v>
      </c>
      <c r="C19" s="5" t="n">
        <v>-121</v>
      </c>
      <c r="D19" s="5" t="n">
        <v>-1910</v>
      </c>
      <c r="E19" s="5" t="n">
        <v>-98</v>
      </c>
    </row>
    <row r="20">
      <c r="A20" s="4" t="inlineStr">
        <is>
          <t>Level 1</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disclosure</t>
        </is>
      </c>
      <c r="B22" s="5" t="n">
        <v>0</v>
      </c>
      <c r="C22" s="5" t="n">
        <v>0</v>
      </c>
      <c r="D22" s="5" t="n">
        <v>0</v>
      </c>
      <c r="E22" s="5" t="n">
        <v>0</v>
      </c>
    </row>
    <row r="23">
      <c r="A23" s="4" t="inlineStr">
        <is>
          <t>Level 1 | Loans receivable/Impaired loan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disclosure</t>
        </is>
      </c>
      <c r="B25" s="5" t="n">
        <v>0</v>
      </c>
      <c r="C25" s="5" t="n">
        <v>0</v>
      </c>
      <c r="D25" s="5" t="n">
        <v>0</v>
      </c>
      <c r="E25" s="5" t="n">
        <v>0</v>
      </c>
    </row>
    <row r="26">
      <c r="A26" s="4" t="inlineStr">
        <is>
          <t>Level 1 | Real estate owned</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 disclosure</t>
        </is>
      </c>
      <c r="B28" s="5" t="n">
        <v>0</v>
      </c>
      <c r="C28" s="5" t="n">
        <v>0</v>
      </c>
      <c r="D28" s="5" t="n">
        <v>0</v>
      </c>
      <c r="E28" s="5" t="n">
        <v>0</v>
      </c>
    </row>
    <row r="29">
      <c r="A29" s="4" t="inlineStr">
        <is>
          <t>Level 2</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 disclosure</t>
        </is>
      </c>
      <c r="B31" s="5" t="n">
        <v>0</v>
      </c>
      <c r="C31" s="5" t="n">
        <v>0</v>
      </c>
      <c r="D31" s="5" t="n">
        <v>0</v>
      </c>
      <c r="E31" s="5" t="n">
        <v>0</v>
      </c>
    </row>
    <row r="32">
      <c r="A32" s="4" t="inlineStr">
        <is>
          <t>Level 2 | Loans receivable/Impaired loan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air value disclosure</t>
        </is>
      </c>
      <c r="B34" s="5" t="n">
        <v>0</v>
      </c>
      <c r="C34" s="5" t="n">
        <v>0</v>
      </c>
      <c r="D34" s="5" t="n">
        <v>0</v>
      </c>
      <c r="E34" s="5" t="n">
        <v>0</v>
      </c>
    </row>
    <row r="35">
      <c r="A35" s="4" t="inlineStr">
        <is>
          <t>Level 2 | Real estate owned</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Fair value disclosure</t>
        </is>
      </c>
      <c r="B37" s="5" t="n">
        <v>0</v>
      </c>
      <c r="C37" s="5" t="n">
        <v>0</v>
      </c>
      <c r="D37" s="5" t="n">
        <v>0</v>
      </c>
      <c r="E37" s="5" t="n">
        <v>0</v>
      </c>
    </row>
    <row r="38">
      <c r="A38" s="4" t="inlineStr">
        <is>
          <t>Level 3</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 disclosure</t>
        </is>
      </c>
      <c r="B40" s="5" t="n">
        <v>5805</v>
      </c>
      <c r="C40" s="5" t="n">
        <v>38207</v>
      </c>
      <c r="D40" s="5" t="n">
        <v>5805</v>
      </c>
      <c r="E40" s="5" t="n">
        <v>38207</v>
      </c>
    </row>
    <row r="41">
      <c r="A41" s="4" t="inlineStr">
        <is>
          <t>Level 3 | Loans receivable/Impaired loan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 disclosure</t>
        </is>
      </c>
      <c r="B43" s="5" t="n">
        <v>4345</v>
      </c>
      <c r="C43" s="5" t="n">
        <v>34535</v>
      </c>
      <c r="D43" s="5" t="n">
        <v>4345</v>
      </c>
      <c r="E43" s="5" t="n">
        <v>34535</v>
      </c>
    </row>
    <row r="44">
      <c r="A44" s="4" t="inlineStr">
        <is>
          <t>Level 3 | Real estate owned</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ir value disclosure</t>
        </is>
      </c>
      <c r="B46" s="6" t="n">
        <v>1460</v>
      </c>
      <c r="C46" s="6" t="n">
        <v>3672</v>
      </c>
      <c r="D46" s="6" t="n">
        <v>1460</v>
      </c>
      <c r="E46" s="6" t="n">
        <v>36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560</v>
      </c>
      <c r="C4" s="6" t="n">
        <v>61775</v>
      </c>
      <c r="D4" s="6" t="n">
        <v>138901</v>
      </c>
      <c r="E4" s="6" t="n">
        <v>2072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during the period on available-for-sale investment securities, net of tax of $(699) and $2,350</t>
        </is>
      </c>
      <c r="B6" s="5" t="n">
        <v>4790</v>
      </c>
      <c r="C6" s="5" t="n">
        <v>-7822</v>
      </c>
      <c r="D6" s="5" t="n">
        <v>34336</v>
      </c>
      <c r="E6" s="5" t="n">
        <v>5649</v>
      </c>
    </row>
    <row r="7">
      <c r="A7" s="4" t="inlineStr">
        <is>
          <t>Reclassification adjustment of net (gain) loss from sale of available-for-sale securities included in net income, net of tax of $(20) and $(1)</t>
        </is>
      </c>
      <c r="B7" s="5" t="n">
        <v>60</v>
      </c>
      <c r="C7" s="5" t="n">
        <v>3</v>
      </c>
      <c r="D7" s="5" t="n">
        <v>193</v>
      </c>
      <c r="E7" s="5" t="n">
        <v>3</v>
      </c>
    </row>
    <row r="8">
      <c r="A8" s="4" t="inlineStr">
        <is>
          <t>Net unrealized gain (loss) from investment securities, net of reclassification adjustment</t>
        </is>
      </c>
      <c r="B8" s="5" t="n">
        <v>4850</v>
      </c>
      <c r="C8" s="5" t="n">
        <v>-7819</v>
      </c>
      <c r="D8" s="5" t="n">
        <v>34529</v>
      </c>
      <c r="E8" s="5" t="n">
        <v>5652</v>
      </c>
    </row>
    <row r="9">
      <c r="A9" s="4" t="inlineStr">
        <is>
          <t>Net unrealized gain (loss) during the period on borrowings cash flow hedges, net of tax of $1,387 and $(3,409)</t>
        </is>
      </c>
      <c r="B9" s="5" t="n">
        <v>-1869</v>
      </c>
      <c r="C9" s="5" t="n">
        <v>11348</v>
      </c>
      <c r="D9" s="5" t="n">
        <v>-26534</v>
      </c>
      <c r="E9" s="5" t="n">
        <v>-10782</v>
      </c>
    </row>
    <row r="10">
      <c r="A10" s="4" t="inlineStr">
        <is>
          <t>Net unrealized gain (loss) in cash flow hedging instruments, net of reclassification adjustment</t>
        </is>
      </c>
      <c r="B10" s="5" t="n">
        <v>-1869</v>
      </c>
      <c r="C10" s="5" t="n">
        <v>11348</v>
      </c>
      <c r="D10" s="5" t="n">
        <v>-26534</v>
      </c>
      <c r="E10" s="5" t="n">
        <v>-10782</v>
      </c>
    </row>
    <row r="11">
      <c r="A11" s="4" t="inlineStr">
        <is>
          <t>Other comprehensive income (loss)</t>
        </is>
      </c>
      <c r="B11" s="5" t="n">
        <v>2981</v>
      </c>
      <c r="C11" s="5" t="n">
        <v>3529</v>
      </c>
      <c r="D11" s="5" t="n">
        <v>7995</v>
      </c>
      <c r="E11" s="5" t="n">
        <v>-5130</v>
      </c>
    </row>
    <row r="12">
      <c r="A12" s="4" t="inlineStr">
        <is>
          <t>Comprehensive income</t>
        </is>
      </c>
      <c r="B12" s="6" t="n">
        <v>67541</v>
      </c>
      <c r="C12" s="6" t="n">
        <v>65304</v>
      </c>
      <c r="D12" s="6" t="n">
        <v>146896</v>
      </c>
      <c r="E12" s="6" t="n">
        <v>202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Fair Value Measurements - Narrative (Details) - USD ($)</t>
        </is>
      </c>
      <c r="C1" s="2" t="inlineStr">
        <is>
          <t>9 Months Ended</t>
        </is>
      </c>
    </row>
    <row r="2">
      <c r="B2" s="2" t="inlineStr">
        <is>
          <t>Mar. 01, 2024</t>
        </is>
      </c>
      <c r="C2" s="2" t="inlineStr">
        <is>
          <t>Jun. 30, 2024</t>
        </is>
      </c>
      <c r="D2" s="2" t="inlineStr">
        <is>
          <t>Jun. 30, 2023</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vailable-for-sale securities purchased</t>
        </is>
      </c>
      <c r="B4" s="4" t="inlineStr">
        <is>
          <t xml:space="preserve"> </t>
        </is>
      </c>
      <c r="C4" s="6" t="n">
        <v>321308000</v>
      </c>
      <c r="D4" s="6" t="n">
        <v>317027000</v>
      </c>
      <c r="E4" s="4" t="inlineStr">
        <is>
          <t xml:space="preserve"> </t>
        </is>
      </c>
    </row>
    <row r="5">
      <c r="A5" s="4" t="inlineStr">
        <is>
          <t>Proceeds from sales of available-for-sale securities</t>
        </is>
      </c>
      <c r="B5" s="4" t="inlineStr">
        <is>
          <t xml:space="preserve"> </t>
        </is>
      </c>
      <c r="C5" s="5" t="n">
        <v>179215000</v>
      </c>
      <c r="D5" s="5" t="n">
        <v>94000</v>
      </c>
      <c r="E5" s="4" t="inlineStr">
        <is>
          <t xml:space="preserve"> </t>
        </is>
      </c>
    </row>
    <row r="6">
      <c r="A6" s="4" t="inlineStr">
        <is>
          <t>Held-to-maturity securities purchased</t>
        </is>
      </c>
      <c r="B6" s="4" t="inlineStr">
        <is>
          <t xml:space="preserve"> </t>
        </is>
      </c>
      <c r="C6" s="5" t="n">
        <v>47092000</v>
      </c>
      <c r="D6" s="5" t="n">
        <v>0</v>
      </c>
      <c r="E6" s="4" t="inlineStr">
        <is>
          <t xml:space="preserve"> </t>
        </is>
      </c>
    </row>
    <row r="7">
      <c r="A7" s="4" t="inlineStr">
        <is>
          <t>Proceeds from sale of held-to-maturity securities</t>
        </is>
      </c>
      <c r="B7" s="4" t="inlineStr">
        <is>
          <t xml:space="preserve"> </t>
        </is>
      </c>
      <c r="C7" s="6" t="n">
        <v>0</v>
      </c>
      <c r="D7" s="6" t="n">
        <v>0</v>
      </c>
      <c r="E7" s="4" t="inlineStr">
        <is>
          <t xml:space="preserve"> </t>
        </is>
      </c>
    </row>
    <row r="8">
      <c r="A8" s="4" t="inlineStr">
        <is>
          <t>Term of contractual due dates, mortgage-backed securities</t>
        </is>
      </c>
      <c r="B8" s="4" t="inlineStr">
        <is>
          <t xml:space="preserve"> </t>
        </is>
      </c>
      <c r="C8" s="4" t="inlineStr">
        <is>
          <t>25 years</t>
        </is>
      </c>
      <c r="D8" s="4" t="inlineStr">
        <is>
          <t xml:space="preserve"> </t>
        </is>
      </c>
      <c r="E8" s="4" t="inlineStr">
        <is>
          <t xml:space="preserve"> </t>
        </is>
      </c>
    </row>
    <row r="9">
      <c r="A9" s="4" t="inlineStr">
        <is>
          <t>Accrued interest for available-for-sale securities</t>
        </is>
      </c>
      <c r="B9" s="4" t="inlineStr">
        <is>
          <t xml:space="preserve"> </t>
        </is>
      </c>
      <c r="C9" s="6" t="n">
        <v>9772000</v>
      </c>
      <c r="D9" s="4" t="inlineStr">
        <is>
          <t xml:space="preserve"> </t>
        </is>
      </c>
      <c r="E9" s="6" t="n">
        <v>8641000</v>
      </c>
    </row>
    <row r="10">
      <c r="A10" s="4" t="inlineStr">
        <is>
          <t>Accrued interest for held-to-maturity securities</t>
        </is>
      </c>
      <c r="B10" s="4" t="inlineStr">
        <is>
          <t xml:space="preserve"> </t>
        </is>
      </c>
      <c r="C10" s="5" t="n">
        <v>1181000</v>
      </c>
      <c r="D10" s="4" t="inlineStr">
        <is>
          <t xml:space="preserve"> </t>
        </is>
      </c>
      <c r="E10" s="6" t="n">
        <v>1013000</v>
      </c>
    </row>
    <row r="11">
      <c r="A11" s="4" t="inlineStr">
        <is>
          <t>Luther Burbank</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cquisition, investments purchased, AFS securities</t>
        </is>
      </c>
      <c r="B13" s="6" t="n">
        <v>516308000</v>
      </c>
      <c r="C13" s="4" t="inlineStr">
        <is>
          <t xml:space="preserve"> </t>
        </is>
      </c>
      <c r="D13" s="4" t="inlineStr">
        <is>
          <t xml:space="preserve"> </t>
        </is>
      </c>
      <c r="E13" s="4" t="inlineStr">
        <is>
          <t xml:space="preserve"> </t>
        </is>
      </c>
    </row>
    <row r="14">
      <c r="A14" s="4" t="inlineStr">
        <is>
          <t>Acquisition, investments sold, AFS securities</t>
        </is>
      </c>
      <c r="B14" s="5" t="n">
        <v>171000000</v>
      </c>
      <c r="C14" s="4" t="inlineStr">
        <is>
          <t xml:space="preserve"> </t>
        </is>
      </c>
      <c r="D14" s="4" t="inlineStr">
        <is>
          <t xml:space="preserve"> </t>
        </is>
      </c>
      <c r="E14" s="4" t="inlineStr">
        <is>
          <t xml:space="preserve"> </t>
        </is>
      </c>
    </row>
    <row r="15">
      <c r="A15" s="4" t="inlineStr">
        <is>
          <t>Acquisition, investments purchased, HTM securities</t>
        </is>
      </c>
      <c r="B15" s="6" t="n">
        <v>2570000</v>
      </c>
      <c r="C15" s="4" t="inlineStr">
        <is>
          <t xml:space="preserve"> </t>
        </is>
      </c>
      <c r="D15" s="4" t="inlineStr">
        <is>
          <t xml:space="preserve"> </t>
        </is>
      </c>
      <c r="E15" s="4" t="inlineStr">
        <is>
          <t xml:space="preserve"> </t>
        </is>
      </c>
    </row>
    <row r="16">
      <c r="A16" s="4" t="inlineStr">
        <is>
          <t>Consumer loans | Single-family residential</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Foreclosed residential real estate properties held as REO</t>
        </is>
      </c>
      <c r="B18" s="4" t="inlineStr">
        <is>
          <t xml:space="preserve"> </t>
        </is>
      </c>
      <c r="C18" s="5" t="n">
        <v>28000</v>
      </c>
      <c r="D18" s="4" t="inlineStr">
        <is>
          <t xml:space="preserve"> </t>
        </is>
      </c>
      <c r="E18" s="4" t="inlineStr">
        <is>
          <t xml:space="preserve"> </t>
        </is>
      </c>
    </row>
    <row r="19">
      <c r="A19" s="4" t="inlineStr">
        <is>
          <t>Real estate acquired through foreclosure</t>
        </is>
      </c>
      <c r="B19" s="4" t="inlineStr">
        <is>
          <t xml:space="preserve"> </t>
        </is>
      </c>
      <c r="C19" s="6" t="n">
        <v>6134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Jun.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t>
        </is>
      </c>
      <c r="B3" s="6" t="n">
        <v>2428769</v>
      </c>
      <c r="C3" s="6" t="n">
        <v>1995097</v>
      </c>
    </row>
    <row r="4">
      <c r="A4" s="4" t="inlineStr">
        <is>
          <t>Held-to-maturity securities, at amortized cost</t>
        </is>
      </c>
      <c r="B4" s="5" t="n">
        <v>447638</v>
      </c>
      <c r="C4" s="5" t="n">
        <v>423586</v>
      </c>
    </row>
    <row r="5">
      <c r="A5" s="4" t="inlineStr">
        <is>
          <t>Loans held for sale</t>
        </is>
      </c>
      <c r="B5" s="5" t="n">
        <v>468527</v>
      </c>
      <c r="C5" s="5" t="n">
        <v>0</v>
      </c>
    </row>
    <row r="6">
      <c r="A6" s="4" t="inlineStr">
        <is>
          <t>FHLB stock</t>
        </is>
      </c>
      <c r="B6" s="5" t="n">
        <v>107282</v>
      </c>
      <c r="C6" s="5" t="n">
        <v>126820</v>
      </c>
    </row>
    <row r="7">
      <c r="A7" s="4" t="inlineStr">
        <is>
          <t>Agency pass-through certifica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Held-to-maturity securities, at amortized cost</t>
        </is>
      </c>
      <c r="B9" s="5" t="n">
        <v>447638</v>
      </c>
      <c r="C9" s="5" t="n">
        <v>423586</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vailable-for-sale securities, at fair value</t>
        </is>
      </c>
      <c r="B12" s="5" t="n">
        <v>2428769</v>
      </c>
      <c r="C12" s="5" t="n">
        <v>1995097</v>
      </c>
    </row>
    <row r="13">
      <c r="A13" s="4" t="inlineStr">
        <is>
          <t>Held-to-maturity securities, at amortized cost</t>
        </is>
      </c>
      <c r="B13" s="5" t="n">
        <v>447638</v>
      </c>
      <c r="C13" s="5" t="n">
        <v>423586</v>
      </c>
    </row>
    <row r="14">
      <c r="A14" s="4" t="inlineStr">
        <is>
          <t>Carrying Amount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5" t="n">
        <v>2492504</v>
      </c>
      <c r="C16" s="5" t="n">
        <v>980649</v>
      </c>
    </row>
    <row r="17">
      <c r="A17" s="4" t="inlineStr">
        <is>
          <t>Carrying Amount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ans held for sale</t>
        </is>
      </c>
      <c r="B19" s="5" t="n">
        <v>468527</v>
      </c>
      <c r="C19" s="5" t="n">
        <v>0</v>
      </c>
    </row>
    <row r="20">
      <c r="A20" s="4" t="inlineStr">
        <is>
          <t>FHLB stock</t>
        </is>
      </c>
      <c r="B20" s="5" t="n">
        <v>107282</v>
      </c>
      <c r="C20" s="5" t="n">
        <v>126820</v>
      </c>
    </row>
    <row r="21">
      <c r="A21" s="4" t="inlineStr">
        <is>
          <t>Time deposits</t>
        </is>
      </c>
      <c r="B21" s="5" t="n">
        <v>9255760</v>
      </c>
      <c r="C21" s="5" t="n">
        <v>5305016</v>
      </c>
    </row>
    <row r="22">
      <c r="A22" s="4" t="inlineStr">
        <is>
          <t>Carrying Amount | Level 2 | Borrowing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t>
        </is>
      </c>
      <c r="B24" s="5" t="n">
        <v>3934514</v>
      </c>
      <c r="C24" s="5" t="n">
        <v>3650000</v>
      </c>
    </row>
    <row r="25">
      <c r="A25" s="4" t="inlineStr">
        <is>
          <t>Carrying Amount | Level 2 | Senior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t>
        </is>
      </c>
      <c r="B27" s="5" t="n">
        <v>94361</v>
      </c>
      <c r="C27" s="5" t="n">
        <v>0</v>
      </c>
    </row>
    <row r="28">
      <c r="A28" s="4" t="inlineStr">
        <is>
          <t>Carrying Amount | Level 2 | Client swap program hedg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Other assets</t>
        </is>
      </c>
      <c r="B30" s="5" t="n">
        <v>63374</v>
      </c>
      <c r="C30" s="5" t="n">
        <v>78797</v>
      </c>
    </row>
    <row r="31">
      <c r="A31" s="4" t="inlineStr">
        <is>
          <t>Other liabilities - client swap program hedges</t>
        </is>
      </c>
      <c r="B31" s="5" t="n">
        <v>64075</v>
      </c>
      <c r="C31" s="5" t="n">
        <v>79668</v>
      </c>
    </row>
    <row r="32">
      <c r="A32" s="4" t="inlineStr">
        <is>
          <t>Carrying Amount | Level 2 | Commercial loan fair value hedg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Other assets</t>
        </is>
      </c>
      <c r="B34" s="5" t="n">
        <v>2534</v>
      </c>
      <c r="C34" s="5" t="n">
        <v>3405</v>
      </c>
    </row>
    <row r="35">
      <c r="A35" s="4" t="inlineStr">
        <is>
          <t>Carrying Amount | Level 2 | Mortgage loan fair value hedg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Other assets</t>
        </is>
      </c>
      <c r="B37" s="5" t="n">
        <v>59243</v>
      </c>
      <c r="C37" s="5" t="n">
        <v>46396</v>
      </c>
    </row>
    <row r="38">
      <c r="A38" s="4" t="inlineStr">
        <is>
          <t>Carrying Amount | Level 2 | Borrowings cash flow hedg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Other assets</t>
        </is>
      </c>
      <c r="B40" s="5" t="n">
        <v>151333</v>
      </c>
      <c r="C40" s="5" t="n">
        <v>184373</v>
      </c>
    </row>
    <row r="41">
      <c r="A41" s="4" t="inlineStr">
        <is>
          <t>Carrying Amount | Level 2 | U.S. government and agency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vailable-for-sale securities, at fair value</t>
        </is>
      </c>
      <c r="B43" s="5" t="n">
        <v>292775</v>
      </c>
      <c r="C43" s="5" t="n">
        <v>217053</v>
      </c>
    </row>
    <row r="44">
      <c r="A44" s="4" t="inlineStr">
        <is>
          <t>Carrying Amount | Level 2 | Asset-backed secur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vailable-for-sale securities, at fair value</t>
        </is>
      </c>
      <c r="B46" s="5" t="n">
        <v>507812</v>
      </c>
      <c r="C46" s="5" t="n">
        <v>588016</v>
      </c>
    </row>
    <row r="47">
      <c r="A47" s="4" t="inlineStr">
        <is>
          <t>Carrying Amount | Level 2 | Municipal bon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for-sale securities, at fair value</t>
        </is>
      </c>
      <c r="B49" s="5" t="n">
        <v>35017</v>
      </c>
      <c r="C49" s="5" t="n">
        <v>34662</v>
      </c>
    </row>
    <row r="50">
      <c r="A50" s="4" t="inlineStr">
        <is>
          <t>Carrying Amount | Level 2 | Corporate debt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for-sale securities, at fair value</t>
        </is>
      </c>
      <c r="B52" s="5" t="n">
        <v>241167</v>
      </c>
      <c r="C52" s="5" t="n">
        <v>242522</v>
      </c>
    </row>
    <row r="53">
      <c r="A53" s="4" t="inlineStr">
        <is>
          <t>Carrying Amount | Level 2 | Agency pass-through certifica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for-sale securities, at fair value</t>
        </is>
      </c>
      <c r="B55" s="5" t="n">
        <v>1351998</v>
      </c>
      <c r="C55" s="5" t="n">
        <v>912844</v>
      </c>
    </row>
    <row r="56">
      <c r="A56" s="4" t="inlineStr">
        <is>
          <t>Held-to-maturity securities, at amortized cost</t>
        </is>
      </c>
      <c r="B56" s="5" t="n">
        <v>447638</v>
      </c>
      <c r="C56" s="5" t="n">
        <v>423586</v>
      </c>
    </row>
    <row r="57">
      <c r="A57" s="4" t="inlineStr">
        <is>
          <t>Carrying Amount | 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oans receivable</t>
        </is>
      </c>
      <c r="B59" s="5" t="n">
        <v>20873919</v>
      </c>
      <c r="C59" s="5" t="n">
        <v>17476550</v>
      </c>
    </row>
    <row r="60">
      <c r="A60" s="4" t="inlineStr">
        <is>
          <t>Carrying Amount | Level 3 | Junior subordinated deferrable interest debentur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bt</t>
        </is>
      </c>
      <c r="B62" s="5" t="n">
        <v>50485</v>
      </c>
      <c r="C62" s="5" t="n">
        <v>0</v>
      </c>
    </row>
    <row r="63">
      <c r="A63" s="4" t="inlineStr">
        <is>
          <t>Estimated Fair Valu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Available-for-sale securities, at fair value</t>
        </is>
      </c>
      <c r="B65" s="5" t="n">
        <v>2428769</v>
      </c>
      <c r="C65" s="5" t="n">
        <v>1995097</v>
      </c>
    </row>
    <row r="66">
      <c r="A66" s="4" t="inlineStr">
        <is>
          <t>Held-to-maturity securities, at amortized cost</t>
        </is>
      </c>
      <c r="B66" s="5" t="n">
        <v>398005</v>
      </c>
      <c r="C66" s="5" t="n">
        <v>355188</v>
      </c>
    </row>
    <row r="67">
      <c r="A67" s="4" t="inlineStr">
        <is>
          <t>Estimated Fair Value | Level 1</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and cash equivalents</t>
        </is>
      </c>
      <c r="B69" s="5" t="n">
        <v>2492504</v>
      </c>
      <c r="C69" s="5" t="n">
        <v>980649</v>
      </c>
    </row>
    <row r="70">
      <c r="A70" s="4" t="inlineStr">
        <is>
          <t>Estimated Fair Value |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ans held for sale</t>
        </is>
      </c>
      <c r="B72" s="5" t="n">
        <v>468527</v>
      </c>
      <c r="C72" s="5" t="n">
        <v>0</v>
      </c>
    </row>
    <row r="73">
      <c r="A73" s="4" t="inlineStr">
        <is>
          <t>FHLB stock</t>
        </is>
      </c>
      <c r="B73" s="5" t="n">
        <v>107282</v>
      </c>
      <c r="C73" s="5" t="n">
        <v>126820</v>
      </c>
    </row>
    <row r="74">
      <c r="A74" s="4" t="inlineStr">
        <is>
          <t>Time deposits</t>
        </is>
      </c>
      <c r="B74" s="5" t="n">
        <v>9188683</v>
      </c>
      <c r="C74" s="5" t="n">
        <v>5232689</v>
      </c>
    </row>
    <row r="75">
      <c r="A75" s="4" t="inlineStr">
        <is>
          <t>Estimated Fair Value | Level 2 | Borrowing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Debt</t>
        </is>
      </c>
      <c r="B77" s="5" t="n">
        <v>3929935</v>
      </c>
      <c r="C77" s="5" t="n">
        <v>3653229</v>
      </c>
    </row>
    <row r="78">
      <c r="A78" s="4" t="inlineStr">
        <is>
          <t>Estimated Fair Value | Level 2 | Senior Debt</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bt</t>
        </is>
      </c>
      <c r="B80" s="5" t="n">
        <v>94752</v>
      </c>
      <c r="C80" s="5" t="n">
        <v>0</v>
      </c>
    </row>
    <row r="81">
      <c r="A81" s="4" t="inlineStr">
        <is>
          <t>Estimated Fair Value | Level 2 | Client swap program hedg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Other assets</t>
        </is>
      </c>
      <c r="B83" s="5" t="n">
        <v>63374</v>
      </c>
      <c r="C83" s="5" t="n">
        <v>78797</v>
      </c>
    </row>
    <row r="84">
      <c r="A84" s="4" t="inlineStr">
        <is>
          <t>Other liabilities - client swap program hedges</t>
        </is>
      </c>
      <c r="B84" s="5" t="n">
        <v>64075</v>
      </c>
      <c r="C84" s="5" t="n">
        <v>79668</v>
      </c>
    </row>
    <row r="85">
      <c r="A85" s="4" t="inlineStr">
        <is>
          <t>Estimated Fair Value | Level 2 | Commercial loan fair value hedg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Other assets</t>
        </is>
      </c>
      <c r="B87" s="5" t="n">
        <v>2534</v>
      </c>
      <c r="C87" s="5" t="n">
        <v>3405</v>
      </c>
    </row>
    <row r="88">
      <c r="A88" s="4" t="inlineStr">
        <is>
          <t>Estimated Fair Value | Level 2 | Mortgage loan fair value hedg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Other assets</t>
        </is>
      </c>
      <c r="B90" s="5" t="n">
        <v>59243</v>
      </c>
      <c r="C90" s="5" t="n">
        <v>46396</v>
      </c>
    </row>
    <row r="91">
      <c r="A91" s="4" t="inlineStr">
        <is>
          <t>Estimated Fair Value | Level 2 | Borrowings cash flow hedg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Other assets</t>
        </is>
      </c>
      <c r="B93" s="5" t="n">
        <v>151333</v>
      </c>
      <c r="C93" s="5" t="n">
        <v>184373</v>
      </c>
    </row>
    <row r="94">
      <c r="A94" s="4" t="inlineStr">
        <is>
          <t>Estimated Fair Value | Level 2 | U.S. government and agency securiti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vailable-for-sale securities, at fair value</t>
        </is>
      </c>
      <c r="B96" s="5" t="n">
        <v>292775</v>
      </c>
      <c r="C96" s="5" t="n">
        <v>217053</v>
      </c>
    </row>
    <row r="97">
      <c r="A97" s="4" t="inlineStr">
        <is>
          <t>Estimated Fair Value | Level 2 | Asset-backed securitie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vailable-for-sale securities, at fair value</t>
        </is>
      </c>
      <c r="B99" s="5" t="n">
        <v>507812</v>
      </c>
      <c r="C99" s="5" t="n">
        <v>588016</v>
      </c>
    </row>
    <row r="100">
      <c r="A100" s="4" t="inlineStr">
        <is>
          <t>Estimated Fair Value | Level 2 | Municipal bond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vailable-for-sale securities, at fair value</t>
        </is>
      </c>
      <c r="B102" s="5" t="n">
        <v>35017</v>
      </c>
      <c r="C102" s="5" t="n">
        <v>34662</v>
      </c>
    </row>
    <row r="103">
      <c r="A103" s="4" t="inlineStr">
        <is>
          <t>Estimated Fair Value | Level 2 | Corporate debt securiti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vailable-for-sale securities, at fair value</t>
        </is>
      </c>
      <c r="B105" s="5" t="n">
        <v>241167</v>
      </c>
      <c r="C105" s="5" t="n">
        <v>242522</v>
      </c>
    </row>
    <row r="106">
      <c r="A106" s="4" t="inlineStr">
        <is>
          <t>Estimated Fair Value | Level 2 | Agency pass-through certificat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Available-for-sale securities, at fair value</t>
        </is>
      </c>
      <c r="B108" s="5" t="n">
        <v>1351998</v>
      </c>
      <c r="C108" s="5" t="n">
        <v>912844</v>
      </c>
    </row>
    <row r="109">
      <c r="A109" s="4" t="inlineStr">
        <is>
          <t>Held-to-maturity securities, at amortized cost</t>
        </is>
      </c>
      <c r="B109" s="5" t="n">
        <v>398005</v>
      </c>
      <c r="C109" s="5" t="n">
        <v>355188</v>
      </c>
    </row>
    <row r="110">
      <c r="A110" s="4" t="inlineStr">
        <is>
          <t>Estimated Fair Value | 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Loans receivable</t>
        </is>
      </c>
      <c r="B112" s="5" t="n">
        <v>20038322</v>
      </c>
      <c r="C112" s="5" t="n">
        <v>16559758</v>
      </c>
    </row>
    <row r="113">
      <c r="A113" s="4" t="inlineStr">
        <is>
          <t>Estimated Fair Value | Level 3 | Junior subordinated deferrable interest debenture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Debt</t>
        </is>
      </c>
      <c r="B115" s="6" t="n">
        <v>50535</v>
      </c>
      <c r="C1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by Contractual Maturity Date (Details) - USD ($) $ in Thousands</t>
        </is>
      </c>
      <c r="B1" s="2" t="inlineStr">
        <is>
          <t>Jun. 30, 2024</t>
        </is>
      </c>
      <c r="C1" s="2" t="inlineStr">
        <is>
          <t>Sep. 30, 2023</t>
        </is>
      </c>
    </row>
    <row r="2">
      <c r="A2" s="3" t="inlineStr">
        <is>
          <t>Amortized Cost, Available-for-sale securities</t>
        </is>
      </c>
      <c r="B2" s="4" t="inlineStr">
        <is>
          <t xml:space="preserve"> </t>
        </is>
      </c>
      <c r="C2" s="4" t="inlineStr">
        <is>
          <t xml:space="preserve"> </t>
        </is>
      </c>
    </row>
    <row r="3">
      <c r="A3" s="4" t="inlineStr">
        <is>
          <t>Amortized cost</t>
        </is>
      </c>
      <c r="B3" s="6" t="n">
        <v>2508223</v>
      </c>
      <c r="C3" s="6" t="n">
        <v>2118616</v>
      </c>
    </row>
    <row r="4">
      <c r="A4" s="3" t="inlineStr">
        <is>
          <t>Gross Unrealized Gains / Losses, Available-for-sale securities</t>
        </is>
      </c>
      <c r="B4" s="4" t="inlineStr">
        <is>
          <t xml:space="preserve"> </t>
        </is>
      </c>
      <c r="C4" s="4" t="inlineStr">
        <is>
          <t xml:space="preserve"> </t>
        </is>
      </c>
    </row>
    <row r="5">
      <c r="A5" s="4" t="inlineStr">
        <is>
          <t>Gross unrealized gains</t>
        </is>
      </c>
      <c r="B5" s="5" t="n">
        <v>6273</v>
      </c>
      <c r="C5" s="5" t="n">
        <v>2910</v>
      </c>
    </row>
    <row r="6">
      <c r="A6" s="4" t="inlineStr">
        <is>
          <t>Gross unrealized loss</t>
        </is>
      </c>
      <c r="B6" s="5" t="n">
        <v>-85727</v>
      </c>
      <c r="C6" s="5" t="n">
        <v>-126429</v>
      </c>
    </row>
    <row r="7">
      <c r="A7" s="3" t="inlineStr">
        <is>
          <t>Fair Value, Available-for-sale securities</t>
        </is>
      </c>
      <c r="B7" s="4" t="inlineStr">
        <is>
          <t xml:space="preserve"> </t>
        </is>
      </c>
      <c r="C7" s="4" t="inlineStr">
        <is>
          <t xml:space="preserve"> </t>
        </is>
      </c>
    </row>
    <row r="8">
      <c r="A8" s="4" t="inlineStr">
        <is>
          <t>Fair value</t>
        </is>
      </c>
      <c r="B8" s="6" t="n">
        <v>2428769</v>
      </c>
      <c r="C8" s="6" t="n">
        <v>1995097</v>
      </c>
    </row>
    <row r="9">
      <c r="A9" s="3" t="inlineStr">
        <is>
          <t>Yield, Available-for-sale securities</t>
        </is>
      </c>
      <c r="B9" s="4" t="inlineStr">
        <is>
          <t xml:space="preserve"> </t>
        </is>
      </c>
      <c r="C9" s="4" t="inlineStr">
        <is>
          <t xml:space="preserve"> </t>
        </is>
      </c>
    </row>
    <row r="10">
      <c r="A10" s="4" t="inlineStr">
        <is>
          <t>Yield</t>
        </is>
      </c>
      <c r="B10" s="7" t="n">
        <v>0.0481</v>
      </c>
      <c r="C10" s="7" t="n">
        <v>0.0464</v>
      </c>
    </row>
    <row r="11">
      <c r="A11" s="3" t="inlineStr">
        <is>
          <t>Amortized Cost, Held-to-maturity securities</t>
        </is>
      </c>
      <c r="B11" s="4" t="inlineStr">
        <is>
          <t xml:space="preserve"> </t>
        </is>
      </c>
      <c r="C11" s="4" t="inlineStr">
        <is>
          <t xml:space="preserve"> </t>
        </is>
      </c>
    </row>
    <row r="12">
      <c r="A12" s="4" t="inlineStr">
        <is>
          <t>Held-to-maturity securities</t>
        </is>
      </c>
      <c r="B12" s="6" t="n">
        <v>447638</v>
      </c>
      <c r="C12" s="6" t="n">
        <v>423586</v>
      </c>
    </row>
    <row r="13">
      <c r="A13" s="3" t="inlineStr">
        <is>
          <t>Gross Unrealized Gains / Losses, Held-to-maturity securities</t>
        </is>
      </c>
      <c r="B13" s="4" t="inlineStr">
        <is>
          <t xml:space="preserve"> </t>
        </is>
      </c>
      <c r="C13" s="4" t="inlineStr">
        <is>
          <t xml:space="preserve"> </t>
        </is>
      </c>
    </row>
    <row r="14">
      <c r="A14" s="4" t="inlineStr">
        <is>
          <t>Held-to-maturity securities, gross unrealized gains</t>
        </is>
      </c>
      <c r="B14" s="5" t="n">
        <v>170</v>
      </c>
      <c r="C14" s="5" t="n">
        <v>0</v>
      </c>
    </row>
    <row r="15">
      <c r="A15" s="4" t="inlineStr">
        <is>
          <t>Held-to-maturity securities, gross unrealized losses</t>
        </is>
      </c>
      <c r="B15" s="5" t="n">
        <v>-49803</v>
      </c>
      <c r="C15" s="5" t="n">
        <v>-68398</v>
      </c>
    </row>
    <row r="16">
      <c r="A16" s="3" t="inlineStr">
        <is>
          <t>Fair Value, Held-to-maturity securities</t>
        </is>
      </c>
      <c r="B16" s="4" t="inlineStr">
        <is>
          <t xml:space="preserve"> </t>
        </is>
      </c>
      <c r="C16" s="4" t="inlineStr">
        <is>
          <t xml:space="preserve"> </t>
        </is>
      </c>
    </row>
    <row r="17">
      <c r="A17" s="4" t="inlineStr">
        <is>
          <t>Held-to-maturity securities, fair value</t>
        </is>
      </c>
      <c r="B17" s="6" t="n">
        <v>398005</v>
      </c>
      <c r="C17" s="6" t="n">
        <v>355188</v>
      </c>
    </row>
    <row r="18">
      <c r="A18" s="3" t="inlineStr">
        <is>
          <t>Yield, Held-to-maturity securities</t>
        </is>
      </c>
      <c r="B18" s="4" t="inlineStr">
        <is>
          <t xml:space="preserve"> </t>
        </is>
      </c>
      <c r="C18" s="4" t="inlineStr">
        <is>
          <t xml:space="preserve"> </t>
        </is>
      </c>
    </row>
    <row r="19">
      <c r="A19" s="4" t="inlineStr">
        <is>
          <t>Held-to-maturity securities, yield</t>
        </is>
      </c>
      <c r="B19" s="7" t="n">
        <v>0.0317</v>
      </c>
      <c r="C19" s="7" t="n">
        <v>0.0288</v>
      </c>
    </row>
    <row r="20">
      <c r="A20" s="4" t="inlineStr">
        <is>
          <t>Investments</t>
        </is>
      </c>
      <c r="B20" s="6" t="n">
        <v>2955861</v>
      </c>
      <c r="C20" s="6" t="n">
        <v>2542202</v>
      </c>
    </row>
    <row r="21">
      <c r="A21" s="4" t="inlineStr">
        <is>
          <t>Gross unrealized gains on investments</t>
        </is>
      </c>
      <c r="B21" s="5" t="n">
        <v>6443</v>
      </c>
      <c r="C21" s="5" t="n">
        <v>2910</v>
      </c>
    </row>
    <row r="22">
      <c r="A22" s="4" t="inlineStr">
        <is>
          <t>Gross unrealized losses on investments</t>
        </is>
      </c>
      <c r="B22" s="5" t="n">
        <v>-135530</v>
      </c>
      <c r="C22" s="5" t="n">
        <v>-194827</v>
      </c>
    </row>
    <row r="23">
      <c r="A23" s="4" t="inlineStr">
        <is>
          <t>Total financial assets</t>
        </is>
      </c>
      <c r="B23" s="6" t="n">
        <v>2826774</v>
      </c>
      <c r="C23" s="6" t="n">
        <v>2350285</v>
      </c>
    </row>
    <row r="24">
      <c r="A24" s="4" t="inlineStr">
        <is>
          <t>Yield on investments</t>
        </is>
      </c>
      <c r="B24" s="7" t="n">
        <v>0.0451</v>
      </c>
      <c r="C24" s="7" t="n">
        <v>0.0435</v>
      </c>
    </row>
    <row r="25">
      <c r="A25" s="4" t="inlineStr">
        <is>
          <t>U.S. government and agency securities</t>
        </is>
      </c>
      <c r="B25" s="4" t="inlineStr">
        <is>
          <t xml:space="preserve"> </t>
        </is>
      </c>
      <c r="C25" s="4" t="inlineStr">
        <is>
          <t xml:space="preserve"> </t>
        </is>
      </c>
    </row>
    <row r="26">
      <c r="A26" s="3" t="inlineStr">
        <is>
          <t>Amortized Cost, Available-for-sale securities</t>
        </is>
      </c>
      <c r="B26" s="4" t="inlineStr">
        <is>
          <t xml:space="preserve"> </t>
        </is>
      </c>
      <c r="C26" s="4" t="inlineStr">
        <is>
          <t xml:space="preserve"> </t>
        </is>
      </c>
    </row>
    <row r="27">
      <c r="A27" s="4" t="inlineStr">
        <is>
          <t>Amortized cost, within 1 year</t>
        </is>
      </c>
      <c r="B27" s="6" t="n">
        <v>6530</v>
      </c>
      <c r="C27" s="6" t="n">
        <v>3501</v>
      </c>
    </row>
    <row r="28">
      <c r="A28" s="4" t="inlineStr">
        <is>
          <t>Amortized cost, 1 to 5 years</t>
        </is>
      </c>
      <c r="B28" s="5" t="n">
        <v>5528</v>
      </c>
      <c r="C28" s="5" t="n">
        <v>18894</v>
      </c>
    </row>
    <row r="29">
      <c r="A29" s="4" t="inlineStr">
        <is>
          <t>Amortized cost, 5 to 10 years</t>
        </is>
      </c>
      <c r="B29" s="5" t="n">
        <v>151376</v>
      </c>
      <c r="C29" s="5" t="n">
        <v>87922</v>
      </c>
    </row>
    <row r="30">
      <c r="A30" s="4" t="inlineStr">
        <is>
          <t>Amortized cost, over 10 years</t>
        </is>
      </c>
      <c r="B30" s="5" t="n">
        <v>128092</v>
      </c>
      <c r="C30" s="5" t="n">
        <v>106340</v>
      </c>
    </row>
    <row r="31">
      <c r="A31" s="3" t="inlineStr">
        <is>
          <t>Gross Unrealized Gains / Losses, Available-for-sale securities</t>
        </is>
      </c>
      <c r="B31" s="4" t="inlineStr">
        <is>
          <t xml:space="preserve"> </t>
        </is>
      </c>
      <c r="C31" s="4" t="inlineStr">
        <is>
          <t xml:space="preserve"> </t>
        </is>
      </c>
    </row>
    <row r="32">
      <c r="A32" s="4" t="inlineStr">
        <is>
          <t>Gross unrealized gains, within 1 year</t>
        </is>
      </c>
      <c r="B32" s="5" t="n">
        <v>3</v>
      </c>
      <c r="C32" s="5" t="n">
        <v>0</v>
      </c>
    </row>
    <row r="33">
      <c r="A33" s="4" t="inlineStr">
        <is>
          <t>Gross unrealized gains, 1 to 5 years</t>
        </is>
      </c>
      <c r="B33" s="5" t="n">
        <v>3</v>
      </c>
      <c r="C33" s="5" t="n">
        <v>0</v>
      </c>
    </row>
    <row r="34">
      <c r="A34" s="4" t="inlineStr">
        <is>
          <t>Gross unrealized gains, 5 to 10 years</t>
        </is>
      </c>
      <c r="B34" s="5" t="n">
        <v>1205</v>
      </c>
      <c r="C34" s="5" t="n">
        <v>177</v>
      </c>
    </row>
    <row r="35">
      <c r="A35" s="4" t="inlineStr">
        <is>
          <t>Gross unrealized gains, over 10 years</t>
        </is>
      </c>
      <c r="B35" s="5" t="n">
        <v>571</v>
      </c>
      <c r="C35" s="5" t="n">
        <v>831</v>
      </c>
    </row>
    <row r="36">
      <c r="A36" s="4" t="inlineStr">
        <is>
          <t>Gross unrealized losses, Within 1 year</t>
        </is>
      </c>
      <c r="B36" s="5" t="n">
        <v>-4</v>
      </c>
      <c r="C36" s="5" t="n">
        <v>-36</v>
      </c>
    </row>
    <row r="37">
      <c r="A37" s="4" t="inlineStr">
        <is>
          <t>Gross unrealized losses, 1 to 5 years</t>
        </is>
      </c>
      <c r="B37" s="5" t="n">
        <v>-233</v>
      </c>
      <c r="C37" s="5" t="n">
        <v>-563</v>
      </c>
    </row>
    <row r="38">
      <c r="A38" s="4" t="inlineStr">
        <is>
          <t>Gross unrealized losses, 5 to 10 years</t>
        </is>
      </c>
      <c r="B38" s="5" t="n">
        <v>0</v>
      </c>
      <c r="C38" s="5" t="n">
        <v>0</v>
      </c>
    </row>
    <row r="39">
      <c r="A39" s="4" t="inlineStr">
        <is>
          <t>Gross unrealized losses, over 10 years</t>
        </is>
      </c>
      <c r="B39" s="5" t="n">
        <v>-296</v>
      </c>
      <c r="C39" s="5" t="n">
        <v>-13</v>
      </c>
    </row>
    <row r="40">
      <c r="A40" s="3" t="inlineStr">
        <is>
          <t>Fair Value, Available-for-sale securities</t>
        </is>
      </c>
      <c r="B40" s="4" t="inlineStr">
        <is>
          <t xml:space="preserve"> </t>
        </is>
      </c>
      <c r="C40" s="4" t="inlineStr">
        <is>
          <t xml:space="preserve"> </t>
        </is>
      </c>
    </row>
    <row r="41">
      <c r="A41" s="4" t="inlineStr">
        <is>
          <t>Fair value, within 1 year</t>
        </is>
      </c>
      <c r="B41" s="5" t="n">
        <v>6529</v>
      </c>
      <c r="C41" s="5" t="n">
        <v>3465</v>
      </c>
    </row>
    <row r="42">
      <c r="A42" s="4" t="inlineStr">
        <is>
          <t>Fair value, 1 to 5 years</t>
        </is>
      </c>
      <c r="B42" s="5" t="n">
        <v>5298</v>
      </c>
      <c r="C42" s="5" t="n">
        <v>18331</v>
      </c>
    </row>
    <row r="43">
      <c r="A43" s="4" t="inlineStr">
        <is>
          <t>Fair value, 5 to 10 years</t>
        </is>
      </c>
      <c r="B43" s="5" t="n">
        <v>152581</v>
      </c>
      <c r="C43" s="5" t="n">
        <v>88099</v>
      </c>
    </row>
    <row r="44">
      <c r="A44" s="4" t="inlineStr">
        <is>
          <t>Fair value, over 10 years</t>
        </is>
      </c>
      <c r="B44" s="6" t="n">
        <v>128367</v>
      </c>
      <c r="C44" s="6" t="n">
        <v>107158</v>
      </c>
    </row>
    <row r="45">
      <c r="A45" s="3" t="inlineStr">
        <is>
          <t>Yield, Available-for-sale securities</t>
        </is>
      </c>
      <c r="B45" s="4" t="inlineStr">
        <is>
          <t xml:space="preserve"> </t>
        </is>
      </c>
      <c r="C45" s="4" t="inlineStr">
        <is>
          <t xml:space="preserve"> </t>
        </is>
      </c>
    </row>
    <row r="46">
      <c r="A46" s="4" t="inlineStr">
        <is>
          <t>Yield, within 1 year</t>
        </is>
      </c>
      <c r="B46" s="7" t="n">
        <v>0.0584</v>
      </c>
      <c r="C46" s="7" t="n">
        <v>0.0606</v>
      </c>
    </row>
    <row r="47">
      <c r="A47" s="4" t="inlineStr">
        <is>
          <t>Yield, 1 to 5 years</t>
        </is>
      </c>
      <c r="B47" s="7" t="n">
        <v>0.0282</v>
      </c>
      <c r="C47" s="7" t="n">
        <v>0.047</v>
      </c>
    </row>
    <row r="48">
      <c r="A48" s="4" t="inlineStr">
        <is>
          <t>Yield, 5 to 10 years</t>
        </is>
      </c>
      <c r="B48" s="7" t="n">
        <v>0.0601</v>
      </c>
      <c r="C48" s="7" t="n">
        <v>0.0576</v>
      </c>
    </row>
    <row r="49">
      <c r="A49" s="4" t="inlineStr">
        <is>
          <t>Yield, over 10 years</t>
        </is>
      </c>
      <c r="B49" s="7" t="n">
        <v>0.0633</v>
      </c>
      <c r="C49" s="7" t="n">
        <v>0.0584</v>
      </c>
    </row>
    <row r="50">
      <c r="A50" s="4" t="inlineStr">
        <is>
          <t>Asset-backed securities</t>
        </is>
      </c>
      <c r="B50" s="4" t="inlineStr">
        <is>
          <t xml:space="preserve"> </t>
        </is>
      </c>
      <c r="C50" s="4" t="inlineStr">
        <is>
          <t xml:space="preserve"> </t>
        </is>
      </c>
    </row>
    <row r="51">
      <c r="A51" s="3" t="inlineStr">
        <is>
          <t>Amortized Cost, Available-for-sale securities</t>
        </is>
      </c>
      <c r="B51" s="4" t="inlineStr">
        <is>
          <t xml:space="preserve"> </t>
        </is>
      </c>
      <c r="C51" s="4" t="inlineStr">
        <is>
          <t xml:space="preserve"> </t>
        </is>
      </c>
    </row>
    <row r="52">
      <c r="A52" s="4" t="inlineStr">
        <is>
          <t>Amortized cost, 1 to 5 years</t>
        </is>
      </c>
      <c r="B52" s="6" t="n">
        <v>12369</v>
      </c>
      <c r="C52" s="6" t="n">
        <v>18579</v>
      </c>
    </row>
    <row r="53">
      <c r="A53" s="4" t="inlineStr">
        <is>
          <t>Amortized cost, 5 to 10 years</t>
        </is>
      </c>
      <c r="B53" s="5" t="n">
        <v>17411</v>
      </c>
      <c r="C53" s="5" t="n">
        <v>36875</v>
      </c>
    </row>
    <row r="54">
      <c r="A54" s="4" t="inlineStr">
        <is>
          <t>Amortized cost, over 10 years</t>
        </is>
      </c>
      <c r="B54" s="5" t="n">
        <v>479681</v>
      </c>
      <c r="C54" s="5" t="n">
        <v>539911</v>
      </c>
    </row>
    <row r="55">
      <c r="A55" s="3" t="inlineStr">
        <is>
          <t>Gross Unrealized Gains / Losses, Available-for-sale securities</t>
        </is>
      </c>
      <c r="B55" s="4" t="inlineStr">
        <is>
          <t xml:space="preserve"> </t>
        </is>
      </c>
      <c r="C55" s="4" t="inlineStr">
        <is>
          <t xml:space="preserve"> </t>
        </is>
      </c>
    </row>
    <row r="56">
      <c r="A56" s="4" t="inlineStr">
        <is>
          <t>Gross unrealized gains, 1 to 5 years</t>
        </is>
      </c>
      <c r="B56" s="5" t="n">
        <v>0</v>
      </c>
      <c r="C56" s="5" t="n">
        <v>0</v>
      </c>
    </row>
    <row r="57">
      <c r="A57" s="4" t="inlineStr">
        <is>
          <t>Gross unrealized gains, 5 to 10 years</t>
        </is>
      </c>
      <c r="B57" s="5" t="n">
        <v>63</v>
      </c>
      <c r="C57" s="5" t="n">
        <v>2</v>
      </c>
    </row>
    <row r="58">
      <c r="A58" s="4" t="inlineStr">
        <is>
          <t>Gross unrealized gains, over 10 years</t>
        </is>
      </c>
      <c r="B58" s="5" t="n">
        <v>672</v>
      </c>
      <c r="C58" s="5" t="n">
        <v>578</v>
      </c>
    </row>
    <row r="59">
      <c r="A59" s="4" t="inlineStr">
        <is>
          <t>Gross unrealized losses, 1 to 5 years</t>
        </is>
      </c>
      <c r="B59" s="5" t="n">
        <v>-334</v>
      </c>
      <c r="C59" s="5" t="n">
        <v>-715</v>
      </c>
    </row>
    <row r="60">
      <c r="A60" s="4" t="inlineStr">
        <is>
          <t>Gross unrealized losses, 5 to 10 years</t>
        </is>
      </c>
      <c r="B60" s="5" t="n">
        <v>0</v>
      </c>
      <c r="C60" s="5" t="n">
        <v>-99</v>
      </c>
    </row>
    <row r="61">
      <c r="A61" s="4" t="inlineStr">
        <is>
          <t>Gross unrealized losses, over 10 years</t>
        </is>
      </c>
      <c r="B61" s="5" t="n">
        <v>-2050</v>
      </c>
      <c r="C61" s="5" t="n">
        <v>-7115</v>
      </c>
    </row>
    <row r="62">
      <c r="A62" s="3" t="inlineStr">
        <is>
          <t>Fair Value, Available-for-sale securities</t>
        </is>
      </c>
      <c r="B62" s="4" t="inlineStr">
        <is>
          <t xml:space="preserve"> </t>
        </is>
      </c>
      <c r="C62" s="4" t="inlineStr">
        <is>
          <t xml:space="preserve"> </t>
        </is>
      </c>
    </row>
    <row r="63">
      <c r="A63" s="4" t="inlineStr">
        <is>
          <t>Fair value, 1 to 5 years</t>
        </is>
      </c>
      <c r="B63" s="5" t="n">
        <v>12035</v>
      </c>
      <c r="C63" s="5" t="n">
        <v>17864</v>
      </c>
    </row>
    <row r="64">
      <c r="A64" s="4" t="inlineStr">
        <is>
          <t>Fair value, 5 to 10 years</t>
        </is>
      </c>
      <c r="B64" s="5" t="n">
        <v>17474</v>
      </c>
      <c r="C64" s="5" t="n">
        <v>36778</v>
      </c>
    </row>
    <row r="65">
      <c r="A65" s="4" t="inlineStr">
        <is>
          <t>Fair value, over 10 years</t>
        </is>
      </c>
      <c r="B65" s="6" t="n">
        <v>478303</v>
      </c>
      <c r="C65" s="6" t="n">
        <v>533374</v>
      </c>
    </row>
    <row r="66">
      <c r="A66" s="3" t="inlineStr">
        <is>
          <t>Yield, Available-for-sale securities</t>
        </is>
      </c>
      <c r="B66" s="4" t="inlineStr">
        <is>
          <t xml:space="preserve"> </t>
        </is>
      </c>
      <c r="C66" s="4" t="inlineStr">
        <is>
          <t xml:space="preserve"> </t>
        </is>
      </c>
    </row>
    <row r="67">
      <c r="A67" s="4" t="inlineStr">
        <is>
          <t>Yield, 1 to 5 years</t>
        </is>
      </c>
      <c r="B67" s="7" t="n">
        <v>0.061</v>
      </c>
      <c r="C67" s="7" t="n">
        <v>0.0606</v>
      </c>
    </row>
    <row r="68">
      <c r="A68" s="4" t="inlineStr">
        <is>
          <t>Yield, 5 to 10 years</t>
        </is>
      </c>
      <c r="B68" s="7" t="n">
        <v>0.0623</v>
      </c>
      <c r="C68" s="7" t="n">
        <v>0.0611</v>
      </c>
    </row>
    <row r="69">
      <c r="A69" s="4" t="inlineStr">
        <is>
          <t>Yield, over 10 years</t>
        </is>
      </c>
      <c r="B69" s="7" t="n">
        <v>0.0633</v>
      </c>
      <c r="C69" s="7" t="n">
        <v>0.0635</v>
      </c>
    </row>
    <row r="70">
      <c r="A70" s="4" t="inlineStr">
        <is>
          <t>Corporate debt securities</t>
        </is>
      </c>
      <c r="B70" s="4" t="inlineStr">
        <is>
          <t xml:space="preserve"> </t>
        </is>
      </c>
      <c r="C70" s="4" t="inlineStr">
        <is>
          <t xml:space="preserve"> </t>
        </is>
      </c>
    </row>
    <row r="71">
      <c r="A71" s="3" t="inlineStr">
        <is>
          <t>Amortized Cost, Available-for-sale securities</t>
        </is>
      </c>
      <c r="B71" s="4" t="inlineStr">
        <is>
          <t xml:space="preserve"> </t>
        </is>
      </c>
      <c r="C71" s="4" t="inlineStr">
        <is>
          <t xml:space="preserve"> </t>
        </is>
      </c>
    </row>
    <row r="72">
      <c r="A72" s="4" t="inlineStr">
        <is>
          <t>Amortized cost, within 1 year</t>
        </is>
      </c>
      <c r="B72" s="6" t="n">
        <v>25043</v>
      </c>
      <c r="C72" s="4" t="inlineStr">
        <is>
          <t xml:space="preserve"> </t>
        </is>
      </c>
    </row>
    <row r="73">
      <c r="A73" s="4" t="inlineStr">
        <is>
          <t>Amortized cost, 1 to 5 years</t>
        </is>
      </c>
      <c r="B73" s="5" t="n">
        <v>119108</v>
      </c>
      <c r="C73" s="6" t="n">
        <v>151893</v>
      </c>
    </row>
    <row r="74">
      <c r="A74" s="4" t="inlineStr">
        <is>
          <t>Amortized cost, 5 to 10 years</t>
        </is>
      </c>
      <c r="B74" s="5" t="n">
        <v>112327</v>
      </c>
      <c r="C74" s="5" t="n">
        <v>113221</v>
      </c>
    </row>
    <row r="75">
      <c r="A75" s="3" t="inlineStr">
        <is>
          <t>Gross Unrealized Gains / Losses, Available-for-sale securities</t>
        </is>
      </c>
      <c r="B75" s="4" t="inlineStr">
        <is>
          <t xml:space="preserve"> </t>
        </is>
      </c>
      <c r="C75" s="4" t="inlineStr">
        <is>
          <t xml:space="preserve"> </t>
        </is>
      </c>
    </row>
    <row r="76">
      <c r="A76" s="4" t="inlineStr">
        <is>
          <t>Gross unrealized gains, within 1 year</t>
        </is>
      </c>
      <c r="B76" s="5" t="n">
        <v>0</v>
      </c>
      <c r="C76" s="4" t="inlineStr">
        <is>
          <t xml:space="preserve"> </t>
        </is>
      </c>
    </row>
    <row r="77">
      <c r="A77" s="4" t="inlineStr">
        <is>
          <t>Gross unrealized gains, 1 to 5 years</t>
        </is>
      </c>
      <c r="B77" s="5" t="n">
        <v>882</v>
      </c>
      <c r="C77" s="5" t="n">
        <v>895</v>
      </c>
    </row>
    <row r="78">
      <c r="A78" s="4" t="inlineStr">
        <is>
          <t>Gross unrealized gains, 5 to 10 years</t>
        </is>
      </c>
      <c r="B78" s="5" t="n">
        <v>0</v>
      </c>
      <c r="C78" s="5" t="n">
        <v>0</v>
      </c>
    </row>
    <row r="79">
      <c r="A79" s="4" t="inlineStr">
        <is>
          <t>Gross unrealized losses, Within 1 year</t>
        </is>
      </c>
      <c r="B79" s="5" t="n">
        <v>-436</v>
      </c>
      <c r="C79" s="4" t="inlineStr">
        <is>
          <t xml:space="preserve"> </t>
        </is>
      </c>
    </row>
    <row r="80">
      <c r="A80" s="4" t="inlineStr">
        <is>
          <t>Gross unrealized losses, 1 to 5 years</t>
        </is>
      </c>
      <c r="B80" s="5" t="n">
        <v>-163</v>
      </c>
      <c r="C80" s="5" t="n">
        <v>-1787</v>
      </c>
    </row>
    <row r="81">
      <c r="A81" s="4" t="inlineStr">
        <is>
          <t>Gross unrealized losses, 5 to 10 years</t>
        </is>
      </c>
      <c r="B81" s="5" t="n">
        <v>-15594</v>
      </c>
      <c r="C81" s="5" t="n">
        <v>-21700</v>
      </c>
    </row>
    <row r="82">
      <c r="A82" s="3" t="inlineStr">
        <is>
          <t>Fair Value, Available-for-sale securities</t>
        </is>
      </c>
      <c r="B82" s="4" t="inlineStr">
        <is>
          <t xml:space="preserve"> </t>
        </is>
      </c>
      <c r="C82" s="4" t="inlineStr">
        <is>
          <t xml:space="preserve"> </t>
        </is>
      </c>
    </row>
    <row r="83">
      <c r="A83" s="4" t="inlineStr">
        <is>
          <t>Fair value, within 1 year</t>
        </is>
      </c>
      <c r="B83" s="5" t="n">
        <v>24607</v>
      </c>
      <c r="C83" s="4" t="inlineStr">
        <is>
          <t xml:space="preserve"> </t>
        </is>
      </c>
    </row>
    <row r="84">
      <c r="A84" s="4" t="inlineStr">
        <is>
          <t>Fair value, 1 to 5 years</t>
        </is>
      </c>
      <c r="B84" s="5" t="n">
        <v>119827</v>
      </c>
      <c r="C84" s="5" t="n">
        <v>151001</v>
      </c>
    </row>
    <row r="85">
      <c r="A85" s="4" t="inlineStr">
        <is>
          <t>Fair value, 5 to 10 years</t>
        </is>
      </c>
      <c r="B85" s="6" t="n">
        <v>96733</v>
      </c>
      <c r="C85" s="6" t="n">
        <v>91521</v>
      </c>
    </row>
    <row r="86">
      <c r="A86" s="3" t="inlineStr">
        <is>
          <t>Yield, Available-for-sale securities</t>
        </is>
      </c>
      <c r="B86" s="4" t="inlineStr">
        <is>
          <t xml:space="preserve"> </t>
        </is>
      </c>
      <c r="C86" s="4" t="inlineStr">
        <is>
          <t xml:space="preserve"> </t>
        </is>
      </c>
    </row>
    <row r="87">
      <c r="A87" s="4" t="inlineStr">
        <is>
          <t>Yield, within 1 year</t>
        </is>
      </c>
      <c r="B87" s="7" t="n">
        <v>0.035</v>
      </c>
      <c r="C87" s="4" t="inlineStr">
        <is>
          <t xml:space="preserve"> </t>
        </is>
      </c>
    </row>
    <row r="88">
      <c r="A88" s="4" t="inlineStr">
        <is>
          <t>Yield, 1 to 5 years</t>
        </is>
      </c>
      <c r="B88" s="7" t="n">
        <v>0.0558</v>
      </c>
      <c r="C88" s="7" t="n">
        <v>0.0514</v>
      </c>
    </row>
    <row r="89">
      <c r="A89" s="4" t="inlineStr">
        <is>
          <t>Yield, 5 to 10 years</t>
        </is>
      </c>
      <c r="B89" s="7" t="n">
        <v>0.0387</v>
      </c>
      <c r="C89" s="7" t="n">
        <v>0.0387</v>
      </c>
    </row>
    <row r="90">
      <c r="A90" s="4" t="inlineStr">
        <is>
          <t>Municipal bonds due</t>
        </is>
      </c>
      <c r="B90" s="4" t="inlineStr">
        <is>
          <t xml:space="preserve"> </t>
        </is>
      </c>
      <c r="C90" s="4" t="inlineStr">
        <is>
          <t xml:space="preserve"> </t>
        </is>
      </c>
    </row>
    <row r="91">
      <c r="A91" s="3" t="inlineStr">
        <is>
          <t>Amortized Cost, Available-for-sale securities</t>
        </is>
      </c>
      <c r="B91" s="4" t="inlineStr">
        <is>
          <t xml:space="preserve"> </t>
        </is>
      </c>
      <c r="C91" s="4" t="inlineStr">
        <is>
          <t xml:space="preserve"> </t>
        </is>
      </c>
    </row>
    <row r="92">
      <c r="A92" s="4" t="inlineStr">
        <is>
          <t>Amortized cost, 5 to 10 years</t>
        </is>
      </c>
      <c r="B92" s="6" t="n">
        <v>5697</v>
      </c>
      <c r="C92" s="6" t="n">
        <v>5720</v>
      </c>
    </row>
    <row r="93">
      <c r="A93" s="4" t="inlineStr">
        <is>
          <t>Amortized cost, over 10 years</t>
        </is>
      </c>
      <c r="B93" s="5" t="n">
        <v>29803</v>
      </c>
      <c r="C93" s="5" t="n">
        <v>29832</v>
      </c>
    </row>
    <row r="94">
      <c r="A94" s="3" t="inlineStr">
        <is>
          <t>Gross Unrealized Gains / Losses, Available-for-sale securities</t>
        </is>
      </c>
      <c r="B94" s="4" t="inlineStr">
        <is>
          <t xml:space="preserve"> </t>
        </is>
      </c>
      <c r="C94" s="4" t="inlineStr">
        <is>
          <t xml:space="preserve"> </t>
        </is>
      </c>
    </row>
    <row r="95">
      <c r="A95" s="4" t="inlineStr">
        <is>
          <t>Gross unrealized gains, 5 to 10 years</t>
        </is>
      </c>
      <c r="B95" s="5" t="n">
        <v>0</v>
      </c>
      <c r="C95" s="5" t="n">
        <v>0</v>
      </c>
    </row>
    <row r="96">
      <c r="A96" s="4" t="inlineStr">
        <is>
          <t>Gross unrealized gains, over 10 years</t>
        </is>
      </c>
      <c r="B96" s="5" t="n">
        <v>274</v>
      </c>
      <c r="C96" s="5" t="n">
        <v>361</v>
      </c>
    </row>
    <row r="97">
      <c r="A97" s="4" t="inlineStr">
        <is>
          <t>Gross unrealized losses, 5 to 10 years</t>
        </is>
      </c>
      <c r="B97" s="5" t="n">
        <v>-514</v>
      </c>
      <c r="C97" s="5" t="n">
        <v>-701</v>
      </c>
    </row>
    <row r="98">
      <c r="A98" s="4" t="inlineStr">
        <is>
          <t>Gross unrealized losses, over 10 years</t>
        </is>
      </c>
      <c r="B98" s="5" t="n">
        <v>-243</v>
      </c>
      <c r="C98" s="5" t="n">
        <v>-550</v>
      </c>
    </row>
    <row r="99">
      <c r="A99" s="3" t="inlineStr">
        <is>
          <t>Fair Value, Available-for-sale securities</t>
        </is>
      </c>
      <c r="B99" s="4" t="inlineStr">
        <is>
          <t xml:space="preserve"> </t>
        </is>
      </c>
      <c r="C99" s="4" t="inlineStr">
        <is>
          <t xml:space="preserve"> </t>
        </is>
      </c>
    </row>
    <row r="100">
      <c r="A100" s="4" t="inlineStr">
        <is>
          <t>Fair value, 5 to 10 years</t>
        </is>
      </c>
      <c r="B100" s="5" t="n">
        <v>5183</v>
      </c>
      <c r="C100" s="5" t="n">
        <v>5019</v>
      </c>
    </row>
    <row r="101">
      <c r="A101" s="4" t="inlineStr">
        <is>
          <t>Fair value, over 10 years</t>
        </is>
      </c>
      <c r="B101" s="6" t="n">
        <v>29834</v>
      </c>
      <c r="C101" s="6" t="n">
        <v>29643</v>
      </c>
    </row>
    <row r="102">
      <c r="A102" s="3" t="inlineStr">
        <is>
          <t>Yield, Available-for-sale securities</t>
        </is>
      </c>
      <c r="B102" s="4" t="inlineStr">
        <is>
          <t xml:space="preserve"> </t>
        </is>
      </c>
      <c r="C102" s="4" t="inlineStr">
        <is>
          <t xml:space="preserve"> </t>
        </is>
      </c>
    </row>
    <row r="103">
      <c r="A103" s="4" t="inlineStr">
        <is>
          <t>Yield, 5 to 10 years</t>
        </is>
      </c>
      <c r="B103" s="12" t="n">
        <v>0.03</v>
      </c>
      <c r="C103" s="12" t="n">
        <v>0.03</v>
      </c>
    </row>
    <row r="104">
      <c r="A104" s="4" t="inlineStr">
        <is>
          <t>Yield, over 10 years</t>
        </is>
      </c>
      <c r="B104" s="7" t="n">
        <v>0.0585</v>
      </c>
      <c r="C104" s="7" t="n">
        <v>0.0585</v>
      </c>
    </row>
    <row r="105">
      <c r="A105" s="4" t="inlineStr">
        <is>
          <t>Agency pass-through certificates</t>
        </is>
      </c>
      <c r="B105" s="4" t="inlineStr">
        <is>
          <t xml:space="preserve"> </t>
        </is>
      </c>
      <c r="C105" s="4" t="inlineStr">
        <is>
          <t xml:space="preserve"> </t>
        </is>
      </c>
    </row>
    <row r="106">
      <c r="A106" s="3" t="inlineStr">
        <is>
          <t>Amortized Cost, Available-for-sale securities</t>
        </is>
      </c>
      <c r="B106" s="4" t="inlineStr">
        <is>
          <t xml:space="preserve"> </t>
        </is>
      </c>
      <c r="C106" s="4" t="inlineStr">
        <is>
          <t xml:space="preserve"> </t>
        </is>
      </c>
    </row>
    <row r="107">
      <c r="A107" s="4" t="inlineStr">
        <is>
          <t>Amortized cost, without single maturity date</t>
        </is>
      </c>
      <c r="B107" s="6" t="n">
        <v>1415258</v>
      </c>
      <c r="C107" s="6" t="n">
        <v>1005928</v>
      </c>
    </row>
    <row r="108">
      <c r="A108" s="3" t="inlineStr">
        <is>
          <t>Gross Unrealized Gains / Losses, Available-for-sale securities</t>
        </is>
      </c>
      <c r="B108" s="4" t="inlineStr">
        <is>
          <t xml:space="preserve"> </t>
        </is>
      </c>
      <c r="C108" s="4" t="inlineStr">
        <is>
          <t xml:space="preserve"> </t>
        </is>
      </c>
    </row>
    <row r="109">
      <c r="A109" s="4" t="inlineStr">
        <is>
          <t>Gross unrealized gains, without single maturity date</t>
        </is>
      </c>
      <c r="B109" s="5" t="n">
        <v>2600</v>
      </c>
      <c r="C109" s="5" t="n">
        <v>66</v>
      </c>
    </row>
    <row r="110">
      <c r="A110" s="4" t="inlineStr">
        <is>
          <t>Gross unrealized losses, without single maturity date</t>
        </is>
      </c>
      <c r="B110" s="5" t="n">
        <v>-65860</v>
      </c>
      <c r="C110" s="5" t="n">
        <v>-93150</v>
      </c>
    </row>
    <row r="111">
      <c r="A111" s="3" t="inlineStr">
        <is>
          <t>Fair Value, Available-for-sale securities</t>
        </is>
      </c>
      <c r="B111" s="4" t="inlineStr">
        <is>
          <t xml:space="preserve"> </t>
        </is>
      </c>
      <c r="C111" s="4" t="inlineStr">
        <is>
          <t xml:space="preserve"> </t>
        </is>
      </c>
    </row>
    <row r="112">
      <c r="A112" s="4" t="inlineStr">
        <is>
          <t>Fair value, without single maturity date</t>
        </is>
      </c>
      <c r="B112" s="6" t="n">
        <v>1351998</v>
      </c>
      <c r="C112" s="6" t="n">
        <v>912844</v>
      </c>
    </row>
    <row r="113">
      <c r="A113" s="3" t="inlineStr">
        <is>
          <t>Yield, Available-for-sale securities</t>
        </is>
      </c>
      <c r="B113" s="4" t="inlineStr">
        <is>
          <t xml:space="preserve"> </t>
        </is>
      </c>
      <c r="C113" s="4" t="inlineStr">
        <is>
          <t xml:space="preserve"> </t>
        </is>
      </c>
    </row>
    <row r="114">
      <c r="A114" s="4" t="inlineStr">
        <is>
          <t>Yield, without single maturity date</t>
        </is>
      </c>
      <c r="B114" s="7" t="n">
        <v>0.0401</v>
      </c>
      <c r="C114" s="7" t="n">
        <v>0.0339</v>
      </c>
    </row>
    <row r="115">
      <c r="A115" s="3" t="inlineStr">
        <is>
          <t>Amortized Cost, Held-to-maturity securities</t>
        </is>
      </c>
      <c r="B115" s="4" t="inlineStr">
        <is>
          <t xml:space="preserve"> </t>
        </is>
      </c>
      <c r="C115" s="4" t="inlineStr">
        <is>
          <t xml:space="preserve"> </t>
        </is>
      </c>
    </row>
    <row r="116">
      <c r="A116" s="4" t="inlineStr">
        <is>
          <t>Held-to-maturity securities</t>
        </is>
      </c>
      <c r="B116" s="6" t="n">
        <v>447638</v>
      </c>
      <c r="C116" s="6" t="n">
        <v>423586</v>
      </c>
    </row>
    <row r="117">
      <c r="A117" s="3" t="inlineStr">
        <is>
          <t>Gross Unrealized Gains / Losses, Held-to-maturity securities</t>
        </is>
      </c>
      <c r="B117" s="4" t="inlineStr">
        <is>
          <t xml:space="preserve"> </t>
        </is>
      </c>
      <c r="C117" s="4" t="inlineStr">
        <is>
          <t xml:space="preserve"> </t>
        </is>
      </c>
    </row>
    <row r="118">
      <c r="A118" s="4" t="inlineStr">
        <is>
          <t>Held-to-maturity securities, gross unrealized gains</t>
        </is>
      </c>
      <c r="B118" s="5" t="n">
        <v>170</v>
      </c>
      <c r="C118" s="5" t="n">
        <v>0</v>
      </c>
    </row>
    <row r="119">
      <c r="A119" s="4" t="inlineStr">
        <is>
          <t>Held-to-maturity securities, gross unrealized losses</t>
        </is>
      </c>
      <c r="B119" s="5" t="n">
        <v>-49803</v>
      </c>
      <c r="C119" s="5" t="n">
        <v>-68398</v>
      </c>
    </row>
    <row r="120">
      <c r="A120" s="3" t="inlineStr">
        <is>
          <t>Fair Value, Held-to-maturity securities</t>
        </is>
      </c>
      <c r="B120" s="4" t="inlineStr">
        <is>
          <t xml:space="preserve"> </t>
        </is>
      </c>
      <c r="C120" s="4" t="inlineStr">
        <is>
          <t xml:space="preserve"> </t>
        </is>
      </c>
    </row>
    <row r="121">
      <c r="A121" s="4" t="inlineStr">
        <is>
          <t>Held-to-maturity securities, fair value</t>
        </is>
      </c>
      <c r="B121" s="6" t="n">
        <v>398005</v>
      </c>
      <c r="C121" s="6" t="n">
        <v>355188</v>
      </c>
    </row>
    <row r="122">
      <c r="A122" s="3" t="inlineStr">
        <is>
          <t>Yield, Held-to-maturity securities</t>
        </is>
      </c>
      <c r="B122" s="4" t="inlineStr">
        <is>
          <t xml:space="preserve"> </t>
        </is>
      </c>
      <c r="C122" s="4" t="inlineStr">
        <is>
          <t xml:space="preserve"> </t>
        </is>
      </c>
    </row>
    <row r="123">
      <c r="A123" s="4" t="inlineStr">
        <is>
          <t>Held-to-maturity securities, yield</t>
        </is>
      </c>
      <c r="B123" s="7" t="n">
        <v>0.0317</v>
      </c>
      <c r="C123" s="7" t="n">
        <v>0.0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ecurities in Unrealized Loss Positions (Details) $ in Thousands</t>
        </is>
      </c>
      <c r="B1" s="2" t="inlineStr">
        <is>
          <t>Jun. 30, 2024 USD ($) security</t>
        </is>
      </c>
      <c r="C1" s="2" t="inlineStr">
        <is>
          <t>Sep. 30, 2023 USD ($) security</t>
        </is>
      </c>
    </row>
    <row r="2">
      <c r="A2" s="3" t="inlineStr">
        <is>
          <t>Debt Securities, Available-for-sale [Line Items]</t>
        </is>
      </c>
      <c r="B2" s="4" t="inlineStr">
        <is>
          <t xml:space="preserve"> </t>
        </is>
      </c>
      <c r="C2" s="4" t="inlineStr">
        <is>
          <t xml:space="preserve"> </t>
        </is>
      </c>
    </row>
    <row r="3">
      <c r="A3" s="4" t="inlineStr">
        <is>
          <t>Number of debt securities with unrealized loss | security</t>
        </is>
      </c>
      <c r="B3" s="5" t="n">
        <v>227</v>
      </c>
      <c r="C3" s="5" t="n">
        <v>231</v>
      </c>
    </row>
    <row r="4">
      <c r="A4" s="3" t="inlineStr">
        <is>
          <t>Available-for-sale securities</t>
        </is>
      </c>
      <c r="B4" s="4" t="inlineStr">
        <is>
          <t xml:space="preserve"> </t>
        </is>
      </c>
      <c r="C4" s="4" t="inlineStr">
        <is>
          <t xml:space="preserve"> </t>
        </is>
      </c>
    </row>
    <row r="5">
      <c r="A5" s="4" t="inlineStr">
        <is>
          <t>Less than 12 months, unrealized gross losses</t>
        </is>
      </c>
      <c r="B5" s="6" t="n">
        <v>-1288</v>
      </c>
      <c r="C5" s="6" t="n">
        <v>-4185</v>
      </c>
    </row>
    <row r="6">
      <c r="A6" s="4" t="inlineStr">
        <is>
          <t>12 months or more, unrealized gross losses</t>
        </is>
      </c>
      <c r="B6" s="5" t="n">
        <v>-84440</v>
      </c>
      <c r="C6" s="5" t="n">
        <v>-122244</v>
      </c>
    </row>
    <row r="7">
      <c r="A7" s="4" t="inlineStr">
        <is>
          <t>Total unrealized gross losses</t>
        </is>
      </c>
      <c r="B7" s="5" t="n">
        <v>-85728</v>
      </c>
      <c r="C7" s="5" t="n">
        <v>-126429</v>
      </c>
    </row>
    <row r="8">
      <c r="A8" s="4" t="inlineStr">
        <is>
          <t>Less than 12 months, fair value</t>
        </is>
      </c>
      <c r="B8" s="5" t="n">
        <v>311190</v>
      </c>
      <c r="C8" s="5" t="n">
        <v>243952</v>
      </c>
    </row>
    <row r="9">
      <c r="A9" s="4" t="inlineStr">
        <is>
          <t>12 months or more, fair value</t>
        </is>
      </c>
      <c r="B9" s="5" t="n">
        <v>1132369</v>
      </c>
      <c r="C9" s="5" t="n">
        <v>1393013</v>
      </c>
    </row>
    <row r="10">
      <c r="A10" s="4" t="inlineStr">
        <is>
          <t>Total, fair value</t>
        </is>
      </c>
      <c r="B10" s="5" t="n">
        <v>1443559</v>
      </c>
      <c r="C10" s="5" t="n">
        <v>1636965</v>
      </c>
    </row>
    <row r="11">
      <c r="A11" s="3" t="inlineStr">
        <is>
          <t>Held-to-maturity securities</t>
        </is>
      </c>
      <c r="B11" s="4" t="inlineStr">
        <is>
          <t xml:space="preserve"> </t>
        </is>
      </c>
      <c r="C11" s="4" t="inlineStr">
        <is>
          <t xml:space="preserve"> </t>
        </is>
      </c>
    </row>
    <row r="12">
      <c r="A12" s="4" t="inlineStr">
        <is>
          <t>Less than 12 months, unrealized gross losses</t>
        </is>
      </c>
      <c r="B12" s="5" t="n">
        <v>0</v>
      </c>
      <c r="C12" s="5" t="n">
        <v>-15</v>
      </c>
    </row>
    <row r="13">
      <c r="A13" s="4" t="inlineStr">
        <is>
          <t>Less than 12 months, fair value</t>
        </is>
      </c>
      <c r="B13" s="5" t="n">
        <v>0</v>
      </c>
      <c r="C13" s="5" t="n">
        <v>1424</v>
      </c>
    </row>
    <row r="14">
      <c r="A14" s="4" t="inlineStr">
        <is>
          <t>12 months or more, unrealized gross losses</t>
        </is>
      </c>
      <c r="B14" s="5" t="n">
        <v>-49802</v>
      </c>
      <c r="C14" s="5" t="n">
        <v>-68383</v>
      </c>
    </row>
    <row r="15">
      <c r="A15" s="4" t="inlineStr">
        <is>
          <t>12 months or more, fair value</t>
        </is>
      </c>
      <c r="B15" s="5" t="n">
        <v>345952</v>
      </c>
      <c r="C15" s="5" t="n">
        <v>353764</v>
      </c>
    </row>
    <row r="16">
      <c r="A16" s="4" t="inlineStr">
        <is>
          <t>Total unrealized gross losses</t>
        </is>
      </c>
      <c r="B16" s="5" t="n">
        <v>-49802</v>
      </c>
      <c r="C16" s="5" t="n">
        <v>-68398</v>
      </c>
    </row>
    <row r="17">
      <c r="A17" s="4" t="inlineStr">
        <is>
          <t>Total, fair value</t>
        </is>
      </c>
      <c r="B17" s="5" t="n">
        <v>345952</v>
      </c>
      <c r="C17" s="5" t="n">
        <v>355188</v>
      </c>
    </row>
    <row r="18">
      <c r="A18" s="4" t="inlineStr">
        <is>
          <t>Less than 12 months, unrealized gross losses</t>
        </is>
      </c>
      <c r="B18" s="5" t="n">
        <v>-1288</v>
      </c>
      <c r="C18" s="5" t="n">
        <v>-4200</v>
      </c>
    </row>
    <row r="19">
      <c r="A19" s="4" t="inlineStr">
        <is>
          <t>Less than 12 months, fair value</t>
        </is>
      </c>
      <c r="B19" s="5" t="n">
        <v>311190</v>
      </c>
      <c r="C19" s="5" t="n">
        <v>245376</v>
      </c>
    </row>
    <row r="20">
      <c r="A20" s="4" t="inlineStr">
        <is>
          <t>12 months or more, unrealized gross losses</t>
        </is>
      </c>
      <c r="B20" s="5" t="n">
        <v>-134242</v>
      </c>
      <c r="C20" s="5" t="n">
        <v>-190627</v>
      </c>
    </row>
    <row r="21">
      <c r="A21" s="4" t="inlineStr">
        <is>
          <t>12 months or more, fair value</t>
        </is>
      </c>
      <c r="B21" s="5" t="n">
        <v>1478321</v>
      </c>
      <c r="C21" s="5" t="n">
        <v>1746777</v>
      </c>
    </row>
    <row r="22">
      <c r="A22" s="4" t="inlineStr">
        <is>
          <t>Total unrealized gross losses</t>
        </is>
      </c>
      <c r="B22" s="5" t="n">
        <v>-135530</v>
      </c>
      <c r="C22" s="5" t="n">
        <v>-194827</v>
      </c>
    </row>
    <row r="23">
      <c r="A23" s="4" t="inlineStr">
        <is>
          <t>Total fair value</t>
        </is>
      </c>
      <c r="B23" s="5" t="n">
        <v>1789511</v>
      </c>
      <c r="C23" s="5" t="n">
        <v>1992153</v>
      </c>
    </row>
    <row r="24">
      <c r="A24" s="4" t="inlineStr">
        <is>
          <t>Corporate debt securit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Less than 12 months, unrealized gross losses</t>
        </is>
      </c>
      <c r="B26" s="5" t="n">
        <v>-163</v>
      </c>
      <c r="C26" s="5" t="n">
        <v>0</v>
      </c>
    </row>
    <row r="27">
      <c r="A27" s="4" t="inlineStr">
        <is>
          <t>12 months or more, unrealized gross losses</t>
        </is>
      </c>
      <c r="B27" s="5" t="n">
        <v>-16030</v>
      </c>
      <c r="C27" s="5" t="n">
        <v>-23487</v>
      </c>
    </row>
    <row r="28">
      <c r="A28" s="4" t="inlineStr">
        <is>
          <t>Total unrealized gross losses</t>
        </is>
      </c>
      <c r="B28" s="5" t="n">
        <v>-16193</v>
      </c>
      <c r="C28" s="5" t="n">
        <v>-23487</v>
      </c>
    </row>
    <row r="29">
      <c r="A29" s="4" t="inlineStr">
        <is>
          <t>Less than 12 months, fair value</t>
        </is>
      </c>
      <c r="B29" s="5" t="n">
        <v>19831</v>
      </c>
      <c r="C29" s="5" t="n">
        <v>0</v>
      </c>
    </row>
    <row r="30">
      <c r="A30" s="4" t="inlineStr">
        <is>
          <t>12 months or more, fair value</t>
        </is>
      </c>
      <c r="B30" s="5" t="n">
        <v>121341</v>
      </c>
      <c r="C30" s="5" t="n">
        <v>167452</v>
      </c>
    </row>
    <row r="31">
      <c r="A31" s="4" t="inlineStr">
        <is>
          <t>Total, fair value</t>
        </is>
      </c>
      <c r="B31" s="5" t="n">
        <v>141172</v>
      </c>
      <c r="C31" s="5" t="n">
        <v>167452</v>
      </c>
    </row>
    <row r="32">
      <c r="A32" s="4" t="inlineStr">
        <is>
          <t>Municipal bonds due</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Less than 12 months, unrealized gross losses</t>
        </is>
      </c>
      <c r="B34" s="5" t="n">
        <v>0</v>
      </c>
      <c r="C34" s="5" t="n">
        <v>0</v>
      </c>
    </row>
    <row r="35">
      <c r="A35" s="4" t="inlineStr">
        <is>
          <t>12 months or more, unrealized gross losses</t>
        </is>
      </c>
      <c r="B35" s="5" t="n">
        <v>-757</v>
      </c>
      <c r="C35" s="5" t="n">
        <v>-1250</v>
      </c>
    </row>
    <row r="36">
      <c r="A36" s="4" t="inlineStr">
        <is>
          <t>Total unrealized gross losses</t>
        </is>
      </c>
      <c r="B36" s="5" t="n">
        <v>-757</v>
      </c>
      <c r="C36" s="5" t="n">
        <v>-1250</v>
      </c>
    </row>
    <row r="37">
      <c r="A37" s="4" t="inlineStr">
        <is>
          <t>Less than 12 months, fair value</t>
        </is>
      </c>
      <c r="B37" s="5" t="n">
        <v>0</v>
      </c>
      <c r="C37" s="5" t="n">
        <v>0</v>
      </c>
    </row>
    <row r="38">
      <c r="A38" s="4" t="inlineStr">
        <is>
          <t>12 months or more, fair value</t>
        </is>
      </c>
      <c r="B38" s="5" t="n">
        <v>14743</v>
      </c>
      <c r="C38" s="5" t="n">
        <v>14302</v>
      </c>
    </row>
    <row r="39">
      <c r="A39" s="4" t="inlineStr">
        <is>
          <t>Total, fair value</t>
        </is>
      </c>
      <c r="B39" s="5" t="n">
        <v>14743</v>
      </c>
      <c r="C39" s="5" t="n">
        <v>14302</v>
      </c>
    </row>
    <row r="40">
      <c r="A40" s="4" t="inlineStr">
        <is>
          <t>U.S. government and agency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Less than 12 months, unrealized gross losses</t>
        </is>
      </c>
      <c r="B42" s="4" t="inlineStr">
        <is>
          <t xml:space="preserve"> </t>
        </is>
      </c>
      <c r="C42" s="5" t="n">
        <v>-13</v>
      </c>
    </row>
    <row r="43">
      <c r="A43" s="4" t="inlineStr">
        <is>
          <t>12 months or more, unrealized gross losses</t>
        </is>
      </c>
      <c r="B43" s="4" t="inlineStr">
        <is>
          <t xml:space="preserve"> </t>
        </is>
      </c>
      <c r="C43" s="5" t="n">
        <v>-599</v>
      </c>
    </row>
    <row r="44">
      <c r="A44" s="4" t="inlineStr">
        <is>
          <t>Total unrealized gross losses</t>
        </is>
      </c>
      <c r="B44" s="4" t="inlineStr">
        <is>
          <t xml:space="preserve"> </t>
        </is>
      </c>
      <c r="C44" s="5" t="n">
        <v>-612</v>
      </c>
    </row>
    <row r="45">
      <c r="A45" s="4" t="inlineStr">
        <is>
          <t>Less than 12 months, fair value</t>
        </is>
      </c>
      <c r="B45" s="4" t="inlineStr">
        <is>
          <t xml:space="preserve"> </t>
        </is>
      </c>
      <c r="C45" s="5" t="n">
        <v>14917</v>
      </c>
    </row>
    <row r="46">
      <c r="A46" s="4" t="inlineStr">
        <is>
          <t>12 months or more, fair value</t>
        </is>
      </c>
      <c r="B46" s="4" t="inlineStr">
        <is>
          <t xml:space="preserve"> </t>
        </is>
      </c>
      <c r="C46" s="5" t="n">
        <v>21795</v>
      </c>
    </row>
    <row r="47">
      <c r="A47" s="4" t="inlineStr">
        <is>
          <t>Total, fair value</t>
        </is>
      </c>
      <c r="B47" s="4" t="inlineStr">
        <is>
          <t xml:space="preserve"> </t>
        </is>
      </c>
      <c r="C47" s="5" t="n">
        <v>36712</v>
      </c>
    </row>
    <row r="48">
      <c r="A48" s="4" t="inlineStr">
        <is>
          <t>Asset-backed securities</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Less than 12 months, unrealized gross losses</t>
        </is>
      </c>
      <c r="B50" s="5" t="n">
        <v>-336</v>
      </c>
      <c r="C50" s="5" t="n">
        <v>-2142</v>
      </c>
    </row>
    <row r="51">
      <c r="A51" s="4" t="inlineStr">
        <is>
          <t>12 months or more, unrealized gross losses</t>
        </is>
      </c>
      <c r="B51" s="5" t="n">
        <v>-2583</v>
      </c>
      <c r="C51" s="5" t="n">
        <v>-5788</v>
      </c>
    </row>
    <row r="52">
      <c r="A52" s="4" t="inlineStr">
        <is>
          <t>Total unrealized gross losses</t>
        </is>
      </c>
      <c r="B52" s="5" t="n">
        <v>-2919</v>
      </c>
      <c r="C52" s="5" t="n">
        <v>-7930</v>
      </c>
    </row>
    <row r="53">
      <c r="A53" s="4" t="inlineStr">
        <is>
          <t>Less than 12 months, fair value</t>
        </is>
      </c>
      <c r="B53" s="5" t="n">
        <v>59540</v>
      </c>
      <c r="C53" s="5" t="n">
        <v>86800</v>
      </c>
    </row>
    <row r="54">
      <c r="A54" s="4" t="inlineStr">
        <is>
          <t>12 months or more, fair value</t>
        </is>
      </c>
      <c r="B54" s="5" t="n">
        <v>299752</v>
      </c>
      <c r="C54" s="5" t="n">
        <v>445454</v>
      </c>
    </row>
    <row r="55">
      <c r="A55" s="4" t="inlineStr">
        <is>
          <t>Total, fair value</t>
        </is>
      </c>
      <c r="B55" s="5" t="n">
        <v>359292</v>
      </c>
      <c r="C55" s="5" t="n">
        <v>532254</v>
      </c>
    </row>
    <row r="56">
      <c r="A56" s="4" t="inlineStr">
        <is>
          <t>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Less than 12 months, unrealized gross losses</t>
        </is>
      </c>
      <c r="B58" s="5" t="n">
        <v>-789</v>
      </c>
      <c r="C58" s="5" t="n">
        <v>-2030</v>
      </c>
    </row>
    <row r="59">
      <c r="A59" s="4" t="inlineStr">
        <is>
          <t>12 months or more, unrealized gross losses</t>
        </is>
      </c>
      <c r="B59" s="5" t="n">
        <v>-65070</v>
      </c>
      <c r="C59" s="5" t="n">
        <v>-91120</v>
      </c>
    </row>
    <row r="60">
      <c r="A60" s="4" t="inlineStr">
        <is>
          <t>Total unrealized gross losses</t>
        </is>
      </c>
      <c r="B60" s="5" t="n">
        <v>-65859</v>
      </c>
      <c r="C60" s="5" t="n">
        <v>-93150</v>
      </c>
    </row>
    <row r="61">
      <c r="A61" s="4" t="inlineStr">
        <is>
          <t>Less than 12 months, fair value</t>
        </is>
      </c>
      <c r="B61" s="5" t="n">
        <v>231819</v>
      </c>
      <c r="C61" s="5" t="n">
        <v>142235</v>
      </c>
    </row>
    <row r="62">
      <c r="A62" s="4" t="inlineStr">
        <is>
          <t>12 months or more, fair value</t>
        </is>
      </c>
      <c r="B62" s="5" t="n">
        <v>696533</v>
      </c>
      <c r="C62" s="5" t="n">
        <v>744010</v>
      </c>
    </row>
    <row r="63">
      <c r="A63" s="4" t="inlineStr">
        <is>
          <t>Total, fair value</t>
        </is>
      </c>
      <c r="B63" s="6" t="n">
        <v>928352</v>
      </c>
      <c r="C63" s="6" t="n">
        <v>8862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Notional Amount and Balance Sheet Classification (Details) - USD ($) $ in Thousands</t>
        </is>
      </c>
      <c r="B1" s="2" t="inlineStr">
        <is>
          <t>Jun. 30, 2024</t>
        </is>
      </c>
      <c r="C1" s="2" t="inlineStr">
        <is>
          <t>Sep. 30, 2023</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4685245</v>
      </c>
      <c r="C4" s="6" t="n">
        <v>2516405</v>
      </c>
    </row>
    <row r="5">
      <c r="A5" s="4" t="inlineStr">
        <is>
          <t>Derivative assets, fair value</t>
        </is>
      </c>
      <c r="B5" s="5" t="n">
        <v>276484</v>
      </c>
      <c r="C5" s="5" t="n">
        <v>312971</v>
      </c>
    </row>
    <row r="6">
      <c r="A6" s="4" t="inlineStr">
        <is>
          <t>Other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978203</v>
      </c>
      <c r="C8" s="5" t="n">
        <v>806744</v>
      </c>
    </row>
    <row r="9">
      <c r="A9" s="4" t="inlineStr">
        <is>
          <t>Derivative liabilities, fair value</t>
        </is>
      </c>
      <c r="B9" s="5" t="n">
        <v>64075</v>
      </c>
      <c r="C9" s="5" t="n">
        <v>79668</v>
      </c>
    </row>
    <row r="10">
      <c r="A10" s="4" t="inlineStr">
        <is>
          <t>Client swap program hedges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978203</v>
      </c>
      <c r="C12" s="5" t="n">
        <v>806744</v>
      </c>
    </row>
    <row r="13">
      <c r="A13" s="4" t="inlineStr">
        <is>
          <t>Derivative assets, fair value</t>
        </is>
      </c>
      <c r="B13" s="5" t="n">
        <v>63374</v>
      </c>
      <c r="C13" s="5" t="n">
        <v>78797</v>
      </c>
    </row>
    <row r="14">
      <c r="A14" s="4" t="inlineStr">
        <is>
          <t>Client swap program hedg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978203</v>
      </c>
      <c r="C16" s="5" t="n">
        <v>806744</v>
      </c>
    </row>
    <row r="17">
      <c r="A17" s="4" t="inlineStr">
        <is>
          <t>Derivative liabilities, fair value</t>
        </is>
      </c>
      <c r="B17" s="5" t="n">
        <v>64075</v>
      </c>
      <c r="C17" s="5" t="n">
        <v>79668</v>
      </c>
    </row>
    <row r="18">
      <c r="A18" s="4" t="inlineStr">
        <is>
          <t>Commercial loan fair value hedges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37042</v>
      </c>
      <c r="C20" s="5" t="n">
        <v>39661</v>
      </c>
    </row>
    <row r="21">
      <c r="A21" s="4" t="inlineStr">
        <is>
          <t>Derivative assets, fair value</t>
        </is>
      </c>
      <c r="B21" s="5" t="n">
        <v>2534</v>
      </c>
      <c r="C21" s="5" t="n">
        <v>3405</v>
      </c>
    </row>
    <row r="22">
      <c r="A22" s="4" t="inlineStr">
        <is>
          <t>Commercial loan fair value hedge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0</v>
      </c>
      <c r="C24" s="5" t="n">
        <v>0</v>
      </c>
    </row>
    <row r="25">
      <c r="A25" s="4" t="inlineStr">
        <is>
          <t>Derivative liabilities, fair value</t>
        </is>
      </c>
      <c r="B25" s="5" t="n">
        <v>0</v>
      </c>
      <c r="C25" s="5" t="n">
        <v>0</v>
      </c>
    </row>
    <row r="26">
      <c r="A26" s="4" t="inlineStr">
        <is>
          <t>Mortgage loan fair value hedge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2670000</v>
      </c>
      <c r="C28" s="5" t="n">
        <v>670000</v>
      </c>
    </row>
    <row r="29">
      <c r="A29" s="4" t="inlineStr">
        <is>
          <t>Derivative assets, fair value</t>
        </is>
      </c>
      <c r="B29" s="5" t="n">
        <v>59243</v>
      </c>
      <c r="C29" s="5" t="n">
        <v>46396</v>
      </c>
    </row>
    <row r="30">
      <c r="A30" s="4" t="inlineStr">
        <is>
          <t>Mortgage loan fair value hedges | Other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0</v>
      </c>
      <c r="C32" s="5" t="n">
        <v>0</v>
      </c>
    </row>
    <row r="33">
      <c r="A33" s="4" t="inlineStr">
        <is>
          <t>Derivative liabilities, fair value</t>
        </is>
      </c>
      <c r="B33" s="5" t="n">
        <v>0</v>
      </c>
      <c r="C33" s="5" t="n">
        <v>0</v>
      </c>
    </row>
    <row r="34">
      <c r="A34" s="4" t="inlineStr">
        <is>
          <t>Borrowings cash flow hedges |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1000000</v>
      </c>
      <c r="C36" s="5" t="n">
        <v>1000000</v>
      </c>
    </row>
    <row r="37">
      <c r="A37" s="4" t="inlineStr">
        <is>
          <t>Derivative assets, fair value</t>
        </is>
      </c>
      <c r="B37" s="5" t="n">
        <v>151333</v>
      </c>
      <c r="C37" s="5" t="n">
        <v>184373</v>
      </c>
    </row>
    <row r="38">
      <c r="A38" s="4" t="inlineStr">
        <is>
          <t>Borrowings cash flow hedges | Other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0</v>
      </c>
      <c r="C40" s="5" t="n">
        <v>0</v>
      </c>
    </row>
    <row r="41">
      <c r="A41" s="4" t="inlineStr">
        <is>
          <t>Derivative liabilities, fair value</t>
        </is>
      </c>
      <c r="B41" s="6" t="n">
        <v>0</v>
      </c>
      <c r="C4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s and Hedging Activities - Impact of Fair Value Hedge Accounting on the Carrying Value of the Hedged Items (Details) - USD ($)</t>
        </is>
      </c>
      <c r="B1" s="2" t="inlineStr">
        <is>
          <t>3 Months Ended</t>
        </is>
      </c>
      <c r="C1" s="2" t="inlineStr">
        <is>
          <t>9 Months Ended</t>
        </is>
      </c>
    </row>
    <row r="2">
      <c r="B2" s="2" t="inlineStr">
        <is>
          <t>Jun. 30, 2024</t>
        </is>
      </c>
      <c r="C2" s="2" t="inlineStr">
        <is>
          <t>Jun. 30, 2024</t>
        </is>
      </c>
      <c r="D2" s="2" t="inlineStr">
        <is>
          <t>Sep. 30, 2023</t>
        </is>
      </c>
    </row>
    <row r="3">
      <c r="A3" s="3" t="inlineStr">
        <is>
          <t>Derivatives, Fair Value [Line Items]</t>
        </is>
      </c>
      <c r="B3" s="4" t="inlineStr">
        <is>
          <t xml:space="preserve"> </t>
        </is>
      </c>
      <c r="C3" s="4" t="inlineStr">
        <is>
          <t xml:space="preserve"> </t>
        </is>
      </c>
      <c r="D3" s="4" t="inlineStr">
        <is>
          <t xml:space="preserve"> </t>
        </is>
      </c>
    </row>
    <row r="4">
      <c r="A4" s="4" t="inlineStr">
        <is>
          <t>Carrying value of hedged items</t>
        </is>
      </c>
      <c r="B4" s="6" t="n">
        <v>7385202000</v>
      </c>
      <c r="C4" s="6" t="n">
        <v>7385202000</v>
      </c>
      <c r="D4" s="6" t="n">
        <v>1816870000</v>
      </c>
    </row>
    <row r="5">
      <c r="A5" s="4" t="inlineStr">
        <is>
          <t>Cumulative gain (loss) fair value hedge adjustment included in carrying amount of hedged items</t>
        </is>
      </c>
      <c r="B5" s="5" t="n">
        <v>-40379000</v>
      </c>
      <c r="C5" s="5" t="n">
        <v>-40379000</v>
      </c>
      <c r="D5" s="5" t="n">
        <v>-48865000</v>
      </c>
    </row>
    <row r="6">
      <c r="A6" s="4" t="inlineStr">
        <is>
          <t>Mortgage loan fair value hedg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Portfolio layer method, amortized cost</t>
        </is>
      </c>
      <c r="B8" s="5" t="n">
        <v>7350681000</v>
      </c>
      <c r="C8" s="5" t="n">
        <v>7350681000</v>
      </c>
      <c r="D8" s="5" t="n">
        <v>1780503000</v>
      </c>
    </row>
    <row r="9">
      <c r="A9" s="4" t="inlineStr">
        <is>
          <t>Portfolio layer method, cumulative adjustment, increase (decrease)</t>
        </is>
      </c>
      <c r="B9" s="5" t="n">
        <v>-37908000</v>
      </c>
      <c r="C9" s="5" t="n">
        <v>-37908000</v>
      </c>
      <c r="D9" s="5" t="n">
        <v>-45622000</v>
      </c>
    </row>
    <row r="10">
      <c r="A10" s="4" t="inlineStr">
        <is>
          <t>Amortized cost, designated in portfolio hedging relationship</t>
        </is>
      </c>
      <c r="B10" s="5" t="n">
        <v>2670000000</v>
      </c>
      <c r="C10" s="5" t="n">
        <v>2670000000</v>
      </c>
      <c r="D10" s="5" t="n">
        <v>670000000</v>
      </c>
    </row>
    <row r="11">
      <c r="A11" s="4" t="inlineStr">
        <is>
          <t>Hedged asset, discontinued</t>
        </is>
      </c>
      <c r="B11" s="5" t="n">
        <v>300000000</v>
      </c>
      <c r="C11" s="5" t="n">
        <v>300000000</v>
      </c>
      <c r="D11" s="4" t="inlineStr">
        <is>
          <t xml:space="preserve"> </t>
        </is>
      </c>
    </row>
    <row r="12">
      <c r="A12" s="4" t="inlineStr">
        <is>
          <t>Hedged asset, discontinued, basis adjustment</t>
        </is>
      </c>
      <c r="B12" s="5" t="n">
        <v>1232211</v>
      </c>
      <c r="C12" s="5" t="n">
        <v>1232211</v>
      </c>
      <c r="D12" s="4" t="inlineStr">
        <is>
          <t xml:space="preserve"> </t>
        </is>
      </c>
    </row>
    <row r="13">
      <c r="A13" s="4" t="inlineStr">
        <is>
          <t>Commercial loan fair value hedge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Carrying value of hedged items</t>
        </is>
      </c>
      <c r="B15" s="5" t="n">
        <v>34521000</v>
      </c>
      <c r="C15" s="5" t="n">
        <v>34521000</v>
      </c>
      <c r="D15" s="5" t="n">
        <v>36367000</v>
      </c>
    </row>
    <row r="16">
      <c r="A16" s="4" t="inlineStr">
        <is>
          <t>Cumulative gain (loss) fair value hedge adjustment included in carrying amount of hedged items</t>
        </is>
      </c>
      <c r="B16" s="6" t="n">
        <v>-2471000</v>
      </c>
      <c r="C16" s="6" t="n">
        <v>-2471000</v>
      </c>
      <c r="D16" s="6" t="n">
        <v>-3243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Interest Rate Swap | Minimum</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maturities</t>
        </is>
      </c>
      <c r="B5" s="4" t="inlineStr">
        <is>
          <t>4 months</t>
        </is>
      </c>
      <c r="C5" s="4" t="inlineStr">
        <is>
          <t xml:space="preserve"> </t>
        </is>
      </c>
      <c r="D5" s="4" t="inlineStr">
        <is>
          <t>4 months</t>
        </is>
      </c>
      <c r="E5" s="4" t="inlineStr">
        <is>
          <t xml:space="preserve"> </t>
        </is>
      </c>
    </row>
    <row r="6">
      <c r="A6" s="4" t="inlineStr">
        <is>
          <t>Interest Rate Swap | Max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maturities</t>
        </is>
      </c>
      <c r="B8" s="4" t="inlineStr">
        <is>
          <t>6 years</t>
        </is>
      </c>
      <c r="C8" s="4" t="inlineStr">
        <is>
          <t xml:space="preserve"> </t>
        </is>
      </c>
      <c r="D8" s="4" t="inlineStr">
        <is>
          <t>6 years</t>
        </is>
      </c>
      <c r="E8" s="4" t="inlineStr">
        <is>
          <t xml:space="preserve"> </t>
        </is>
      </c>
    </row>
    <row r="9">
      <c r="A9" s="4" t="inlineStr">
        <is>
          <t>Interest Rate Swap | Weighted averag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maturities</t>
        </is>
      </c>
      <c r="B11" s="4" t="inlineStr">
        <is>
          <t>5 years</t>
        </is>
      </c>
      <c r="C11" s="4" t="inlineStr">
        <is>
          <t xml:space="preserve"> </t>
        </is>
      </c>
      <c r="D11" s="4" t="inlineStr">
        <is>
          <t>5 years</t>
        </is>
      </c>
      <c r="E11" s="4" t="inlineStr">
        <is>
          <t xml:space="preserve"> </t>
        </is>
      </c>
    </row>
    <row r="12">
      <c r="A12" s="4" t="inlineStr">
        <is>
          <t>Interest rate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6" t="n">
        <v>55</v>
      </c>
      <c r="C14" s="6" t="n">
        <v>-926</v>
      </c>
      <c r="D14" s="6" t="n">
        <v>169</v>
      </c>
      <c r="E14" s="6" t="n">
        <v>-9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Derivative Instruments on AOCI (Details) - Cash flow hedging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pre-tax gain/(loss) recognized in AOCI</t>
        </is>
      </c>
      <c r="B4" s="6" t="n">
        <v>-3256</v>
      </c>
      <c r="C4" s="6" t="n">
        <v>14757</v>
      </c>
      <c r="D4" s="6" t="n">
        <v>-33040</v>
      </c>
      <c r="E4" s="6" t="n">
        <v>-14021</v>
      </c>
    </row>
    <row r="5">
      <c r="A5" s="4" t="inlineStr">
        <is>
          <t>Pay fixed/receive floating swaps on borrowings cash flow hedg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ay fixed/receive floating swaps on borrowings cash flow hedges</t>
        </is>
      </c>
      <c r="B7" s="6" t="n">
        <v>-3256</v>
      </c>
      <c r="C7" s="6" t="n">
        <v>14757</v>
      </c>
      <c r="D7" s="6" t="n">
        <v>-33040</v>
      </c>
      <c r="E7" s="6" t="n">
        <v>-140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Losses) on Derivative Instruments in Fair Value and Cash Flow Accounting Hedging Relationship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expense), including the effects of fair value and cash flow hedges</t>
        </is>
      </c>
      <c r="B4" s="6" t="n">
        <v>337118</v>
      </c>
      <c r="C4" s="6" t="n">
        <v>232167</v>
      </c>
      <c r="D4" s="6" t="n">
        <v>857251</v>
      </c>
      <c r="E4" s="6" t="n">
        <v>659070</v>
      </c>
    </row>
    <row r="5">
      <c r="A5" s="4" t="inlineStr">
        <is>
          <t>Interest income/(expense), including the effects of fair value and cash flow hedges</t>
        </is>
      </c>
      <c r="B5" s="5" t="n">
        <v>-60396</v>
      </c>
      <c r="C5" s="5" t="n">
        <v>-33718</v>
      </c>
      <c r="D5" s="5" t="n">
        <v>-142399</v>
      </c>
      <c r="E5" s="5" t="n">
        <v>-80877</v>
      </c>
    </row>
    <row r="6">
      <c r="A6" s="4" t="inlineStr">
        <is>
          <t>Interest rate contracts | Interest income on loans receivable | Fair value hedging</t>
        </is>
      </c>
      <c r="B6" s="4" t="inlineStr">
        <is>
          <t xml:space="preserve"> </t>
        </is>
      </c>
      <c r="C6" s="4" t="inlineStr">
        <is>
          <t xml:space="preserve"> </t>
        </is>
      </c>
      <c r="D6" s="4" t="inlineStr">
        <is>
          <t xml:space="preserve"> </t>
        </is>
      </c>
      <c r="E6" s="4" t="inlineStr">
        <is>
          <t xml:space="preserve"> </t>
        </is>
      </c>
    </row>
    <row r="7">
      <c r="A7" s="3" t="inlineStr">
        <is>
          <t>Gain/(loss) on fair value hedging relationships:</t>
        </is>
      </c>
      <c r="B7" s="4" t="inlineStr">
        <is>
          <t xml:space="preserve"> </t>
        </is>
      </c>
      <c r="C7" s="4" t="inlineStr">
        <is>
          <t xml:space="preserve"> </t>
        </is>
      </c>
      <c r="D7" s="4" t="inlineStr">
        <is>
          <t xml:space="preserve"> </t>
        </is>
      </c>
      <c r="E7" s="4" t="inlineStr">
        <is>
          <t xml:space="preserve"> </t>
        </is>
      </c>
    </row>
    <row r="8">
      <c r="A8" s="4" t="inlineStr">
        <is>
          <t>Amounts related to interest settlements on derivatives</t>
        </is>
      </c>
      <c r="B8" s="5" t="n">
        <v>13113</v>
      </c>
      <c r="C8" s="5" t="n">
        <v>4348</v>
      </c>
      <c r="D8" s="5" t="n">
        <v>27123</v>
      </c>
      <c r="E8" s="5" t="n">
        <v>11753</v>
      </c>
    </row>
    <row r="9">
      <c r="A9" s="4" t="inlineStr">
        <is>
          <t>Recognized on derivatives</t>
        </is>
      </c>
      <c r="B9" s="5" t="n">
        <v>3044</v>
      </c>
      <c r="C9" s="5" t="n">
        <v>13223</v>
      </c>
      <c r="D9" s="5" t="n">
        <v>-6937</v>
      </c>
      <c r="E9" s="5" t="n">
        <v>3766</v>
      </c>
    </row>
    <row r="10">
      <c r="A10" s="4" t="inlineStr">
        <is>
          <t>Recognized on hedged items</t>
        </is>
      </c>
      <c r="B10" s="5" t="n">
        <v>-1972</v>
      </c>
      <c r="C10" s="5" t="n">
        <v>-13195</v>
      </c>
      <c r="D10" s="5" t="n">
        <v>7254</v>
      </c>
      <c r="E10" s="5" t="n">
        <v>-3367</v>
      </c>
    </row>
    <row r="11">
      <c r="A11" s="4" t="inlineStr">
        <is>
          <t>Net income/(expense) recognized on fair value hedges</t>
        </is>
      </c>
      <c r="B11" s="5" t="n">
        <v>14185</v>
      </c>
      <c r="C11" s="5" t="n">
        <v>4376</v>
      </c>
      <c r="D11" s="5" t="n">
        <v>27440</v>
      </c>
      <c r="E11" s="5" t="n">
        <v>12152</v>
      </c>
    </row>
    <row r="12">
      <c r="A12" s="4" t="inlineStr">
        <is>
          <t>Interest rate contracts | Interest expense on FHLB advances | Cash flow hedging</t>
        </is>
      </c>
      <c r="B12" s="4" t="inlineStr">
        <is>
          <t xml:space="preserve"> </t>
        </is>
      </c>
      <c r="C12" s="4" t="inlineStr">
        <is>
          <t xml:space="preserve"> </t>
        </is>
      </c>
      <c r="D12" s="4" t="inlineStr">
        <is>
          <t xml:space="preserve"> </t>
        </is>
      </c>
      <c r="E12" s="4" t="inlineStr">
        <is>
          <t xml:space="preserve"> </t>
        </is>
      </c>
    </row>
    <row r="13">
      <c r="A13" s="3" t="inlineStr">
        <is>
          <t>Gain/(loss) on cash flow hedging relationships:</t>
        </is>
      </c>
      <c r="B13" s="4" t="inlineStr">
        <is>
          <t xml:space="preserve"> </t>
        </is>
      </c>
      <c r="C13" s="4" t="inlineStr">
        <is>
          <t xml:space="preserve"> </t>
        </is>
      </c>
      <c r="D13" s="4" t="inlineStr">
        <is>
          <t xml:space="preserve"> </t>
        </is>
      </c>
      <c r="E13" s="4" t="inlineStr">
        <is>
          <t xml:space="preserve"> </t>
        </is>
      </c>
    </row>
    <row r="14">
      <c r="A14" s="4" t="inlineStr">
        <is>
          <t>Amounts related to interest settlements on derivatives</t>
        </is>
      </c>
      <c r="B14" s="5" t="n">
        <v>11718</v>
      </c>
      <c r="C14" s="5" t="n">
        <v>10639</v>
      </c>
      <c r="D14" s="5" t="n">
        <v>35279</v>
      </c>
      <c r="E14" s="5" t="n">
        <v>27370</v>
      </c>
    </row>
    <row r="15">
      <c r="A15" s="4" t="inlineStr">
        <is>
          <t>Amount of derivative gain/(loss) reclassified from AOCI into interest income/expense</t>
        </is>
      </c>
      <c r="B15" s="5" t="n">
        <v>0</v>
      </c>
      <c r="C15" s="5" t="n">
        <v>0</v>
      </c>
      <c r="D15" s="5" t="n">
        <v>0</v>
      </c>
      <c r="E15" s="5" t="n">
        <v>0</v>
      </c>
    </row>
    <row r="16">
      <c r="A16" s="4" t="inlineStr">
        <is>
          <t>Net income/(expense) recognized on cash flow hedges</t>
        </is>
      </c>
      <c r="B16" s="6" t="n">
        <v>11718</v>
      </c>
      <c r="C16" s="6" t="n">
        <v>10639</v>
      </c>
      <c r="D16" s="6" t="n">
        <v>35279</v>
      </c>
      <c r="E16" s="6" t="n">
        <v>273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Client Swap Program that are Not Designated in Accounting Hedg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Client swap program hedg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55</v>
      </c>
      <c r="C5" s="6" t="n">
        <v>-926</v>
      </c>
      <c r="D5" s="6" t="n">
        <v>169</v>
      </c>
      <c r="E5" s="6" t="n">
        <v>-900</v>
      </c>
    </row>
    <row r="6">
      <c r="A6" s="4" t="inlineStr">
        <is>
          <t>Other noninterest income | Pay fixed/receive floating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 net</t>
        </is>
      </c>
      <c r="B8" s="5" t="n">
        <v>-715</v>
      </c>
      <c r="C8" s="5" t="n">
        <v>12612</v>
      </c>
      <c r="D8" s="5" t="n">
        <v>-18410</v>
      </c>
      <c r="E8" s="5" t="n">
        <v>-2409</v>
      </c>
    </row>
    <row r="9">
      <c r="A9" s="4" t="inlineStr">
        <is>
          <t>Other noninterest income | Receive fixed/pay floating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 net</t>
        </is>
      </c>
      <c r="B11" s="6" t="n">
        <v>770</v>
      </c>
      <c r="C11" s="6" t="n">
        <v>-13538</v>
      </c>
      <c r="D11" s="6" t="n">
        <v>18579</v>
      </c>
      <c r="E11" s="6" t="n">
        <v>15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lated tax expense (benefit) for net unrealized gain (loss) on available-for-sale debt securities</t>
        </is>
      </c>
      <c r="B4" s="6" t="n">
        <v>-699</v>
      </c>
      <c r="C4" s="6" t="n">
        <v>2350</v>
      </c>
      <c r="D4" s="6" t="n">
        <v>-9476</v>
      </c>
      <c r="E4" s="6" t="n">
        <v>-1697</v>
      </c>
    </row>
    <row r="5">
      <c r="A5" s="4" t="inlineStr">
        <is>
          <t>Related tax benefit (expense) for reclassification adjustment of net (gain) loss included in net income during the period from sale of available-for-sale securities</t>
        </is>
      </c>
      <c r="B5" s="5" t="n">
        <v>-20</v>
      </c>
      <c r="C5" s="5" t="n">
        <v>-1</v>
      </c>
      <c r="D5" s="5" t="n">
        <v>-57</v>
      </c>
      <c r="E5" s="5" t="n">
        <v>-1</v>
      </c>
    </row>
    <row r="6">
      <c r="A6" s="4" t="inlineStr">
        <is>
          <t>Related tax expense (benefit) for net unrealized gain (loss) on borrowing cash flow hedges</t>
        </is>
      </c>
      <c r="B6" s="6" t="n">
        <v>1387</v>
      </c>
      <c r="C6" s="6" t="n">
        <v>-3409</v>
      </c>
      <c r="D6" s="6" t="n">
        <v>6507</v>
      </c>
      <c r="E6" s="6" t="n">
        <v>32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from Contracts with Customers (Details)</t>
        </is>
      </c>
      <c r="B1" s="2" t="inlineStr">
        <is>
          <t>9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 streams percentage, contract with customer</t>
        </is>
      </c>
      <c r="B4" s="7" t="n">
        <v>0.033</v>
      </c>
      <c r="C4" s="12" t="n">
        <v>0.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Jun. 30, 2024</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Loans receivable, net</t>
        </is>
      </c>
      <c r="B3" s="6" t="n">
        <v>20873919</v>
      </c>
      <c r="C3" s="6" t="n">
        <v>17476550</v>
      </c>
    </row>
    <row r="4">
      <c r="A4" s="4" t="inlineStr">
        <is>
          <t>FHLB advanc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net</t>
        </is>
      </c>
      <c r="B6" s="5" t="n">
        <v>867606</v>
      </c>
      <c r="C6" s="4" t="inlineStr">
        <is>
          <t xml:space="preserve"> </t>
        </is>
      </c>
    </row>
    <row r="7">
      <c r="A7" s="4" t="inlineStr">
        <is>
          <t>Unfunded commi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net</t>
        </is>
      </c>
      <c r="B9" s="5" t="n">
        <v>2990744</v>
      </c>
      <c r="C9" s="4" t="inlineStr">
        <is>
          <t xml:space="preserve"> </t>
        </is>
      </c>
    </row>
    <row r="10">
      <c r="A10" s="4" t="inlineStr">
        <is>
          <t>Off-balance-sheet credit reserve</t>
        </is>
      </c>
      <c r="B10" s="6" t="n">
        <v>21500</v>
      </c>
      <c r="C10" s="6" t="n">
        <v>2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 width="15" customWidth="1" min="8" max="8"/>
  </cols>
  <sheetData>
    <row r="1">
      <c r="A1" s="1" t="inlineStr">
        <is>
          <t>CONSOLIDATED STATEMENTS OF SHAREHOLDERS' EQUITY (UNAUDITED) - USD ($) $ in Thousands</t>
        </is>
      </c>
      <c r="B1" s="2" t="inlineStr">
        <is>
          <t>Total</t>
        </is>
      </c>
      <c r="C1" s="2" t="inlineStr">
        <is>
          <t>Preferred Stock</t>
        </is>
      </c>
      <c r="D1" s="2" t="inlineStr">
        <is>
          <t>Common Stock</t>
        </is>
      </c>
      <c r="E1" s="2" t="inlineStr">
        <is>
          <t>Paid-in Capital</t>
        </is>
      </c>
      <c r="F1" s="2" t="inlineStr">
        <is>
          <t>Retained Earnings</t>
        </is>
      </c>
      <c r="G1" s="2" t="inlineStr">
        <is>
          <t>Accumulated Other Comprehensive Income (Loss)</t>
        </is>
      </c>
      <c r="H1" s="2" t="inlineStr">
        <is>
          <t>Treasury Stock</t>
        </is>
      </c>
    </row>
    <row r="2">
      <c r="A2" s="4" t="inlineStr">
        <is>
          <t>Balance, beginning of period at Sep. 30, 2022</t>
        </is>
      </c>
      <c r="B2" s="6" t="n">
        <v>2274260</v>
      </c>
      <c r="C2" s="6" t="n">
        <v>300000</v>
      </c>
      <c r="D2" s="6" t="n">
        <v>136271</v>
      </c>
      <c r="E2" s="6" t="n">
        <v>1686975</v>
      </c>
      <c r="F2" s="6" t="n">
        <v>1688740</v>
      </c>
      <c r="G2" s="6" t="n">
        <v>52481</v>
      </c>
      <c r="H2" s="6" t="n">
        <v>-15902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07218</v>
      </c>
      <c r="C4" s="4" t="inlineStr">
        <is>
          <t xml:space="preserve"> </t>
        </is>
      </c>
      <c r="D4" s="4" t="inlineStr">
        <is>
          <t xml:space="preserve"> </t>
        </is>
      </c>
      <c r="E4" s="4" t="inlineStr">
        <is>
          <t xml:space="preserve"> </t>
        </is>
      </c>
      <c r="F4" s="5" t="n">
        <v>207218</v>
      </c>
      <c r="G4" s="4" t="inlineStr">
        <is>
          <t xml:space="preserve"> </t>
        </is>
      </c>
      <c r="H4" s="4" t="inlineStr">
        <is>
          <t xml:space="preserve"> </t>
        </is>
      </c>
    </row>
    <row r="5">
      <c r="A5" s="4" t="inlineStr">
        <is>
          <t>Other comprehensive income (loss)</t>
        </is>
      </c>
      <c r="B5" s="5" t="n">
        <v>-5130</v>
      </c>
      <c r="C5" s="4" t="inlineStr">
        <is>
          <t xml:space="preserve"> </t>
        </is>
      </c>
      <c r="D5" s="4" t="inlineStr">
        <is>
          <t xml:space="preserve"> </t>
        </is>
      </c>
      <c r="E5" s="4" t="inlineStr">
        <is>
          <t xml:space="preserve"> </t>
        </is>
      </c>
      <c r="F5" s="4" t="inlineStr">
        <is>
          <t xml:space="preserve"> </t>
        </is>
      </c>
      <c r="G5" s="5" t="n">
        <v>-5130</v>
      </c>
      <c r="H5" s="4" t="inlineStr">
        <is>
          <t xml:space="preserve"> </t>
        </is>
      </c>
    </row>
    <row r="6">
      <c r="A6" s="4" t="inlineStr">
        <is>
          <t>Dividends on common stock</t>
        </is>
      </c>
      <c r="B6" s="5" t="n">
        <v>-47826</v>
      </c>
      <c r="C6" s="4" t="inlineStr">
        <is>
          <t xml:space="preserve"> </t>
        </is>
      </c>
      <c r="D6" s="4" t="inlineStr">
        <is>
          <t xml:space="preserve"> </t>
        </is>
      </c>
      <c r="E6" s="4" t="inlineStr">
        <is>
          <t xml:space="preserve"> </t>
        </is>
      </c>
      <c r="F6" s="5" t="n">
        <v>-47826</v>
      </c>
      <c r="G6" s="4" t="inlineStr">
        <is>
          <t xml:space="preserve"> </t>
        </is>
      </c>
      <c r="H6" s="4" t="inlineStr">
        <is>
          <t xml:space="preserve"> </t>
        </is>
      </c>
    </row>
    <row r="7">
      <c r="A7" s="4" t="inlineStr">
        <is>
          <t>Dividends on preferred stock</t>
        </is>
      </c>
      <c r="B7" s="5" t="n">
        <v>-10968</v>
      </c>
      <c r="C7" s="4" t="inlineStr">
        <is>
          <t xml:space="preserve"> </t>
        </is>
      </c>
      <c r="D7" s="4" t="inlineStr">
        <is>
          <t xml:space="preserve"> </t>
        </is>
      </c>
      <c r="E7" s="4" t="inlineStr">
        <is>
          <t xml:space="preserve"> </t>
        </is>
      </c>
      <c r="F7" s="5" t="n">
        <v>-10968</v>
      </c>
      <c r="G7" s="4" t="inlineStr">
        <is>
          <t xml:space="preserve"> </t>
        </is>
      </c>
      <c r="H7" s="4" t="inlineStr">
        <is>
          <t xml:space="preserve"> </t>
        </is>
      </c>
    </row>
    <row r="8">
      <c r="A8" s="4" t="inlineStr">
        <is>
          <t>Proceeds from stock issuances</t>
        </is>
      </c>
      <c r="B8" s="5" t="n">
        <v>1039</v>
      </c>
      <c r="C8" s="4" t="inlineStr">
        <is>
          <t xml:space="preserve"> </t>
        </is>
      </c>
      <c r="D8" s="5" t="n">
        <v>34</v>
      </c>
      <c r="E8" s="5" t="n">
        <v>1005</v>
      </c>
      <c r="F8" s="4" t="inlineStr">
        <is>
          <t xml:space="preserve"> </t>
        </is>
      </c>
      <c r="G8" s="4" t="inlineStr">
        <is>
          <t xml:space="preserve"> </t>
        </is>
      </c>
      <c r="H8" s="4" t="inlineStr">
        <is>
          <t xml:space="preserve"> </t>
        </is>
      </c>
    </row>
    <row r="9">
      <c r="A9" s="4" t="inlineStr">
        <is>
          <t>Stock-based compensation expense</t>
        </is>
      </c>
      <c r="B9" s="5" t="n">
        <v>5923</v>
      </c>
      <c r="C9" s="4" t="inlineStr">
        <is>
          <t xml:space="preserve"> </t>
        </is>
      </c>
      <c r="D9" s="5" t="n">
        <v>153</v>
      </c>
      <c r="E9" s="5" t="n">
        <v>-2393</v>
      </c>
      <c r="F9" s="4" t="inlineStr">
        <is>
          <t xml:space="preserve"> </t>
        </is>
      </c>
      <c r="G9" s="4" t="inlineStr">
        <is>
          <t xml:space="preserve"> </t>
        </is>
      </c>
      <c r="H9" s="5" t="n">
        <v>8163</v>
      </c>
    </row>
    <row r="10">
      <c r="A10" s="4" t="inlineStr">
        <is>
          <t>Treasury stock purchased</t>
        </is>
      </c>
      <c r="B10" s="5" t="n">
        <v>-30450</v>
      </c>
      <c r="C10" s="4" t="inlineStr">
        <is>
          <t xml:space="preserve"> </t>
        </is>
      </c>
      <c r="D10" s="4" t="inlineStr">
        <is>
          <t xml:space="preserve"> </t>
        </is>
      </c>
      <c r="E10" s="4" t="inlineStr">
        <is>
          <t xml:space="preserve"> </t>
        </is>
      </c>
      <c r="F10" s="4" t="inlineStr">
        <is>
          <t xml:space="preserve"> </t>
        </is>
      </c>
      <c r="G10" s="4" t="inlineStr">
        <is>
          <t xml:space="preserve"> </t>
        </is>
      </c>
      <c r="H10" s="5" t="n">
        <v>-30450</v>
      </c>
    </row>
    <row r="11">
      <c r="A11" s="4" t="inlineStr">
        <is>
          <t>Balance, end of period at Jun. 30, 2023</t>
        </is>
      </c>
      <c r="B11" s="5" t="n">
        <v>2394066</v>
      </c>
      <c r="C11" s="5" t="n">
        <v>300000</v>
      </c>
      <c r="D11" s="5" t="n">
        <v>136458</v>
      </c>
      <c r="E11" s="5" t="n">
        <v>1685587</v>
      </c>
      <c r="F11" s="5" t="n">
        <v>1837164</v>
      </c>
      <c r="G11" s="5" t="n">
        <v>47351</v>
      </c>
      <c r="H11" s="5" t="n">
        <v>-1612494</v>
      </c>
    </row>
    <row r="12">
      <c r="A12" s="4" t="inlineStr">
        <is>
          <t>Balance, beginning of period at Mar. 31, 2023</t>
        </is>
      </c>
      <c r="B12" s="5" t="n">
        <v>2375117</v>
      </c>
      <c r="C12" s="5" t="n">
        <v>300000</v>
      </c>
      <c r="D12" s="5" t="n">
        <v>136413</v>
      </c>
      <c r="E12" s="5" t="n">
        <v>1683720</v>
      </c>
      <c r="F12" s="5" t="n">
        <v>1795042</v>
      </c>
      <c r="G12" s="5" t="n">
        <v>43822</v>
      </c>
      <c r="H12" s="5" t="n">
        <v>-15838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61775</v>
      </c>
      <c r="C14" s="4" t="inlineStr">
        <is>
          <t xml:space="preserve"> </t>
        </is>
      </c>
      <c r="D14" s="4" t="inlineStr">
        <is>
          <t xml:space="preserve"> </t>
        </is>
      </c>
      <c r="E14" s="4" t="inlineStr">
        <is>
          <t xml:space="preserve"> </t>
        </is>
      </c>
      <c r="F14" s="5" t="n">
        <v>61775</v>
      </c>
      <c r="G14" s="4" t="inlineStr">
        <is>
          <t xml:space="preserve"> </t>
        </is>
      </c>
      <c r="H14" s="4" t="inlineStr">
        <is>
          <t xml:space="preserve"> </t>
        </is>
      </c>
    </row>
    <row r="15">
      <c r="A15" s="4" t="inlineStr">
        <is>
          <t>Other comprehensive income (loss)</t>
        </is>
      </c>
      <c r="B15" s="5" t="n">
        <v>3529</v>
      </c>
      <c r="C15" s="4" t="inlineStr">
        <is>
          <t xml:space="preserve"> </t>
        </is>
      </c>
      <c r="D15" s="4" t="inlineStr">
        <is>
          <t xml:space="preserve"> </t>
        </is>
      </c>
      <c r="E15" s="4" t="inlineStr">
        <is>
          <t xml:space="preserve"> </t>
        </is>
      </c>
      <c r="F15" s="4" t="inlineStr">
        <is>
          <t xml:space="preserve"> </t>
        </is>
      </c>
      <c r="G15" s="5" t="n">
        <v>3529</v>
      </c>
      <c r="H15" s="4" t="inlineStr">
        <is>
          <t xml:space="preserve"> </t>
        </is>
      </c>
    </row>
    <row r="16">
      <c r="A16" s="4" t="inlineStr">
        <is>
          <t>Dividends on common stock</t>
        </is>
      </c>
      <c r="B16" s="5" t="n">
        <v>-15998</v>
      </c>
      <c r="C16" s="4" t="inlineStr">
        <is>
          <t xml:space="preserve"> </t>
        </is>
      </c>
      <c r="D16" s="4" t="inlineStr">
        <is>
          <t xml:space="preserve"> </t>
        </is>
      </c>
      <c r="E16" s="4" t="inlineStr">
        <is>
          <t xml:space="preserve"> </t>
        </is>
      </c>
      <c r="F16" s="5" t="n">
        <v>-15998</v>
      </c>
      <c r="G16" s="4" t="inlineStr">
        <is>
          <t xml:space="preserve"> </t>
        </is>
      </c>
      <c r="H16" s="4" t="inlineStr">
        <is>
          <t xml:space="preserve"> </t>
        </is>
      </c>
    </row>
    <row r="17">
      <c r="A17" s="4" t="inlineStr">
        <is>
          <t>Dividends on preferred stock</t>
        </is>
      </c>
      <c r="B17" s="5" t="n">
        <v>-3655</v>
      </c>
      <c r="C17" s="4" t="inlineStr">
        <is>
          <t xml:space="preserve"> </t>
        </is>
      </c>
      <c r="D17" s="4" t="inlineStr">
        <is>
          <t xml:space="preserve"> </t>
        </is>
      </c>
      <c r="E17" s="4" t="inlineStr">
        <is>
          <t xml:space="preserve"> </t>
        </is>
      </c>
      <c r="F17" s="5" t="n">
        <v>-3655</v>
      </c>
      <c r="G17" s="4" t="inlineStr">
        <is>
          <t xml:space="preserve"> </t>
        </is>
      </c>
      <c r="H17" s="4" t="inlineStr">
        <is>
          <t xml:space="preserve"> </t>
        </is>
      </c>
    </row>
    <row r="18">
      <c r="A18" s="4" t="inlineStr">
        <is>
          <t>Proceeds from stock issuances</t>
        </is>
      </c>
      <c r="B18" s="5" t="n">
        <v>16</v>
      </c>
      <c r="C18" s="4" t="inlineStr">
        <is>
          <t xml:space="preserve"> </t>
        </is>
      </c>
      <c r="D18" s="5" t="n">
        <v>1</v>
      </c>
      <c r="E18" s="5" t="n">
        <v>15</v>
      </c>
      <c r="F18" s="4" t="inlineStr">
        <is>
          <t xml:space="preserve"> </t>
        </is>
      </c>
      <c r="G18" s="4" t="inlineStr">
        <is>
          <t xml:space="preserve"> </t>
        </is>
      </c>
      <c r="H18" s="4" t="inlineStr">
        <is>
          <t xml:space="preserve"> </t>
        </is>
      </c>
    </row>
    <row r="19">
      <c r="A19" s="4" t="inlineStr">
        <is>
          <t>Stock-based compensation expense</t>
        </is>
      </c>
      <c r="B19" s="5" t="n">
        <v>1896</v>
      </c>
      <c r="C19" s="4" t="inlineStr">
        <is>
          <t xml:space="preserve"> </t>
        </is>
      </c>
      <c r="D19" s="5" t="n">
        <v>44</v>
      </c>
      <c r="E19" s="5" t="n">
        <v>1852</v>
      </c>
      <c r="F19" s="4" t="inlineStr">
        <is>
          <t xml:space="preserve"> </t>
        </is>
      </c>
      <c r="G19" s="4" t="inlineStr">
        <is>
          <t xml:space="preserve"> </t>
        </is>
      </c>
      <c r="H19" s="4" t="inlineStr">
        <is>
          <t xml:space="preserve"> </t>
        </is>
      </c>
    </row>
    <row r="20">
      <c r="A20" s="4" t="inlineStr">
        <is>
          <t>Treasury stock purchased</t>
        </is>
      </c>
      <c r="B20" s="5" t="n">
        <v>-28614</v>
      </c>
      <c r="C20" s="4" t="inlineStr">
        <is>
          <t xml:space="preserve"> </t>
        </is>
      </c>
      <c r="D20" s="4" t="inlineStr">
        <is>
          <t xml:space="preserve"> </t>
        </is>
      </c>
      <c r="E20" s="4" t="inlineStr">
        <is>
          <t xml:space="preserve"> </t>
        </is>
      </c>
      <c r="F20" s="4" t="inlineStr">
        <is>
          <t xml:space="preserve"> </t>
        </is>
      </c>
      <c r="G20" s="4" t="inlineStr">
        <is>
          <t xml:space="preserve"> </t>
        </is>
      </c>
      <c r="H20" s="5" t="n">
        <v>-28614</v>
      </c>
    </row>
    <row r="21">
      <c r="A21" s="4" t="inlineStr">
        <is>
          <t>Balance, end of period at Jun. 30, 2023</t>
        </is>
      </c>
      <c r="B21" s="5" t="n">
        <v>2394066</v>
      </c>
      <c r="C21" s="5" t="n">
        <v>300000</v>
      </c>
      <c r="D21" s="5" t="n">
        <v>136458</v>
      </c>
      <c r="E21" s="5" t="n">
        <v>1685587</v>
      </c>
      <c r="F21" s="5" t="n">
        <v>1837164</v>
      </c>
      <c r="G21" s="5" t="n">
        <v>47351</v>
      </c>
      <c r="H21" s="5" t="n">
        <v>-1612494</v>
      </c>
    </row>
    <row r="22">
      <c r="A22" s="4" t="inlineStr">
        <is>
          <t>Balance, beginning of period at Sep. 30, 2023</t>
        </is>
      </c>
      <c r="B22" s="5" t="n">
        <v>2426426</v>
      </c>
      <c r="C22" s="5" t="n">
        <v>300000</v>
      </c>
      <c r="D22" s="5" t="n">
        <v>136467</v>
      </c>
      <c r="E22" s="5" t="n">
        <v>1687634</v>
      </c>
      <c r="F22" s="5" t="n">
        <v>1867749</v>
      </c>
      <c r="G22" s="5" t="n">
        <v>46921</v>
      </c>
      <c r="H22" s="5" t="n">
        <v>-161234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138901</v>
      </c>
      <c r="C24" s="4" t="inlineStr">
        <is>
          <t xml:space="preserve"> </t>
        </is>
      </c>
      <c r="D24" s="4" t="inlineStr">
        <is>
          <t xml:space="preserve"> </t>
        </is>
      </c>
      <c r="E24" s="4" t="inlineStr">
        <is>
          <t xml:space="preserve"> </t>
        </is>
      </c>
      <c r="F24" s="5" t="n">
        <v>138901</v>
      </c>
      <c r="G24" s="4" t="inlineStr">
        <is>
          <t xml:space="preserve"> </t>
        </is>
      </c>
      <c r="H24" s="4" t="inlineStr">
        <is>
          <t xml:space="preserve"> </t>
        </is>
      </c>
    </row>
    <row r="25">
      <c r="A25" s="4" t="inlineStr">
        <is>
          <t>Other comprehensive income (loss)</t>
        </is>
      </c>
      <c r="B25" s="5" t="n">
        <v>7995</v>
      </c>
      <c r="C25" s="4" t="inlineStr">
        <is>
          <t xml:space="preserve"> </t>
        </is>
      </c>
      <c r="D25" s="4" t="inlineStr">
        <is>
          <t xml:space="preserve"> </t>
        </is>
      </c>
      <c r="E25" s="4" t="inlineStr">
        <is>
          <t xml:space="preserve"> </t>
        </is>
      </c>
      <c r="F25" s="4" t="inlineStr">
        <is>
          <t xml:space="preserve"> </t>
        </is>
      </c>
      <c r="G25" s="5" t="n">
        <v>7995</v>
      </c>
      <c r="H25" s="4" t="inlineStr">
        <is>
          <t xml:space="preserve"> </t>
        </is>
      </c>
    </row>
    <row r="26">
      <c r="A26" s="4" t="inlineStr">
        <is>
          <t>Dividends on common stock</t>
        </is>
      </c>
      <c r="B26" s="5" t="n">
        <v>-53404</v>
      </c>
      <c r="C26" s="4" t="inlineStr">
        <is>
          <t xml:space="preserve"> </t>
        </is>
      </c>
      <c r="D26" s="4" t="inlineStr">
        <is>
          <t xml:space="preserve"> </t>
        </is>
      </c>
      <c r="E26" s="4" t="inlineStr">
        <is>
          <t xml:space="preserve"> </t>
        </is>
      </c>
      <c r="F26" s="5" t="n">
        <v>-53404</v>
      </c>
      <c r="G26" s="4" t="inlineStr">
        <is>
          <t xml:space="preserve"> </t>
        </is>
      </c>
      <c r="H26" s="4" t="inlineStr">
        <is>
          <t xml:space="preserve"> </t>
        </is>
      </c>
    </row>
    <row r="27">
      <c r="A27" s="4" t="inlineStr">
        <is>
          <t>Dividends on preferred stock</t>
        </is>
      </c>
      <c r="B27" s="5" t="n">
        <v>-10969</v>
      </c>
      <c r="C27" s="4" t="inlineStr">
        <is>
          <t xml:space="preserve"> </t>
        </is>
      </c>
      <c r="D27" s="4" t="inlineStr">
        <is>
          <t xml:space="preserve"> </t>
        </is>
      </c>
      <c r="E27" s="4" t="inlineStr">
        <is>
          <t xml:space="preserve"> </t>
        </is>
      </c>
      <c r="F27" s="5" t="n">
        <v>-10969</v>
      </c>
      <c r="G27" s="4" t="inlineStr">
        <is>
          <t xml:space="preserve"> </t>
        </is>
      </c>
      <c r="H27" s="4" t="inlineStr">
        <is>
          <t xml:space="preserve"> </t>
        </is>
      </c>
    </row>
    <row r="28">
      <c r="A28" s="4" t="inlineStr">
        <is>
          <t>Stock issued in merger</t>
        </is>
      </c>
      <c r="B28" s="5" t="n">
        <v>465504</v>
      </c>
      <c r="C28" s="4" t="inlineStr">
        <is>
          <t xml:space="preserve"> </t>
        </is>
      </c>
      <c r="D28" s="5" t="n">
        <v>17089</v>
      </c>
      <c r="E28" s="5" t="n">
        <v>448415</v>
      </c>
      <c r="F28" s="4" t="inlineStr">
        <is>
          <t xml:space="preserve"> </t>
        </is>
      </c>
      <c r="G28" s="4" t="inlineStr">
        <is>
          <t xml:space="preserve"> </t>
        </is>
      </c>
      <c r="H28" s="4" t="inlineStr">
        <is>
          <t xml:space="preserve"> </t>
        </is>
      </c>
    </row>
    <row r="29">
      <c r="A29" s="4" t="inlineStr">
        <is>
          <t>Proceeds from stock issuances</t>
        </is>
      </c>
      <c r="B29" s="5" t="n">
        <v>3268</v>
      </c>
      <c r="C29" s="4" t="inlineStr">
        <is>
          <t xml:space="preserve"> </t>
        </is>
      </c>
      <c r="D29" s="5" t="n">
        <v>122</v>
      </c>
      <c r="E29" s="5" t="n">
        <v>3146</v>
      </c>
      <c r="F29" s="4" t="inlineStr">
        <is>
          <t xml:space="preserve"> </t>
        </is>
      </c>
      <c r="G29" s="4" t="inlineStr">
        <is>
          <t xml:space="preserve"> </t>
        </is>
      </c>
      <c r="H29" s="4" t="inlineStr">
        <is>
          <t xml:space="preserve"> </t>
        </is>
      </c>
    </row>
    <row r="30">
      <c r="A30" s="4" t="inlineStr">
        <is>
          <t>Stock-based compensation expense</t>
        </is>
      </c>
      <c r="B30" s="5" t="n">
        <v>7437</v>
      </c>
      <c r="C30" s="4" t="inlineStr">
        <is>
          <t xml:space="preserve"> </t>
        </is>
      </c>
      <c r="D30" s="5" t="n">
        <v>262</v>
      </c>
      <c r="E30" s="5" t="n">
        <v>6954</v>
      </c>
      <c r="F30" s="4" t="inlineStr">
        <is>
          <t xml:space="preserve"> </t>
        </is>
      </c>
      <c r="G30" s="4" t="inlineStr">
        <is>
          <t xml:space="preserve"> </t>
        </is>
      </c>
      <c r="H30" s="5" t="n">
        <v>221</v>
      </c>
    </row>
    <row r="31">
      <c r="A31" s="4" t="inlineStr">
        <is>
          <t>Treasury stock purchased</t>
        </is>
      </c>
      <c r="B31" s="5" t="n">
        <v>-26819</v>
      </c>
      <c r="C31" s="4" t="inlineStr">
        <is>
          <t xml:space="preserve"> </t>
        </is>
      </c>
      <c r="D31" s="4" t="inlineStr">
        <is>
          <t xml:space="preserve"> </t>
        </is>
      </c>
      <c r="E31" s="4" t="inlineStr">
        <is>
          <t xml:space="preserve"> </t>
        </is>
      </c>
      <c r="F31" s="4" t="inlineStr">
        <is>
          <t xml:space="preserve"> </t>
        </is>
      </c>
      <c r="G31" s="4" t="inlineStr">
        <is>
          <t xml:space="preserve"> </t>
        </is>
      </c>
      <c r="H31" s="5" t="n">
        <v>-26819</v>
      </c>
    </row>
    <row r="32">
      <c r="A32" s="4" t="inlineStr">
        <is>
          <t>Balance, end of period at Jun. 30, 2024</t>
        </is>
      </c>
      <c r="B32" s="5" t="n">
        <v>2958339</v>
      </c>
      <c r="C32" s="5" t="n">
        <v>300000</v>
      </c>
      <c r="D32" s="5" t="n">
        <v>153940</v>
      </c>
      <c r="E32" s="5" t="n">
        <v>2146149</v>
      </c>
      <c r="F32" s="5" t="n">
        <v>1942277</v>
      </c>
      <c r="G32" s="5" t="n">
        <v>54916</v>
      </c>
      <c r="H32" s="5" t="n">
        <v>-1638943</v>
      </c>
    </row>
    <row r="33">
      <c r="A33" s="4" t="inlineStr">
        <is>
          <t>Balance, beginning of period at Mar. 31, 2024</t>
        </is>
      </c>
      <c r="B33" s="5" t="n">
        <v>2921906</v>
      </c>
      <c r="C33" s="5" t="n">
        <v>300000</v>
      </c>
      <c r="D33" s="5" t="n">
        <v>153835</v>
      </c>
      <c r="E33" s="5" t="n">
        <v>2143343</v>
      </c>
      <c r="F33" s="5" t="n">
        <v>1902305</v>
      </c>
      <c r="G33" s="5" t="n">
        <v>51935</v>
      </c>
      <c r="H33" s="5" t="n">
        <v>-162951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64560</v>
      </c>
      <c r="C35" s="4" t="inlineStr">
        <is>
          <t xml:space="preserve"> </t>
        </is>
      </c>
      <c r="D35" s="4" t="inlineStr">
        <is>
          <t xml:space="preserve"> </t>
        </is>
      </c>
      <c r="E35" s="4" t="inlineStr">
        <is>
          <t xml:space="preserve"> </t>
        </is>
      </c>
      <c r="F35" s="5" t="n">
        <v>64560</v>
      </c>
      <c r="G35" s="4" t="inlineStr">
        <is>
          <t xml:space="preserve"> </t>
        </is>
      </c>
      <c r="H35" s="4" t="inlineStr">
        <is>
          <t xml:space="preserve"> </t>
        </is>
      </c>
    </row>
    <row r="36">
      <c r="A36" s="4" t="inlineStr">
        <is>
          <t>Other comprehensive income (loss)</t>
        </is>
      </c>
      <c r="B36" s="5" t="n">
        <v>2981</v>
      </c>
      <c r="C36" s="4" t="inlineStr">
        <is>
          <t xml:space="preserve"> </t>
        </is>
      </c>
      <c r="D36" s="4" t="inlineStr">
        <is>
          <t xml:space="preserve"> </t>
        </is>
      </c>
      <c r="E36" s="4" t="inlineStr">
        <is>
          <t xml:space="preserve"> </t>
        </is>
      </c>
      <c r="F36" s="4" t="inlineStr">
        <is>
          <t xml:space="preserve"> </t>
        </is>
      </c>
      <c r="G36" s="5" t="n">
        <v>2981</v>
      </c>
      <c r="H36" s="4" t="inlineStr">
        <is>
          <t xml:space="preserve"> </t>
        </is>
      </c>
    </row>
    <row r="37">
      <c r="A37" s="4" t="inlineStr">
        <is>
          <t>Dividends on common stock</t>
        </is>
      </c>
      <c r="B37" s="5" t="n">
        <v>-20932</v>
      </c>
      <c r="C37" s="4" t="inlineStr">
        <is>
          <t xml:space="preserve"> </t>
        </is>
      </c>
      <c r="D37" s="4" t="inlineStr">
        <is>
          <t xml:space="preserve"> </t>
        </is>
      </c>
      <c r="E37" s="4" t="inlineStr">
        <is>
          <t xml:space="preserve"> </t>
        </is>
      </c>
      <c r="F37" s="5" t="n">
        <v>-20932</v>
      </c>
      <c r="G37" s="4" t="inlineStr">
        <is>
          <t xml:space="preserve"> </t>
        </is>
      </c>
      <c r="H37" s="4" t="inlineStr">
        <is>
          <t xml:space="preserve"> </t>
        </is>
      </c>
    </row>
    <row r="38">
      <c r="A38" s="4" t="inlineStr">
        <is>
          <t>Dividends on preferred stock</t>
        </is>
      </c>
      <c r="B38" s="5" t="n">
        <v>-3656</v>
      </c>
      <c r="C38" s="4" t="inlineStr">
        <is>
          <t xml:space="preserve"> </t>
        </is>
      </c>
      <c r="D38" s="4" t="inlineStr">
        <is>
          <t xml:space="preserve"> </t>
        </is>
      </c>
      <c r="E38" s="4" t="inlineStr">
        <is>
          <t xml:space="preserve"> </t>
        </is>
      </c>
      <c r="F38" s="5" t="n">
        <v>-3656</v>
      </c>
      <c r="G38" s="4" t="inlineStr">
        <is>
          <t xml:space="preserve"> </t>
        </is>
      </c>
      <c r="H38" s="4" t="inlineStr">
        <is>
          <t xml:space="preserve"> </t>
        </is>
      </c>
    </row>
    <row r="39">
      <c r="A39" s="4" t="inlineStr">
        <is>
          <t>Proceeds from stock issuances</t>
        </is>
      </c>
      <c r="B39" s="5" t="n">
        <v>738</v>
      </c>
      <c r="C39" s="4" t="inlineStr">
        <is>
          <t xml:space="preserve"> </t>
        </is>
      </c>
      <c r="D39" s="5" t="n">
        <v>27</v>
      </c>
      <c r="E39" s="5" t="n">
        <v>711</v>
      </c>
      <c r="F39" s="4" t="inlineStr">
        <is>
          <t xml:space="preserve"> </t>
        </is>
      </c>
      <c r="G39" s="4" t="inlineStr">
        <is>
          <t xml:space="preserve"> </t>
        </is>
      </c>
      <c r="H39" s="4" t="inlineStr">
        <is>
          <t xml:space="preserve"> </t>
        </is>
      </c>
    </row>
    <row r="40">
      <c r="A40" s="4" t="inlineStr">
        <is>
          <t>Stock-based compensation expense</t>
        </is>
      </c>
      <c r="B40" s="5" t="n">
        <v>2257</v>
      </c>
      <c r="C40" s="4" t="inlineStr">
        <is>
          <t xml:space="preserve"> </t>
        </is>
      </c>
      <c r="D40" s="5" t="n">
        <v>78</v>
      </c>
      <c r="E40" s="5" t="n">
        <v>2095</v>
      </c>
      <c r="F40" s="4" t="inlineStr">
        <is>
          <t xml:space="preserve"> </t>
        </is>
      </c>
      <c r="G40" s="4" t="inlineStr">
        <is>
          <t xml:space="preserve"> </t>
        </is>
      </c>
      <c r="H40" s="5" t="n">
        <v>84</v>
      </c>
    </row>
    <row r="41">
      <c r="A41" s="4" t="inlineStr">
        <is>
          <t>Treasury stock purchased</t>
        </is>
      </c>
      <c r="B41" s="5" t="n">
        <v>-9515</v>
      </c>
      <c r="C41" s="4" t="inlineStr">
        <is>
          <t xml:space="preserve"> </t>
        </is>
      </c>
      <c r="D41" s="4" t="inlineStr">
        <is>
          <t xml:space="preserve"> </t>
        </is>
      </c>
      <c r="E41" s="4" t="inlineStr">
        <is>
          <t xml:space="preserve"> </t>
        </is>
      </c>
      <c r="F41" s="4" t="inlineStr">
        <is>
          <t xml:space="preserve"> </t>
        </is>
      </c>
      <c r="G41" s="4" t="inlineStr">
        <is>
          <t xml:space="preserve"> </t>
        </is>
      </c>
      <c r="H41" s="5" t="n">
        <v>-9515</v>
      </c>
    </row>
    <row r="42">
      <c r="A42" s="4" t="inlineStr">
        <is>
          <t>Balance, end of period at Jun. 30, 2024</t>
        </is>
      </c>
      <c r="B42" s="6" t="n">
        <v>2958339</v>
      </c>
      <c r="C42" s="6" t="n">
        <v>300000</v>
      </c>
      <c r="D42" s="6" t="n">
        <v>153940</v>
      </c>
      <c r="E42" s="6" t="n">
        <v>2146149</v>
      </c>
      <c r="F42" s="6" t="n">
        <v>1942277</v>
      </c>
      <c r="G42" s="6" t="n">
        <v>54916</v>
      </c>
      <c r="H42" s="6" t="n">
        <v>-16389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on common stock (in dollars per share)</t>
        </is>
      </c>
      <c r="B4" s="8" t="n">
        <v>0.26</v>
      </c>
      <c r="C4" s="8" t="n">
        <v>0.25</v>
      </c>
      <c r="D4" s="8" t="n">
        <v>0.77</v>
      </c>
      <c r="E4" s="8" t="n">
        <v>0.74</v>
      </c>
    </row>
    <row r="5">
      <c r="A5" s="4" t="inlineStr">
        <is>
          <t>Dividends paid on preferred stock (in dollars per share)</t>
        </is>
      </c>
      <c r="B5" s="10" t="n">
        <v>12.1875</v>
      </c>
      <c r="C5" s="10" t="n">
        <v>12.1875</v>
      </c>
      <c r="D5" s="10" t="n">
        <v>36.5625</v>
      </c>
      <c r="E5" s="10" t="n">
        <v>36.56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8901000</v>
      </c>
      <c r="C4" s="6" t="n">
        <v>20721800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ccretion and other, net</t>
        </is>
      </c>
      <c r="B6" s="5" t="n">
        <v>194150000</v>
      </c>
      <c r="C6" s="5" t="n">
        <v>15667000</v>
      </c>
    </row>
    <row r="7">
      <c r="A7" s="4" t="inlineStr">
        <is>
          <t>Stock-based compensation expense</t>
        </is>
      </c>
      <c r="B7" s="5" t="n">
        <v>7437000</v>
      </c>
      <c r="C7" s="5" t="n">
        <v>5923000</v>
      </c>
    </row>
    <row r="8">
      <c r="A8" s="4" t="inlineStr">
        <is>
          <t>Provision (release) for credit losses</t>
        </is>
      </c>
      <c r="B8" s="5" t="n">
        <v>17500000</v>
      </c>
      <c r="C8" s="5" t="n">
        <v>15000000</v>
      </c>
    </row>
    <row r="9">
      <c r="A9" s="4" t="inlineStr">
        <is>
          <t>Loss (gain) on sale of investment securities</t>
        </is>
      </c>
      <c r="B9" s="5" t="n">
        <v>-250000</v>
      </c>
      <c r="C9" s="5" t="n">
        <v>-3000</v>
      </c>
    </row>
    <row r="10">
      <c r="A10" s="4" t="inlineStr">
        <is>
          <t>Gain on settlements of bank owned life insurance</t>
        </is>
      </c>
      <c r="B10" s="5" t="n">
        <v>0</v>
      </c>
      <c r="C10" s="5" t="n">
        <v>-821000</v>
      </c>
    </row>
    <row r="11">
      <c r="A11" s="4" t="inlineStr">
        <is>
          <t>Net realized (gain) loss on sales of premises, equipment, and real estate owned</t>
        </is>
      </c>
      <c r="B11" s="5" t="n">
        <v>-2531000</v>
      </c>
      <c r="C11" s="5" t="n">
        <v>-1033000</v>
      </c>
    </row>
    <row r="12">
      <c r="A12" s="4" t="inlineStr">
        <is>
          <t>Impairment loss on premises and equipment</t>
        </is>
      </c>
      <c r="B12" s="5" t="n">
        <v>0</v>
      </c>
      <c r="C12" s="5" t="n">
        <v>6000</v>
      </c>
    </row>
    <row r="13">
      <c r="A13" s="4" t="inlineStr">
        <is>
          <t>Decrease (increase) in accrued interest receivable</t>
        </is>
      </c>
      <c r="B13" s="5" t="n">
        <v>9290000</v>
      </c>
      <c r="C13" s="5" t="n">
        <v>-18059000</v>
      </c>
    </row>
    <row r="14">
      <c r="A14" s="4" t="inlineStr">
        <is>
          <t>Decrease (increase) in federal and state income tax receivable</t>
        </is>
      </c>
      <c r="B14" s="5" t="n">
        <v>9246000</v>
      </c>
      <c r="C14" s="5" t="n">
        <v>0</v>
      </c>
    </row>
    <row r="15">
      <c r="A15" s="4" t="inlineStr">
        <is>
          <t>Decrease (increase) in cash surrender value of bank owned life insurance</t>
        </is>
      </c>
      <c r="B15" s="5" t="n">
        <v>-5119000</v>
      </c>
      <c r="C15" s="5" t="n">
        <v>-4409000</v>
      </c>
    </row>
    <row r="16">
      <c r="A16" s="4" t="inlineStr">
        <is>
          <t>Decrease (increase) in other assets</t>
        </is>
      </c>
      <c r="B16" s="5" t="n">
        <v>42415000</v>
      </c>
      <c r="C16" s="5" t="n">
        <v>-50642000</v>
      </c>
    </row>
    <row r="17">
      <c r="A17" s="4" t="inlineStr">
        <is>
          <t>Increase (decrease) in federal and state income tax liabilities</t>
        </is>
      </c>
      <c r="B17" s="5" t="n">
        <v>0</v>
      </c>
      <c r="C17" s="5" t="n">
        <v>-674000</v>
      </c>
    </row>
    <row r="18">
      <c r="A18" s="4" t="inlineStr">
        <is>
          <t>Increase (decrease) in accrued expenses and other liabilities</t>
        </is>
      </c>
      <c r="B18" s="5" t="n">
        <v>-68427000</v>
      </c>
      <c r="C18" s="5" t="n">
        <v>-37095000</v>
      </c>
    </row>
    <row r="19">
      <c r="A19" s="4" t="inlineStr">
        <is>
          <t>Net cash provided by (used in) operating activities</t>
        </is>
      </c>
      <c r="B19" s="5" t="n">
        <v>342612000</v>
      </c>
      <c r="C19" s="5" t="n">
        <v>131078000</v>
      </c>
    </row>
    <row r="20">
      <c r="A20" s="3" t="inlineStr">
        <is>
          <t>CASH FLOWS FROM INVESTING ACTIVITIES</t>
        </is>
      </c>
      <c r="B20" s="4" t="inlineStr">
        <is>
          <t xml:space="preserve"> </t>
        </is>
      </c>
      <c r="C20" s="4" t="inlineStr">
        <is>
          <t xml:space="preserve"> </t>
        </is>
      </c>
    </row>
    <row r="21">
      <c r="A21" s="4" t="inlineStr">
        <is>
          <t>Origination of loans and principal repayments, net</t>
        </is>
      </c>
      <c r="B21" s="5" t="n">
        <v>-447832000</v>
      </c>
      <c r="C21" s="5" t="n">
        <v>-1208282000</v>
      </c>
    </row>
    <row r="22">
      <c r="A22" s="4" t="inlineStr">
        <is>
          <t>Loans purchased</t>
        </is>
      </c>
      <c r="B22" s="5" t="n">
        <v>0</v>
      </c>
      <c r="C22" s="5" t="n">
        <v>-79965000</v>
      </c>
    </row>
    <row r="23">
      <c r="A23" s="4" t="inlineStr">
        <is>
          <t>Loans held for sale</t>
        </is>
      </c>
      <c r="B23" s="5" t="n">
        <v>0</v>
      </c>
      <c r="C23" s="5" t="n">
        <v>0</v>
      </c>
    </row>
    <row r="24">
      <c r="A24" s="4" t="inlineStr">
        <is>
          <t>FHLB stock purchased</t>
        </is>
      </c>
      <c r="B24" s="5" t="n">
        <v>-517575000</v>
      </c>
      <c r="C24" s="5" t="n">
        <v>-510805000</v>
      </c>
    </row>
    <row r="25">
      <c r="A25" s="4" t="inlineStr">
        <is>
          <t>FHLB stock redeemed</t>
        </is>
      </c>
      <c r="B25" s="5" t="n">
        <v>608775000</v>
      </c>
      <c r="C25" s="5" t="n">
        <v>475003000</v>
      </c>
    </row>
    <row r="26">
      <c r="A26" s="4" t="inlineStr">
        <is>
          <t>Available-for-sale securities purchased</t>
        </is>
      </c>
      <c r="B26" s="5" t="n">
        <v>-321308000</v>
      </c>
      <c r="C26" s="5" t="n">
        <v>-317027000</v>
      </c>
    </row>
    <row r="27">
      <c r="A27" s="4" t="inlineStr">
        <is>
          <t>Principal payments and maturities of available-for-sale securities</t>
        </is>
      </c>
      <c r="B27" s="5" t="n">
        <v>270178000</v>
      </c>
      <c r="C27" s="5" t="n">
        <v>339604000</v>
      </c>
    </row>
    <row r="28">
      <c r="A28" s="4" t="inlineStr">
        <is>
          <t>Proceeds from sales of available-for-sale securities</t>
        </is>
      </c>
      <c r="B28" s="5" t="n">
        <v>179215000</v>
      </c>
      <c r="C28" s="5" t="n">
        <v>94000</v>
      </c>
    </row>
    <row r="29">
      <c r="A29" s="4" t="inlineStr">
        <is>
          <t>Held-to-maturity securities purchased</t>
        </is>
      </c>
      <c r="B29" s="5" t="n">
        <v>-47092000</v>
      </c>
      <c r="C29" s="5" t="n">
        <v>0</v>
      </c>
    </row>
    <row r="30">
      <c r="A30" s="4" t="inlineStr">
        <is>
          <t>Principal payments and maturities of held-to-maturity securities</t>
        </is>
      </c>
      <c r="B30" s="5" t="n">
        <v>25503000</v>
      </c>
      <c r="C30" s="5" t="n">
        <v>28895000</v>
      </c>
    </row>
    <row r="31">
      <c r="A31" s="4" t="inlineStr">
        <is>
          <t>Proceeds from sales of real estate owned</t>
        </is>
      </c>
      <c r="B31" s="5" t="n">
        <v>6271000</v>
      </c>
      <c r="C31" s="5" t="n">
        <v>2715000</v>
      </c>
    </row>
    <row r="32">
      <c r="A32" s="4" t="inlineStr">
        <is>
          <t>Proceeds from settlement of bank owned life insurance</t>
        </is>
      </c>
      <c r="B32" s="5" t="n">
        <v>0</v>
      </c>
      <c r="C32" s="5" t="n">
        <v>1809000</v>
      </c>
    </row>
    <row r="33">
      <c r="A33" s="4" t="inlineStr">
        <is>
          <t>Purchase of strategic investments</t>
        </is>
      </c>
      <c r="B33" s="5" t="n">
        <v>-4097000</v>
      </c>
      <c r="C33" s="5" t="n">
        <v>-7500000</v>
      </c>
    </row>
    <row r="34">
      <c r="A34" s="4" t="inlineStr">
        <is>
          <t>Net cash received (paid) in business combinations</t>
        </is>
      </c>
      <c r="B34" s="5" t="n">
        <v>623583000</v>
      </c>
      <c r="C34" s="5" t="n">
        <v>-785000</v>
      </c>
    </row>
    <row r="35">
      <c r="A35" s="4" t="inlineStr">
        <is>
          <t>Proceeds from sales of loans</t>
        </is>
      </c>
      <c r="B35" s="5" t="n">
        <v>2564791000</v>
      </c>
      <c r="C35" s="5" t="n">
        <v>0</v>
      </c>
    </row>
    <row r="36">
      <c r="A36" s="4" t="inlineStr">
        <is>
          <t>Proceeds from sales of premises and equipment</t>
        </is>
      </c>
      <c r="B36" s="5" t="n">
        <v>1341000</v>
      </c>
      <c r="C36" s="5" t="n">
        <v>947000</v>
      </c>
    </row>
    <row r="37">
      <c r="A37" s="4" t="inlineStr">
        <is>
          <t>Premises and equipment purchased and REO improvements</t>
        </is>
      </c>
      <c r="B37" s="5" t="n">
        <v>-17482000</v>
      </c>
      <c r="C37" s="5" t="n">
        <v>-11217000</v>
      </c>
    </row>
    <row r="38">
      <c r="A38" s="4" t="inlineStr">
        <is>
          <t>Net cash provided by (used in) investing activities</t>
        </is>
      </c>
      <c r="B38" s="5" t="n">
        <v>2924271000</v>
      </c>
      <c r="C38" s="5" t="n">
        <v>-1286514000</v>
      </c>
    </row>
    <row r="39">
      <c r="A39" s="3" t="inlineStr">
        <is>
          <t>CASH FLOWS FROM FINANCING ACTIVITIES</t>
        </is>
      </c>
      <c r="B39" s="4" t="inlineStr">
        <is>
          <t xml:space="preserve"> </t>
        </is>
      </c>
      <c r="C39" s="4" t="inlineStr">
        <is>
          <t xml:space="preserve"> </t>
        </is>
      </c>
    </row>
    <row r="40">
      <c r="A40" s="4" t="inlineStr">
        <is>
          <t>Net increase (decrease) in customer accounts</t>
        </is>
      </c>
      <c r="B40" s="5" t="n">
        <v>-517961000</v>
      </c>
      <c r="C40" s="5" t="n">
        <v>90854000</v>
      </c>
    </row>
    <row r="41">
      <c r="A41" s="4" t="inlineStr">
        <is>
          <t>Proceeds from borrowings</t>
        </is>
      </c>
      <c r="B41" s="5" t="n">
        <v>15936735000</v>
      </c>
      <c r="C41" s="5" t="n">
        <v>13575000000</v>
      </c>
    </row>
    <row r="42">
      <c r="A42" s="4" t="inlineStr">
        <is>
          <t>Repayments of borrowings</t>
        </is>
      </c>
      <c r="B42" s="5" t="n">
        <v>-17072226000</v>
      </c>
      <c r="C42" s="5" t="n">
        <v>-11950000000</v>
      </c>
    </row>
    <row r="43">
      <c r="A43" s="4" t="inlineStr">
        <is>
          <t>Proceeds from stock-based awards</t>
        </is>
      </c>
      <c r="B43" s="5" t="n">
        <v>2488000</v>
      </c>
      <c r="C43" s="5" t="n">
        <v>1039000</v>
      </c>
    </row>
    <row r="44">
      <c r="A44" s="4" t="inlineStr">
        <is>
          <t>Dividends paid on common stock</t>
        </is>
      </c>
      <c r="B44" s="5" t="n">
        <v>-53404000</v>
      </c>
      <c r="C44" s="5" t="n">
        <v>-47826000</v>
      </c>
    </row>
    <row r="45">
      <c r="A45" s="4" t="inlineStr">
        <is>
          <t>Dividends paid on preferred stock</t>
        </is>
      </c>
      <c r="B45" s="5" t="n">
        <v>-10969000</v>
      </c>
      <c r="C45" s="5" t="n">
        <v>-10968000</v>
      </c>
    </row>
    <row r="46">
      <c r="A46" s="4" t="inlineStr">
        <is>
          <t>Proceeds from employee stock purchase</t>
        </is>
      </c>
      <c r="B46" s="5" t="n">
        <v>780000</v>
      </c>
      <c r="C46" s="5" t="n">
        <v>0</v>
      </c>
    </row>
    <row r="47">
      <c r="A47" s="4" t="inlineStr">
        <is>
          <t>Treasury stock purchased</t>
        </is>
      </c>
      <c r="B47" s="5" t="n">
        <v>-26819000</v>
      </c>
      <c r="C47" s="5" t="n">
        <v>-30450000</v>
      </c>
    </row>
    <row r="48">
      <c r="A48" s="4" t="inlineStr">
        <is>
          <t>Increase (decrease) in advances payments by borrowers for taxes and insurance</t>
        </is>
      </c>
      <c r="B48" s="5" t="n">
        <v>-13652000</v>
      </c>
      <c r="C48" s="5" t="n">
        <v>-16535000</v>
      </c>
    </row>
    <row r="49">
      <c r="A49" s="4" t="inlineStr">
        <is>
          <t>Net cash provided by (used in) financing activities</t>
        </is>
      </c>
      <c r="B49" s="5" t="n">
        <v>-1755028000</v>
      </c>
      <c r="C49" s="5" t="n">
        <v>1611114000</v>
      </c>
    </row>
    <row r="50">
      <c r="A50" s="4" t="inlineStr">
        <is>
          <t>Increase (decrease) in cash and cash equivalents</t>
        </is>
      </c>
      <c r="B50" s="5" t="n">
        <v>1511855000</v>
      </c>
      <c r="C50" s="5" t="n">
        <v>455678000</v>
      </c>
    </row>
    <row r="51">
      <c r="A51" s="4" t="inlineStr">
        <is>
          <t>Cash, cash equivalents and restricted cash at beginning of period</t>
        </is>
      </c>
      <c r="B51" s="5" t="n">
        <v>980649000</v>
      </c>
      <c r="C51" s="5" t="n">
        <v>683965000</v>
      </c>
    </row>
    <row r="52">
      <c r="A52" s="4" t="inlineStr">
        <is>
          <t>Cash, cash equivalents and restricted cash at end of period</t>
        </is>
      </c>
      <c r="B52" s="5" t="n">
        <v>2492504000</v>
      </c>
      <c r="C52" s="5" t="n">
        <v>1139643000</v>
      </c>
    </row>
    <row r="53">
      <c r="A53" s="3" t="inlineStr">
        <is>
          <t>Non-cash investing activities</t>
        </is>
      </c>
      <c r="B53" s="4" t="inlineStr">
        <is>
          <t xml:space="preserve"> </t>
        </is>
      </c>
      <c r="C53" s="4" t="inlineStr">
        <is>
          <t xml:space="preserve"> </t>
        </is>
      </c>
    </row>
    <row r="54">
      <c r="A54" s="4" t="inlineStr">
        <is>
          <t>Real estate acquired through foreclosure</t>
        </is>
      </c>
      <c r="B54" s="5" t="n">
        <v>0</v>
      </c>
      <c r="C54" s="5" t="n">
        <v>121000</v>
      </c>
    </row>
    <row r="55">
      <c r="A55" s="3" t="inlineStr">
        <is>
          <t>Non-cash financing activities</t>
        </is>
      </c>
      <c r="B55" s="4" t="inlineStr">
        <is>
          <t xml:space="preserve"> </t>
        </is>
      </c>
      <c r="C55" s="4" t="inlineStr">
        <is>
          <t xml:space="preserve"> </t>
        </is>
      </c>
    </row>
    <row r="56">
      <c r="A56" s="4" t="inlineStr">
        <is>
          <t>Preferred stock dividend payable</t>
        </is>
      </c>
      <c r="B56" s="5" t="n">
        <v>3656000</v>
      </c>
      <c r="C56" s="5" t="n">
        <v>3656000</v>
      </c>
    </row>
    <row r="57">
      <c r="A57" s="3" t="inlineStr">
        <is>
          <t>Cash paid (received) during the period for</t>
        </is>
      </c>
      <c r="B57" s="4" t="inlineStr">
        <is>
          <t xml:space="preserve"> </t>
        </is>
      </c>
      <c r="C57" s="4" t="inlineStr">
        <is>
          <t xml:space="preserve"> </t>
        </is>
      </c>
    </row>
    <row r="58">
      <c r="A58" s="4" t="inlineStr">
        <is>
          <t>Interest</t>
        </is>
      </c>
      <c r="B58" s="5" t="n">
        <v>534614000</v>
      </c>
      <c r="C58" s="5" t="n">
        <v>243465000</v>
      </c>
    </row>
    <row r="59">
      <c r="A59" s="4" t="inlineStr">
        <is>
          <t>Income tax</t>
        </is>
      </c>
      <c r="B59" s="5" t="n">
        <v>14065000</v>
      </c>
      <c r="C59" s="5" t="n">
        <v>47251000</v>
      </c>
    </row>
    <row r="60">
      <c r="A60" s="3" t="inlineStr">
        <is>
          <t>The following summarizes the non-cash activities related to acquisitions</t>
        </is>
      </c>
      <c r="B60" s="4" t="inlineStr">
        <is>
          <t xml:space="preserve"> </t>
        </is>
      </c>
      <c r="C60" s="4" t="inlineStr">
        <is>
          <t xml:space="preserve"> </t>
        </is>
      </c>
    </row>
    <row r="61">
      <c r="A61" s="4" t="inlineStr">
        <is>
          <t>Fair value of assets and intangibles acquired</t>
        </is>
      </c>
      <c r="B61" s="5" t="n">
        <v>7676486000</v>
      </c>
      <c r="C61" s="5" t="n">
        <v>0</v>
      </c>
    </row>
    <row r="62">
      <c r="A62" s="4" t="inlineStr">
        <is>
          <t>Fair value of liabilities assumed</t>
        </is>
      </c>
      <c r="B62" s="5" t="n">
        <v>-7316542000</v>
      </c>
      <c r="C62" s="5" t="n">
        <v>0</v>
      </c>
    </row>
    <row r="63">
      <c r="A63" s="4" t="inlineStr">
        <is>
          <t>Net fair value of assets (liabilities)</t>
        </is>
      </c>
      <c r="B63" s="6" t="n">
        <v>359944000</v>
      </c>
      <c r="C6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08:06Z</dcterms:created>
  <dcterms:modified xmlns:dcterms="http://purl.org/dc/terms/" xmlns:xsi="http://www.w3.org/2001/XMLSchema-instance" xsi:type="dcterms:W3CDTF">2024-08-02T19:08:06Z</dcterms:modified>
</cp:coreProperties>
</file>